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FINANCIAL STATEMENT COMPONENTS" sheetId="12" state="visible" r:id="rId12"/>
    <sheet xmlns:r="http://schemas.openxmlformats.org/officeDocument/2006/relationships" name="MARKETABLE SECURITIES" sheetId="13" state="visible" r:id="rId13"/>
    <sheet xmlns:r="http://schemas.openxmlformats.org/officeDocument/2006/relationships" name="BUSINESS COMBINATIONS" sheetId="14" state="visible" r:id="rId14"/>
    <sheet xmlns:r="http://schemas.openxmlformats.org/officeDocument/2006/relationships" name="GOODWILL AND PURCHASED INTANGIB"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EQUITY, LONG-TERM INCENTIVE COM" sheetId="18" state="visible" r:id="rId18"/>
    <sheet xmlns:r="http://schemas.openxmlformats.org/officeDocument/2006/relationships" name="STOCK REPURCHASE PROGRAM" sheetId="19" state="visible" r:id="rId19"/>
    <sheet xmlns:r="http://schemas.openxmlformats.org/officeDocument/2006/relationships" name="NET INCOME PER SHAR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LITIGATION AND OTHER LEGAL MATT" sheetId="23" state="visible" r:id="rId23"/>
    <sheet xmlns:r="http://schemas.openxmlformats.org/officeDocument/2006/relationships" name="COMMITMENTS AND CONTINGENCIES" sheetId="24" state="visible" r:id="rId24"/>
    <sheet xmlns:r="http://schemas.openxmlformats.org/officeDocument/2006/relationships" name="DERIVATIVE INSTRUMENTS AND HEDG" sheetId="25" state="visible" r:id="rId25"/>
    <sheet xmlns:r="http://schemas.openxmlformats.org/officeDocument/2006/relationships" name="RELATED PARTY TRANSACTIONS" sheetId="26" state="visible" r:id="rId26"/>
    <sheet xmlns:r="http://schemas.openxmlformats.org/officeDocument/2006/relationships" name="SEGMENT REPORTING AND GEOGRAPHI" sheetId="27" state="visible" r:id="rId27"/>
    <sheet xmlns:r="http://schemas.openxmlformats.org/officeDocument/2006/relationships" name="RESTRUCTURING CHARGES" sheetId="28" state="visible" r:id="rId28"/>
    <sheet xmlns:r="http://schemas.openxmlformats.org/officeDocument/2006/relationships" name="SUBSEQUENT EVENTS" sheetId="29" state="visible" r:id="rId29"/>
    <sheet xmlns:r="http://schemas.openxmlformats.org/officeDocument/2006/relationships" name="QUARTERLY CONSOLIDATED RESULTS " sheetId="30" state="visible" r:id="rId30"/>
    <sheet xmlns:r="http://schemas.openxmlformats.org/officeDocument/2006/relationships" name="Schedule II Valuation and Quali"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VENUE (Tables)" sheetId="34" state="visible" r:id="rId34"/>
    <sheet xmlns:r="http://schemas.openxmlformats.org/officeDocument/2006/relationships" name="FAIR VALUE MEASUREMENTS (Tables" sheetId="35" state="visible" r:id="rId35"/>
    <sheet xmlns:r="http://schemas.openxmlformats.org/officeDocument/2006/relationships" name="FINANCIAL STATEMENT COMPONENTS " sheetId="36" state="visible" r:id="rId36"/>
    <sheet xmlns:r="http://schemas.openxmlformats.org/officeDocument/2006/relationships" name="MARKETABLE SECURITIES (Tables)" sheetId="37" state="visible" r:id="rId37"/>
    <sheet xmlns:r="http://schemas.openxmlformats.org/officeDocument/2006/relationships" name="BUSINESS COMBINATIONS (Tables)" sheetId="38" state="visible" r:id="rId38"/>
    <sheet xmlns:r="http://schemas.openxmlformats.org/officeDocument/2006/relationships" name="GOODWILL AND PURCHASED INTANG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EQUITY, LONG-TERM INCENTIVE C_2" sheetId="42" state="visible" r:id="rId42"/>
    <sheet xmlns:r="http://schemas.openxmlformats.org/officeDocument/2006/relationships" name="STOCK REPURCHASE PROGRAM (Table" sheetId="43" state="visible" r:id="rId43"/>
    <sheet xmlns:r="http://schemas.openxmlformats.org/officeDocument/2006/relationships" name="NET INCOME PER SHARE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DERIVATIVE INSTRUMENTS AND HE_2" sheetId="48" state="visible" r:id="rId48"/>
    <sheet xmlns:r="http://schemas.openxmlformats.org/officeDocument/2006/relationships" name="RELATED PARTY TRANSACTIONS (Tab" sheetId="49" state="visible" r:id="rId49"/>
    <sheet xmlns:r="http://schemas.openxmlformats.org/officeDocument/2006/relationships" name="SEGMENT REPORTING AND GEOGRAP_2" sheetId="50" state="visible" r:id="rId50"/>
    <sheet xmlns:r="http://schemas.openxmlformats.org/officeDocument/2006/relationships" name="QUARTERLY CONSOLIDATED RESULT_2"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DESCRIPTION OF BUSINESS AND S_6" sheetId="54" state="visible" r:id="rId54"/>
    <sheet xmlns:r="http://schemas.openxmlformats.org/officeDocument/2006/relationships" name="DESCRIPTION OF BUSINESS AND S_7" sheetId="55" state="visible" r:id="rId55"/>
    <sheet xmlns:r="http://schemas.openxmlformats.org/officeDocument/2006/relationships" name="DESCRIPTION OF BUSINESS AND S_8" sheetId="56" state="visible" r:id="rId56"/>
    <sheet xmlns:r="http://schemas.openxmlformats.org/officeDocument/2006/relationships" name="DESCRIPTION OF BUSINESS AND S_9" sheetId="57" state="visible" r:id="rId57"/>
    <sheet xmlns:r="http://schemas.openxmlformats.org/officeDocument/2006/relationships" name="DESCRIPTION OF BUSINESS AND _10" sheetId="58" state="visible" r:id="rId58"/>
    <sheet xmlns:r="http://schemas.openxmlformats.org/officeDocument/2006/relationships" name="DESCRIPTION OF BUSINESS AND _11" sheetId="59" state="visible" r:id="rId59"/>
    <sheet xmlns:r="http://schemas.openxmlformats.org/officeDocument/2006/relationships" name="DESCRIPTION OF BUSINESS AND _12" sheetId="60" state="visible" r:id="rId60"/>
    <sheet xmlns:r="http://schemas.openxmlformats.org/officeDocument/2006/relationships" name="REVENUE - Schedule of Contract " sheetId="61" state="visible" r:id="rId61"/>
    <sheet xmlns:r="http://schemas.openxmlformats.org/officeDocument/2006/relationships" name="REVENUE - Narrative (Details)" sheetId="62" state="visible" r:id="rId62"/>
    <sheet xmlns:r="http://schemas.openxmlformats.org/officeDocument/2006/relationships" name="REVENUE - Remaining Performance" sheetId="63" state="visible" r:id="rId63"/>
    <sheet xmlns:r="http://schemas.openxmlformats.org/officeDocument/2006/relationships" name="FAIR VALUE MEASUREMENTS (Detail" sheetId="64" state="visible" r:id="rId64"/>
    <sheet xmlns:r="http://schemas.openxmlformats.org/officeDocument/2006/relationships" name="FINANCIAL STATEMENT COMPONENT_2" sheetId="65" state="visible" r:id="rId65"/>
    <sheet xmlns:r="http://schemas.openxmlformats.org/officeDocument/2006/relationships" name="FINANCIAL STATEMENT COMPONENT_3" sheetId="66" state="visible" r:id="rId66"/>
    <sheet xmlns:r="http://schemas.openxmlformats.org/officeDocument/2006/relationships" name="FINANCIAL STATEMENT COMPONENT_4" sheetId="67" state="visible" r:id="rId67"/>
    <sheet xmlns:r="http://schemas.openxmlformats.org/officeDocument/2006/relationships" name="FINANCIAL STATEMENT COMPONENT_5" sheetId="68" state="visible" r:id="rId68"/>
    <sheet xmlns:r="http://schemas.openxmlformats.org/officeDocument/2006/relationships" name="MARKETABLE SECURITIES - Amortiz" sheetId="69" state="visible" r:id="rId69"/>
    <sheet xmlns:r="http://schemas.openxmlformats.org/officeDocument/2006/relationships" name="MARKETABLE SECURITIES - Additio" sheetId="70" state="visible" r:id="rId70"/>
    <sheet xmlns:r="http://schemas.openxmlformats.org/officeDocument/2006/relationships" name="MARKETABLE SECURITIES - Continu" sheetId="71" state="visible" r:id="rId71"/>
    <sheet xmlns:r="http://schemas.openxmlformats.org/officeDocument/2006/relationships" name="MARKETABLE SECURITIES - Contrac" sheetId="72" state="visible" r:id="rId72"/>
    <sheet xmlns:r="http://schemas.openxmlformats.org/officeDocument/2006/relationships" name="BUSINESS COMBINATIONS - Fiscal " sheetId="73" state="visible" r:id="rId73"/>
    <sheet xmlns:r="http://schemas.openxmlformats.org/officeDocument/2006/relationships" name="BUSINESS COMBINATIONS - Fisca_2" sheetId="74" state="visible" r:id="rId74"/>
    <sheet xmlns:r="http://schemas.openxmlformats.org/officeDocument/2006/relationships" name="BUSINESS COMBINATIONS - Allocat" sheetId="75" state="visible" r:id="rId75"/>
    <sheet xmlns:r="http://schemas.openxmlformats.org/officeDocument/2006/relationships" name="BUSINESS COMBINATIONS - Other F" sheetId="76" state="visible" r:id="rId76"/>
    <sheet xmlns:r="http://schemas.openxmlformats.org/officeDocument/2006/relationships" name="BUSINESS COMBINATIONS - Acquisi" sheetId="77" state="visible" r:id="rId77"/>
    <sheet xmlns:r="http://schemas.openxmlformats.org/officeDocument/2006/relationships" name="BUSINESS COMBINATIONS - Schedul" sheetId="78" state="visible" r:id="rId78"/>
    <sheet xmlns:r="http://schemas.openxmlformats.org/officeDocument/2006/relationships" name="BUSINESS COMBINATIONS - Pro For" sheetId="79" state="visible" r:id="rId79"/>
    <sheet xmlns:r="http://schemas.openxmlformats.org/officeDocument/2006/relationships" name="GOODWILL AND PURCHASED INTANG_3" sheetId="80" state="visible" r:id="rId80"/>
    <sheet xmlns:r="http://schemas.openxmlformats.org/officeDocument/2006/relationships" name="GOODWILL AND PURCHASED INTANG_4" sheetId="81" state="visible" r:id="rId81"/>
    <sheet xmlns:r="http://schemas.openxmlformats.org/officeDocument/2006/relationships" name="GOODWILL AND PURCHASED INTANG_5" sheetId="82" state="visible" r:id="rId82"/>
    <sheet xmlns:r="http://schemas.openxmlformats.org/officeDocument/2006/relationships" name="GOODWILL AND PURCHASED INTANG_6" sheetId="83" state="visible" r:id="rId83"/>
    <sheet xmlns:r="http://schemas.openxmlformats.org/officeDocument/2006/relationships" name="GOODWILL AND PURCHASED INTANG_7" sheetId="84" state="visible" r:id="rId84"/>
    <sheet xmlns:r="http://schemas.openxmlformats.org/officeDocument/2006/relationships" name="DEBT - Schedule of Debt (Detail" sheetId="85" state="visible" r:id="rId85"/>
    <sheet xmlns:r="http://schemas.openxmlformats.org/officeDocument/2006/relationships" name="DEBT - Schedule of Future Princ" sheetId="86" state="visible" r:id="rId86"/>
    <sheet xmlns:r="http://schemas.openxmlformats.org/officeDocument/2006/relationships" name="DEBT - Senior Notes and Debt Re" sheetId="87" state="visible" r:id="rId87"/>
    <sheet xmlns:r="http://schemas.openxmlformats.org/officeDocument/2006/relationships" name="DEBT - Revolving Credit Facilit" sheetId="88" state="visible" r:id="rId88"/>
    <sheet xmlns:r="http://schemas.openxmlformats.org/officeDocument/2006/relationships" name="DEBT - Notes Payable (Details)" sheetId="89" state="visible" r:id="rId89"/>
    <sheet xmlns:r="http://schemas.openxmlformats.org/officeDocument/2006/relationships" name="LEASES - Additional Information" sheetId="90" state="visible" r:id="rId90"/>
    <sheet xmlns:r="http://schemas.openxmlformats.org/officeDocument/2006/relationships" name="LEASES - Supplemental Cash Flow" sheetId="91" state="visible" r:id="rId91"/>
    <sheet xmlns:r="http://schemas.openxmlformats.org/officeDocument/2006/relationships" name="LEASES - Maturities of Lease Li" sheetId="92" state="visible" r:id="rId92"/>
    <sheet xmlns:r="http://schemas.openxmlformats.org/officeDocument/2006/relationships" name="EQUITY, LONG-TERM INCENTIVE C_3" sheetId="93" state="visible" r:id="rId93"/>
    <sheet xmlns:r="http://schemas.openxmlformats.org/officeDocument/2006/relationships" name="EQUITY, LONG-TERM INCENTIVE C_4" sheetId="94" state="visible" r:id="rId94"/>
    <sheet xmlns:r="http://schemas.openxmlformats.org/officeDocument/2006/relationships" name="EQUITY, LONG-TERM INCENTIVE C_5" sheetId="95" state="visible" r:id="rId95"/>
    <sheet xmlns:r="http://schemas.openxmlformats.org/officeDocument/2006/relationships" name="EQUITY, LONG-TERM INCENTIVE C_6" sheetId="96" state="visible" r:id="rId96"/>
    <sheet xmlns:r="http://schemas.openxmlformats.org/officeDocument/2006/relationships" name="EQUITY, LONG-TERM INCENTIVE C_7" sheetId="97" state="visible" r:id="rId97"/>
    <sheet xmlns:r="http://schemas.openxmlformats.org/officeDocument/2006/relationships" name="EQUITY, LONG-TERM INCENTIVE C_8" sheetId="98" state="visible" r:id="rId98"/>
    <sheet xmlns:r="http://schemas.openxmlformats.org/officeDocument/2006/relationships" name="EQUITY, LONG-TERM INCENTIVE C_9" sheetId="99" state="visible" r:id="rId99"/>
    <sheet xmlns:r="http://schemas.openxmlformats.org/officeDocument/2006/relationships" name="EQUITY, LONG-TERM INCENTIVE _10" sheetId="100" state="visible" r:id="rId100"/>
    <sheet xmlns:r="http://schemas.openxmlformats.org/officeDocument/2006/relationships" name="EQUITY, LONG-TERM INCENTIVE _11" sheetId="101" state="visible" r:id="rId101"/>
    <sheet xmlns:r="http://schemas.openxmlformats.org/officeDocument/2006/relationships" name="EQUITY, LONG-TERM INCENTIVE _12" sheetId="102" state="visible" r:id="rId102"/>
    <sheet xmlns:r="http://schemas.openxmlformats.org/officeDocument/2006/relationships" name="STOCK REPURCHASE PROGRAM (Detai" sheetId="103" state="visible" r:id="rId103"/>
    <sheet xmlns:r="http://schemas.openxmlformats.org/officeDocument/2006/relationships" name="NET INCOME PER SHARE (Details)" sheetId="104" state="visible" r:id="rId104"/>
    <sheet xmlns:r="http://schemas.openxmlformats.org/officeDocument/2006/relationships" name="EMPLOYEE BENEFIT PLANS - Additi" sheetId="105" state="visible" r:id="rId105"/>
    <sheet xmlns:r="http://schemas.openxmlformats.org/officeDocument/2006/relationships" name="EMPLOYEE BENEFIT PLANS - Schedu" sheetId="106" state="visible" r:id="rId106"/>
    <sheet xmlns:r="http://schemas.openxmlformats.org/officeDocument/2006/relationships" name="EMPLOYEE BENEFIT PLANS - Weight" sheetId="107" state="visible" r:id="rId107"/>
    <sheet xmlns:r="http://schemas.openxmlformats.org/officeDocument/2006/relationships" name="EMPLOYEE BENEFIT PLANS - Amount" sheetId="108" state="visible" r:id="rId108"/>
    <sheet xmlns:r="http://schemas.openxmlformats.org/officeDocument/2006/relationships" name="EMPLOYEE BENEFIT PLANS - Compon" sheetId="109" state="visible" r:id="rId109"/>
    <sheet xmlns:r="http://schemas.openxmlformats.org/officeDocument/2006/relationships" name="EMPLOYEE BENEFIT PLANS - Fair V" sheetId="110" state="visible" r:id="rId110"/>
    <sheet xmlns:r="http://schemas.openxmlformats.org/officeDocument/2006/relationships" name="INCOME TAXES - Schedule of Inco" sheetId="111" state="visible" r:id="rId111"/>
    <sheet xmlns:r="http://schemas.openxmlformats.org/officeDocument/2006/relationships" name="INCOME TAXES - Schedule of Comp" sheetId="112" state="visible" r:id="rId112"/>
    <sheet xmlns:r="http://schemas.openxmlformats.org/officeDocument/2006/relationships" name="INCOME TAXES - Schedule of Defe" sheetId="113" state="visible" r:id="rId113"/>
    <sheet xmlns:r="http://schemas.openxmlformats.org/officeDocument/2006/relationships" name="INCOME TAXES - Additional Infor" sheetId="114" state="visible" r:id="rId114"/>
    <sheet xmlns:r="http://schemas.openxmlformats.org/officeDocument/2006/relationships" name="INCOME TAXES - Schedule of Effe" sheetId="115" state="visible" r:id="rId115"/>
    <sheet xmlns:r="http://schemas.openxmlformats.org/officeDocument/2006/relationships" name="INCOME TAXES - Summary of Incom" sheetId="116" state="visible" r:id="rId116"/>
    <sheet xmlns:r="http://schemas.openxmlformats.org/officeDocument/2006/relationships" name="COMMITMENTS AND CONTINGENCIES_2" sheetId="117" state="visible" r:id="rId117"/>
    <sheet xmlns:r="http://schemas.openxmlformats.org/officeDocument/2006/relationships" name="DERIVATIVE INSTRUMENTS AND HE_3" sheetId="118" state="visible" r:id="rId118"/>
    <sheet xmlns:r="http://schemas.openxmlformats.org/officeDocument/2006/relationships" name="DERIVATIVE INSTRUMENTS AND HE_4" sheetId="119" state="visible" r:id="rId119"/>
    <sheet xmlns:r="http://schemas.openxmlformats.org/officeDocument/2006/relationships" name="DERIVATIVE INSTRUMENTS AND HE_5" sheetId="120" state="visible" r:id="rId120"/>
    <sheet xmlns:r="http://schemas.openxmlformats.org/officeDocument/2006/relationships" name="DERIVATIVE INSTRUMENTS AND HE_6" sheetId="121" state="visible" r:id="rId121"/>
    <sheet xmlns:r="http://schemas.openxmlformats.org/officeDocument/2006/relationships" name="DERIVATIVE INSTRUMENTS AND HE_7" sheetId="122" state="visible" r:id="rId122"/>
    <sheet xmlns:r="http://schemas.openxmlformats.org/officeDocument/2006/relationships" name="DERIVATIVE INSTRUMENTS AND HE_8" sheetId="123" state="visible" r:id="rId123"/>
    <sheet xmlns:r="http://schemas.openxmlformats.org/officeDocument/2006/relationships" name="DERIVATIVE INSTRUMENTS AND HE_9" sheetId="124" state="visible" r:id="rId124"/>
    <sheet xmlns:r="http://schemas.openxmlformats.org/officeDocument/2006/relationships" name="RELATED PARTY TRANSACTIONS (Det" sheetId="125" state="visible" r:id="rId125"/>
    <sheet xmlns:r="http://schemas.openxmlformats.org/officeDocument/2006/relationships" name="SEGMENT REPORTING AND GEOGRAP_3" sheetId="126" state="visible" r:id="rId126"/>
    <sheet xmlns:r="http://schemas.openxmlformats.org/officeDocument/2006/relationships" name="SEGMENT REPORTING AND GEOGRAP_4" sheetId="127" state="visible" r:id="rId127"/>
    <sheet xmlns:r="http://schemas.openxmlformats.org/officeDocument/2006/relationships" name="SEGMENT REPORTING AND GEOGRAP_5" sheetId="128" state="visible" r:id="rId128"/>
    <sheet xmlns:r="http://schemas.openxmlformats.org/officeDocument/2006/relationships" name="SEGMENT REPORTING AND GEOGRAP_6" sheetId="129" state="visible" r:id="rId129"/>
    <sheet xmlns:r="http://schemas.openxmlformats.org/officeDocument/2006/relationships" name="SEGMENT REPORTING AND GEOGRAP_7" sheetId="130" state="visible" r:id="rId130"/>
    <sheet xmlns:r="http://schemas.openxmlformats.org/officeDocument/2006/relationships" name="SEGMENT REPORTING AND GEOGRAP_8" sheetId="131" state="visible" r:id="rId131"/>
    <sheet xmlns:r="http://schemas.openxmlformats.org/officeDocument/2006/relationships" name="SEGMENT REPORTING AND GEOGRAP_9" sheetId="132" state="visible" r:id="rId132"/>
    <sheet xmlns:r="http://schemas.openxmlformats.org/officeDocument/2006/relationships" name="RESTRUCTURING CHARGES - Additio" sheetId="133" state="visible" r:id="rId133"/>
    <sheet xmlns:r="http://schemas.openxmlformats.org/officeDocument/2006/relationships" name="SUBSEQUENT EVENTS (Details)" sheetId="134" state="visible" r:id="rId134"/>
    <sheet xmlns:r="http://schemas.openxmlformats.org/officeDocument/2006/relationships" name="QUARTERLY CONSOLIDATED RESULT_3" sheetId="135" state="visible" r:id="rId135"/>
    <sheet xmlns:r="http://schemas.openxmlformats.org/officeDocument/2006/relationships" name="Schedule II Valuation and Qua_2" sheetId="136" state="visible" r:id="rId136"/>
    <sheet xmlns:r="http://schemas.openxmlformats.org/officeDocument/2006/relationships" name="Uncategorized Items - klac-2021"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1</t>
        </is>
      </c>
      <c r="C2" s="2" t="inlineStr">
        <is>
          <t>Jul. 19,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09992</t>
        </is>
      </c>
    </row>
    <row r="9">
      <c r="A9" s="4" t="inlineStr">
        <is>
          <t>Entity Registrant Name</t>
        </is>
      </c>
      <c r="B9" s="4" t="inlineStr">
        <is>
          <t>KLA CORP</t>
        </is>
      </c>
    </row>
    <row r="10">
      <c r="A10" s="4" t="inlineStr">
        <is>
          <t>Entity Incorporation, State or Country Code</t>
        </is>
      </c>
      <c r="B10" s="4" t="inlineStr">
        <is>
          <t>DE</t>
        </is>
      </c>
    </row>
    <row r="11">
      <c r="A11" s="4" t="inlineStr">
        <is>
          <t>Entity Tax Identification Number</t>
        </is>
      </c>
      <c r="B11" s="4" t="inlineStr">
        <is>
          <t>04-2564110</t>
        </is>
      </c>
    </row>
    <row r="12">
      <c r="A12" s="4" t="inlineStr">
        <is>
          <t>Entity Address, Address Line One</t>
        </is>
      </c>
      <c r="B12" s="4" t="inlineStr">
        <is>
          <t>One Technology Drive,</t>
        </is>
      </c>
    </row>
    <row r="13">
      <c r="A13" s="4" t="inlineStr">
        <is>
          <t>Entity Address, City or Town</t>
        </is>
      </c>
      <c r="B13" s="4" t="inlineStr">
        <is>
          <t>Milpitas,</t>
        </is>
      </c>
    </row>
    <row r="14">
      <c r="A14" s="4" t="inlineStr">
        <is>
          <t>Entity Address, State or Province</t>
        </is>
      </c>
      <c r="B14" s="4" t="inlineStr">
        <is>
          <t>CA</t>
        </is>
      </c>
    </row>
    <row r="15">
      <c r="A15" s="4" t="inlineStr">
        <is>
          <t>Entity Address, Postal Zip Code</t>
        </is>
      </c>
      <c r="B15" s="4" t="inlineStr">
        <is>
          <t>95035</t>
        </is>
      </c>
    </row>
    <row r="16">
      <c r="A16" s="4" t="inlineStr">
        <is>
          <t>City Area Code</t>
        </is>
      </c>
      <c r="B16" s="4" t="inlineStr">
        <is>
          <t>408</t>
        </is>
      </c>
    </row>
    <row r="17">
      <c r="A17" s="4" t="inlineStr">
        <is>
          <t>Local Phone Number</t>
        </is>
      </c>
      <c r="B17" s="4" t="inlineStr">
        <is>
          <t>875-3000</t>
        </is>
      </c>
    </row>
    <row r="18">
      <c r="A18" s="4" t="inlineStr">
        <is>
          <t>Title of 12(b) Security</t>
        </is>
      </c>
      <c r="B18" s="4" t="inlineStr">
        <is>
          <t>Common Stock, $0.001 par value per share</t>
        </is>
      </c>
    </row>
    <row r="19">
      <c r="A19" s="4" t="inlineStr">
        <is>
          <t>Trading Symbol</t>
        </is>
      </c>
      <c r="B19" s="4" t="inlineStr">
        <is>
          <t>KLAC</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9860</v>
      </c>
    </row>
    <row r="31">
      <c r="A31" s="4" t="inlineStr">
        <is>
          <t>Entity Common Stock, Shares Outstanding</t>
        </is>
      </c>
      <c r="C31" s="6" t="n">
        <v>152737157</v>
      </c>
    </row>
    <row r="32">
      <c r="A32" s="4" t="inlineStr">
        <is>
          <t>Documents Incorporated by Reference</t>
        </is>
      </c>
      <c r="B32" s="4" t="inlineStr">
        <is>
          <t>Portions of the Proxy Statement for the 2021 Annual Meeting of Stockholders (“Proxy Statement”) to be filed pursuant to Regulation 14A within 120 days after the registrant’s fiscal year ended June 30, 2021, are incorporated by reference into Part III of this report.</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0319201</t>
        </is>
      </c>
    </row>
    <row r="37">
      <c r="A37" s="4" t="inlineStr">
        <is>
          <t>Current Fiscal Year End Date</t>
        </is>
      </c>
      <c r="B37"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REVENUE Contract Balances The following table represents the opening and closing balances of accounts receivable, contract assets and contract liabilities for the indicated periods. As of As of As of (In thousands, except for percentage) June 30, 2021 June 30, 2020 June 30, 2019 Change in Fiscal 2021 Change in Fiscal 2020 Accounts receivable, net $ 1,305,479 $ 1,107,413 $ 990,113 $ 198,066 18 % $ 117,300 12 % Contract assets $ 91,052 $ 99,876 $ 94,015 $ (8,824) (9) % $ 5,861 6 % Contract liabilities $ 667,703 $ 666,055 $ 587,789 $ 1,648 — % $ 78,266 13 % Our payment terms and conditions vary by contract type, although terms generally include a requirement of payment of 70% to 90% of total contract consideration within 30 to 60 days of shipment, with the remainder payable within 30 days of acceptance. The change in contract assets during the fiscal year ended June 30, 2021 was mainly due to $77.1 million of contract assets reclassified to net accounts receivable as our right to consideration for these contract assets became unconditional, partially offset by $68.0 million of revenue recognized for which the payment is subject to conditions other than the passage of time. Contract assets are included in other current assets on our Consolidated Balance Sheets. The change in contract liabilities during the fiscal year ended June 30, 2021 was mainly due to the recognition in revenue of $526.1 million that was included in contract liabilities as of June 30, 2020, partially offset by the value of products and services billed to customers for which control of the products and services has not transferred to the customers. The change in contract liabilities during the fiscal year ended June 30, 2020 was mainly due to the recognition in revenue of $456.0 million that was included in contract liabilities as of June 30, 2019, partially offset by the value of products and services billed to customers for which control of the products and services has not transferred to the customers. Contract liabilities are included in current and non-current liabilities on our Consolidated Balance Sheet. Remaining Performance Obligations As of June 30, 2021, we had $4.69 billion of remaining performance obligations, which represents our obligation to deliver products and services, and consists primarily of sales orders where written customer requests have been received. We expect to recognize approximately 5% to 15% of these performance obligations as revenue beyond the next 12 months, subject to risk of delays, pushouts, and cancellation by the customer, usually with limited or no penalties. Practical expedients • We account for shipping and handling costs as activities to fulfill the promise to transfer goods, instead of a promised service to our customer. • We have elected to not adjust the promised amount of consideration for the effects of a significant financing component as we expect, at contract inception, that the period between when we transfer a promised good or service to a customer and when the customer pays for that good or service will generally be one year or less. • We have elected to expense costs to obtain a contract as incurred because the expected amortization period is one year or 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LONG-TERM INCENTIVE COMPENSATION PLANS AND NON-CONTROLLING INTEREST - Employee Stock Purchase Plan (Details) - USD ($) $ / shares in Units,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Share-based Compensation Arrangement by Share-based Payment Award [Line Items]</t>
        </is>
      </c>
    </row>
    <row r="4">
      <c r="A4" s="4" t="inlineStr">
        <is>
          <t>ESPP, offering period</t>
        </is>
      </c>
      <c r="B4" s="4" t="inlineStr">
        <is>
          <t>6 months</t>
        </is>
      </c>
    </row>
    <row r="5">
      <c r="A5" s="3" t="inlineStr">
        <is>
          <t>Employee Stock Purchase Plan Additional Information</t>
        </is>
      </c>
    </row>
    <row r="6">
      <c r="A6" s="4" t="inlineStr">
        <is>
          <t>ESPP maximum annual share replenishment (in shares)</t>
        </is>
      </c>
      <c r="B6" s="6" t="n">
        <v>2000000</v>
      </c>
    </row>
    <row r="7">
      <c r="A7" s="4" t="inlineStr">
        <is>
          <t>Maximum number of shares available for grant (in shares)</t>
        </is>
      </c>
      <c r="B7" s="6" t="n">
        <v>10253000</v>
      </c>
      <c r="C7" s="6" t="n">
        <v>10760000</v>
      </c>
      <c r="D7" s="6" t="n">
        <v>11613000</v>
      </c>
      <c r="E7" s="6" t="n">
        <v>3680000</v>
      </c>
    </row>
    <row r="8">
      <c r="A8" s="4" t="inlineStr">
        <is>
          <t>Employee Stock Purchase Plan</t>
        </is>
      </c>
    </row>
    <row r="9">
      <c r="A9" s="3" t="inlineStr">
        <is>
          <t>Share-based Compensation Arrangement by Share-based Payment Award [Line Items]</t>
        </is>
      </c>
    </row>
    <row r="10">
      <c r="A10" s="4" t="inlineStr">
        <is>
          <t>ESPP maximum employee subscription rate</t>
        </is>
      </c>
      <c r="B10" s="4" t="inlineStr">
        <is>
          <t>15.00%</t>
        </is>
      </c>
    </row>
    <row r="11">
      <c r="A11" s="4" t="inlineStr">
        <is>
          <t>ESPP, discount from market price, lesser of commencement of offering period or purchase date</t>
        </is>
      </c>
      <c r="B11" s="4" t="inlineStr">
        <is>
          <t>85.00%</t>
        </is>
      </c>
    </row>
    <row r="12">
      <c r="A12" s="3" t="inlineStr">
        <is>
          <t>ESPP, Fair Value Assumptions and Methodology</t>
        </is>
      </c>
    </row>
    <row r="13">
      <c r="A13" s="4" t="inlineStr">
        <is>
          <t>Expected stock price volatility</t>
        </is>
      </c>
      <c r="B13" s="4" t="inlineStr">
        <is>
          <t>47.00%</t>
        </is>
      </c>
      <c r="C13" s="4" t="inlineStr">
        <is>
          <t>34.30%</t>
        </is>
      </c>
      <c r="D13" s="4" t="inlineStr">
        <is>
          <t>33.20%</t>
        </is>
      </c>
    </row>
    <row r="14">
      <c r="A14" s="4" t="inlineStr">
        <is>
          <t>Risk-free interest rate</t>
        </is>
      </c>
      <c r="B14" s="4" t="inlineStr">
        <is>
          <t>0.40%</t>
        </is>
      </c>
      <c r="C14" s="4" t="inlineStr">
        <is>
          <t>2.10%</t>
        </is>
      </c>
      <c r="D14" s="4" t="inlineStr">
        <is>
          <t>2.10%</t>
        </is>
      </c>
    </row>
    <row r="15">
      <c r="A15" s="4" t="inlineStr">
        <is>
          <t>Dividend yield</t>
        </is>
      </c>
      <c r="B15" s="4" t="inlineStr">
        <is>
          <t>1.60%</t>
        </is>
      </c>
      <c r="C15" s="4" t="inlineStr">
        <is>
          <t>2.20%</t>
        </is>
      </c>
      <c r="D15" s="4" t="inlineStr">
        <is>
          <t>3.10%</t>
        </is>
      </c>
    </row>
    <row r="16">
      <c r="A16" s="4" t="inlineStr">
        <is>
          <t>Expected life (in years)</t>
        </is>
      </c>
      <c r="B16" s="4" t="inlineStr">
        <is>
          <t>6 months</t>
        </is>
      </c>
      <c r="C16" s="4" t="inlineStr">
        <is>
          <t>6 months</t>
        </is>
      </c>
      <c r="D16" s="4" t="inlineStr">
        <is>
          <t>6 months</t>
        </is>
      </c>
    </row>
    <row r="17">
      <c r="A17" s="3" t="inlineStr">
        <is>
          <t>Employee Stock Purchase Plan Additional Information</t>
        </is>
      </c>
    </row>
    <row r="18">
      <c r="A18" s="4" t="inlineStr">
        <is>
          <t>Total cash received from employees for the issuance of shares under the ESPP</t>
        </is>
      </c>
      <c r="B18" s="5" t="n">
        <v>86098</v>
      </c>
      <c r="C18" s="5" t="n">
        <v>74849</v>
      </c>
      <c r="D18" s="5" t="n">
        <v>64828</v>
      </c>
    </row>
    <row r="19">
      <c r="A19" s="4" t="inlineStr">
        <is>
          <t>Number of shares purchased by employees through the ESPP (in shares)</t>
        </is>
      </c>
      <c r="B19" s="6" t="n">
        <v>431000</v>
      </c>
      <c r="C19" s="6" t="n">
        <v>561000</v>
      </c>
      <c r="D19" s="6" t="n">
        <v>843000</v>
      </c>
    </row>
    <row r="20">
      <c r="A20" s="4" t="inlineStr">
        <is>
          <t>Tax benefits realized by us in connection with the disqualifying dispositions of shares purchased under the ESPP</t>
        </is>
      </c>
      <c r="B20" s="5" t="n">
        <v>1972</v>
      </c>
      <c r="C20" s="5" t="n">
        <v>3237</v>
      </c>
      <c r="D20" s="5" t="n">
        <v>1133</v>
      </c>
    </row>
    <row r="21">
      <c r="A21" s="4" t="inlineStr">
        <is>
          <t>Weighted-average fair value per share based on Black-Scholes model (in dollars per share)</t>
        </is>
      </c>
      <c r="B21" s="8" t="n">
        <v>59.84</v>
      </c>
      <c r="C21" s="8" t="n">
        <v>36.61</v>
      </c>
      <c r="D21" s="8" t="n">
        <v>21.72</v>
      </c>
    </row>
    <row r="22">
      <c r="A22" s="4" t="inlineStr">
        <is>
          <t>Maximum number of shares available for grant (in shares)</t>
        </is>
      </c>
      <c r="B22" s="6" t="n">
        <v>22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 LONG-TERM INCENTIVE COMPENSATION PLANS AND NON-CONTROLLING INTEREST - Cash Dividends (Details) - USD ($) $ / shares in Units, $ in Millions</t>
        </is>
      </c>
      <c r="B1" s="2" t="inlineStr">
        <is>
          <t>May 06, 2021</t>
        </is>
      </c>
      <c r="C1" s="2" t="inlineStr">
        <is>
          <t>Nov. 19, 2014</t>
        </is>
      </c>
      <c r="D1" s="2" t="inlineStr">
        <is>
          <t>Jun. 30, 2021</t>
        </is>
      </c>
      <c r="E1" s="2" t="inlineStr">
        <is>
          <t>Jun. 30, 2020</t>
        </is>
      </c>
      <c r="F1" s="2" t="inlineStr">
        <is>
          <t>Jun. 30, 2019</t>
        </is>
      </c>
    </row>
    <row r="2">
      <c r="A2" s="3" t="inlineStr">
        <is>
          <t>Dividends Payable</t>
        </is>
      </c>
    </row>
    <row r="3">
      <c r="A3" s="4" t="inlineStr">
        <is>
          <t>Cash dividends declared (in dollars per share)</t>
        </is>
      </c>
      <c r="B3" s="8" t="n">
        <v>0.9</v>
      </c>
      <c r="D3" s="8" t="n">
        <v>3.6</v>
      </c>
      <c r="E3" s="8" t="n">
        <v>3.3</v>
      </c>
      <c r="F3" s="5" t="n">
        <v>3</v>
      </c>
    </row>
    <row r="4">
      <c r="A4" s="4" t="inlineStr">
        <is>
          <t>Regular cash dividend | Restricted stock unit, Performance-based and Service-based</t>
        </is>
      </c>
    </row>
    <row r="5">
      <c r="A5" s="3" t="inlineStr">
        <is>
          <t>Dividends Payable</t>
        </is>
      </c>
    </row>
    <row r="6">
      <c r="A6" s="4" t="inlineStr">
        <is>
          <t>Dividends payable</t>
        </is>
      </c>
      <c r="D6" s="10" t="n">
        <v>10.3</v>
      </c>
      <c r="E6" s="10" t="n">
        <v>8.300000000000001</v>
      </c>
    </row>
    <row r="7">
      <c r="A7" s="4" t="inlineStr">
        <is>
          <t>Regular cash dividend | Additional paid-in capital</t>
        </is>
      </c>
    </row>
    <row r="8">
      <c r="A8" s="3" t="inlineStr">
        <is>
          <t>Dividends Payable</t>
        </is>
      </c>
    </row>
    <row r="9">
      <c r="A9" s="4" t="inlineStr">
        <is>
          <t>Payment of dividends</t>
        </is>
      </c>
      <c r="D9" s="10" t="n">
        <v>559.4</v>
      </c>
      <c r="E9" s="10" t="n">
        <v>522.4</v>
      </c>
    </row>
    <row r="10">
      <c r="A10" s="4" t="inlineStr">
        <is>
          <t>Special cash dividend</t>
        </is>
      </c>
    </row>
    <row r="11">
      <c r="A11" s="3" t="inlineStr">
        <is>
          <t>Dividends Payable</t>
        </is>
      </c>
    </row>
    <row r="12">
      <c r="A12" s="4" t="inlineStr">
        <is>
          <t>Cash dividends declared (in dollars per share)</t>
        </is>
      </c>
      <c r="C12" s="8" t="n">
        <v>16.5</v>
      </c>
    </row>
    <row r="13">
      <c r="A13" s="4" t="inlineStr">
        <is>
          <t>Dividends payable</t>
        </is>
      </c>
      <c r="C13" s="5" t="n">
        <v>3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LONG-TERM INCENTIVE COMPENSATION PLANS AND NON-CONTROLLING INTEREST - Non-controlling Interest (Details) - USD ($) $ in Thousands</t>
        </is>
      </c>
      <c r="B1" s="2" t="inlineStr">
        <is>
          <t>1 Months Ended</t>
        </is>
      </c>
      <c r="C1" s="2" t="inlineStr">
        <is>
          <t>12 Months Ended</t>
        </is>
      </c>
    </row>
    <row r="2">
      <c r="B2" s="2" t="inlineStr">
        <is>
          <t>Feb. 28, 2021</t>
        </is>
      </c>
      <c r="C2" s="2" t="inlineStr">
        <is>
          <t>Jun. 30, 2021</t>
        </is>
      </c>
      <c r="D2" s="2" t="inlineStr">
        <is>
          <t>Jun. 30, 2020</t>
        </is>
      </c>
      <c r="E2" s="2" t="inlineStr">
        <is>
          <t>Jun. 30, 2019</t>
        </is>
      </c>
    </row>
    <row r="3">
      <c r="A3" s="3" t="inlineStr">
        <is>
          <t>Noncontrolling Interest [Line Items]</t>
        </is>
      </c>
    </row>
    <row r="4">
      <c r="A4" s="4" t="inlineStr">
        <is>
          <t>Proceeds from sale of business</t>
        </is>
      </c>
      <c r="C4" s="5" t="n">
        <v>16833</v>
      </c>
      <c r="D4" s="5" t="n">
        <v>0</v>
      </c>
      <c r="E4" s="5" t="n">
        <v>0</v>
      </c>
    </row>
    <row r="5">
      <c r="A5" s="4" t="inlineStr">
        <is>
          <t>Gain on sale of business</t>
        </is>
      </c>
      <c r="C5" s="5" t="n">
        <v>4422</v>
      </c>
      <c r="D5" s="5" t="n">
        <v>0</v>
      </c>
      <c r="E5" s="5" t="n">
        <v>0</v>
      </c>
    </row>
    <row r="6">
      <c r="A6" s="4" t="inlineStr">
        <is>
          <t>Disposal Group, Disposed of by Sale, Not Discontinued Operations | PixCell</t>
        </is>
      </c>
    </row>
    <row r="7">
      <c r="A7" s="3" t="inlineStr">
        <is>
          <t>Noncontrolling Interest [Line Items]</t>
        </is>
      </c>
    </row>
    <row r="8">
      <c r="A8" s="4" t="inlineStr">
        <is>
          <t>Proceeds from sale of business</t>
        </is>
      </c>
      <c r="B8" s="5" t="n">
        <v>20200</v>
      </c>
    </row>
    <row r="9">
      <c r="A9" s="4" t="inlineStr">
        <is>
          <t>Gain on sale of business</t>
        </is>
      </c>
      <c r="B9" s="5" t="n">
        <v>4400</v>
      </c>
    </row>
    <row r="10">
      <c r="A10" s="4" t="inlineStr">
        <is>
          <t>Orbograph</t>
        </is>
      </c>
    </row>
    <row r="11">
      <c r="A11" s="3" t="inlineStr">
        <is>
          <t>Noncontrolling Interest [Line Items]</t>
        </is>
      </c>
    </row>
    <row r="12">
      <c r="A12" s="4" t="inlineStr">
        <is>
          <t>Non-controlling interest, ownership</t>
        </is>
      </c>
      <c r="C12" s="4" t="inlineStr">
        <is>
          <t>94.00%</t>
        </is>
      </c>
    </row>
    <row r="13">
      <c r="A13" s="4" t="inlineStr">
        <is>
          <t>OLTS</t>
        </is>
      </c>
    </row>
    <row r="14">
      <c r="A14" s="3" t="inlineStr">
        <is>
          <t>Noncontrolling Interest [Line Items]</t>
        </is>
      </c>
    </row>
    <row r="15">
      <c r="A15" s="4" t="inlineStr">
        <is>
          <t>Non-controlling interest, ownership</t>
        </is>
      </c>
      <c r="C15" s="4" t="inlineStr">
        <is>
          <t>97.00%</t>
        </is>
      </c>
    </row>
    <row r="16">
      <c r="A16" s="4" t="inlineStr">
        <is>
          <t>PixCell</t>
        </is>
      </c>
    </row>
    <row r="17">
      <c r="A17" s="3" t="inlineStr">
        <is>
          <t>Noncontrolling Interest [Line Items]</t>
        </is>
      </c>
    </row>
    <row r="18">
      <c r="A18" s="4" t="inlineStr">
        <is>
          <t>Non-controlling interest, ownership</t>
        </is>
      </c>
      <c r="C18" s="4" t="inlineStr">
        <is>
          <t>52.00%</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 width="18" customWidth="1" min="5" max="5"/>
    <col width="18" customWidth="1" min="6" max="6"/>
  </cols>
  <sheetData>
    <row r="1">
      <c r="A1" s="1" t="inlineStr">
        <is>
          <t>STOCK REPURCHASE PROGRAM (Details) - USD ($) shares in Thousands</t>
        </is>
      </c>
      <c r="B1" s="2" t="inlineStr">
        <is>
          <t>12 Months Ended</t>
        </is>
      </c>
    </row>
    <row r="2">
      <c r="B2" s="2" t="inlineStr">
        <is>
          <t>Jun. 30, 2021</t>
        </is>
      </c>
      <c r="C2" s="2" t="inlineStr">
        <is>
          <t>Jun. 30, 2020</t>
        </is>
      </c>
      <c r="D2" s="2" t="inlineStr">
        <is>
          <t>Jun. 30, 2019</t>
        </is>
      </c>
      <c r="E2" s="2" t="inlineStr">
        <is>
          <t>Feb. 20, 2019</t>
        </is>
      </c>
      <c r="F2" s="2" t="inlineStr">
        <is>
          <t>Feb. 19, 2019</t>
        </is>
      </c>
    </row>
    <row r="3">
      <c r="A3" s="3" t="inlineStr">
        <is>
          <t>Equity [Abstract]</t>
        </is>
      </c>
    </row>
    <row r="4">
      <c r="A4" s="4" t="inlineStr">
        <is>
          <t>Authorized amount for share repurchases</t>
        </is>
      </c>
      <c r="E4" s="5" t="n">
        <v>3000000000</v>
      </c>
      <c r="F4" s="5" t="n">
        <v>1000000000</v>
      </c>
    </row>
    <row r="5">
      <c r="A5" s="4" t="inlineStr">
        <is>
          <t>Remaining authorized repurchase amount</t>
        </is>
      </c>
      <c r="B5" s="5" t="n">
        <v>93000000</v>
      </c>
    </row>
    <row r="6">
      <c r="A6" s="3" t="inlineStr">
        <is>
          <t>Stock Repurchase Program</t>
        </is>
      </c>
    </row>
    <row r="7">
      <c r="A7" s="4" t="inlineStr">
        <is>
          <t>Total cost of repurchases</t>
        </is>
      </c>
      <c r="B7" s="5" t="n">
        <v>944607000</v>
      </c>
      <c r="C7" s="5" t="n">
        <v>821083000</v>
      </c>
      <c r="D7" s="5" t="n">
        <v>1103202000</v>
      </c>
    </row>
    <row r="8">
      <c r="A8" s="4" t="inlineStr">
        <is>
          <t>Common Stock</t>
        </is>
      </c>
    </row>
    <row r="9">
      <c r="A9" s="3" t="inlineStr">
        <is>
          <t>Stock Repurchase Program</t>
        </is>
      </c>
    </row>
    <row r="10">
      <c r="A10" s="4" t="inlineStr">
        <is>
          <t>Number of shares of common stock repurchased (in shares)</t>
        </is>
      </c>
      <c r="B10" s="6" t="n">
        <v>3658</v>
      </c>
      <c r="C10" s="6" t="n">
        <v>5327</v>
      </c>
      <c r="D10" s="6" t="n">
        <v>102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Thousand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Numerator:</t>
        </is>
      </c>
    </row>
    <row r="4">
      <c r="A4" s="4" t="inlineStr">
        <is>
          <t>Net income attributable to KLA</t>
        </is>
      </c>
      <c r="B4" s="5" t="n">
        <v>632978</v>
      </c>
      <c r="C4" s="5" t="n">
        <v>567496</v>
      </c>
      <c r="D4" s="5" t="n">
        <v>457251</v>
      </c>
      <c r="E4" s="5" t="n">
        <v>420567</v>
      </c>
      <c r="F4" s="5" t="n">
        <v>411253</v>
      </c>
      <c r="G4" s="5" t="n">
        <v>78452</v>
      </c>
      <c r="H4" s="5" t="n">
        <v>380555</v>
      </c>
      <c r="I4" s="5" t="n">
        <v>346525</v>
      </c>
      <c r="J4" s="5" t="n">
        <v>2078292</v>
      </c>
      <c r="K4" s="5" t="n">
        <v>1216785</v>
      </c>
      <c r="L4" s="5" t="n">
        <v>1175617</v>
      </c>
    </row>
    <row r="5">
      <c r="A5" s="3" t="inlineStr">
        <is>
          <t>Denominator:</t>
        </is>
      </c>
    </row>
    <row r="6">
      <c r="A6" s="4" t="inlineStr">
        <is>
          <t>Weighted-average shares-basic, excluding unvested restricted stock units (in shares)</t>
        </is>
      </c>
      <c r="J6" s="6" t="n">
        <v>154086</v>
      </c>
      <c r="K6" s="6" t="n">
        <v>156797</v>
      </c>
      <c r="L6" s="6" t="n">
        <v>156053</v>
      </c>
    </row>
    <row r="7">
      <c r="A7" s="4" t="inlineStr">
        <is>
          <t>Effect of dilutive options and restricted stock units and options (in shares)</t>
        </is>
      </c>
      <c r="J7" s="6" t="n">
        <v>1351</v>
      </c>
      <c r="K7" s="6" t="n">
        <v>1208</v>
      </c>
      <c r="L7" s="6" t="n">
        <v>896</v>
      </c>
    </row>
    <row r="8">
      <c r="A8" s="4" t="inlineStr">
        <is>
          <t>Weighted-average shares-diluted (in shares)</t>
        </is>
      </c>
      <c r="J8" s="6" t="n">
        <v>155437</v>
      </c>
      <c r="K8" s="6" t="n">
        <v>158005</v>
      </c>
      <c r="L8" s="6" t="n">
        <v>156949</v>
      </c>
    </row>
    <row r="9">
      <c r="A9" s="4" t="inlineStr">
        <is>
          <t>Basic net income per share attributable to KLA (in dollars per share)</t>
        </is>
      </c>
      <c r="B9" s="8" t="n">
        <v>4.14</v>
      </c>
      <c r="C9" s="8" t="n">
        <v>3.69</v>
      </c>
      <c r="D9" s="8" t="n">
        <v>2.96</v>
      </c>
      <c r="E9" s="8" t="n">
        <v>2.71</v>
      </c>
      <c r="F9" s="8" t="n">
        <v>2.65</v>
      </c>
      <c r="G9" s="8" t="n">
        <v>0.5</v>
      </c>
      <c r="H9" s="8" t="n">
        <v>2.42</v>
      </c>
      <c r="I9" s="8" t="n">
        <v>2.18</v>
      </c>
      <c r="J9" s="8" t="n">
        <v>13.49</v>
      </c>
      <c r="K9" s="8" t="n">
        <v>7.76</v>
      </c>
      <c r="L9" s="8" t="n">
        <v>7.53</v>
      </c>
    </row>
    <row r="10">
      <c r="A10" s="4" t="inlineStr">
        <is>
          <t>Diluted net income per share attributable to KLA (in dollars per share)</t>
        </is>
      </c>
      <c r="B10" s="8" t="n">
        <v>4.1</v>
      </c>
      <c r="C10" s="8" t="n">
        <v>3.66</v>
      </c>
      <c r="D10" s="8" t="n">
        <v>2.94</v>
      </c>
      <c r="E10" s="8" t="n">
        <v>2.69</v>
      </c>
      <c r="F10" s="8" t="n">
        <v>2.63</v>
      </c>
      <c r="G10" s="8" t="n">
        <v>0.5</v>
      </c>
      <c r="H10" s="8" t="n">
        <v>2.4</v>
      </c>
      <c r="I10" s="8" t="n">
        <v>2.16</v>
      </c>
      <c r="J10" s="8" t="n">
        <v>13.37</v>
      </c>
      <c r="K10" s="8" t="n">
        <v>7.7</v>
      </c>
      <c r="L10" s="8" t="n">
        <v>7.49</v>
      </c>
    </row>
    <row r="11">
      <c r="A11" s="4" t="inlineStr">
        <is>
          <t>Anti-dilutive securities excluded from the computation of diluted net income per share (in shares)</t>
        </is>
      </c>
      <c r="J11" s="6" t="n">
        <v>11</v>
      </c>
      <c r="K11" s="6" t="n">
        <v>22</v>
      </c>
      <c r="L11" s="6" t="n">
        <v>227</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s>
  <sheetData>
    <row r="1">
      <c r="A1" s="1" t="inlineStr">
        <is>
          <t>EMPLOYEE BENEFIT PLANS - Additional Information (Details) - USD ($)</t>
        </is>
      </c>
      <c r="B1" s="2" t="inlineStr">
        <is>
          <t>12 Months Ended</t>
        </is>
      </c>
      <c r="E1" s="2" t="inlineStr">
        <is>
          <t>18 Months Ended</t>
        </is>
      </c>
      <c r="F1" s="2" t="inlineStr">
        <is>
          <t>30 Months Ended</t>
        </is>
      </c>
      <c r="G1" s="2" t="inlineStr">
        <is>
          <t>93 Months Ended</t>
        </is>
      </c>
    </row>
    <row r="2">
      <c r="B2" s="2" t="inlineStr">
        <is>
          <t>Jun. 30, 2021</t>
        </is>
      </c>
      <c r="C2" s="2" t="inlineStr">
        <is>
          <t>Jun. 30, 2020</t>
        </is>
      </c>
      <c r="D2" s="2" t="inlineStr">
        <is>
          <t>Jun. 30, 2019</t>
        </is>
      </c>
      <c r="E2" s="2" t="inlineStr">
        <is>
          <t>Jun. 30, 2020</t>
        </is>
      </c>
      <c r="F2" s="2" t="inlineStr">
        <is>
          <t>Jun. 30, 2021</t>
        </is>
      </c>
      <c r="G2" s="2" t="inlineStr">
        <is>
          <t>Dec. 31, 2018</t>
        </is>
      </c>
    </row>
    <row r="3">
      <c r="A3" s="3" t="inlineStr">
        <is>
          <t>Defined Benefit Plan Disclosure</t>
        </is>
      </c>
    </row>
    <row r="4">
      <c r="A4" s="4" t="inlineStr">
        <is>
          <t>Employer matching contribution, percent of match</t>
        </is>
      </c>
      <c r="G4" s="4" t="inlineStr">
        <is>
          <t>50.00%</t>
        </is>
      </c>
    </row>
    <row r="5">
      <c r="A5" s="4" t="inlineStr">
        <is>
          <t>Maximum annual contributions per employee, amount</t>
        </is>
      </c>
      <c r="G5" s="5" t="n">
        <v>4000</v>
      </c>
    </row>
    <row r="6">
      <c r="A6" s="4" t="inlineStr">
        <is>
          <t>Employer matching contribution, employees contribution matched</t>
        </is>
      </c>
      <c r="G6" s="5" t="n">
        <v>8000</v>
      </c>
    </row>
    <row r="7">
      <c r="A7" s="4" t="inlineStr">
        <is>
          <t>Deferred compensation arrangement under the profit sharing and 401(K) programs, total expenses</t>
        </is>
      </c>
      <c r="B7" s="5" t="n">
        <v>27000000</v>
      </c>
      <c r="C7" s="5" t="n">
        <v>24600000</v>
      </c>
      <c r="D7" s="5" t="n">
        <v>18600000</v>
      </c>
    </row>
    <row r="8">
      <c r="A8" s="4" t="inlineStr">
        <is>
          <t>Matching Option One</t>
        </is>
      </c>
    </row>
    <row r="9">
      <c r="A9" s="3" t="inlineStr">
        <is>
          <t>Defined Benefit Plan Disclosure</t>
        </is>
      </c>
    </row>
    <row r="10">
      <c r="A10" s="4" t="inlineStr">
        <is>
          <t>Employer matching contribution, percent of match</t>
        </is>
      </c>
      <c r="E10" s="4" t="inlineStr">
        <is>
          <t>50.00%</t>
        </is>
      </c>
    </row>
    <row r="11">
      <c r="A11" s="4" t="inlineStr">
        <is>
          <t>Employer matching contribution, employees contribution matched</t>
        </is>
      </c>
      <c r="E11" s="5" t="n">
        <v>8000</v>
      </c>
    </row>
    <row r="12">
      <c r="A12" s="4" t="inlineStr">
        <is>
          <t>Matching Option Two</t>
        </is>
      </c>
    </row>
    <row r="13">
      <c r="A13" s="3" t="inlineStr">
        <is>
          <t>Defined Benefit Plan Disclosure</t>
        </is>
      </c>
    </row>
    <row r="14">
      <c r="A14" s="4" t="inlineStr">
        <is>
          <t>Employer matching contribution, percent of match</t>
        </is>
      </c>
      <c r="E14" s="4" t="inlineStr">
        <is>
          <t>50.00%</t>
        </is>
      </c>
    </row>
    <row r="15">
      <c r="A15" s="4" t="inlineStr">
        <is>
          <t>Employer matching contribution, percent of employees' compensation</t>
        </is>
      </c>
      <c r="F15" s="4" t="inlineStr">
        <is>
          <t>5.00%</t>
        </is>
      </c>
    </row>
    <row r="16">
      <c r="A16" s="4" t="inlineStr">
        <is>
          <t>Employer matching contribution, additional percent of match</t>
        </is>
      </c>
      <c r="F16" s="4" t="inlineStr">
        <is>
          <t>25.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s (Details) - USD ($) $ in Thousands</t>
        </is>
      </c>
      <c r="B1" s="2" t="inlineStr">
        <is>
          <t>12 Months Ended</t>
        </is>
      </c>
    </row>
    <row r="2">
      <c r="B2" s="2" t="inlineStr">
        <is>
          <t>Jun. 30, 2021</t>
        </is>
      </c>
      <c r="C2" s="2" t="inlineStr">
        <is>
          <t>Jun. 30, 2020</t>
        </is>
      </c>
      <c r="D2" s="2" t="inlineStr">
        <is>
          <t>Jun. 30, 2019</t>
        </is>
      </c>
    </row>
    <row r="3">
      <c r="A3" s="3" t="inlineStr">
        <is>
          <t>Change in projected benefit obligation:</t>
        </is>
      </c>
    </row>
    <row r="4">
      <c r="A4" s="4" t="inlineStr">
        <is>
          <t>Projected benefit obligation as of the beginning of the fiscal year</t>
        </is>
      </c>
      <c r="B4" s="5" t="n">
        <v>119870</v>
      </c>
      <c r="C4" s="5" t="n">
        <v>115490</v>
      </c>
    </row>
    <row r="5">
      <c r="A5" s="4" t="inlineStr">
        <is>
          <t>Service cost</t>
        </is>
      </c>
      <c r="B5" s="6" t="n">
        <v>4649</v>
      </c>
      <c r="C5" s="6" t="n">
        <v>4823</v>
      </c>
      <c r="D5" s="5" t="n">
        <v>4220</v>
      </c>
    </row>
    <row r="6">
      <c r="A6" s="4" t="inlineStr">
        <is>
          <t>Interest cost</t>
        </is>
      </c>
      <c r="B6" s="6" t="n">
        <v>1187</v>
      </c>
      <c r="C6" s="6" t="n">
        <v>1084</v>
      </c>
    </row>
    <row r="7">
      <c r="A7" s="4" t="inlineStr">
        <is>
          <t>Contributions by plan participants</t>
        </is>
      </c>
      <c r="B7" s="6" t="n">
        <v>72</v>
      </c>
      <c r="C7" s="6" t="n">
        <v>78</v>
      </c>
    </row>
    <row r="8">
      <c r="A8" s="4" t="inlineStr">
        <is>
          <t>Actuarial (gain) loss</t>
        </is>
      </c>
      <c r="B8" s="6" t="n">
        <v>7912</v>
      </c>
      <c r="C8" s="6" t="n">
        <v>-496</v>
      </c>
    </row>
    <row r="9">
      <c r="A9" s="4" t="inlineStr">
        <is>
          <t>Benefit payments</t>
        </is>
      </c>
      <c r="B9" s="6" t="n">
        <v>-2629</v>
      </c>
      <c r="C9" s="6" t="n">
        <v>-3119</v>
      </c>
    </row>
    <row r="10">
      <c r="A10" s="4" t="inlineStr">
        <is>
          <t>Foreign currency exchange rate changes and others, net</t>
        </is>
      </c>
      <c r="B10" s="6" t="n">
        <v>3244</v>
      </c>
      <c r="C10" s="6" t="n">
        <v>2010</v>
      </c>
    </row>
    <row r="11">
      <c r="A11" s="4" t="inlineStr">
        <is>
          <t>Projected benefit obligation as of the end of the fiscal year</t>
        </is>
      </c>
      <c r="B11" s="6" t="n">
        <v>134305</v>
      </c>
      <c r="C11" s="6" t="n">
        <v>119870</v>
      </c>
      <c r="D11" s="6" t="n">
        <v>115490</v>
      </c>
    </row>
    <row r="12">
      <c r="A12" s="3" t="inlineStr">
        <is>
          <t>Change in fair value of plan assets:</t>
        </is>
      </c>
    </row>
    <row r="13">
      <c r="A13" s="4" t="inlineStr">
        <is>
          <t>Fair value of plan assets as of the beginning of the fiscal year</t>
        </is>
      </c>
      <c r="B13" s="6" t="n">
        <v>37928</v>
      </c>
      <c r="C13" s="6" t="n">
        <v>33555</v>
      </c>
    </row>
    <row r="14">
      <c r="A14" s="4" t="inlineStr">
        <is>
          <t>Actual return on plan assets</t>
        </is>
      </c>
      <c r="B14" s="6" t="n">
        <v>1074</v>
      </c>
      <c r="C14" s="6" t="n">
        <v>1264</v>
      </c>
    </row>
    <row r="15">
      <c r="A15" s="4" t="inlineStr">
        <is>
          <t>Employer contributions</t>
        </is>
      </c>
      <c r="B15" s="6" t="n">
        <v>6103</v>
      </c>
      <c r="C15" s="6" t="n">
        <v>5271</v>
      </c>
    </row>
    <row r="16">
      <c r="A16" s="4" t="inlineStr">
        <is>
          <t>Benefit and expense payments</t>
        </is>
      </c>
      <c r="B16" s="6" t="n">
        <v>-2626</v>
      </c>
      <c r="C16" s="6" t="n">
        <v>-3115</v>
      </c>
    </row>
    <row r="17">
      <c r="A17" s="4" t="inlineStr">
        <is>
          <t>Foreign currency exchange rate changes and others, net</t>
        </is>
      </c>
      <c r="B17" s="6" t="n">
        <v>2247</v>
      </c>
      <c r="C17" s="6" t="n">
        <v>953</v>
      </c>
    </row>
    <row r="18">
      <c r="A18" s="4" t="inlineStr">
        <is>
          <t>Fair value of plan assets as of the end of the fiscal year</t>
        </is>
      </c>
      <c r="B18" s="6" t="n">
        <v>44726</v>
      </c>
      <c r="C18" s="6" t="n">
        <v>37928</v>
      </c>
      <c r="D18" s="5" t="n">
        <v>33555</v>
      </c>
    </row>
    <row r="19">
      <c r="A19" s="3" t="inlineStr">
        <is>
          <t>Funded status</t>
        </is>
      </c>
    </row>
    <row r="20">
      <c r="A20" s="4" t="inlineStr">
        <is>
          <t>Underfunded status</t>
        </is>
      </c>
      <c r="B20" s="6" t="n">
        <v>89579</v>
      </c>
      <c r="C20" s="6" t="n">
        <v>81942</v>
      </c>
    </row>
    <row r="21">
      <c r="A21" s="3" t="inlineStr">
        <is>
          <t>Plans with accumulated benefit obligations in excess of plan assets:</t>
        </is>
      </c>
    </row>
    <row r="22">
      <c r="A22" s="4" t="inlineStr">
        <is>
          <t>Accumulated benefit obligation</t>
        </is>
      </c>
      <c r="B22" s="6" t="n">
        <v>81924</v>
      </c>
      <c r="C22" s="6" t="n">
        <v>75550</v>
      </c>
    </row>
    <row r="23">
      <c r="A23" s="4" t="inlineStr">
        <is>
          <t>Projected benefit obligation</t>
        </is>
      </c>
      <c r="B23" s="6" t="n">
        <v>134305</v>
      </c>
      <c r="C23" s="6" t="n">
        <v>119870</v>
      </c>
    </row>
    <row r="24">
      <c r="A24" s="4" t="inlineStr">
        <is>
          <t>Plan assets at fair value</t>
        </is>
      </c>
      <c r="B24" s="5" t="n">
        <v>44726</v>
      </c>
      <c r="C24" s="5" t="n">
        <v>379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Weighted Average Assumptions (Details)</t>
        </is>
      </c>
      <c r="B1" s="2" t="inlineStr">
        <is>
          <t>12 Months Ended</t>
        </is>
      </c>
    </row>
    <row r="2">
      <c r="B2" s="2" t="inlineStr">
        <is>
          <t>Jun. 30, 2021</t>
        </is>
      </c>
      <c r="C2" s="2" t="inlineStr">
        <is>
          <t>Jun. 30, 2020</t>
        </is>
      </c>
      <c r="D2" s="2" t="inlineStr">
        <is>
          <t>Jun. 30, 2019</t>
        </is>
      </c>
    </row>
    <row r="3">
      <c r="A3" s="3" t="inlineStr">
        <is>
          <t>Retirement Benefits [Abstract]</t>
        </is>
      </c>
    </row>
    <row r="4">
      <c r="A4" s="4" t="inlineStr">
        <is>
          <t>Discount rate, minimum</t>
        </is>
      </c>
      <c r="B4" s="4" t="inlineStr">
        <is>
          <t>0.50%</t>
        </is>
      </c>
      <c r="C4" s="4" t="inlineStr">
        <is>
          <t>0.60%</t>
        </is>
      </c>
      <c r="D4" s="4" t="inlineStr">
        <is>
          <t>0.30%</t>
        </is>
      </c>
    </row>
    <row r="5">
      <c r="A5" s="4" t="inlineStr">
        <is>
          <t>Discount rate, maximum</t>
        </is>
      </c>
      <c r="B5" s="4" t="inlineStr">
        <is>
          <t>1.70%</t>
        </is>
      </c>
      <c r="C5" s="4" t="inlineStr">
        <is>
          <t>1.70%</t>
        </is>
      </c>
      <c r="D5" s="4" t="inlineStr">
        <is>
          <t>1.70%</t>
        </is>
      </c>
    </row>
    <row r="6">
      <c r="A6" s="4" t="inlineStr">
        <is>
          <t>Expected rate of return on assets, minimum</t>
        </is>
      </c>
      <c r="B6" s="4" t="inlineStr">
        <is>
          <t>0.60%</t>
        </is>
      </c>
      <c r="C6" s="4" t="inlineStr">
        <is>
          <t>0.80%</t>
        </is>
      </c>
      <c r="D6" s="4" t="inlineStr">
        <is>
          <t>1.00%</t>
        </is>
      </c>
    </row>
    <row r="7">
      <c r="A7" s="4" t="inlineStr">
        <is>
          <t>Expected rate of return on assets, maximum</t>
        </is>
      </c>
      <c r="B7" s="4" t="inlineStr">
        <is>
          <t>2.90%</t>
        </is>
      </c>
      <c r="C7" s="4" t="inlineStr">
        <is>
          <t>2.90%</t>
        </is>
      </c>
      <c r="D7" s="4" t="inlineStr">
        <is>
          <t>2.90%</t>
        </is>
      </c>
    </row>
    <row r="8">
      <c r="A8" s="4" t="inlineStr">
        <is>
          <t>Rate of compensation increase, minimum</t>
        </is>
      </c>
      <c r="B8" s="4" t="inlineStr">
        <is>
          <t>2.30%</t>
        </is>
      </c>
      <c r="C8" s="4" t="inlineStr">
        <is>
          <t>1.80%</t>
        </is>
      </c>
      <c r="D8" s="4" t="inlineStr">
        <is>
          <t>1.80%</t>
        </is>
      </c>
    </row>
    <row r="9">
      <c r="A9" s="4" t="inlineStr">
        <is>
          <t>Rate of compensation increase, maximum</t>
        </is>
      </c>
      <c r="B9" s="4" t="inlineStr">
        <is>
          <t>5.00%</t>
        </is>
      </c>
      <c r="C9" s="4" t="inlineStr">
        <is>
          <t>4.50%</t>
        </is>
      </c>
      <c r="D9" s="4" t="inlineStr">
        <is>
          <t>4.5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 Recognized or Expected to be Recognized in Accumulated Other Comprehensive Income (Loss) (Details) - USD ($) $ in Thousands</t>
        </is>
      </c>
      <c r="B1" s="2" t="inlineStr">
        <is>
          <t>Jun. 30, 2021</t>
        </is>
      </c>
      <c r="C1" s="2" t="inlineStr">
        <is>
          <t>Jun. 30, 2020</t>
        </is>
      </c>
    </row>
    <row r="2">
      <c r="A2" s="3" t="inlineStr">
        <is>
          <t>Losses Recognized in Accumulated Other Comprehensive Income (Loss)</t>
        </is>
      </c>
    </row>
    <row r="3">
      <c r="A3" s="4" t="inlineStr">
        <is>
          <t>Unrecognized transition obligation</t>
        </is>
      </c>
      <c r="B3" s="5" t="n">
        <v>0</v>
      </c>
      <c r="C3" s="5" t="n">
        <v>310</v>
      </c>
    </row>
    <row r="4">
      <c r="A4" s="4" t="inlineStr">
        <is>
          <t>Unrealized net loss</t>
        </is>
      </c>
      <c r="B4" s="6" t="n">
        <v>30375</v>
      </c>
      <c r="C4" s="6" t="n">
        <v>23157</v>
      </c>
    </row>
    <row r="5">
      <c r="A5" s="4" t="inlineStr">
        <is>
          <t>Amount of losses recognized</t>
        </is>
      </c>
      <c r="B5" s="5" t="n">
        <v>30375</v>
      </c>
      <c r="C5" s="5" t="n">
        <v>234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Cost (Details) - USD ($) $ in Thousands</t>
        </is>
      </c>
      <c r="B1" s="2" t="inlineStr">
        <is>
          <t>12 Months Ended</t>
        </is>
      </c>
    </row>
    <row r="2">
      <c r="B2" s="2" t="inlineStr">
        <is>
          <t>Jun. 30, 2021</t>
        </is>
      </c>
      <c r="C2" s="2" t="inlineStr">
        <is>
          <t>Jun. 30, 2020</t>
        </is>
      </c>
      <c r="D2" s="2" t="inlineStr">
        <is>
          <t>Jun. 30, 2019</t>
        </is>
      </c>
    </row>
    <row r="3">
      <c r="A3" s="3" t="inlineStr">
        <is>
          <t>Components of net periodic pension cost</t>
        </is>
      </c>
    </row>
    <row r="4">
      <c r="A4" s="4" t="inlineStr">
        <is>
          <t>Service cost</t>
        </is>
      </c>
      <c r="B4" s="5" t="n">
        <v>4649</v>
      </c>
      <c r="C4" s="5" t="n">
        <v>4823</v>
      </c>
      <c r="D4" s="5" t="n">
        <v>4220</v>
      </c>
    </row>
    <row r="5">
      <c r="A5" s="4" t="inlineStr">
        <is>
          <t>Interest cost</t>
        </is>
      </c>
      <c r="B5" s="6" t="n">
        <v>1187</v>
      </c>
      <c r="C5" s="6" t="n">
        <v>1086</v>
      </c>
      <c r="D5" s="6" t="n">
        <v>1132</v>
      </c>
    </row>
    <row r="6">
      <c r="A6" s="4" t="inlineStr">
        <is>
          <t>Return on plan assets</t>
        </is>
      </c>
      <c r="B6" s="6" t="n">
        <v>-549</v>
      </c>
      <c r="C6" s="6" t="n">
        <v>-475</v>
      </c>
      <c r="D6" s="6" t="n">
        <v>-476</v>
      </c>
    </row>
    <row r="7">
      <c r="A7" s="4" t="inlineStr">
        <is>
          <t>Amortization of prior service cost</t>
        </is>
      </c>
      <c r="B7" s="6" t="n">
        <v>0</v>
      </c>
      <c r="C7" s="6" t="n">
        <v>3</v>
      </c>
      <c r="D7" s="6" t="n">
        <v>21</v>
      </c>
    </row>
    <row r="8">
      <c r="A8" s="4" t="inlineStr">
        <is>
          <t>Amortization of net loss</t>
        </is>
      </c>
      <c r="B8" s="6" t="n">
        <v>1071</v>
      </c>
      <c r="C8" s="6" t="n">
        <v>1214</v>
      </c>
      <c r="D8" s="6" t="n">
        <v>1047</v>
      </c>
    </row>
    <row r="9">
      <c r="A9" s="4" t="inlineStr">
        <is>
          <t>Loss due to settlement/curtailment</t>
        </is>
      </c>
      <c r="B9" s="6" t="n">
        <v>130</v>
      </c>
      <c r="C9" s="6" t="n">
        <v>0</v>
      </c>
      <c r="D9" s="6" t="n">
        <v>0</v>
      </c>
    </row>
    <row r="10">
      <c r="A10" s="4" t="inlineStr">
        <is>
          <t>Net periodic pension cost</t>
        </is>
      </c>
      <c r="B10" s="5" t="n">
        <v>6488</v>
      </c>
      <c r="C10" s="5" t="n">
        <v>6651</v>
      </c>
      <c r="D10" s="5" t="n">
        <v>59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FAIR VALUE MEASUREMENTS 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As of June 30, 2021, the types of instruments valued based on quoted market prices in active markets included money market funds, certain U.S. Treasury securities and U.S. Government agency securities. Such instruments are generally classified within Level 1 of the fair value hierarchy. The types of instruments valued based on other observable inputs included corporate debt securities, sovereign securities, municipal securities, certain U.S. Treasury securities, and marketable equity securities subject to security specific restriction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s of deferred payments and contingent consideration payable, the majority of which were recorded in connection with business combinations, were classified as Level 3 and estimated using significant inputs that were not observable in the market. See Note 6 “Business Combinations” for additional information. Financial assets (excluding cash held in operating accounts and time deposits) and liabilities measured at fair value on a recurring basis as of the date indicated below were presented on our Consolidated Balance Sheets as follows: As of June 30, 2021 (In thousands) Total Quoted Prices Significant Little or No Assets Cash equivalents: Money market funds and other $ 691,375 $ 691,375 $ — $ — Marketable securities: Corporate debt securities 468,746 — 468,746 — Municipal securities 70,228 — 70,228 — Sovereign securities 3,052 — 3,052 — U.S. Government agency securities 145,921 145,921 — — U.S. Treasury securities 233,064 205,055 28,009 — Equity securities 29,930 — 29,930 — Total cash equivalents and marketable securities (1) 1,642,316 1,042,351 599,965 — Other current assets: Derivative assets 8,252 — 8,252 — Other non-current assets: Executive Deferred Savings Plan 266,199 200,925 65,274 — Total financial assets (1) $ 1,916,767 $ 1,243,276 $ 673,491 $ — Liabilities Derivative liabilities $ (2,807) $ — $ (2,807) $ — Deferred payments (4,550) — — (4,550) Contingent consideration payable (8,514) — — (8,514) Total financial liabilities $ (15,871) $ — $ (2,807) $ (13,064) — __________________ (1) Excludes cash of $641.6 million held in operating accounts and time deposits of $210.6 million (of which $101.7 million were cash equivalents) as of June 30, 2021. Financial assets (excluding cash held in operating accounts and time deposits) and liabilities measured at fair value on a recurring basis as of the date indicated below were presented on our Consolidated Balance Sheets as follows: As of June 30, 2020 (In thousands) Total Quoted Prices in Significant Other Little or No Assets Cash equivalents: Money market funds and other $ 694,950 $ 694,950 $ — $ — Marketable securities: Corporate debt securities 381,957 — 381,957 — Municipal securities 29,110 — 29,110 — Sovereign securities 2,017 — 2,017 — U.S. Government agency securities 106,336 106,336 — — U.S. Treasury securities 181,193 151,210 29,983 — Total cash equivalents and marketable securities (1) 1,395,563 952,496 443,067 — Other current assets: Derivative assets 2,077 — 2,077 — Other non-current assets: Executive Deferred Savings Plan 213,487 166,000 47,487 — Total financial assets (1) $ 1,611,127 $ 1,118,496 $ 492,631 $ — Liabilities Derivative liabilities $ (1,410) $ — $ (1,410) $ — Deferred payments (6,750) — — (6,750) Contingent consideration payable (15,513) — — (15,513) Total financial liabilities $ (23,673) $ — $ (1,410) $ (22,263) __________________ (1) Excludes cash of $460.8 million held in operating accounts and time deposits of $124.2 million (of which $78.7 million were cash equivalents) as of June 30, 2020. There were no transfers between Level 1 and Level 2 fair value measurements during the fiscal years ended June 30, 2021 or 2020. See Note 8 “Debt” for disclosure of the fair value of our Senior No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t>
        </is>
      </c>
      <c r="B1" s="2" t="inlineStr">
        <is>
          <t>Jun. 30, 2021</t>
        </is>
      </c>
      <c r="C1" s="2" t="inlineStr">
        <is>
          <t>Jun. 30, 2020</t>
        </is>
      </c>
      <c r="D1" s="2" t="inlineStr">
        <is>
          <t>Jun. 30, 2019</t>
        </is>
      </c>
    </row>
    <row r="2">
      <c r="A2" s="3" t="inlineStr">
        <is>
          <t>Defined Benefit Plan Disclosure</t>
        </is>
      </c>
    </row>
    <row r="3">
      <c r="A3" s="4" t="inlineStr">
        <is>
          <t>Defined benefit plan, target plan asset allocations</t>
        </is>
      </c>
      <c r="B3" s="4" t="inlineStr">
        <is>
          <t>100.00%</t>
        </is>
      </c>
      <c r="C3" s="4" t="inlineStr">
        <is>
          <t>100.00%</t>
        </is>
      </c>
    </row>
    <row r="4">
      <c r="A4" s="4" t="inlineStr">
        <is>
          <t>Defined benefit plan, estimated future employer contributions in next fiscal year</t>
        </is>
      </c>
      <c r="B4" s="5" t="n">
        <v>4700000</v>
      </c>
    </row>
    <row r="5">
      <c r="A5" s="4" t="inlineStr">
        <is>
          <t>Defined benefit plan maximum yearly expected future benefit</t>
        </is>
      </c>
      <c r="B5" s="6" t="n">
        <v>6400000</v>
      </c>
    </row>
    <row r="6">
      <c r="A6" s="3" t="inlineStr">
        <is>
          <t>Fair Value Measurements</t>
        </is>
      </c>
    </row>
    <row r="7">
      <c r="A7" s="4" t="inlineStr">
        <is>
          <t>Total assets measured at fair value</t>
        </is>
      </c>
      <c r="B7" s="6" t="n">
        <v>44726000</v>
      </c>
      <c r="C7" s="5" t="n">
        <v>37928000</v>
      </c>
      <c r="D7" s="5" t="n">
        <v>33555000</v>
      </c>
    </row>
    <row r="8">
      <c r="A8" s="4" t="inlineStr">
        <is>
          <t>Recurring</t>
        </is>
      </c>
    </row>
    <row r="9">
      <c r="A9" s="3" t="inlineStr">
        <is>
          <t>Fair Value Measurements</t>
        </is>
      </c>
    </row>
    <row r="10">
      <c r="A10" s="4" t="inlineStr">
        <is>
          <t>Total assets measured at fair value</t>
        </is>
      </c>
      <c r="B10" s="6" t="n">
        <v>44726000</v>
      </c>
      <c r="C10" s="6" t="n">
        <v>37928000</v>
      </c>
    </row>
    <row r="11">
      <c r="A11" s="4" t="inlineStr">
        <is>
          <t>Recurring | Quoted Prices in Active Markets for Identical Assets (Level 1)</t>
        </is>
      </c>
    </row>
    <row r="12">
      <c r="A12" s="3" t="inlineStr">
        <is>
          <t>Fair Value Measurements</t>
        </is>
      </c>
    </row>
    <row r="13">
      <c r="A13" s="4" t="inlineStr">
        <is>
          <t>Total assets measured at fair value</t>
        </is>
      </c>
      <c r="B13" s="6" t="n">
        <v>25458000</v>
      </c>
      <c r="C13" s="6" t="n">
        <v>21420000</v>
      </c>
    </row>
    <row r="14">
      <c r="A14" s="4" t="inlineStr">
        <is>
          <t>Recurring | Significant Other Observable Inputs (Level 2)</t>
        </is>
      </c>
    </row>
    <row r="15">
      <c r="A15" s="3" t="inlineStr">
        <is>
          <t>Fair Value Measurements</t>
        </is>
      </c>
    </row>
    <row r="16">
      <c r="A16" s="4" t="inlineStr">
        <is>
          <t>Total assets measured at fair value</t>
        </is>
      </c>
      <c r="B16" s="6" t="n">
        <v>19268000</v>
      </c>
      <c r="C16" s="6" t="n">
        <v>16508000</v>
      </c>
    </row>
    <row r="17">
      <c r="A17" s="4" t="inlineStr">
        <is>
          <t>Recurring | Cash and cash equivalents</t>
        </is>
      </c>
    </row>
    <row r="18">
      <c r="A18" s="3" t="inlineStr">
        <is>
          <t>Fair Value Measurements</t>
        </is>
      </c>
    </row>
    <row r="19">
      <c r="A19" s="4" t="inlineStr">
        <is>
          <t>Total assets measured at fair value</t>
        </is>
      </c>
      <c r="B19" s="6" t="n">
        <v>25458000</v>
      </c>
      <c r="C19" s="6" t="n">
        <v>21420000</v>
      </c>
    </row>
    <row r="20">
      <c r="A20" s="4" t="inlineStr">
        <is>
          <t>Recurring | Cash and cash equivalents | Quoted Prices in Active Markets for Identical Assets (Level 1)</t>
        </is>
      </c>
    </row>
    <row r="21">
      <c r="A21" s="3" t="inlineStr">
        <is>
          <t>Fair Value Measurements</t>
        </is>
      </c>
    </row>
    <row r="22">
      <c r="A22" s="4" t="inlineStr">
        <is>
          <t>Total assets measured at fair value</t>
        </is>
      </c>
      <c r="B22" s="6" t="n">
        <v>25458000</v>
      </c>
      <c r="C22" s="6" t="n">
        <v>21420000</v>
      </c>
    </row>
    <row r="23">
      <c r="A23" s="4" t="inlineStr">
        <is>
          <t>Recurring | Cash and cash equivalents | Significant Other Observable Inputs (Level 2)</t>
        </is>
      </c>
    </row>
    <row r="24">
      <c r="A24" s="3" t="inlineStr">
        <is>
          <t>Fair Value Measurements</t>
        </is>
      </c>
    </row>
    <row r="25">
      <c r="A25" s="4" t="inlineStr">
        <is>
          <t>Total assets measured at fair value</t>
        </is>
      </c>
      <c r="B25" s="6" t="n">
        <v>0</v>
      </c>
      <c r="C25" s="6" t="n">
        <v>0</v>
      </c>
    </row>
    <row r="26">
      <c r="A26" s="4" t="inlineStr">
        <is>
          <t>Recurring | Bonds, equity securities and other investments</t>
        </is>
      </c>
    </row>
    <row r="27">
      <c r="A27" s="3" t="inlineStr">
        <is>
          <t>Fair Value Measurements</t>
        </is>
      </c>
    </row>
    <row r="28">
      <c r="A28" s="4" t="inlineStr">
        <is>
          <t>Total assets measured at fair value</t>
        </is>
      </c>
      <c r="B28" s="6" t="n">
        <v>19268000</v>
      </c>
      <c r="C28" s="6" t="n">
        <v>16508000</v>
      </c>
    </row>
    <row r="29">
      <c r="A29" s="4" t="inlineStr">
        <is>
          <t>Recurring | Bonds, equity securities and other investments | Quoted Prices in Active Markets for Identical Assets (Level 1)</t>
        </is>
      </c>
    </row>
    <row r="30">
      <c r="A30" s="3" t="inlineStr">
        <is>
          <t>Fair Value Measurements</t>
        </is>
      </c>
    </row>
    <row r="31">
      <c r="A31" s="4" t="inlineStr">
        <is>
          <t>Total assets measured at fair value</t>
        </is>
      </c>
      <c r="B31" s="6" t="n">
        <v>0</v>
      </c>
      <c r="C31" s="6" t="n">
        <v>0</v>
      </c>
    </row>
    <row r="32">
      <c r="A32" s="4" t="inlineStr">
        <is>
          <t>Recurring | Bonds, equity securities and other investments | Significant Other Observable Inputs (Level 2)</t>
        </is>
      </c>
    </row>
    <row r="33">
      <c r="A33" s="3" t="inlineStr">
        <is>
          <t>Fair Value Measurements</t>
        </is>
      </c>
    </row>
    <row r="34">
      <c r="A34" s="4" t="inlineStr">
        <is>
          <t>Total assets measured at fair value</t>
        </is>
      </c>
      <c r="B34" s="5" t="n">
        <v>19268000</v>
      </c>
      <c r="C34" s="5" t="n">
        <v>16508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Domestic income before income taxes</t>
        </is>
      </c>
      <c r="B4" s="5" t="n">
        <v>1251820</v>
      </c>
      <c r="C4" s="5" t="n">
        <v>752844</v>
      </c>
      <c r="D4" s="5" t="n">
        <v>545401</v>
      </c>
    </row>
    <row r="5">
      <c r="A5" s="4" t="inlineStr">
        <is>
          <t>Foreign income before income taxes</t>
        </is>
      </c>
      <c r="B5" s="6" t="n">
        <v>1108634</v>
      </c>
      <c r="C5" s="6" t="n">
        <v>563867</v>
      </c>
      <c r="D5" s="6" t="n">
        <v>750830</v>
      </c>
    </row>
    <row r="6">
      <c r="A6" s="4" t="inlineStr">
        <is>
          <t>Income before income taxes</t>
        </is>
      </c>
      <c r="B6" s="5" t="n">
        <v>2360454</v>
      </c>
      <c r="C6" s="5" t="n">
        <v>1316711</v>
      </c>
      <c r="D6" s="5" t="n">
        <v>12962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201413</v>
      </c>
      <c r="C4" s="5" t="n">
        <v>108136</v>
      </c>
      <c r="D4" s="5" t="n">
        <v>82460</v>
      </c>
    </row>
    <row r="5">
      <c r="A5" s="4" t="inlineStr">
        <is>
          <t>State</t>
        </is>
      </c>
      <c r="B5" s="6" t="n">
        <v>6164</v>
      </c>
      <c r="C5" s="6" t="n">
        <v>518</v>
      </c>
      <c r="D5" s="6" t="n">
        <v>5665</v>
      </c>
    </row>
    <row r="6">
      <c r="A6" s="4" t="inlineStr">
        <is>
          <t>Foreign</t>
        </is>
      </c>
      <c r="B6" s="6" t="n">
        <v>121146</v>
      </c>
      <c r="C6" s="6" t="n">
        <v>86374</v>
      </c>
      <c r="D6" s="6" t="n">
        <v>59274</v>
      </c>
    </row>
    <row r="7">
      <c r="A7" s="4" t="inlineStr">
        <is>
          <t>Current income tax expense (benefit)</t>
        </is>
      </c>
      <c r="B7" s="6" t="n">
        <v>328723</v>
      </c>
      <c r="C7" s="6" t="n">
        <v>195028</v>
      </c>
      <c r="D7" s="6" t="n">
        <v>147399</v>
      </c>
    </row>
    <row r="8">
      <c r="A8" s="3" t="inlineStr">
        <is>
          <t>Deferred:</t>
        </is>
      </c>
    </row>
    <row r="9">
      <c r="A9" s="4" t="inlineStr">
        <is>
          <t>Federal</t>
        </is>
      </c>
      <c r="B9" s="6" t="n">
        <v>-31989</v>
      </c>
      <c r="C9" s="6" t="n">
        <v>-26743</v>
      </c>
      <c r="D9" s="6" t="n">
        <v>1636</v>
      </c>
    </row>
    <row r="10">
      <c r="A10" s="4" t="inlineStr">
        <is>
          <t>State</t>
        </is>
      </c>
      <c r="B10" s="6" t="n">
        <v>-1155</v>
      </c>
      <c r="C10" s="6" t="n">
        <v>-1174</v>
      </c>
      <c r="D10" s="6" t="n">
        <v>2118</v>
      </c>
    </row>
    <row r="11">
      <c r="A11" s="4" t="inlineStr">
        <is>
          <t>Foreign</t>
        </is>
      </c>
      <c r="B11" s="6" t="n">
        <v>-12478</v>
      </c>
      <c r="C11" s="6" t="n">
        <v>-65425</v>
      </c>
      <c r="D11" s="6" t="n">
        <v>-29939</v>
      </c>
    </row>
    <row r="12">
      <c r="A12" s="4" t="inlineStr">
        <is>
          <t>Deferred income tax expense (benefit)</t>
        </is>
      </c>
      <c r="B12" s="6" t="n">
        <v>-45622</v>
      </c>
      <c r="C12" s="6" t="n">
        <v>-93342</v>
      </c>
      <c r="D12" s="6" t="n">
        <v>-26185</v>
      </c>
    </row>
    <row r="13">
      <c r="A13" s="4" t="inlineStr">
        <is>
          <t>Provision for income taxes</t>
        </is>
      </c>
      <c r="B13" s="5" t="n">
        <v>283101</v>
      </c>
      <c r="C13" s="5" t="n">
        <v>101686</v>
      </c>
      <c r="D13" s="5" t="n">
        <v>1212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1</t>
        </is>
      </c>
      <c r="C1" s="2" t="inlineStr">
        <is>
          <t>Jun. 30, 2020</t>
        </is>
      </c>
    </row>
    <row r="2">
      <c r="A2" s="3" t="inlineStr">
        <is>
          <t>Deferred tax assets:</t>
        </is>
      </c>
    </row>
    <row r="3">
      <c r="A3" s="4" t="inlineStr">
        <is>
          <t>Tax credits and net operating losses</t>
        </is>
      </c>
      <c r="B3" s="5" t="n">
        <v>237480</v>
      </c>
      <c r="C3" s="5" t="n">
        <v>214305</v>
      </c>
    </row>
    <row r="4">
      <c r="A4" s="4" t="inlineStr">
        <is>
          <t>Employee benefits accrual</t>
        </is>
      </c>
      <c r="B4" s="6" t="n">
        <v>82055</v>
      </c>
      <c r="C4" s="6" t="n">
        <v>67729</v>
      </c>
    </row>
    <row r="5">
      <c r="A5" s="4" t="inlineStr">
        <is>
          <t>Stock-based compensation</t>
        </is>
      </c>
      <c r="B5" s="6" t="n">
        <v>7284</v>
      </c>
      <c r="C5" s="6" t="n">
        <v>8871</v>
      </c>
    </row>
    <row r="6">
      <c r="A6" s="4" t="inlineStr">
        <is>
          <t>Inventory reserves</t>
        </is>
      </c>
      <c r="B6" s="6" t="n">
        <v>81224</v>
      </c>
      <c r="C6" s="6" t="n">
        <v>73939</v>
      </c>
    </row>
    <row r="7">
      <c r="A7" s="4" t="inlineStr">
        <is>
          <t>Non-deductible reserves</t>
        </is>
      </c>
      <c r="B7" s="6" t="n">
        <v>36267</v>
      </c>
      <c r="C7" s="6" t="n">
        <v>20526</v>
      </c>
    </row>
    <row r="8">
      <c r="A8" s="4" t="inlineStr">
        <is>
          <t>Unearned revenue</t>
        </is>
      </c>
      <c r="B8" s="6" t="n">
        <v>15712</v>
      </c>
      <c r="C8" s="6" t="n">
        <v>15786</v>
      </c>
    </row>
    <row r="9">
      <c r="A9" s="4" t="inlineStr">
        <is>
          <t>Unrealized loss on investments</t>
        </is>
      </c>
      <c r="B9" s="6" t="n">
        <v>5384</v>
      </c>
      <c r="C9" s="6" t="n">
        <v>5345</v>
      </c>
    </row>
    <row r="10">
      <c r="A10" s="4" t="inlineStr">
        <is>
          <t>Other</t>
        </is>
      </c>
      <c r="B10" s="6" t="n">
        <v>54615</v>
      </c>
      <c r="C10" s="6" t="n">
        <v>66667</v>
      </c>
    </row>
    <row r="11">
      <c r="A11" s="4" t="inlineStr">
        <is>
          <t>Gross deferred tax assets</t>
        </is>
      </c>
      <c r="B11" s="6" t="n">
        <v>520021</v>
      </c>
      <c r="C11" s="6" t="n">
        <v>473168</v>
      </c>
    </row>
    <row r="12">
      <c r="A12" s="4" t="inlineStr">
        <is>
          <t>Valuation allowance</t>
        </is>
      </c>
      <c r="B12" s="6" t="n">
        <v>-204433</v>
      </c>
      <c r="C12" s="6" t="n">
        <v>-181846</v>
      </c>
    </row>
    <row r="13">
      <c r="A13" s="4" t="inlineStr">
        <is>
          <t>Net deferred tax assets</t>
        </is>
      </c>
      <c r="B13" s="6" t="n">
        <v>315588</v>
      </c>
      <c r="C13" s="6" t="n">
        <v>291322</v>
      </c>
    </row>
    <row r="14">
      <c r="A14" s="3" t="inlineStr">
        <is>
          <t>Deferred tax liabilities:</t>
        </is>
      </c>
    </row>
    <row r="15">
      <c r="A15" s="4" t="inlineStr">
        <is>
          <t>Unremitted earnings of foreign subsidiaries not indefinitely reinvested</t>
        </is>
      </c>
      <c r="B15" s="6" t="n">
        <v>-278014</v>
      </c>
      <c r="C15" s="6" t="n">
        <v>-257757</v>
      </c>
    </row>
    <row r="16">
      <c r="A16" s="4" t="inlineStr">
        <is>
          <t>Deferred profit</t>
        </is>
      </c>
      <c r="B16" s="6" t="n">
        <v>-10044</v>
      </c>
      <c r="C16" s="6" t="n">
        <v>-18111</v>
      </c>
    </row>
    <row r="17">
      <c r="A17" s="4" t="inlineStr">
        <is>
          <t>Depreciation and amortization</t>
        </is>
      </c>
      <c r="B17" s="6" t="n">
        <v>-407692</v>
      </c>
      <c r="C17" s="6" t="n">
        <v>-439685</v>
      </c>
    </row>
    <row r="18">
      <c r="A18" s="4" t="inlineStr">
        <is>
          <t>Total deferred tax liabilities</t>
        </is>
      </c>
      <c r="B18" s="6" t="n">
        <v>-695750</v>
      </c>
      <c r="C18" s="6" t="n">
        <v>-715553</v>
      </c>
    </row>
    <row r="19">
      <c r="A19" s="4" t="inlineStr">
        <is>
          <t>Total net deferred tax assets (liabilities)</t>
        </is>
      </c>
      <c r="B19" s="5" t="n">
        <v>-380162</v>
      </c>
      <c r="C19" s="5" t="n">
        <v>-4242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31" customWidth="1" min="6" max="6"/>
    <col width="21" customWidth="1" min="7" max="7"/>
    <col width="21" customWidth="1" min="8" max="8"/>
    <col width="21" customWidth="1" min="9" max="9"/>
    <col width="21" customWidth="1" min="10" max="10"/>
  </cols>
  <sheetData>
    <row r="1">
      <c r="A1" s="1" t="inlineStr">
        <is>
          <t>INCOME TAXES - Additional Information (Details) $ / shares in Units, $ in Thousands, ₪ in Millions</t>
        </is>
      </c>
      <c r="B1" s="2" t="inlineStr">
        <is>
          <t>1 Months Ended</t>
        </is>
      </c>
      <c r="D1" s="2" t="inlineStr">
        <is>
          <t>12 Months Ended</t>
        </is>
      </c>
      <c r="G1" s="2" t="inlineStr">
        <is>
          <t>38 Months Ended</t>
        </is>
      </c>
    </row>
    <row r="2">
      <c r="B2" s="2" t="inlineStr">
        <is>
          <t>Dec. 31, 2020USD ($)</t>
        </is>
      </c>
      <c r="C2" s="2" t="inlineStr">
        <is>
          <t>Dec. 31, 2020ILS (₪)</t>
        </is>
      </c>
      <c r="D2" s="2" t="inlineStr">
        <is>
          <t>Jun. 30, 2021USD ($)$ / shares</t>
        </is>
      </c>
      <c r="E2" s="2" t="inlineStr">
        <is>
          <t>Jun. 30, 2020USD ($)$ / shares</t>
        </is>
      </c>
      <c r="F2" s="2" t="inlineStr">
        <is>
          <t>Jun. 30, 2019USD ($)$ / shares</t>
        </is>
      </c>
      <c r="G2" s="2" t="inlineStr">
        <is>
          <t>Jun. 30, 2020USD ($)</t>
        </is>
      </c>
      <c r="H2" s="2" t="inlineStr">
        <is>
          <t>Jun. 30, 2020ILS (₪)</t>
        </is>
      </c>
      <c r="I2" s="2" t="inlineStr">
        <is>
          <t>Aug. 31, 2018USD ($)</t>
        </is>
      </c>
      <c r="J2" s="2" t="inlineStr">
        <is>
          <t>Aug. 31, 2018ILS (₪)</t>
        </is>
      </c>
    </row>
    <row r="3">
      <c r="A3" s="3" t="inlineStr">
        <is>
          <t>Income Tax Contingency</t>
        </is>
      </c>
    </row>
    <row r="4">
      <c r="A4" s="4" t="inlineStr">
        <is>
          <t>Operating loss carry-forwards, state and local</t>
        </is>
      </c>
      <c r="D4" s="5" t="n">
        <v>271100</v>
      </c>
    </row>
    <row r="5">
      <c r="A5" s="4" t="inlineStr">
        <is>
          <t>Deferred tax assets, valuation allowance</t>
        </is>
      </c>
      <c r="D5" s="6" t="n">
        <v>204433</v>
      </c>
      <c r="E5" s="5" t="n">
        <v>181846</v>
      </c>
      <c r="G5" s="5" t="n">
        <v>181846</v>
      </c>
    </row>
    <row r="6">
      <c r="A6" s="4" t="inlineStr">
        <is>
          <t>Undistributed earnings for certain foreign subsidiaries</t>
        </is>
      </c>
      <c r="D6" s="6" t="n">
        <v>3250000</v>
      </c>
    </row>
    <row r="7">
      <c r="A7" s="4" t="inlineStr">
        <is>
          <t>Undistributed earnings of foreign subsidiaries</t>
        </is>
      </c>
      <c r="D7" s="6" t="n">
        <v>108000</v>
      </c>
    </row>
    <row r="8">
      <c r="A8" s="4" t="inlineStr">
        <is>
          <t>Unrecognized tax benefits that would impact the effective tax rate</t>
        </is>
      </c>
      <c r="D8" s="6" t="n">
        <v>137800</v>
      </c>
      <c r="E8" s="6" t="n">
        <v>161500</v>
      </c>
      <c r="F8" s="5" t="n">
        <v>136100</v>
      </c>
      <c r="G8" s="6" t="n">
        <v>161500</v>
      </c>
    </row>
    <row r="9">
      <c r="A9" s="4" t="inlineStr">
        <is>
          <t>Unrecognized tax benefits, income tax penalties and interest expense (income)</t>
        </is>
      </c>
      <c r="D9" s="6" t="n">
        <v>2800</v>
      </c>
      <c r="E9" s="6" t="n">
        <v>4600</v>
      </c>
      <c r="F9" s="6" t="n">
        <v>2900</v>
      </c>
    </row>
    <row r="10">
      <c r="A10" s="4" t="inlineStr">
        <is>
          <t>Income tax penalties and interest accrued</t>
        </is>
      </c>
      <c r="D10" s="6" t="n">
        <v>42000</v>
      </c>
      <c r="E10" s="6" t="n">
        <v>38000</v>
      </c>
      <c r="G10" s="6" t="n">
        <v>38000</v>
      </c>
    </row>
    <row r="11">
      <c r="A11" s="4" t="inlineStr">
        <is>
          <t>Amount of unrecorded benefit</t>
        </is>
      </c>
      <c r="D11" s="6" t="n">
        <v>2200</v>
      </c>
    </row>
    <row r="12">
      <c r="A12" s="4" t="inlineStr">
        <is>
          <t>Orbotech | Capital Loss Carry-forwards</t>
        </is>
      </c>
    </row>
    <row r="13">
      <c r="A13" s="3" t="inlineStr">
        <is>
          <t>Income Tax Contingency</t>
        </is>
      </c>
    </row>
    <row r="14">
      <c r="A14" s="4" t="inlineStr">
        <is>
          <t>Capital loss carry-forwards</t>
        </is>
      </c>
      <c r="D14" s="6" t="n">
        <v>34000</v>
      </c>
    </row>
    <row r="15">
      <c r="A15" s="4" t="inlineStr">
        <is>
          <t>U.S. Federal</t>
        </is>
      </c>
    </row>
    <row r="16">
      <c r="A16" s="3" t="inlineStr">
        <is>
          <t>Income Tax Contingency</t>
        </is>
      </c>
    </row>
    <row r="17">
      <c r="A17" s="4" t="inlineStr">
        <is>
          <t>Operating loss carry-forwards</t>
        </is>
      </c>
      <c r="D17" s="6" t="n">
        <v>14000</v>
      </c>
    </row>
    <row r="18">
      <c r="A18" s="4" t="inlineStr">
        <is>
          <t>U.S. Federal | Orbotech</t>
        </is>
      </c>
    </row>
    <row r="19">
      <c r="A19" s="3" t="inlineStr">
        <is>
          <t>Income Tax Contingency</t>
        </is>
      </c>
    </row>
    <row r="20">
      <c r="A20" s="4" t="inlineStr">
        <is>
          <t>Operating loss carry-forwards</t>
        </is>
      </c>
      <c r="D20" s="6" t="n">
        <v>24000</v>
      </c>
    </row>
    <row r="21">
      <c r="A21" s="4" t="inlineStr">
        <is>
          <t>State</t>
        </is>
      </c>
    </row>
    <row r="22">
      <c r="A22" s="3" t="inlineStr">
        <is>
          <t>Income Tax Contingency</t>
        </is>
      </c>
    </row>
    <row r="23">
      <c r="A23" s="4" t="inlineStr">
        <is>
          <t>Operating loss carry-forwards</t>
        </is>
      </c>
      <c r="D23" s="6" t="n">
        <v>9000</v>
      </c>
    </row>
    <row r="24">
      <c r="A24" s="4" t="inlineStr">
        <is>
          <t>Federal and state credit carry-forwards, valuation allowance</t>
        </is>
      </c>
      <c r="D24" s="6" t="n">
        <v>203600</v>
      </c>
    </row>
    <row r="25">
      <c r="A25" s="4" t="inlineStr">
        <is>
          <t>State | Orbotech</t>
        </is>
      </c>
    </row>
    <row r="26">
      <c r="A26" s="3" t="inlineStr">
        <is>
          <t>Income Tax Contingency</t>
        </is>
      </c>
    </row>
    <row r="27">
      <c r="A27" s="4" t="inlineStr">
        <is>
          <t>Operating loss carry-forwards</t>
        </is>
      </c>
      <c r="D27" s="6" t="n">
        <v>9000</v>
      </c>
    </row>
    <row r="28">
      <c r="A28" s="4" t="inlineStr">
        <is>
          <t>Foreign Tax Authority</t>
        </is>
      </c>
    </row>
    <row r="29">
      <c r="A29" s="3" t="inlineStr">
        <is>
          <t>Income Tax Contingency</t>
        </is>
      </c>
    </row>
    <row r="30">
      <c r="A30" s="4" t="inlineStr">
        <is>
          <t>Operating loss carry-forwards</t>
        </is>
      </c>
      <c r="D30" s="6" t="n">
        <v>22000</v>
      </c>
    </row>
    <row r="31">
      <c r="A31" s="4" t="inlineStr">
        <is>
          <t>Income tax holiday, aggregate dollar amount</t>
        </is>
      </c>
      <c r="D31" s="5" t="n">
        <v>12000</v>
      </c>
      <c r="E31" s="5" t="n">
        <v>33000</v>
      </c>
      <c r="F31" s="5" t="n">
        <v>32000</v>
      </c>
    </row>
    <row r="32">
      <c r="A32" s="4" t="inlineStr">
        <is>
          <t>Income tax holiday, income tax benefits per share (in dollars per share) | $ / shares</t>
        </is>
      </c>
      <c r="D32" s="8" t="n">
        <v>0.08</v>
      </c>
      <c r="E32" s="8" t="n">
        <v>0.21</v>
      </c>
      <c r="F32" s="8" t="n">
        <v>0.2</v>
      </c>
    </row>
    <row r="33">
      <c r="A33" s="4" t="inlineStr">
        <is>
          <t>Foreign Tax Authority | Israel Tax Authority</t>
        </is>
      </c>
    </row>
    <row r="34">
      <c r="A34" s="3" t="inlineStr">
        <is>
          <t>Income Tax Contingency</t>
        </is>
      </c>
    </row>
    <row r="35">
      <c r="A35" s="4" t="inlineStr">
        <is>
          <t>Income tax examination, estimate of possible loss</t>
        </is>
      </c>
      <c r="B35" s="5" t="n">
        <v>68000</v>
      </c>
      <c r="C35" s="12" t="n">
        <v>227</v>
      </c>
      <c r="G35" s="5" t="n">
        <v>66000</v>
      </c>
    </row>
    <row r="36">
      <c r="A36" s="4" t="inlineStr">
        <is>
          <t>Penalties and interest accrued</t>
        </is>
      </c>
      <c r="I36" s="5" t="n">
        <v>73000</v>
      </c>
      <c r="J36" s="12" t="n">
        <v>257</v>
      </c>
    </row>
    <row r="37">
      <c r="A37" s="4" t="inlineStr">
        <is>
          <t>Foreign Tax Authority | Israel Tax Authority | Orbotech</t>
        </is>
      </c>
    </row>
    <row r="38">
      <c r="A38" s="3" t="inlineStr">
        <is>
          <t>Income Tax Contingency</t>
        </is>
      </c>
    </row>
    <row r="39">
      <c r="A39" s="4" t="inlineStr">
        <is>
          <t>Income tax examination, estimate of possible loss | ₪</t>
        </is>
      </c>
      <c r="H39" s="12" t="n">
        <v>229</v>
      </c>
    </row>
    <row r="40">
      <c r="A40" s="4" t="inlineStr">
        <is>
          <t>Foreign Tax Authority | Orbotech</t>
        </is>
      </c>
    </row>
    <row r="41">
      <c r="A41" s="3" t="inlineStr">
        <is>
          <t>Income Tax Contingency</t>
        </is>
      </c>
    </row>
    <row r="42">
      <c r="A42" s="4" t="inlineStr">
        <is>
          <t>Operating loss carry-forwards</t>
        </is>
      </c>
      <c r="D42" s="5" t="n">
        <v>176000</v>
      </c>
    </row>
  </sheetData>
  <mergeCells count="5">
    <mergeCell ref="A1:A2"/>
    <mergeCell ref="B1:C1"/>
    <mergeCell ref="D1:F1"/>
    <mergeCell ref="G1:H1"/>
    <mergeCell ref="I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0.20%</t>
        </is>
      </c>
      <c r="C5" s="4" t="inlineStr">
        <is>
          <t>0.20%</t>
        </is>
      </c>
      <c r="D5" s="4" t="inlineStr">
        <is>
          <t>0.50%</t>
        </is>
      </c>
    </row>
    <row r="6">
      <c r="A6" s="4" t="inlineStr">
        <is>
          <t>Effect of foreign operations taxed at various rates</t>
        </is>
      </c>
      <c r="B6" s="4" t="inlineStr">
        <is>
          <t>(6.60%)</t>
        </is>
      </c>
      <c r="C6" s="4" t="inlineStr">
        <is>
          <t>(12.10%)</t>
        </is>
      </c>
      <c r="D6" s="4" t="inlineStr">
        <is>
          <t>(10.50%)</t>
        </is>
      </c>
    </row>
    <row r="7">
      <c r="A7" s="4" t="inlineStr">
        <is>
          <t>Tax rate change on deferred tax liability on purchased intangibles</t>
        </is>
      </c>
      <c r="B7" s="4" t="inlineStr">
        <is>
          <t>1.70%</t>
        </is>
      </c>
      <c r="C7" s="4" t="inlineStr">
        <is>
          <t>0.00%</t>
        </is>
      </c>
      <c r="D7" s="4" t="inlineStr">
        <is>
          <t>0.00%</t>
        </is>
      </c>
    </row>
    <row r="8">
      <c r="A8" s="4" t="inlineStr">
        <is>
          <t>Tax Cuts and Jobs Act of 2017 - Transition tax and deferred tax effects</t>
        </is>
      </c>
      <c r="B8" s="6" t="n">
        <v>0</v>
      </c>
      <c r="C8" s="6" t="n">
        <v>0</v>
      </c>
      <c r="D8" s="13" t="n">
        <v>-0.015</v>
      </c>
    </row>
    <row r="9">
      <c r="A9" s="4" t="inlineStr">
        <is>
          <t>Global intangible low-taxed income</t>
        </is>
      </c>
      <c r="B9" s="4" t="inlineStr">
        <is>
          <t>2.60%</t>
        </is>
      </c>
      <c r="C9" s="4" t="inlineStr">
        <is>
          <t>3.00%</t>
        </is>
      </c>
      <c r="D9" s="4" t="inlineStr">
        <is>
          <t>3.50%</t>
        </is>
      </c>
    </row>
    <row r="10">
      <c r="A10" s="4" t="inlineStr">
        <is>
          <t>Foreign derived intangible income</t>
        </is>
      </c>
      <c r="B10" s="4" t="inlineStr">
        <is>
          <t>(4.30%)</t>
        </is>
      </c>
      <c r="C10" s="4" t="inlineStr">
        <is>
          <t>(5.00%)</t>
        </is>
      </c>
      <c r="D10" s="4" t="inlineStr">
        <is>
          <t>(4.00%)</t>
        </is>
      </c>
    </row>
    <row r="11">
      <c r="A11" s="4" t="inlineStr">
        <is>
          <t>Research and development tax credit</t>
        </is>
      </c>
      <c r="B11" s="4" t="inlineStr">
        <is>
          <t>(1.10%)</t>
        </is>
      </c>
      <c r="C11" s="4" t="inlineStr">
        <is>
          <t>(1.80%)</t>
        </is>
      </c>
      <c r="D11" s="4" t="inlineStr">
        <is>
          <t>(1.80%)</t>
        </is>
      </c>
    </row>
    <row r="12">
      <c r="A12" s="4" t="inlineStr">
        <is>
          <t>Net change in tax reserves</t>
        </is>
      </c>
      <c r="B12" s="4" t="inlineStr">
        <is>
          <t>(1.10%)</t>
        </is>
      </c>
      <c r="C12" s="4" t="inlineStr">
        <is>
          <t>1.50%</t>
        </is>
      </c>
      <c r="D12" s="4" t="inlineStr">
        <is>
          <t>1.40%</t>
        </is>
      </c>
    </row>
    <row r="13">
      <c r="A13" s="4" t="inlineStr">
        <is>
          <t>Non-deductible impairment of goodwill</t>
        </is>
      </c>
      <c r="B13" s="4" t="inlineStr">
        <is>
          <t>0.00%</t>
        </is>
      </c>
      <c r="C13" s="4" t="inlineStr">
        <is>
          <t>4.10%</t>
        </is>
      </c>
      <c r="D13" s="4" t="inlineStr">
        <is>
          <t>0.00%</t>
        </is>
      </c>
    </row>
    <row r="14">
      <c r="A14" s="4" t="inlineStr">
        <is>
          <t>Effect of stock-based compensation</t>
        </is>
      </c>
      <c r="B14" s="4" t="inlineStr">
        <is>
          <t>(0.30%)</t>
        </is>
      </c>
      <c r="C14" s="4" t="inlineStr">
        <is>
          <t>(0.30%)</t>
        </is>
      </c>
      <c r="D14" s="4" t="inlineStr">
        <is>
          <t>0.40%</t>
        </is>
      </c>
    </row>
    <row r="15">
      <c r="A15" s="4" t="inlineStr">
        <is>
          <t>Restructuring</t>
        </is>
      </c>
      <c r="B15" s="4" t="inlineStr">
        <is>
          <t>0.00%</t>
        </is>
      </c>
      <c r="C15" s="4" t="inlineStr">
        <is>
          <t>(2.60%)</t>
        </is>
      </c>
      <c r="D15" s="4" t="inlineStr">
        <is>
          <t>0.00%</t>
        </is>
      </c>
    </row>
    <row r="16">
      <c r="A16" s="4" t="inlineStr">
        <is>
          <t>Other</t>
        </is>
      </c>
      <c r="B16" s="4" t="inlineStr">
        <is>
          <t>(0.10%)</t>
        </is>
      </c>
      <c r="C16" s="4" t="inlineStr">
        <is>
          <t>(0.30%)</t>
        </is>
      </c>
      <c r="D16" s="4" t="inlineStr">
        <is>
          <t>0.40%</t>
        </is>
      </c>
    </row>
    <row r="17">
      <c r="A17" s="4" t="inlineStr">
        <is>
          <t>Effective income tax rate</t>
        </is>
      </c>
      <c r="B17" s="4" t="inlineStr">
        <is>
          <t>12.00%</t>
        </is>
      </c>
      <c r="C17" s="4" t="inlineStr">
        <is>
          <t>7.70%</t>
        </is>
      </c>
      <c r="D17" s="4" t="inlineStr">
        <is>
          <t>9.4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t>
        </is>
      </c>
    </row>
    <row r="4">
      <c r="A4" s="4" t="inlineStr">
        <is>
          <t>Unrecognized tax benefits at the beginning of the year</t>
        </is>
      </c>
      <c r="B4" s="5" t="n">
        <v>172443</v>
      </c>
      <c r="C4" s="5" t="n">
        <v>146426</v>
      </c>
      <c r="D4" s="5" t="n">
        <v>63994</v>
      </c>
    </row>
    <row r="5">
      <c r="A5" s="4" t="inlineStr">
        <is>
          <t>Increases for tax positions from acquisitions</t>
        </is>
      </c>
      <c r="B5" s="6" t="n">
        <v>0</v>
      </c>
      <c r="C5" s="6" t="n">
        <v>0</v>
      </c>
      <c r="D5" s="6" t="n">
        <v>60753</v>
      </c>
    </row>
    <row r="6">
      <c r="A6" s="4" t="inlineStr">
        <is>
          <t>Increases for tax positions taken in prior years</t>
        </is>
      </c>
      <c r="B6" s="6" t="n">
        <v>6557</v>
      </c>
      <c r="C6" s="6" t="n">
        <v>6826</v>
      </c>
      <c r="D6" s="6" t="n">
        <v>13001</v>
      </c>
    </row>
    <row r="7">
      <c r="A7" s="4" t="inlineStr">
        <is>
          <t>Decreases for tax positions taken in prior years</t>
        </is>
      </c>
      <c r="B7" s="6" t="n">
        <v>-19360</v>
      </c>
      <c r="C7" s="6" t="n">
        <v>-518</v>
      </c>
      <c r="D7" s="6" t="n">
        <v>-1304</v>
      </c>
    </row>
    <row r="8">
      <c r="A8" s="4" t="inlineStr">
        <is>
          <t>Increases for tax positions taken in current year</t>
        </is>
      </c>
      <c r="B8" s="6" t="n">
        <v>31113</v>
      </c>
      <c r="C8" s="6" t="n">
        <v>34278</v>
      </c>
      <c r="D8" s="6" t="n">
        <v>26178</v>
      </c>
    </row>
    <row r="9">
      <c r="A9" s="4" t="inlineStr">
        <is>
          <t>Decreases for settlements with taxing authorities</t>
        </is>
      </c>
      <c r="B9" s="6" t="n">
        <v>-28651</v>
      </c>
      <c r="C9" s="6" t="n">
        <v>0</v>
      </c>
      <c r="D9" s="6" t="n">
        <v>0</v>
      </c>
    </row>
    <row r="10">
      <c r="A10" s="4" t="inlineStr">
        <is>
          <t>Decreases for lapsing of statutes of limitations</t>
        </is>
      </c>
      <c r="B10" s="6" t="n">
        <v>-12460</v>
      </c>
      <c r="C10" s="6" t="n">
        <v>-14569</v>
      </c>
      <c r="D10" s="6" t="n">
        <v>-16196</v>
      </c>
    </row>
    <row r="11">
      <c r="A11" s="4" t="inlineStr">
        <is>
          <t>Unrecognized tax benefits at the end of the year</t>
        </is>
      </c>
      <c r="B11" s="5" t="n">
        <v>149642</v>
      </c>
      <c r="C11" s="5" t="n">
        <v>172443</v>
      </c>
      <c r="D11" s="5" t="n">
        <v>14642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COMMITMENTS AND CONTINGENCIES (Details) $ in Thousands</t>
        </is>
      </c>
      <c r="B1" s="2" t="inlineStr">
        <is>
          <t>12 Months Ended</t>
        </is>
      </c>
    </row>
    <row r="2">
      <c r="B2" s="2" t="inlineStr">
        <is>
          <t>Jun. 30, 2021USD ($)Installment</t>
        </is>
      </c>
      <c r="C2" s="2" t="inlineStr">
        <is>
          <t>Jun. 30, 2020USD ($)</t>
        </is>
      </c>
      <c r="D2" s="2" t="inlineStr">
        <is>
          <t>Jun. 30, 2019USD ($)</t>
        </is>
      </c>
    </row>
    <row r="3">
      <c r="A3" s="3" t="inlineStr">
        <is>
          <t>Receivables Sold Under Factoring Agreements and Proceeds from Sales of LCs</t>
        </is>
      </c>
    </row>
    <row r="4">
      <c r="A4" s="4" t="inlineStr">
        <is>
          <t>Receivables sold under factoring agreements</t>
        </is>
      </c>
      <c r="B4" s="5" t="n">
        <v>305565</v>
      </c>
      <c r="C4" s="5" t="n">
        <v>293006</v>
      </c>
      <c r="D4" s="5" t="n">
        <v>193089</v>
      </c>
    </row>
    <row r="5">
      <c r="A5" s="4" t="inlineStr">
        <is>
          <t>Proceeds from sales of LC</t>
        </is>
      </c>
      <c r="B5" s="6" t="n">
        <v>133679</v>
      </c>
      <c r="C5" s="5" t="n">
        <v>59036</v>
      </c>
      <c r="D5" s="5" t="n">
        <v>95436</v>
      </c>
    </row>
    <row r="6">
      <c r="A6" s="3" t="inlineStr">
        <is>
          <t>Commitments and Contingencies</t>
        </is>
      </c>
    </row>
    <row r="7">
      <c r="A7" s="4" t="inlineStr">
        <is>
          <t>Purchase commitments</t>
        </is>
      </c>
      <c r="B7" s="5" t="n">
        <v>2000000</v>
      </c>
    </row>
    <row r="8">
      <c r="A8" s="4" t="inlineStr">
        <is>
          <t>Majority outstanding purchase commitment, period due (in months)</t>
        </is>
      </c>
      <c r="B8" s="4" t="inlineStr">
        <is>
          <t>12 months</t>
        </is>
      </c>
    </row>
    <row r="9">
      <c r="A9" s="4" t="inlineStr">
        <is>
          <t>Cash-based long-term incentive plan, committed amount</t>
        </is>
      </c>
      <c r="B9" s="5" t="n">
        <v>248000</v>
      </c>
    </row>
    <row r="10">
      <c r="A10" s="4" t="inlineStr">
        <is>
          <t>Guarantee arrangements to fund customs guarantees for VAT and other operating requirements</t>
        </is>
      </c>
      <c r="B10" s="6" t="n">
        <v>75200</v>
      </c>
    </row>
    <row r="11">
      <c r="A11" s="4" t="inlineStr">
        <is>
          <t>Outstanding guarantee arrangements to fund customs guarantees for VAT and other operating requirements</t>
        </is>
      </c>
      <c r="B11" s="5" t="n">
        <v>59700</v>
      </c>
    </row>
    <row r="12">
      <c r="A12" s="4" t="inlineStr">
        <is>
          <t>Minimum | Cash Long-Term Incentive Plan</t>
        </is>
      </c>
    </row>
    <row r="13">
      <c r="A13" s="3" t="inlineStr">
        <is>
          <t>Commitments and Contingencies</t>
        </is>
      </c>
    </row>
    <row r="14">
      <c r="A14" s="4" t="inlineStr">
        <is>
          <t>Cash long-term incentive plan, equal vesting installments | Installment</t>
        </is>
      </c>
      <c r="B14" s="6" t="n">
        <v>3</v>
      </c>
    </row>
    <row r="15">
      <c r="A15" s="4" t="inlineStr">
        <is>
          <t>Cash long-term incentive plan, percentage of equal vesting installments</t>
        </is>
      </c>
      <c r="B15" s="4" t="inlineStr">
        <is>
          <t>33.33%</t>
        </is>
      </c>
    </row>
    <row r="16">
      <c r="A16" s="4" t="inlineStr">
        <is>
          <t>Cash long-term incentive plan, vesting period</t>
        </is>
      </c>
      <c r="B16" s="4" t="inlineStr">
        <is>
          <t>3 years</t>
        </is>
      </c>
    </row>
    <row r="17">
      <c r="A17" s="4" t="inlineStr">
        <is>
          <t>Maximum | Cash Long-Term Incentive Plan</t>
        </is>
      </c>
    </row>
    <row r="18">
      <c r="A18" s="3" t="inlineStr">
        <is>
          <t>Commitments and Contingencies</t>
        </is>
      </c>
    </row>
    <row r="19">
      <c r="A19" s="4" t="inlineStr">
        <is>
          <t>Cash long-term incentive plan, equal vesting installments | Installment</t>
        </is>
      </c>
      <c r="B19" s="6" t="n">
        <v>4</v>
      </c>
    </row>
    <row r="20">
      <c r="A20" s="4" t="inlineStr">
        <is>
          <t>Cash long-term incentive plan, percentage of equal vesting installments</t>
        </is>
      </c>
      <c r="B20" s="4" t="inlineStr">
        <is>
          <t>25.00%</t>
        </is>
      </c>
    </row>
    <row r="21">
      <c r="A21" s="4" t="inlineStr">
        <is>
          <t>Cash long-term incentive plan, vesting period</t>
        </is>
      </c>
      <c r="B21" s="4" t="inlineStr">
        <is>
          <t>4 year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6" customWidth="1" min="7" max="7"/>
    <col width="16" customWidth="1" min="8" max="8"/>
    <col width="14" customWidth="1" min="9" max="9"/>
    <col width="15" customWidth="1" min="10" max="10"/>
    <col width="18" customWidth="1" min="11" max="11"/>
  </cols>
  <sheetData>
    <row r="1">
      <c r="A1" s="1" t="inlineStr">
        <is>
          <t>DERIVATIVE INSTRUMENTS AND HEDGING ACTIVITIES - Additional Information (Details) - USD ($)</t>
        </is>
      </c>
      <c r="B1" s="2" t="inlineStr">
        <is>
          <t>12 Months Ended</t>
        </is>
      </c>
    </row>
    <row r="2">
      <c r="B2" s="2" t="inlineStr">
        <is>
          <t>Jun. 30, 2021</t>
        </is>
      </c>
      <c r="C2" s="2" t="inlineStr">
        <is>
          <t>Jun. 30, 2020</t>
        </is>
      </c>
      <c r="D2" s="2" t="inlineStr">
        <is>
          <t>Jun. 30, 2019</t>
        </is>
      </c>
      <c r="E2" s="2" t="inlineStr">
        <is>
          <t>Mar. 31, 2020</t>
        </is>
      </c>
      <c r="F2" s="2" t="inlineStr">
        <is>
          <t>Feb. 29, 2020</t>
        </is>
      </c>
      <c r="G2" s="2" t="inlineStr">
        <is>
          <t>Jan. 31, 2020</t>
        </is>
      </c>
      <c r="H2" s="2" t="inlineStr">
        <is>
          <t>Jun. 30, 2018</t>
        </is>
      </c>
      <c r="I2" s="2" t="inlineStr">
        <is>
          <t>Dec. 31, 2014</t>
        </is>
      </c>
      <c r="J2" s="2" t="inlineStr">
        <is>
          <t>Nov. 30, 2014</t>
        </is>
      </c>
      <c r="K2" s="2" t="inlineStr">
        <is>
          <t>Oct. 31, 2014</t>
        </is>
      </c>
    </row>
    <row r="3">
      <c r="A3" s="3" t="inlineStr">
        <is>
          <t>Derivative</t>
        </is>
      </c>
    </row>
    <row r="4">
      <c r="A4" s="4" t="inlineStr">
        <is>
          <t>Reclassification adjustments for net (gains) losses included in net income</t>
        </is>
      </c>
      <c r="B4" s="5" t="n">
        <v>181000</v>
      </c>
      <c r="C4" s="5" t="n">
        <v>-2072000</v>
      </c>
      <c r="D4" s="5" t="n">
        <v>-4018000</v>
      </c>
    </row>
    <row r="5">
      <c r="A5" s="4" t="inlineStr">
        <is>
          <t>2020 Senior Notes | Senior notes</t>
        </is>
      </c>
    </row>
    <row r="6">
      <c r="A6" s="3" t="inlineStr">
        <is>
          <t>Derivative</t>
        </is>
      </c>
    </row>
    <row r="7">
      <c r="A7" s="4" t="inlineStr">
        <is>
          <t>Debt instrument, face amount</t>
        </is>
      </c>
      <c r="F7" s="5" t="n">
        <v>750000000</v>
      </c>
    </row>
    <row r="8">
      <c r="A8" s="4" t="inlineStr">
        <is>
          <t>Stated interest rate</t>
        </is>
      </c>
      <c r="B8" s="4" t="inlineStr">
        <is>
          <t>3.30%</t>
        </is>
      </c>
      <c r="F8" s="4" t="inlineStr">
        <is>
          <t>3.30%</t>
        </is>
      </c>
    </row>
    <row r="9">
      <c r="A9" s="4" t="inlineStr">
        <is>
          <t>2014 Senior Notes | Senior notes</t>
        </is>
      </c>
    </row>
    <row r="10">
      <c r="A10" s="3" t="inlineStr">
        <is>
          <t>Derivative</t>
        </is>
      </c>
    </row>
    <row r="11">
      <c r="A11" s="4" t="inlineStr">
        <is>
          <t>Debt instrument, face amount</t>
        </is>
      </c>
      <c r="J11" s="5" t="n">
        <v>2500000000</v>
      </c>
      <c r="K11" s="5" t="n">
        <v>1250000000</v>
      </c>
    </row>
    <row r="12">
      <c r="A12" s="4" t="inlineStr">
        <is>
          <t>Stated interest rate</t>
        </is>
      </c>
      <c r="B12" s="4" t="inlineStr">
        <is>
          <t>4.65%</t>
        </is>
      </c>
      <c r="K12" s="4" t="inlineStr">
        <is>
          <t>4.65%</t>
        </is>
      </c>
    </row>
    <row r="13">
      <c r="A13" s="4" t="inlineStr">
        <is>
          <t>2014 Rate Lock Agreements</t>
        </is>
      </c>
    </row>
    <row r="14">
      <c r="A14" s="3" t="inlineStr">
        <is>
          <t>Derivative</t>
        </is>
      </c>
    </row>
    <row r="15">
      <c r="A15" s="4" t="inlineStr">
        <is>
          <t>Reclassification adjustments for net (gains) losses included in net income</t>
        </is>
      </c>
      <c r="B15" s="5" t="n">
        <v>-1100000</v>
      </c>
      <c r="C15" s="5" t="n">
        <v>-600000</v>
      </c>
      <c r="D15" s="5" t="n">
        <v>500000</v>
      </c>
    </row>
    <row r="16">
      <c r="A16" s="4" t="inlineStr">
        <is>
          <t>Derivatives designated as hedging instruments | Cash Flow Hedging | Maximum</t>
        </is>
      </c>
    </row>
    <row r="17">
      <c r="A17" s="3" t="inlineStr">
        <is>
          <t>Derivative</t>
        </is>
      </c>
    </row>
    <row r="18">
      <c r="A18" s="4" t="inlineStr">
        <is>
          <t>Term of contract</t>
        </is>
      </c>
      <c r="B18" s="4" t="inlineStr">
        <is>
          <t>18 months</t>
        </is>
      </c>
    </row>
    <row r="19">
      <c r="A19" s="4" t="inlineStr">
        <is>
          <t>Derivatives designated as hedging instruments | Cash Flow Hedging | 2020 Rate Lock Agreements | 2020 Senior Notes</t>
        </is>
      </c>
    </row>
    <row r="20">
      <c r="A20" s="3" t="inlineStr">
        <is>
          <t>Derivative</t>
        </is>
      </c>
    </row>
    <row r="21">
      <c r="A21" s="4" t="inlineStr">
        <is>
          <t>Derivative, notional amount</t>
        </is>
      </c>
      <c r="G21" s="5" t="n">
        <v>350000000</v>
      </c>
    </row>
    <row r="22">
      <c r="A22" s="4" t="inlineStr">
        <is>
          <t>Cash flow hedges derivative at fair value</t>
        </is>
      </c>
      <c r="E22" s="5" t="n">
        <v>21500000</v>
      </c>
    </row>
    <row r="23">
      <c r="A23" s="4" t="inlineStr">
        <is>
          <t>Derivatives designated as hedging instruments | Cash Flow Hedging | 2018 Rate Lock Agreements</t>
        </is>
      </c>
    </row>
    <row r="24">
      <c r="A24" s="3" t="inlineStr">
        <is>
          <t>Derivative</t>
        </is>
      </c>
    </row>
    <row r="25">
      <c r="A25" s="4" t="inlineStr">
        <is>
          <t>Derivative, notional amount</t>
        </is>
      </c>
      <c r="H25" s="5" t="n">
        <v>500000000</v>
      </c>
    </row>
    <row r="26">
      <c r="A26" s="4" t="inlineStr">
        <is>
          <t>Cash flow hedges derivative at fair value</t>
        </is>
      </c>
      <c r="H26" s="5" t="n">
        <v>13600000</v>
      </c>
    </row>
    <row r="27">
      <c r="A27" s="4" t="inlineStr">
        <is>
          <t>Derivatives designated as hedging instruments | Cash Flow Hedging | 2014 Rate Lock Agreements</t>
        </is>
      </c>
    </row>
    <row r="28">
      <c r="A28" s="3" t="inlineStr">
        <is>
          <t>Derivative</t>
        </is>
      </c>
    </row>
    <row r="29">
      <c r="A29" s="4" t="inlineStr">
        <is>
          <t>Unamortized portion of the fair value of derivative contracts</t>
        </is>
      </c>
      <c r="B29" s="5" t="n">
        <v>-29000000</v>
      </c>
    </row>
    <row r="30">
      <c r="A30" s="4" t="inlineStr">
        <is>
          <t>Derivatives designated as hedging instruments | Cash Flow Hedging | 2014 Rate Lock Agreements | 2014 Senior Notes</t>
        </is>
      </c>
    </row>
    <row r="31">
      <c r="A31" s="3" t="inlineStr">
        <is>
          <t>Derivative</t>
        </is>
      </c>
    </row>
    <row r="32">
      <c r="A32" s="4" t="inlineStr">
        <is>
          <t>Derivative, notional amount</t>
        </is>
      </c>
      <c r="K32" s="5" t="n">
        <v>1000000000</v>
      </c>
    </row>
    <row r="33">
      <c r="A33" s="4" t="inlineStr">
        <is>
          <t>Cash flow hedges derivative at fair value</t>
        </is>
      </c>
      <c r="I33" s="5" t="n">
        <v>750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on Derivatives (Details) - USD ($) $ in Thousands</t>
        </is>
      </c>
      <c r="B1" s="2" t="inlineStr">
        <is>
          <t>12 Months Ended</t>
        </is>
      </c>
    </row>
    <row r="2">
      <c r="B2" s="2" t="inlineStr">
        <is>
          <t>Jun. 30, 2021</t>
        </is>
      </c>
      <c r="C2" s="2" t="inlineStr">
        <is>
          <t>Jun. 30, 2020</t>
        </is>
      </c>
      <c r="D2" s="2" t="inlineStr">
        <is>
          <t>Jun. 30, 2019</t>
        </is>
      </c>
    </row>
    <row r="3">
      <c r="A3" s="3" t="inlineStr">
        <is>
          <t>Derivative</t>
        </is>
      </c>
    </row>
    <row r="4">
      <c r="A4" s="4" t="inlineStr">
        <is>
          <t>Amounts included in the assessment of effectiveness</t>
        </is>
      </c>
      <c r="B4" s="5" t="n">
        <v>3782</v>
      </c>
      <c r="C4" s="5" t="n">
        <v>-16739</v>
      </c>
      <c r="D4" s="5" t="n">
        <v>-9119</v>
      </c>
    </row>
    <row r="5">
      <c r="A5" s="4" t="inlineStr">
        <is>
          <t>Gains (losses) on derivatives in net investment hedging recognized in OCI</t>
        </is>
      </c>
      <c r="B5" s="6" t="n">
        <v>-191</v>
      </c>
      <c r="C5" s="6" t="n">
        <v>0</v>
      </c>
      <c r="D5" s="6" t="n">
        <v>0</v>
      </c>
    </row>
    <row r="6">
      <c r="A6" s="4" t="inlineStr">
        <is>
          <t>Rate lock contracts</t>
        </is>
      </c>
    </row>
    <row r="7">
      <c r="A7" s="3" t="inlineStr">
        <is>
          <t>Derivative</t>
        </is>
      </c>
    </row>
    <row r="8">
      <c r="A8" s="4" t="inlineStr">
        <is>
          <t>Amounts included in the assessment of effectiveness</t>
        </is>
      </c>
      <c r="B8" s="6" t="n">
        <v>0</v>
      </c>
      <c r="C8" s="6" t="n">
        <v>0</v>
      </c>
      <c r="D8" s="6" t="n">
        <v>-8649</v>
      </c>
    </row>
    <row r="9">
      <c r="A9" s="4" t="inlineStr">
        <is>
          <t>Foreign exchange contracts</t>
        </is>
      </c>
    </row>
    <row r="10">
      <c r="A10" s="3" t="inlineStr">
        <is>
          <t>Derivative</t>
        </is>
      </c>
    </row>
    <row r="11">
      <c r="A11" s="4" t="inlineStr">
        <is>
          <t>Amounts included in the assessment of effectiveness</t>
        </is>
      </c>
      <c r="B11" s="6" t="n">
        <v>3897</v>
      </c>
      <c r="C11" s="6" t="n">
        <v>-16649</v>
      </c>
      <c r="D11" s="6" t="n">
        <v>-358</v>
      </c>
    </row>
    <row r="12">
      <c r="A12" s="4" t="inlineStr">
        <is>
          <t>Amounts excluded from the assessment of effectiveness</t>
        </is>
      </c>
      <c r="B12" s="6" t="n">
        <v>-115</v>
      </c>
      <c r="C12" s="6" t="n">
        <v>-90</v>
      </c>
      <c r="D12" s="6" t="n">
        <v>-112</v>
      </c>
    </row>
    <row r="13">
      <c r="A13" s="4" t="inlineStr">
        <is>
          <t>Foreign exchange contracts | Net Investment Hedging</t>
        </is>
      </c>
    </row>
    <row r="14">
      <c r="A14" s="3" t="inlineStr">
        <is>
          <t>Derivative</t>
        </is>
      </c>
    </row>
    <row r="15">
      <c r="A15" s="4" t="inlineStr">
        <is>
          <t>Amounts excluded from the assessment of effectiveness</t>
        </is>
      </c>
      <c r="B15" s="5" t="n">
        <v>0</v>
      </c>
      <c r="C15" s="5" t="n">
        <v>0</v>
      </c>
      <c r="D15"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Jun. 30, 2021</t>
        </is>
      </c>
    </row>
    <row r="3">
      <c r="A3" s="3" t="inlineStr">
        <is>
          <t>Organization, Consolidation and Presentation of Financial Statements [Abstract]</t>
        </is>
      </c>
    </row>
    <row r="4">
      <c r="A4" s="4" t="inlineStr">
        <is>
          <t>FINANCIAL STATEMENT COMPONENTS</t>
        </is>
      </c>
      <c r="B4" s="4" t="inlineStr">
        <is>
          <t>FINANCIAL STATEMENT COMPONENTS Consolidated Balance Sheets As of June 30, (In thousands) 2021 2020 Accounts receivable, net: Accounts receivable, gross $ 1,323,515 $ 1,119,235 Allowance for credit losses (18,036) (11,822) $ 1,305,479 $ 1,107,413 Inventories: Customer service parts $ 349,743 $ 338,608 Raw materials 595,151 478,594 Work-in-process 453,432 334,965 Finished goods 177,054 158,818 $ 1,575,380 $ 1,310,985 Other current assets: Contract assets $ 91,052 $ 99,876 Deferred costs of revenue 59,953 77,219 Prepaid expenses 76,649 74,955 Prepaid income and other taxes 68,847 56,809 Other current assets 24,366 15,816 $ 320,867 $ 324,675 Land, property and equipment, net: Land $ 67,862 $ 67,858 Buildings and leasehold improvements 458,605 405,238 Machinery and equipment 743,710 677,627 Office furniture and fixtures 32,856 29,964 Construction-in-process 182,320 93,736 1,485,353 1,274,423 Less: accumulated depreciation (822,326) (754,599) $ 663,027 $ 519,824 Other non-current assets: Executive Deferred Savings Plan $ 266,199 $ 213,487 Operating lease right of use assets 102,883 100,790 Other non-current assets 75,823 48,702 $ 444,905 $ 362,979 Other current liabilities: Executive Deferred Savings Plan $ 268,028 $ 215,167 Compensation and benefits 305,445 251,379 Other accrued expenses 180,982 183,435 Customer credits and advances 250,784 114,896 Income taxes payable 87,320 35,640 Interest payable 36,135 36,265 Operating lease liabilities 32,322 28,994 $ 1,161,016 $ 865,776 Other non-current liabilities: Pension liabilities $ 87,602 $ 78,911 Income taxes payable 333,866 383,447 Operating lease liabilities 70,739 70,885 Other non-current liabilities 139,083 139,041 $ 631,290 $ 672,284 Accumulated Other Comprehensive Income (Loss) The components of AOCI as of the dates indicated below were as follows: (In thousands) Currency Translation Adjustments Unrealized Gains (Losses) on Available-for-Sale Securities Unrealized Gains (Losses) on Cash Flow Hedges Unrealized Gains (Losses) on Defined Benefit Plans Total Balance as of June 30, 2021 $ (32,563) $ 595 $ (20,092) $ (23,497) $ (75,557) Balance as of June 30, 2020 $ (43,957) $ 3,683 $ (23,250) $ (16,250) $ (79,774) The effects on net income of amounts reclassified from AOCI to the Consolidated Statements of Operations for the indicated periods were as follows (in thousands): Location in the Consolidated Statements of Operations Year Ended June 30, AOCI Components 2021 2020 2019 Unrealized gains (losses) on cash flow hedges from foreign exchange and interest rate contracts (1) Revenues $ 384 $ 4,086 $ 4,329 Costs of revenues and operating expenses 551 (1,377) (739) Interest expense (1,116) (637) 424 Other expense (income), net — — 4 Net gains (losses) reclassified from AOCI $ (181) $ 2,072 $ 4,018 Unrealized gains (losses) on available-for-sale securities Other expense (income), net $ 253 $ 297 $ (1,294) ________________ (1) Reflects the adoption of the new accounting guidance for hedge accounting in the second quarter of fiscal year 2019. For additional details, refer to Note 17 “Derivative Instruments and Hedging Activities.” The amounts reclassified out of AOCI related to our defined benefit pension plans, which were recognized as a component of net periodic cost for the fiscal years ended June 30, 2021, 2020 and 2019 were $1.2 million, $1.2 million and $1.1 million, respectively. For additional details, refer to Note 13 “Employee Benefit Plans.” Consolidated Statements of Operations The following table shows other expense (income), net for the indicated periods: Year Ended June 30, (In thousands) 2021 2020 2019 Other expense (income), net: Interest income $ (8,929) $ (21,646) $ (40,367) Foreign exchange (gains) losses, net 5,005 4,236 (322) Net realized losses (gains) on sale of investments (253) (297) 1,294 Other (25,125) 20,385 7,933 $ (29,302) $ 2,678 $ (31,46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AND HEDGING ACTIVITIES - Locations and Amounts of Designated and Non-designated Derivative's Gains and Losse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Derivative Instruments</t>
        </is>
      </c>
    </row>
    <row r="4">
      <c r="A4" s="4" t="inlineStr">
        <is>
          <t>Revenues</t>
        </is>
      </c>
      <c r="B4" s="5" t="n">
        <v>1925471</v>
      </c>
      <c r="C4" s="5" t="n">
        <v>1803773</v>
      </c>
      <c r="D4" s="5" t="n">
        <v>1650870</v>
      </c>
      <c r="E4" s="5" t="n">
        <v>1538620</v>
      </c>
      <c r="F4" s="5" t="n">
        <v>1459593</v>
      </c>
      <c r="G4" s="5" t="n">
        <v>1423964</v>
      </c>
      <c r="H4" s="5" t="n">
        <v>1509453</v>
      </c>
      <c r="I4" s="5" t="n">
        <v>1413414</v>
      </c>
      <c r="J4" s="5" t="n">
        <v>6918734</v>
      </c>
      <c r="K4" s="5" t="n">
        <v>5806424</v>
      </c>
      <c r="L4" s="5" t="n">
        <v>4568904</v>
      </c>
    </row>
    <row r="5">
      <c r="A5" s="4" t="inlineStr">
        <is>
          <t>Costs of Revenues and Operating Expense</t>
        </is>
      </c>
      <c r="J5" s="6" t="n">
        <v>4430254</v>
      </c>
      <c r="K5" s="6" t="n">
        <v>4304223</v>
      </c>
      <c r="L5" s="6" t="n">
        <v>3179531</v>
      </c>
    </row>
    <row r="6">
      <c r="A6" s="4" t="inlineStr">
        <is>
          <t>Interest Expense</t>
        </is>
      </c>
      <c r="J6" s="6" t="n">
        <v>157328</v>
      </c>
      <c r="K6" s="6" t="n">
        <v>160274</v>
      </c>
      <c r="L6" s="6" t="n">
        <v>124604</v>
      </c>
    </row>
    <row r="7">
      <c r="A7" s="4" t="inlineStr">
        <is>
          <t>Other Expense (Income), Net</t>
        </is>
      </c>
      <c r="J7" s="6" t="n">
        <v>29302</v>
      </c>
      <c r="K7" s="6" t="n">
        <v>-2678</v>
      </c>
      <c r="L7" s="6" t="n">
        <v>31462</v>
      </c>
    </row>
    <row r="8">
      <c r="A8" s="4" t="inlineStr">
        <is>
          <t>Amount of gains (losses) reclassified from AOCI to earnings</t>
        </is>
      </c>
      <c r="J8" s="6" t="n">
        <v>-181</v>
      </c>
      <c r="K8" s="6" t="n">
        <v>2072</v>
      </c>
      <c r="L8" s="6" t="n">
        <v>4018</v>
      </c>
    </row>
    <row r="9">
      <c r="A9" s="4" t="inlineStr">
        <is>
          <t>Rate lock contracts | Revenues</t>
        </is>
      </c>
    </row>
    <row r="10">
      <c r="A10" s="3" t="inlineStr">
        <is>
          <t>Derivative Instruments</t>
        </is>
      </c>
    </row>
    <row r="11">
      <c r="A11" s="4" t="inlineStr">
        <is>
          <t>Amount of gains (losses) reclassified from AOCI to earnings</t>
        </is>
      </c>
      <c r="J11" s="6" t="n">
        <v>0</v>
      </c>
      <c r="K11" s="6" t="n">
        <v>0</v>
      </c>
      <c r="L11" s="6" t="n">
        <v>0</v>
      </c>
    </row>
    <row r="12">
      <c r="A12" s="4" t="inlineStr">
        <is>
          <t>Amount of gains (losses) reclassified from accumulated OCI to earnings as a result that a forecasted transaction is no longer probable of occurring</t>
        </is>
      </c>
      <c r="L12" s="6" t="n">
        <v>0</v>
      </c>
    </row>
    <row r="13">
      <c r="A13" s="4" t="inlineStr">
        <is>
          <t>Rate lock contracts | Costs of Revenues and Operating Expense</t>
        </is>
      </c>
    </row>
    <row r="14">
      <c r="A14" s="3" t="inlineStr">
        <is>
          <t>Derivative Instruments</t>
        </is>
      </c>
    </row>
    <row r="15">
      <c r="A15" s="4" t="inlineStr">
        <is>
          <t>Amount of gains (losses) reclassified from AOCI to earnings</t>
        </is>
      </c>
      <c r="J15" s="6" t="n">
        <v>0</v>
      </c>
      <c r="K15" s="6" t="n">
        <v>0</v>
      </c>
      <c r="L15" s="6" t="n">
        <v>0</v>
      </c>
    </row>
    <row r="16">
      <c r="A16" s="4" t="inlineStr">
        <is>
          <t>Amount of gains (losses) reclassified from accumulated OCI to earnings as a result that a forecasted transaction is no longer probable of occurring</t>
        </is>
      </c>
      <c r="L16" s="6" t="n">
        <v>0</v>
      </c>
    </row>
    <row r="17">
      <c r="A17" s="4" t="inlineStr">
        <is>
          <t>Rate lock contracts | Interest Expense</t>
        </is>
      </c>
    </row>
    <row r="18">
      <c r="A18" s="3" t="inlineStr">
        <is>
          <t>Derivative Instruments</t>
        </is>
      </c>
    </row>
    <row r="19">
      <c r="A19" s="4" t="inlineStr">
        <is>
          <t>Amount of gains (losses) reclassified from AOCI to earnings</t>
        </is>
      </c>
      <c r="J19" s="6" t="n">
        <v>-1116</v>
      </c>
      <c r="K19" s="6" t="n">
        <v>-637</v>
      </c>
      <c r="L19" s="6" t="n">
        <v>424</v>
      </c>
    </row>
    <row r="20">
      <c r="A20" s="4" t="inlineStr">
        <is>
          <t>Amount of gains (losses) reclassified from accumulated OCI to earnings as a result that a forecasted transaction is no longer probable of occurring</t>
        </is>
      </c>
      <c r="L20" s="6" t="n">
        <v>0</v>
      </c>
    </row>
    <row r="21">
      <c r="A21" s="4" t="inlineStr">
        <is>
          <t>Rate lock contracts | Other Expense (Income), Net</t>
        </is>
      </c>
    </row>
    <row r="22">
      <c r="A22" s="3" t="inlineStr">
        <is>
          <t>Derivative Instruments</t>
        </is>
      </c>
    </row>
    <row r="23">
      <c r="A23" s="4" t="inlineStr">
        <is>
          <t>Amount of gains (losses) reclassified from AOCI to earnings</t>
        </is>
      </c>
      <c r="J23" s="6" t="n">
        <v>0</v>
      </c>
      <c r="K23" s="6" t="n">
        <v>0</v>
      </c>
      <c r="L23" s="6" t="n">
        <v>0</v>
      </c>
    </row>
    <row r="24">
      <c r="A24" s="4" t="inlineStr">
        <is>
          <t>Amount of gains (losses) reclassified from accumulated OCI to earnings as a result that a forecasted transaction is no longer probable of occurring</t>
        </is>
      </c>
      <c r="L24" s="6" t="n">
        <v>4</v>
      </c>
    </row>
    <row r="25">
      <c r="A25" s="4" t="inlineStr">
        <is>
          <t>Foreign exchange contracts | Revenues</t>
        </is>
      </c>
    </row>
    <row r="26">
      <c r="A26" s="3" t="inlineStr">
        <is>
          <t>Derivative Instruments</t>
        </is>
      </c>
    </row>
    <row r="27">
      <c r="A27" s="4" t="inlineStr">
        <is>
          <t>Amount of gains (losses) reclassified from AOCI to earnings</t>
        </is>
      </c>
      <c r="J27" s="6" t="n">
        <v>920</v>
      </c>
      <c r="K27" s="6" t="n">
        <v>4473</v>
      </c>
      <c r="L27" s="6" t="n">
        <v>4329</v>
      </c>
    </row>
    <row r="28">
      <c r="A28" s="4" t="inlineStr">
        <is>
          <t>Amount excluded from the assessment of effectiveness recognized in earnings</t>
        </is>
      </c>
      <c r="L28" s="6" t="n">
        <v>0</v>
      </c>
    </row>
    <row r="29">
      <c r="A29" s="4" t="inlineStr">
        <is>
          <t>Amount of gains (losses) recognized in earnings</t>
        </is>
      </c>
      <c r="J29" s="6" t="n">
        <v>0</v>
      </c>
      <c r="K29" s="6" t="n">
        <v>0</v>
      </c>
      <c r="L29" s="6" t="n">
        <v>0</v>
      </c>
    </row>
    <row r="30">
      <c r="A30" s="4" t="inlineStr">
        <is>
          <t>Amount excluded from the assessment of effectiveness recognized in earnings</t>
        </is>
      </c>
      <c r="J30" s="6" t="n">
        <v>-536</v>
      </c>
      <c r="K30" s="6" t="n">
        <v>-387</v>
      </c>
    </row>
    <row r="31">
      <c r="A31" s="4" t="inlineStr">
        <is>
          <t>Foreign exchange contracts | Costs of Revenues and Operating Expense</t>
        </is>
      </c>
    </row>
    <row r="32">
      <c r="A32" s="3" t="inlineStr">
        <is>
          <t>Derivative Instruments</t>
        </is>
      </c>
    </row>
    <row r="33">
      <c r="A33" s="4" t="inlineStr">
        <is>
          <t>Amount of gains (losses) reclassified from AOCI to earnings</t>
        </is>
      </c>
      <c r="J33" s="6" t="n">
        <v>551</v>
      </c>
      <c r="K33" s="6" t="n">
        <v>-1377</v>
      </c>
      <c r="L33" s="6" t="n">
        <v>-739</v>
      </c>
    </row>
    <row r="34">
      <c r="A34" s="4" t="inlineStr">
        <is>
          <t>Amount excluded from the assessment of effectiveness recognized in earnings</t>
        </is>
      </c>
      <c r="L34" s="6" t="n">
        <v>0</v>
      </c>
    </row>
    <row r="35">
      <c r="A35" s="4" t="inlineStr">
        <is>
          <t>Amount of gains (losses) recognized in earnings</t>
        </is>
      </c>
      <c r="J35" s="6" t="n">
        <v>0</v>
      </c>
      <c r="K35" s="6" t="n">
        <v>0</v>
      </c>
      <c r="L35" s="6" t="n">
        <v>0</v>
      </c>
    </row>
    <row r="36">
      <c r="A36" s="4" t="inlineStr">
        <is>
          <t>Amount excluded from the assessment of effectiveness recognized in earnings</t>
        </is>
      </c>
      <c r="J36" s="6" t="n">
        <v>0</v>
      </c>
      <c r="K36" s="6" t="n">
        <v>0</v>
      </c>
    </row>
    <row r="37">
      <c r="A37" s="4" t="inlineStr">
        <is>
          <t>Foreign exchange contracts | Interest Expense</t>
        </is>
      </c>
    </row>
    <row r="38">
      <c r="A38" s="3" t="inlineStr">
        <is>
          <t>Derivative Instruments</t>
        </is>
      </c>
    </row>
    <row r="39">
      <c r="A39" s="4" t="inlineStr">
        <is>
          <t>Amount of gains (losses) reclassified from AOCI to earnings</t>
        </is>
      </c>
      <c r="J39" s="6" t="n">
        <v>0</v>
      </c>
      <c r="K39" s="6" t="n">
        <v>0</v>
      </c>
      <c r="L39" s="6" t="n">
        <v>0</v>
      </c>
    </row>
    <row r="40">
      <c r="A40" s="4" t="inlineStr">
        <is>
          <t>Amount excluded from the assessment of effectiveness recognized in earnings</t>
        </is>
      </c>
      <c r="L40" s="6" t="n">
        <v>0</v>
      </c>
    </row>
    <row r="41">
      <c r="A41" s="4" t="inlineStr">
        <is>
          <t>Amount of gains (losses) recognized in earnings</t>
        </is>
      </c>
      <c r="J41" s="6" t="n">
        <v>0</v>
      </c>
      <c r="K41" s="6" t="n">
        <v>0</v>
      </c>
      <c r="L41" s="6" t="n">
        <v>0</v>
      </c>
    </row>
    <row r="42">
      <c r="A42" s="4" t="inlineStr">
        <is>
          <t>Amount excluded from the assessment of effectiveness recognized in earnings</t>
        </is>
      </c>
      <c r="J42" s="6" t="n">
        <v>0</v>
      </c>
      <c r="K42" s="6" t="n">
        <v>0</v>
      </c>
    </row>
    <row r="43">
      <c r="A43" s="4" t="inlineStr">
        <is>
          <t>Foreign exchange contracts | Other Expense (Income), Net</t>
        </is>
      </c>
    </row>
    <row r="44">
      <c r="A44" s="3" t="inlineStr">
        <is>
          <t>Derivative Instruments</t>
        </is>
      </c>
    </row>
    <row r="45">
      <c r="A45" s="4" t="inlineStr">
        <is>
          <t>Amount of gains (losses) reclassified from AOCI to earnings</t>
        </is>
      </c>
      <c r="J45" s="6" t="n">
        <v>0</v>
      </c>
      <c r="K45" s="6" t="n">
        <v>0</v>
      </c>
      <c r="L45" s="6" t="n">
        <v>0</v>
      </c>
    </row>
    <row r="46">
      <c r="A46" s="4" t="inlineStr">
        <is>
          <t>Amount excluded from the assessment of effectiveness recognized in earnings</t>
        </is>
      </c>
      <c r="L46" s="6" t="n">
        <v>-323</v>
      </c>
    </row>
    <row r="47">
      <c r="A47" s="4" t="inlineStr">
        <is>
          <t>Amount of gains (losses) recognized in earnings</t>
        </is>
      </c>
      <c r="J47" s="6" t="n">
        <v>670</v>
      </c>
      <c r="K47" s="6" t="n">
        <v>1990</v>
      </c>
      <c r="L47" s="5" t="n">
        <v>-23</v>
      </c>
    </row>
    <row r="48">
      <c r="A48" s="4" t="inlineStr">
        <is>
          <t>Amount excluded from the assessment of effectiveness recognized in earnings</t>
        </is>
      </c>
      <c r="J48" s="5" t="n">
        <v>1216</v>
      </c>
      <c r="K48" s="5" t="n">
        <v>0</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Notional Amounts (Details) - USD ($) $ in Thousands</t>
        </is>
      </c>
      <c r="B1" s="2" t="inlineStr">
        <is>
          <t>12 Months Ended</t>
        </is>
      </c>
    </row>
    <row r="2">
      <c r="B2" s="2" t="inlineStr">
        <is>
          <t>Jun. 30, 2021</t>
        </is>
      </c>
      <c r="C2" s="2" t="inlineStr">
        <is>
          <t>Jun. 30, 2020</t>
        </is>
      </c>
    </row>
    <row r="3">
      <c r="A3" s="3" t="inlineStr">
        <is>
          <t>Derivative</t>
        </is>
      </c>
    </row>
    <row r="4">
      <c r="A4" s="4" t="inlineStr">
        <is>
          <t>Remaining maturity</t>
        </is>
      </c>
      <c r="B4" s="4" t="inlineStr">
        <is>
          <t>10 months</t>
        </is>
      </c>
      <c r="C4" s="4" t="inlineStr">
        <is>
          <t>7 months</t>
        </is>
      </c>
    </row>
    <row r="5">
      <c r="A5" s="4" t="inlineStr">
        <is>
          <t>Derivatives designated as hedging instruments | Purchase | Other Foreign Currency Hedge Contracts</t>
        </is>
      </c>
    </row>
    <row r="6">
      <c r="A6" s="3" t="inlineStr">
        <is>
          <t>Derivative</t>
        </is>
      </c>
    </row>
    <row r="7">
      <c r="A7" s="4" t="inlineStr">
        <is>
          <t>Derivative, notional amount</t>
        </is>
      </c>
      <c r="B7" s="5" t="n">
        <v>264292</v>
      </c>
      <c r="C7" s="5" t="n">
        <v>329310</v>
      </c>
    </row>
    <row r="8">
      <c r="A8" s="4" t="inlineStr">
        <is>
          <t>Derivatives designated as hedging instruments | Purchase | Cash Flow Hedging | Foreign Exchange Forward</t>
        </is>
      </c>
    </row>
    <row r="9">
      <c r="A9" s="3" t="inlineStr">
        <is>
          <t>Derivative</t>
        </is>
      </c>
    </row>
    <row r="10">
      <c r="A10" s="4" t="inlineStr">
        <is>
          <t>Derivative, notional amount</t>
        </is>
      </c>
      <c r="B10" s="6" t="n">
        <v>12550</v>
      </c>
      <c r="C10" s="6" t="n">
        <v>10705</v>
      </c>
    </row>
    <row r="11">
      <c r="A11" s="4" t="inlineStr">
        <is>
          <t>Derivatives designated as hedging instruments | Sell | Other Foreign Currency Hedge Contracts</t>
        </is>
      </c>
    </row>
    <row r="12">
      <c r="A12" s="3" t="inlineStr">
        <is>
          <t>Derivative</t>
        </is>
      </c>
    </row>
    <row r="13">
      <c r="A13" s="4" t="inlineStr">
        <is>
          <t>Derivative, notional amount</t>
        </is>
      </c>
      <c r="B13" s="6" t="n">
        <v>278635</v>
      </c>
      <c r="C13" s="6" t="n">
        <v>357939</v>
      </c>
    </row>
    <row r="14">
      <c r="A14" s="4" t="inlineStr">
        <is>
          <t>Derivatives designated as hedging instruments | Sell | Cash Flow Hedging | Foreign Exchange Forward</t>
        </is>
      </c>
    </row>
    <row r="15">
      <c r="A15" s="3" t="inlineStr">
        <is>
          <t>Derivative</t>
        </is>
      </c>
    </row>
    <row r="16">
      <c r="A16" s="4" t="inlineStr">
        <is>
          <t>Derivative, notional amount</t>
        </is>
      </c>
      <c r="B16" s="6" t="n">
        <v>134845</v>
      </c>
      <c r="C16" s="6" t="n">
        <v>71431</v>
      </c>
    </row>
    <row r="17">
      <c r="A17" s="4" t="inlineStr">
        <is>
          <t>Derivatives designated as hedging instruments | Sell | Net Investment Hedging | Foreign Exchange Forward</t>
        </is>
      </c>
    </row>
    <row r="18">
      <c r="A18" s="3" t="inlineStr">
        <is>
          <t>Derivative</t>
        </is>
      </c>
    </row>
    <row r="19">
      <c r="A19" s="4" t="inlineStr">
        <is>
          <t>Derivative, notional amount</t>
        </is>
      </c>
      <c r="B19" s="5" t="n">
        <v>66848</v>
      </c>
      <c r="C19"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Jun. 30, 2021</t>
        </is>
      </c>
      <c r="C1" s="2" t="inlineStr">
        <is>
          <t>Jun. 30, 2020</t>
        </is>
      </c>
    </row>
    <row r="2">
      <c r="A2" s="3" t="inlineStr">
        <is>
          <t>Derivative Assets (Liabilities), at Fair Value, Net, by Balance Sheet Classification</t>
        </is>
      </c>
    </row>
    <row r="3">
      <c r="A3" s="4" t="inlineStr">
        <is>
          <t>Asset derivatives fair value</t>
        </is>
      </c>
      <c r="B3" s="5" t="n">
        <v>8252</v>
      </c>
      <c r="C3" s="5" t="n">
        <v>2077</v>
      </c>
    </row>
    <row r="4">
      <c r="A4" s="4" t="inlineStr">
        <is>
          <t>Liability derivatives fair value</t>
        </is>
      </c>
      <c r="B4" s="6" t="n">
        <v>2807</v>
      </c>
      <c r="C4" s="6" t="n">
        <v>1410</v>
      </c>
    </row>
    <row r="5">
      <c r="A5" s="4" t="inlineStr">
        <is>
          <t>Foreign exchange contracts | Other current assets</t>
        </is>
      </c>
    </row>
    <row r="6">
      <c r="A6" s="3" t="inlineStr">
        <is>
          <t>Derivative Assets (Liabilities), at Fair Value, Net, by Balance Sheet Classification</t>
        </is>
      </c>
    </row>
    <row r="7">
      <c r="A7" s="4" t="inlineStr">
        <is>
          <t>Asset derivatives fair value</t>
        </is>
      </c>
      <c r="B7" s="6" t="n">
        <v>8252</v>
      </c>
      <c r="C7" s="6" t="n">
        <v>2077</v>
      </c>
    </row>
    <row r="8">
      <c r="A8" s="4" t="inlineStr">
        <is>
          <t>Foreign exchange contracts | Other current liabilities</t>
        </is>
      </c>
    </row>
    <row r="9">
      <c r="A9" s="3" t="inlineStr">
        <is>
          <t>Derivative Assets (Liabilities), at Fair Value, Net, by Balance Sheet Classification</t>
        </is>
      </c>
    </row>
    <row r="10">
      <c r="A10" s="4" t="inlineStr">
        <is>
          <t>Liability derivatives fair value</t>
        </is>
      </c>
      <c r="B10" s="6" t="n">
        <v>2807</v>
      </c>
      <c r="C10" s="6" t="n">
        <v>1410</v>
      </c>
    </row>
    <row r="11">
      <c r="A11" s="4" t="inlineStr">
        <is>
          <t>Foreign exchange contracts | Derivatives designated as hedging instruments | Other current assets</t>
        </is>
      </c>
    </row>
    <row r="12">
      <c r="A12" s="3" t="inlineStr">
        <is>
          <t>Derivative Assets (Liabilities), at Fair Value, Net, by Balance Sheet Classification</t>
        </is>
      </c>
    </row>
    <row r="13">
      <c r="A13" s="4" t="inlineStr">
        <is>
          <t>Asset derivatives fair value</t>
        </is>
      </c>
      <c r="B13" s="6" t="n">
        <v>3940</v>
      </c>
      <c r="C13" s="6" t="n">
        <v>680</v>
      </c>
    </row>
    <row r="14">
      <c r="A14" s="4" t="inlineStr">
        <is>
          <t>Foreign exchange contracts | Derivatives designated as hedging instruments | Other current liabilities</t>
        </is>
      </c>
    </row>
    <row r="15">
      <c r="A15" s="3" t="inlineStr">
        <is>
          <t>Derivative Assets (Liabilities), at Fair Value, Net, by Balance Sheet Classification</t>
        </is>
      </c>
    </row>
    <row r="16">
      <c r="A16" s="4" t="inlineStr">
        <is>
          <t>Liability derivatives fair value</t>
        </is>
      </c>
      <c r="B16" s="6" t="n">
        <v>272</v>
      </c>
      <c r="C16" s="6" t="n">
        <v>45</v>
      </c>
    </row>
    <row r="17">
      <c r="A17" s="4" t="inlineStr">
        <is>
          <t>Foreign exchange contracts | Derivatives not designated as hedging instruments | Other current assets</t>
        </is>
      </c>
    </row>
    <row r="18">
      <c r="A18" s="3" t="inlineStr">
        <is>
          <t>Derivative Assets (Liabilities), at Fair Value, Net, by Balance Sheet Classification</t>
        </is>
      </c>
    </row>
    <row r="19">
      <c r="A19" s="4" t="inlineStr">
        <is>
          <t>Asset derivatives fair value</t>
        </is>
      </c>
      <c r="B19" s="6" t="n">
        <v>4312</v>
      </c>
      <c r="C19" s="6" t="n">
        <v>1397</v>
      </c>
    </row>
    <row r="20">
      <c r="A20" s="4" t="inlineStr">
        <is>
          <t>Foreign exchange contracts | Derivatives not designated as hedging instruments | Other current liabilities</t>
        </is>
      </c>
    </row>
    <row r="21">
      <c r="A21" s="3" t="inlineStr">
        <is>
          <t>Derivative Assets (Liabilities), at Fair Value, Net, by Balance Sheet Classification</t>
        </is>
      </c>
    </row>
    <row r="22">
      <c r="A22" s="4" t="inlineStr">
        <is>
          <t>Liability derivatives fair value</t>
        </is>
      </c>
      <c r="B22" s="5" t="n">
        <v>2535</v>
      </c>
      <c r="C22" s="5" t="n">
        <v>13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Changes in OCI, Before Taxes, Related to Derivatives (Details) - USD ($) $ in Thousands</t>
        </is>
      </c>
      <c r="B1" s="2" t="inlineStr">
        <is>
          <t>12 Months Ended</t>
        </is>
      </c>
    </row>
    <row r="2">
      <c r="B2" s="2" t="inlineStr">
        <is>
          <t>Jun. 30, 2021</t>
        </is>
      </c>
      <c r="C2" s="2" t="inlineStr">
        <is>
          <t>Jun. 30, 2020</t>
        </is>
      </c>
      <c r="D2" s="2" t="inlineStr">
        <is>
          <t>Jun. 30, 2019</t>
        </is>
      </c>
    </row>
    <row r="3">
      <c r="A3" s="3" t="inlineStr">
        <is>
          <t>Accumulated Other Comprehensive Income [Roll Forward]</t>
        </is>
      </c>
    </row>
    <row r="4">
      <c r="A4" s="4" t="inlineStr">
        <is>
          <t>Beginning balance</t>
        </is>
      </c>
      <c r="B4" s="5" t="n">
        <v>2665424</v>
      </c>
    </row>
    <row r="5">
      <c r="A5" s="4" t="inlineStr">
        <is>
          <t>Ending balance</t>
        </is>
      </c>
      <c r="B5" s="6" t="n">
        <v>3377554</v>
      </c>
      <c r="C5" s="5" t="n">
        <v>2665424</v>
      </c>
    </row>
    <row r="6">
      <c r="A6" s="4" t="inlineStr">
        <is>
          <t>AOCI derivative</t>
        </is>
      </c>
    </row>
    <row r="7">
      <c r="A7" s="3" t="inlineStr">
        <is>
          <t>Accumulated Other Comprehensive Income [Roll Forward]</t>
        </is>
      </c>
    </row>
    <row r="8">
      <c r="A8" s="4" t="inlineStr">
        <is>
          <t>Beginning balance</t>
        </is>
      </c>
      <c r="B8" s="6" t="n">
        <v>-29602</v>
      </c>
      <c r="C8" s="6" t="n">
        <v>-10791</v>
      </c>
      <c r="D8" s="5" t="n">
        <v>2346</v>
      </c>
    </row>
    <row r="9">
      <c r="A9" s="4" t="inlineStr">
        <is>
          <t>Amount reclassified to earnings</t>
        </is>
      </c>
      <c r="B9" s="6" t="n">
        <v>181</v>
      </c>
      <c r="C9" s="6" t="n">
        <v>-2072</v>
      </c>
      <c r="D9" s="6" t="n">
        <v>-4018</v>
      </c>
    </row>
    <row r="10">
      <c r="A10" s="4" t="inlineStr">
        <is>
          <t>Net change in unrealized gains or losses</t>
        </is>
      </c>
      <c r="B10" s="6" t="n">
        <v>3591</v>
      </c>
      <c r="C10" s="6" t="n">
        <v>-16739</v>
      </c>
      <c r="D10" s="6" t="n">
        <v>-9119</v>
      </c>
    </row>
    <row r="11">
      <c r="A11" s="4" t="inlineStr">
        <is>
          <t>Ending balance</t>
        </is>
      </c>
      <c r="B11" s="5" t="n">
        <v>-25830</v>
      </c>
      <c r="C11" s="5" t="n">
        <v>-29602</v>
      </c>
      <c r="D11" s="5" t="n">
        <v>-1079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 Assets and Liabilities (Details) - USD ($) $ in Thousands</t>
        </is>
      </c>
      <c r="B1" s="2" t="inlineStr">
        <is>
          <t>Jun. 30, 2021</t>
        </is>
      </c>
      <c r="C1" s="2" t="inlineStr">
        <is>
          <t>Jun. 30, 2020</t>
        </is>
      </c>
    </row>
    <row r="2">
      <c r="A2" s="3" t="inlineStr">
        <is>
          <t>Derivatives - assets</t>
        </is>
      </c>
    </row>
    <row r="3">
      <c r="A3" s="4" t="inlineStr">
        <is>
          <t>Derivatives - Assets, Gross Amounts of Derivatives</t>
        </is>
      </c>
      <c r="B3" s="5" t="n">
        <v>8252</v>
      </c>
      <c r="C3" s="5" t="n">
        <v>2077</v>
      </c>
    </row>
    <row r="4">
      <c r="A4" s="4" t="inlineStr">
        <is>
          <t>Derivatives - Assets, Gross Amounts of Derivatives Offset in the Consolidated Balance Sheets</t>
        </is>
      </c>
      <c r="B4" s="6" t="n">
        <v>0</v>
      </c>
      <c r="C4" s="6" t="n">
        <v>0</v>
      </c>
    </row>
    <row r="5">
      <c r="A5" s="4" t="inlineStr">
        <is>
          <t>Derivatives - Assets, Net Amount of Derivatives Presented in the Consolidated Balance Sheets</t>
        </is>
      </c>
      <c r="B5" s="6" t="n">
        <v>8252</v>
      </c>
      <c r="C5" s="6" t="n">
        <v>2077</v>
      </c>
    </row>
    <row r="6">
      <c r="A6" s="4" t="inlineStr">
        <is>
          <t>Derivative - Assets, Financial Instruments</t>
        </is>
      </c>
      <c r="B6" s="6" t="n">
        <v>-2492</v>
      </c>
      <c r="C6" s="6" t="n">
        <v>-1020</v>
      </c>
    </row>
    <row r="7">
      <c r="A7" s="4" t="inlineStr">
        <is>
          <t>Derivatives - Assets, Cash Collateral Received</t>
        </is>
      </c>
      <c r="B7" s="6" t="n">
        <v>0</v>
      </c>
      <c r="C7" s="6" t="n">
        <v>0</v>
      </c>
    </row>
    <row r="8">
      <c r="A8" s="4" t="inlineStr">
        <is>
          <t>Derivatives - Assets, Net Amount</t>
        </is>
      </c>
      <c r="B8" s="6" t="n">
        <v>5760</v>
      </c>
      <c r="C8" s="6" t="n">
        <v>1057</v>
      </c>
    </row>
    <row r="9">
      <c r="A9" s="3" t="inlineStr">
        <is>
          <t>Derivatives - liabilities</t>
        </is>
      </c>
    </row>
    <row r="10">
      <c r="A10" s="4" t="inlineStr">
        <is>
          <t>Derivatives - Liabilities, Gross Amounts of Derivatives</t>
        </is>
      </c>
      <c r="B10" s="6" t="n">
        <v>-2807</v>
      </c>
      <c r="C10" s="6" t="n">
        <v>-1410</v>
      </c>
    </row>
    <row r="11">
      <c r="A11" s="4" t="inlineStr">
        <is>
          <t>Derivatives - Liabilities, Gross Amounts of Derivatives Offset in the Consolidated Balance Sheets</t>
        </is>
      </c>
      <c r="B11" s="6" t="n">
        <v>0</v>
      </c>
      <c r="C11" s="6" t="n">
        <v>0</v>
      </c>
    </row>
    <row r="12">
      <c r="A12" s="4" t="inlineStr">
        <is>
          <t>Derivatives - Liabilities, Net Amount of Derivatives Presented in the Consolidated Balance Sheets</t>
        </is>
      </c>
      <c r="B12" s="6" t="n">
        <v>-2807</v>
      </c>
      <c r="C12" s="6" t="n">
        <v>-1410</v>
      </c>
    </row>
    <row r="13">
      <c r="A13" s="4" t="inlineStr">
        <is>
          <t>Derivatives - Liabilities, Financial Instruments</t>
        </is>
      </c>
      <c r="B13" s="6" t="n">
        <v>2492</v>
      </c>
      <c r="C13" s="6" t="n">
        <v>1020</v>
      </c>
    </row>
    <row r="14">
      <c r="A14" s="4" t="inlineStr">
        <is>
          <t>Derivatives - Liabilities, Cash Collateral Received</t>
        </is>
      </c>
      <c r="B14" s="6" t="n">
        <v>0</v>
      </c>
      <c r="C14" s="6" t="n">
        <v>0</v>
      </c>
    </row>
    <row r="15">
      <c r="A15" s="4" t="inlineStr">
        <is>
          <t>Derivatives - Liabilities, Net Amount</t>
        </is>
      </c>
      <c r="B15" s="5" t="n">
        <v>-315</v>
      </c>
      <c r="C15" s="5" t="n">
        <v>-39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n. 30, 2021</t>
        </is>
      </c>
      <c r="C2" s="2" t="inlineStr">
        <is>
          <t>Jun. 30, 2020</t>
        </is>
      </c>
      <c r="D2" s="2" t="inlineStr">
        <is>
          <t>Jun. 30, 2019</t>
        </is>
      </c>
    </row>
    <row r="3">
      <c r="A3" s="3" t="inlineStr">
        <is>
          <t>Related Party Transactions [Abstract]</t>
        </is>
      </c>
    </row>
    <row r="4">
      <c r="A4" s="4" t="inlineStr">
        <is>
          <t>Total revenues</t>
        </is>
      </c>
      <c r="B4" s="5" t="n">
        <v>1276</v>
      </c>
      <c r="C4" s="5" t="n">
        <v>4237</v>
      </c>
      <c r="D4" s="5" t="n">
        <v>2402</v>
      </c>
    </row>
    <row r="5">
      <c r="A5" s="4" t="inlineStr">
        <is>
          <t>Total purchases</t>
        </is>
      </c>
      <c r="B5" s="6" t="n">
        <v>1347</v>
      </c>
      <c r="C5" s="6" t="n">
        <v>2414</v>
      </c>
      <c r="D5" s="5" t="n">
        <v>2881</v>
      </c>
    </row>
    <row r="6">
      <c r="A6" s="4" t="inlineStr">
        <is>
          <t>Receivable balance, related parties</t>
        </is>
      </c>
      <c r="B6" s="5" t="n">
        <v>1100</v>
      </c>
      <c r="C6" s="5" t="n">
        <v>24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14" customWidth="1" min="5" max="5"/>
    <col width="14" customWidth="1" min="6" max="6"/>
  </cols>
  <sheetData>
    <row r="1">
      <c r="A1" s="1" t="inlineStr">
        <is>
          <t>SEGMENT REPORTING AND GEOGRAPHIC INFORMATION - Additional Information (Details)</t>
        </is>
      </c>
      <c r="B1" s="2" t="inlineStr">
        <is>
          <t>12 Months Ended</t>
        </is>
      </c>
    </row>
    <row r="2">
      <c r="B2" s="2" t="inlineStr">
        <is>
          <t>Jun. 30, 2021reporting_Unit</t>
        </is>
      </c>
      <c r="C2" s="2" t="inlineStr">
        <is>
          <t>Jun. 30, 2021segment</t>
        </is>
      </c>
      <c r="D2" s="2" t="inlineStr">
        <is>
          <t>Jun. 30, 2021</t>
        </is>
      </c>
      <c r="E2" s="2" t="inlineStr">
        <is>
          <t>Jun. 30, 2020</t>
        </is>
      </c>
      <c r="F2" s="2" t="inlineStr">
        <is>
          <t>Jun. 30, 2019</t>
        </is>
      </c>
    </row>
    <row r="3">
      <c r="A3" s="3" t="inlineStr">
        <is>
          <t>Segment Reporting Information [Line Items]</t>
        </is>
      </c>
    </row>
    <row r="4">
      <c r="A4" s="4" t="inlineStr">
        <is>
          <t>Number of reportable segments</t>
        </is>
      </c>
      <c r="B4" s="6" t="n">
        <v>4</v>
      </c>
      <c r="C4" s="6" t="n">
        <v>4</v>
      </c>
    </row>
    <row r="5">
      <c r="A5" s="4" t="inlineStr">
        <is>
          <t>Number of operating segments</t>
        </is>
      </c>
      <c r="C5" s="6" t="n">
        <v>6</v>
      </c>
    </row>
    <row r="6">
      <c r="A6" s="4" t="inlineStr">
        <is>
          <t>Revenue from Contract with Customer Benchmark | Geographic Concentration Risk</t>
        </is>
      </c>
    </row>
    <row r="7">
      <c r="A7" s="3" t="inlineStr">
        <is>
          <t>Segment Reporting Information [Line Items]</t>
        </is>
      </c>
    </row>
    <row r="8">
      <c r="A8" s="4" t="inlineStr">
        <is>
          <t>Segment percent of total revenues</t>
        </is>
      </c>
      <c r="D8" s="4" t="inlineStr">
        <is>
          <t>100.00%</t>
        </is>
      </c>
      <c r="E8" s="4" t="inlineStr">
        <is>
          <t>100.00%</t>
        </is>
      </c>
      <c r="F8" s="4" t="inlineStr">
        <is>
          <t>100.00%</t>
        </is>
      </c>
    </row>
    <row r="9">
      <c r="A9" s="4" t="inlineStr">
        <is>
          <t>Revenue from Contract with Customer Benchmark | Geographic Concentration Risk | Largest Customer</t>
        </is>
      </c>
    </row>
    <row r="10">
      <c r="A10" s="3" t="inlineStr">
        <is>
          <t>Segment Reporting Information [Line Items]</t>
        </is>
      </c>
    </row>
    <row r="11">
      <c r="A11" s="4" t="inlineStr">
        <is>
          <t>Segment percent of total revenues</t>
        </is>
      </c>
      <c r="D11" s="4" t="inlineStr">
        <is>
          <t>17.00%</t>
        </is>
      </c>
      <c r="E11" s="4" t="inlineStr">
        <is>
          <t>20.00%</t>
        </is>
      </c>
      <c r="F11" s="4" t="inlineStr">
        <is>
          <t>15.00%</t>
        </is>
      </c>
    </row>
    <row r="12">
      <c r="A12" s="4" t="inlineStr">
        <is>
          <t>Revenue from Contract with Customer Benchmark | Geographic Concentration Risk | Second Largest Customer</t>
        </is>
      </c>
    </row>
    <row r="13">
      <c r="A13" s="3" t="inlineStr">
        <is>
          <t>Segment Reporting Information [Line Items]</t>
        </is>
      </c>
    </row>
    <row r="14">
      <c r="A14" s="4" t="inlineStr">
        <is>
          <t>Segment percent of total revenues</t>
        </is>
      </c>
      <c r="D14" s="4" t="inlineStr">
        <is>
          <t>15.00%</t>
        </is>
      </c>
      <c r="E14" s="4" t="inlineStr">
        <is>
          <t>14.00%</t>
        </is>
      </c>
    </row>
    <row r="15">
      <c r="A15" s="4" t="inlineStr">
        <is>
          <t>Semiconductor Process Control</t>
        </is>
      </c>
    </row>
    <row r="16">
      <c r="A16" s="3" t="inlineStr">
        <is>
          <t>Segment Reporting Information [Line Items]</t>
        </is>
      </c>
    </row>
    <row r="17">
      <c r="A17" s="4" t="inlineStr">
        <is>
          <t>Number of operating segments</t>
        </is>
      </c>
      <c r="C17" s="6" t="n">
        <v>2</v>
      </c>
    </row>
    <row r="18">
      <c r="A18" s="4" t="inlineStr">
        <is>
          <t>Specialty Semiconductor Process</t>
        </is>
      </c>
    </row>
    <row r="19">
      <c r="A19" s="3" t="inlineStr">
        <is>
          <t>Segment Reporting Information [Line Items]</t>
        </is>
      </c>
    </row>
    <row r="20">
      <c r="A20" s="4" t="inlineStr">
        <is>
          <t>Number of operating segments</t>
        </is>
      </c>
      <c r="C20" s="6" t="n">
        <v>1</v>
      </c>
    </row>
    <row r="21">
      <c r="A21" s="4" t="inlineStr">
        <is>
          <t>PCB, Display and Component Inspection</t>
        </is>
      </c>
    </row>
    <row r="22">
      <c r="A22" s="3" t="inlineStr">
        <is>
          <t>Segment Reporting Information [Line Items]</t>
        </is>
      </c>
    </row>
    <row r="23">
      <c r="A23" s="4" t="inlineStr">
        <is>
          <t>Number of operating segments</t>
        </is>
      </c>
      <c r="C23" s="6" t="n">
        <v>2</v>
      </c>
    </row>
  </sheetData>
  <mergeCells count="2">
    <mergeCell ref="A1:A2"/>
    <mergeCell ref="B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Summary of Results for Reportable Segment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Segment Reporting Information [Line Items]</t>
        </is>
      </c>
    </row>
    <row r="4">
      <c r="A4" s="4" t="inlineStr">
        <is>
          <t>Revenues</t>
        </is>
      </c>
      <c r="B4" s="5" t="n">
        <v>1925471</v>
      </c>
      <c r="C4" s="5" t="n">
        <v>1803773</v>
      </c>
      <c r="D4" s="5" t="n">
        <v>1650870</v>
      </c>
      <c r="E4" s="5" t="n">
        <v>1538620</v>
      </c>
      <c r="F4" s="5" t="n">
        <v>1459593</v>
      </c>
      <c r="G4" s="5" t="n">
        <v>1423964</v>
      </c>
      <c r="H4" s="5" t="n">
        <v>1509453</v>
      </c>
      <c r="I4" s="5" t="n">
        <v>1413414</v>
      </c>
      <c r="J4" s="5" t="n">
        <v>6918734</v>
      </c>
      <c r="K4" s="5" t="n">
        <v>5806424</v>
      </c>
      <c r="L4" s="5" t="n">
        <v>4568904</v>
      </c>
    </row>
    <row r="5">
      <c r="A5" s="4" t="inlineStr">
        <is>
          <t>Segment gross margin</t>
        </is>
      </c>
      <c r="B5" s="5" t="n">
        <v>1153230</v>
      </c>
      <c r="C5" s="5" t="n">
        <v>1094144</v>
      </c>
      <c r="D5" s="5" t="n">
        <v>981137</v>
      </c>
      <c r="E5" s="5" t="n">
        <v>918058</v>
      </c>
      <c r="F5" s="5" t="n">
        <v>838049</v>
      </c>
      <c r="G5" s="5" t="n">
        <v>833806</v>
      </c>
      <c r="H5" s="5" t="n">
        <v>875835</v>
      </c>
      <c r="I5" s="5" t="n">
        <v>809173</v>
      </c>
    </row>
    <row r="6">
      <c r="A6" s="4" t="inlineStr">
        <is>
          <t>Operating segments</t>
        </is>
      </c>
    </row>
    <row r="7">
      <c r="A7" s="3" t="inlineStr">
        <is>
          <t>Segment Reporting Information [Line Items]</t>
        </is>
      </c>
    </row>
    <row r="8">
      <c r="A8" s="4" t="inlineStr">
        <is>
          <t>Revenues</t>
        </is>
      </c>
      <c r="J8" s="6" t="n">
        <v>6917400</v>
      </c>
      <c r="K8" s="6" t="n">
        <v>5806211</v>
      </c>
      <c r="L8" s="6" t="n">
        <v>4569472</v>
      </c>
    </row>
    <row r="9">
      <c r="A9" s="4" t="inlineStr">
        <is>
          <t>Segment gross margin</t>
        </is>
      </c>
      <c r="J9" s="6" t="n">
        <v>4302431</v>
      </c>
      <c r="K9" s="6" t="n">
        <v>3527468</v>
      </c>
      <c r="L9" s="6" t="n">
        <v>2826101</v>
      </c>
    </row>
    <row r="10">
      <c r="A10" s="4" t="inlineStr">
        <is>
          <t>Semiconductor Process Control</t>
        </is>
      </c>
    </row>
    <row r="11">
      <c r="A11" s="3" t="inlineStr">
        <is>
          <t>Segment Reporting Information [Line Items]</t>
        </is>
      </c>
    </row>
    <row r="12">
      <c r="A12" s="4" t="inlineStr">
        <is>
          <t>Revenues</t>
        </is>
      </c>
      <c r="J12" s="6" t="n">
        <v>5734825</v>
      </c>
      <c r="K12" s="6" t="n">
        <v>4745446</v>
      </c>
      <c r="L12" s="6" t="n">
        <v>4080822</v>
      </c>
    </row>
    <row r="13">
      <c r="A13" s="4" t="inlineStr">
        <is>
          <t>Segment gross margin</t>
        </is>
      </c>
      <c r="J13" s="6" t="n">
        <v>3705222</v>
      </c>
      <c r="K13" s="6" t="n">
        <v>3028167</v>
      </c>
      <c r="L13" s="6" t="n">
        <v>2590434</v>
      </c>
    </row>
    <row r="14">
      <c r="A14" s="4" t="inlineStr">
        <is>
          <t>Specialty Semiconductor Process</t>
        </is>
      </c>
    </row>
    <row r="15">
      <c r="A15" s="3" t="inlineStr">
        <is>
          <t>Segment Reporting Information [Line Items]</t>
        </is>
      </c>
    </row>
    <row r="16">
      <c r="A16" s="4" t="inlineStr">
        <is>
          <t>Revenues</t>
        </is>
      </c>
      <c r="J16" s="6" t="n">
        <v>369216</v>
      </c>
      <c r="K16" s="6" t="n">
        <v>329700</v>
      </c>
      <c r="L16" s="6" t="n">
        <v>151164</v>
      </c>
    </row>
    <row r="17">
      <c r="A17" s="4" t="inlineStr">
        <is>
          <t>Segment gross margin</t>
        </is>
      </c>
      <c r="J17" s="6" t="n">
        <v>206706</v>
      </c>
      <c r="K17" s="6" t="n">
        <v>183641</v>
      </c>
      <c r="L17" s="6" t="n">
        <v>78800</v>
      </c>
    </row>
    <row r="18">
      <c r="A18" s="4" t="inlineStr">
        <is>
          <t>PCB, Display and Component Inspection</t>
        </is>
      </c>
    </row>
    <row r="19">
      <c r="A19" s="3" t="inlineStr">
        <is>
          <t>Segment Reporting Information [Line Items]</t>
        </is>
      </c>
    </row>
    <row r="20">
      <c r="A20" s="4" t="inlineStr">
        <is>
          <t>Revenues</t>
        </is>
      </c>
      <c r="J20" s="6" t="n">
        <v>812620</v>
      </c>
      <c r="K20" s="6" t="n">
        <v>727451</v>
      </c>
      <c r="L20" s="6" t="n">
        <v>332810</v>
      </c>
    </row>
    <row r="21">
      <c r="A21" s="4" t="inlineStr">
        <is>
          <t>Segment gross margin</t>
        </is>
      </c>
      <c r="J21" s="6" t="n">
        <v>390571</v>
      </c>
      <c r="K21" s="6" t="n">
        <v>315723</v>
      </c>
      <c r="L21" s="6" t="n">
        <v>155765</v>
      </c>
    </row>
    <row r="22">
      <c r="A22" s="4" t="inlineStr">
        <is>
          <t>Other</t>
        </is>
      </c>
    </row>
    <row r="23">
      <c r="A23" s="3" t="inlineStr">
        <is>
          <t>Segment Reporting Information [Line Items]</t>
        </is>
      </c>
    </row>
    <row r="24">
      <c r="A24" s="4" t="inlineStr">
        <is>
          <t>Revenues</t>
        </is>
      </c>
      <c r="J24" s="6" t="n">
        <v>739</v>
      </c>
      <c r="K24" s="6" t="n">
        <v>3614</v>
      </c>
      <c r="L24" s="6" t="n">
        <v>4676</v>
      </c>
    </row>
    <row r="25">
      <c r="A25" s="4" t="inlineStr">
        <is>
          <t>Segment gross margin</t>
        </is>
      </c>
      <c r="J25" s="5" t="n">
        <v>-68</v>
      </c>
      <c r="K25" s="5" t="n">
        <v>-63</v>
      </c>
      <c r="L25" s="5" t="n">
        <v>1102</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Reconciliation of Total Reportable Segments Revenue to Total Revenue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Segment Reporting, Revenue Reconciling Item [Line Items]</t>
        </is>
      </c>
    </row>
    <row r="4">
      <c r="A4" s="4" t="inlineStr">
        <is>
          <t>Revenues</t>
        </is>
      </c>
      <c r="B4" s="5" t="n">
        <v>1925471</v>
      </c>
      <c r="C4" s="5" t="n">
        <v>1803773</v>
      </c>
      <c r="D4" s="5" t="n">
        <v>1650870</v>
      </c>
      <c r="E4" s="5" t="n">
        <v>1538620</v>
      </c>
      <c r="F4" s="5" t="n">
        <v>1459593</v>
      </c>
      <c r="G4" s="5" t="n">
        <v>1423964</v>
      </c>
      <c r="H4" s="5" t="n">
        <v>1509453</v>
      </c>
      <c r="I4" s="5" t="n">
        <v>1413414</v>
      </c>
      <c r="J4" s="5" t="n">
        <v>6918734</v>
      </c>
      <c r="K4" s="5" t="n">
        <v>5806424</v>
      </c>
      <c r="L4" s="5" t="n">
        <v>4568904</v>
      </c>
    </row>
    <row r="5">
      <c r="A5" s="4" t="inlineStr">
        <is>
          <t>Operating segments</t>
        </is>
      </c>
    </row>
    <row r="6">
      <c r="A6" s="3" t="inlineStr">
        <is>
          <t>Segment Reporting, Revenue Reconciling Item [Line Items]</t>
        </is>
      </c>
    </row>
    <row r="7">
      <c r="A7" s="4" t="inlineStr">
        <is>
          <t>Revenues</t>
        </is>
      </c>
      <c r="J7" s="6" t="n">
        <v>6917400</v>
      </c>
      <c r="K7" s="6" t="n">
        <v>5806211</v>
      </c>
      <c r="L7" s="6" t="n">
        <v>4569472</v>
      </c>
    </row>
    <row r="8">
      <c r="A8" s="4" t="inlineStr">
        <is>
          <t>Corporate allocations and effects of foreign exchange rates</t>
        </is>
      </c>
    </row>
    <row r="9">
      <c r="A9" s="3" t="inlineStr">
        <is>
          <t>Segment Reporting, Revenue Reconciling Item [Line Items]</t>
        </is>
      </c>
    </row>
    <row r="10">
      <c r="A10" s="4" t="inlineStr">
        <is>
          <t>Revenues</t>
        </is>
      </c>
      <c r="J10" s="5" t="n">
        <v>1334</v>
      </c>
      <c r="K10" s="5" t="n">
        <v>213</v>
      </c>
      <c r="L10" s="5" t="n">
        <v>-568</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Reconciliation of Total Segment Gross Margin to Total Income Before Income Taxe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Segment Reporting, Reconciling Item for Operating Profit (Loss) from Segment to Consolidated [Line Items]</t>
        </is>
      </c>
    </row>
    <row r="4">
      <c r="A4" s="4" t="inlineStr">
        <is>
          <t>Total segment gross margin</t>
        </is>
      </c>
      <c r="B4" s="5" t="n">
        <v>1153230</v>
      </c>
      <c r="C4" s="5" t="n">
        <v>1094144</v>
      </c>
      <c r="D4" s="5" t="n">
        <v>981137</v>
      </c>
      <c r="E4" s="5" t="n">
        <v>918058</v>
      </c>
      <c r="F4" s="5" t="n">
        <v>838049</v>
      </c>
      <c r="G4" s="5" t="n">
        <v>833806</v>
      </c>
      <c r="H4" s="5" t="n">
        <v>875835</v>
      </c>
      <c r="I4" s="5" t="n">
        <v>809173</v>
      </c>
    </row>
    <row r="5">
      <c r="A5" s="4" t="inlineStr">
        <is>
          <t>Research and development</t>
        </is>
      </c>
      <c r="J5" s="5" t="n">
        <v>928487</v>
      </c>
      <c r="K5" s="5" t="n">
        <v>863864</v>
      </c>
      <c r="L5" s="5" t="n">
        <v>711030</v>
      </c>
    </row>
    <row r="6">
      <c r="A6" s="4" t="inlineStr">
        <is>
          <t>Selling, general and administrative</t>
        </is>
      </c>
      <c r="J6" s="6" t="n">
        <v>729602</v>
      </c>
      <c r="K6" s="6" t="n">
        <v>734149</v>
      </c>
      <c r="L6" s="6" t="n">
        <v>599124</v>
      </c>
    </row>
    <row r="7">
      <c r="A7" s="4" t="inlineStr">
        <is>
          <t>Goodwill impairment</t>
        </is>
      </c>
      <c r="J7" s="6" t="n">
        <v>0</v>
      </c>
      <c r="K7" s="6" t="n">
        <v>256649</v>
      </c>
      <c r="L7" s="6" t="n">
        <v>0</v>
      </c>
    </row>
    <row r="8">
      <c r="A8" s="4" t="inlineStr">
        <is>
          <t>Interest expense</t>
        </is>
      </c>
      <c r="J8" s="6" t="n">
        <v>157328</v>
      </c>
      <c r="K8" s="6" t="n">
        <v>160274</v>
      </c>
      <c r="L8" s="6" t="n">
        <v>124604</v>
      </c>
    </row>
    <row r="9">
      <c r="A9" s="4" t="inlineStr">
        <is>
          <t>Loss on extinguishment of debt</t>
        </is>
      </c>
      <c r="J9" s="6" t="n">
        <v>0</v>
      </c>
      <c r="K9" s="6" t="n">
        <v>22538</v>
      </c>
      <c r="L9" s="6" t="n">
        <v>0</v>
      </c>
    </row>
    <row r="10">
      <c r="A10" s="4" t="inlineStr">
        <is>
          <t>Other expense (income), net</t>
        </is>
      </c>
      <c r="J10" s="6" t="n">
        <v>-29302</v>
      </c>
      <c r="K10" s="6" t="n">
        <v>2678</v>
      </c>
      <c r="L10" s="6" t="n">
        <v>-31462</v>
      </c>
    </row>
    <row r="11">
      <c r="A11" s="4" t="inlineStr">
        <is>
          <t>Income before income taxes</t>
        </is>
      </c>
      <c r="J11" s="6" t="n">
        <v>2360454</v>
      </c>
      <c r="K11" s="6" t="n">
        <v>1316711</v>
      </c>
      <c r="L11" s="6" t="n">
        <v>1296231</v>
      </c>
    </row>
    <row r="12">
      <c r="A12" s="4" t="inlineStr">
        <is>
          <t>Operating segments</t>
        </is>
      </c>
    </row>
    <row r="13">
      <c r="A13" s="3" t="inlineStr">
        <is>
          <t>Segment Reporting, Reconciling Item for Operating Profit (Loss) from Segment to Consolidated [Line Items]</t>
        </is>
      </c>
    </row>
    <row r="14">
      <c r="A14" s="4" t="inlineStr">
        <is>
          <t>Total segment gross margin</t>
        </is>
      </c>
      <c r="J14" s="6" t="n">
        <v>4302431</v>
      </c>
      <c r="K14" s="6" t="n">
        <v>3527468</v>
      </c>
      <c r="L14" s="6" t="n">
        <v>2826101</v>
      </c>
    </row>
    <row r="15">
      <c r="A15" s="4" t="inlineStr">
        <is>
          <t>Corporate and segment reconciling items</t>
        </is>
      </c>
    </row>
    <row r="16">
      <c r="A16" s="3" t="inlineStr">
        <is>
          <t>Segment Reporting, Reconciling Item for Operating Profit (Loss) from Segment to Consolidated [Line Items]</t>
        </is>
      </c>
    </row>
    <row r="17">
      <c r="A17" s="4" t="inlineStr">
        <is>
          <t>Acquisition-related charges, corporate allocation, and effects of foreign exchange rates</t>
        </is>
      </c>
      <c r="J17" s="5" t="n">
        <v>155862</v>
      </c>
      <c r="K17" s="5" t="n">
        <v>170605</v>
      </c>
      <c r="L17" s="5" t="n">
        <v>126574</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un. 30, 2021</t>
        </is>
      </c>
    </row>
    <row r="3">
      <c r="A3" s="3" t="inlineStr">
        <is>
          <t>Investments, Debt and Equity Securities [Abstract]</t>
        </is>
      </c>
    </row>
    <row r="4">
      <c r="A4" s="4" t="inlineStr">
        <is>
          <t>MARKETABLE SECURITIES</t>
        </is>
      </c>
      <c r="B4" s="4" t="inlineStr">
        <is>
          <t xml:space="preserve">MARKETABLE SECURITIES The amortized cost and fair value of marketable securities as of the dates indicated below were as follows: As of June 30, 2021 (In thousands) Amortized Gross Gross Fair Value Corporate debt securities $ 468,192 $ 689 $ (135) $ 468,746 Money market funds and other 691,375 — — 691,375 Municipal securities 70,155 106 (33) 70,228 Sovereign securities 3,045 7 — 3,052 U.S. Government agency securities 145,810 160 (49) 145,921 U.S. Treasury securities 233,052 129 (117) 233,064 Equity securities (1) 3,211 26,719 — 29,930 Subtotal 1,614,840 27,810 (334) 1,642,316 Add: Time deposits (2) 210,636 — — 210,636 Less: Cash equivalents 793,040 — — 793,040 Marketable securities $ 1,032,436 $ 27,810 $ (334) $ 1,059,912 As of June 30, 2020 (In thousands) Amortized Gross Gross Fair Value Corporate debt securities $ 379,334 $ 2,673 $ (50) $ 381,957 Money market funds and other 694,950 — — 694,950 Municipal securities 28,859 251 — 29,110 Sovereign securities 2,009 8 — 2,017 U.S. Government agency securities 106,091 252 (7) 106,336 U.S. Treasury securities 179,631 1,564 (2) 181,193 Subtotal 1,390,874 4,748 (59) 1,395,563 Add: Time deposits (2) 124,153 — — 124,153 Less: Cash equivalents 773,653 — — 773,653 Marketable securities $ 741,374 $ 4,748 $ (59) $ 746,063 __________________ (1) Unrealized gains on equity securities included in our portfolio consist of the initial fair value adjustment recorded upon a security becoming marketable. (2) Time deposits excluded from fair value measurements. Our investment portfolio includes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of these investments upon maturity. As of June 30, 2021, we had 208 investments in an unrealized loss position. The following table summarizes the fair value and gross unrealized losses of our investments that were in an unrealized loss position as of the date indicated below, none of which were in a continuous loss position for 12 months or more: As of June 30, 2021 (In thousands) Fair Value Gross Corporate debt securities $ 161,012 $ (135) Municipal securities 21,605 (33) U.S. Government agency securities 38,904 (49) U.S. Treasury securities 117,761 (117) Total $ 339,282 $ (334) The contractual maturities of securities classified as available-for-sale, regardless of their classification on our Consolidated Balance Sheets, as of the date indicated below were as follows: As of June 30, 2021 (In thousands) Amortized Fair Value Due within one year $ 519,815 $ 547,291 Due after one year through three years 512,621 512,621 $ 1,032,436 $ 1,059,91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Schedule of Revenue from External Customer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Segment Reporting Information [Line Items]</t>
        </is>
      </c>
    </row>
    <row r="4">
      <c r="A4" s="4" t="inlineStr">
        <is>
          <t>Revenues</t>
        </is>
      </c>
      <c r="B4" s="5" t="n">
        <v>1925471</v>
      </c>
      <c r="C4" s="5" t="n">
        <v>1803773</v>
      </c>
      <c r="D4" s="5" t="n">
        <v>1650870</v>
      </c>
      <c r="E4" s="5" t="n">
        <v>1538620</v>
      </c>
      <c r="F4" s="5" t="n">
        <v>1459593</v>
      </c>
      <c r="G4" s="5" t="n">
        <v>1423964</v>
      </c>
      <c r="H4" s="5" t="n">
        <v>1509453</v>
      </c>
      <c r="I4" s="5" t="n">
        <v>1413414</v>
      </c>
      <c r="J4" s="5" t="n">
        <v>6918734</v>
      </c>
      <c r="K4" s="5" t="n">
        <v>5806424</v>
      </c>
      <c r="L4" s="5" t="n">
        <v>4568904</v>
      </c>
    </row>
    <row r="5">
      <c r="A5" s="4" t="inlineStr">
        <is>
          <t>China</t>
        </is>
      </c>
    </row>
    <row r="6">
      <c r="A6" s="3" t="inlineStr">
        <is>
          <t>Segment Reporting Information [Line Items]</t>
        </is>
      </c>
    </row>
    <row r="7">
      <c r="A7" s="4" t="inlineStr">
        <is>
          <t>Revenues</t>
        </is>
      </c>
      <c r="J7" s="6" t="n">
        <v>1831446</v>
      </c>
      <c r="K7" s="6" t="n">
        <v>1495977</v>
      </c>
      <c r="L7" s="6" t="n">
        <v>1215807</v>
      </c>
    </row>
    <row r="8">
      <c r="A8" s="4" t="inlineStr">
        <is>
          <t>Taiwan</t>
        </is>
      </c>
    </row>
    <row r="9">
      <c r="A9" s="3" t="inlineStr">
        <is>
          <t>Segment Reporting Information [Line Items]</t>
        </is>
      </c>
    </row>
    <row r="10">
      <c r="A10" s="4" t="inlineStr">
        <is>
          <t>Revenues</t>
        </is>
      </c>
      <c r="J10" s="6" t="n">
        <v>1690558</v>
      </c>
      <c r="K10" s="6" t="n">
        <v>1598201</v>
      </c>
      <c r="L10" s="6" t="n">
        <v>1105726</v>
      </c>
    </row>
    <row r="11">
      <c r="A11" s="4" t="inlineStr">
        <is>
          <t>Korea</t>
        </is>
      </c>
    </row>
    <row r="12">
      <c r="A12" s="3" t="inlineStr">
        <is>
          <t>Segment Reporting Information [Line Items]</t>
        </is>
      </c>
    </row>
    <row r="13">
      <c r="A13" s="4" t="inlineStr">
        <is>
          <t>Revenues</t>
        </is>
      </c>
      <c r="J13" s="6" t="n">
        <v>1343473</v>
      </c>
      <c r="K13" s="6" t="n">
        <v>911848</v>
      </c>
      <c r="L13" s="6" t="n">
        <v>584091</v>
      </c>
    </row>
    <row r="14">
      <c r="A14" s="4" t="inlineStr">
        <is>
          <t>North America</t>
        </is>
      </c>
    </row>
    <row r="15">
      <c r="A15" s="3" t="inlineStr">
        <is>
          <t>Segment Reporting Information [Line Items]</t>
        </is>
      </c>
    </row>
    <row r="16">
      <c r="A16" s="4" t="inlineStr">
        <is>
          <t>Revenues</t>
        </is>
      </c>
      <c r="J16" s="6" t="n">
        <v>765974</v>
      </c>
      <c r="K16" s="6" t="n">
        <v>651328</v>
      </c>
      <c r="L16" s="6" t="n">
        <v>596452</v>
      </c>
    </row>
    <row r="17">
      <c r="A17" s="4" t="inlineStr">
        <is>
          <t>Japan</t>
        </is>
      </c>
    </row>
    <row r="18">
      <c r="A18" s="3" t="inlineStr">
        <is>
          <t>Segment Reporting Information [Line Items]</t>
        </is>
      </c>
    </row>
    <row r="19">
      <c r="A19" s="4" t="inlineStr">
        <is>
          <t>Revenues</t>
        </is>
      </c>
      <c r="J19" s="6" t="n">
        <v>639381</v>
      </c>
      <c r="K19" s="6" t="n">
        <v>660772</v>
      </c>
      <c r="L19" s="6" t="n">
        <v>581529</v>
      </c>
    </row>
    <row r="20">
      <c r="A20" s="4" t="inlineStr">
        <is>
          <t>Europe and Israel</t>
        </is>
      </c>
    </row>
    <row r="21">
      <c r="A21" s="3" t="inlineStr">
        <is>
          <t>Segment Reporting Information [Line Items]</t>
        </is>
      </c>
    </row>
    <row r="22">
      <c r="A22" s="4" t="inlineStr">
        <is>
          <t>Revenues</t>
        </is>
      </c>
      <c r="J22" s="6" t="n">
        <v>396422</v>
      </c>
      <c r="K22" s="6" t="n">
        <v>322085</v>
      </c>
      <c r="L22" s="6" t="n">
        <v>305924</v>
      </c>
    </row>
    <row r="23">
      <c r="A23" s="4" t="inlineStr">
        <is>
          <t>Rest of Asia</t>
        </is>
      </c>
    </row>
    <row r="24">
      <c r="A24" s="3" t="inlineStr">
        <is>
          <t>Segment Reporting Information [Line Items]</t>
        </is>
      </c>
    </row>
    <row r="25">
      <c r="A25" s="4" t="inlineStr">
        <is>
          <t>Revenues</t>
        </is>
      </c>
      <c r="J25" s="5" t="n">
        <v>251480</v>
      </c>
      <c r="K25" s="5" t="n">
        <v>166213</v>
      </c>
      <c r="L25" s="5" t="n">
        <v>179375</v>
      </c>
    </row>
    <row r="26">
      <c r="A26" s="4" t="inlineStr">
        <is>
          <t>Geographic Concentration Risk | Revenue from Contract with Customer Benchmark</t>
        </is>
      </c>
    </row>
    <row r="27">
      <c r="A27" s="3" t="inlineStr">
        <is>
          <t>Segment Reporting Information [Line Items]</t>
        </is>
      </c>
    </row>
    <row r="28">
      <c r="A28" s="4" t="inlineStr">
        <is>
          <t>Segment percent of total revenues</t>
        </is>
      </c>
      <c r="J28" s="4" t="inlineStr">
        <is>
          <t>100.00%</t>
        </is>
      </c>
      <c r="K28" s="4" t="inlineStr">
        <is>
          <t>100.00%</t>
        </is>
      </c>
      <c r="L28" s="4" t="inlineStr">
        <is>
          <t>100.00%</t>
        </is>
      </c>
    </row>
    <row r="29">
      <c r="A29" s="4" t="inlineStr">
        <is>
          <t>Geographic Concentration Risk | Revenue from Contract with Customer Benchmark | China</t>
        </is>
      </c>
    </row>
    <row r="30">
      <c r="A30" s="3" t="inlineStr">
        <is>
          <t>Segment Reporting Information [Line Items]</t>
        </is>
      </c>
    </row>
    <row r="31">
      <c r="A31" s="4" t="inlineStr">
        <is>
          <t>Segment percent of total revenues</t>
        </is>
      </c>
      <c r="J31" s="4" t="inlineStr">
        <is>
          <t>26.00%</t>
        </is>
      </c>
      <c r="K31" s="4" t="inlineStr">
        <is>
          <t>26.00%</t>
        </is>
      </c>
      <c r="L31" s="4" t="inlineStr">
        <is>
          <t>27.00%</t>
        </is>
      </c>
    </row>
    <row r="32">
      <c r="A32" s="4" t="inlineStr">
        <is>
          <t>Geographic Concentration Risk | Revenue from Contract with Customer Benchmark | Taiwan</t>
        </is>
      </c>
    </row>
    <row r="33">
      <c r="A33" s="3" t="inlineStr">
        <is>
          <t>Segment Reporting Information [Line Items]</t>
        </is>
      </c>
    </row>
    <row r="34">
      <c r="A34" s="4" t="inlineStr">
        <is>
          <t>Segment percent of total revenues</t>
        </is>
      </c>
      <c r="J34" s="4" t="inlineStr">
        <is>
          <t>25.00%</t>
        </is>
      </c>
      <c r="K34" s="4" t="inlineStr">
        <is>
          <t>27.00%</t>
        </is>
      </c>
      <c r="L34" s="4" t="inlineStr">
        <is>
          <t>24.00%</t>
        </is>
      </c>
    </row>
    <row r="35">
      <c r="A35" s="4" t="inlineStr">
        <is>
          <t>Geographic Concentration Risk | Revenue from Contract with Customer Benchmark | Korea</t>
        </is>
      </c>
    </row>
    <row r="36">
      <c r="A36" s="3" t="inlineStr">
        <is>
          <t>Segment Reporting Information [Line Items]</t>
        </is>
      </c>
    </row>
    <row r="37">
      <c r="A37" s="4" t="inlineStr">
        <is>
          <t>Segment percent of total revenues</t>
        </is>
      </c>
      <c r="J37" s="4" t="inlineStr">
        <is>
          <t>19.00%</t>
        </is>
      </c>
      <c r="K37" s="4" t="inlineStr">
        <is>
          <t>16.00%</t>
        </is>
      </c>
      <c r="L37" s="4" t="inlineStr">
        <is>
          <t>13.00%</t>
        </is>
      </c>
    </row>
    <row r="38">
      <c r="A38" s="4" t="inlineStr">
        <is>
          <t>Geographic Concentration Risk | Revenue from Contract with Customer Benchmark | North America</t>
        </is>
      </c>
    </row>
    <row r="39">
      <c r="A39" s="3" t="inlineStr">
        <is>
          <t>Segment Reporting Information [Line Items]</t>
        </is>
      </c>
    </row>
    <row r="40">
      <c r="A40" s="4" t="inlineStr">
        <is>
          <t>Segment percent of total revenues</t>
        </is>
      </c>
      <c r="J40" s="4" t="inlineStr">
        <is>
          <t>11.00%</t>
        </is>
      </c>
      <c r="K40" s="4" t="inlineStr">
        <is>
          <t>11.00%</t>
        </is>
      </c>
      <c r="L40" s="4" t="inlineStr">
        <is>
          <t>13.00%</t>
        </is>
      </c>
    </row>
    <row r="41">
      <c r="A41" s="4" t="inlineStr">
        <is>
          <t>Geographic Concentration Risk | Revenue from Contract with Customer Benchmark | Japan</t>
        </is>
      </c>
    </row>
    <row r="42">
      <c r="A42" s="3" t="inlineStr">
        <is>
          <t>Segment Reporting Information [Line Items]</t>
        </is>
      </c>
    </row>
    <row r="43">
      <c r="A43" s="4" t="inlineStr">
        <is>
          <t>Segment percent of total revenues</t>
        </is>
      </c>
      <c r="J43" s="4" t="inlineStr">
        <is>
          <t>9.00%</t>
        </is>
      </c>
      <c r="K43" s="4" t="inlineStr">
        <is>
          <t>11.00%</t>
        </is>
      </c>
      <c r="L43" s="4" t="inlineStr">
        <is>
          <t>13.00%</t>
        </is>
      </c>
    </row>
    <row r="44">
      <c r="A44" s="4" t="inlineStr">
        <is>
          <t>Geographic Concentration Risk | Revenue from Contract with Customer Benchmark | Europe and Israel</t>
        </is>
      </c>
    </row>
    <row r="45">
      <c r="A45" s="3" t="inlineStr">
        <is>
          <t>Segment Reporting Information [Line Items]</t>
        </is>
      </c>
    </row>
    <row r="46">
      <c r="A46" s="4" t="inlineStr">
        <is>
          <t>Segment percent of total revenues</t>
        </is>
      </c>
      <c r="J46" s="4" t="inlineStr">
        <is>
          <t>6.00%</t>
        </is>
      </c>
      <c r="K46" s="4" t="inlineStr">
        <is>
          <t>6.00%</t>
        </is>
      </c>
      <c r="L46" s="4" t="inlineStr">
        <is>
          <t>7.00%</t>
        </is>
      </c>
    </row>
    <row r="47">
      <c r="A47" s="4" t="inlineStr">
        <is>
          <t>Geographic Concentration Risk | Revenue from Contract with Customer Benchmark | Rest of Asia</t>
        </is>
      </c>
    </row>
    <row r="48">
      <c r="A48" s="3" t="inlineStr">
        <is>
          <t>Segment Reporting Information [Line Items]</t>
        </is>
      </c>
    </row>
    <row r="49">
      <c r="A49" s="4" t="inlineStr">
        <is>
          <t>Segment percent of total revenues</t>
        </is>
      </c>
      <c r="J49" s="4" t="inlineStr">
        <is>
          <t>4.00%</t>
        </is>
      </c>
      <c r="K49" s="4" t="inlineStr">
        <is>
          <t>3.00%</t>
        </is>
      </c>
      <c r="L49" s="4" t="inlineStr">
        <is>
          <t>3.00%</t>
        </is>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Revenue from External Customers by Products and Service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Revenue from External Customer</t>
        </is>
      </c>
    </row>
    <row r="4">
      <c r="A4" s="4" t="inlineStr">
        <is>
          <t>Revenues</t>
        </is>
      </c>
      <c r="B4" s="5" t="n">
        <v>1925471</v>
      </c>
      <c r="C4" s="5" t="n">
        <v>1803773</v>
      </c>
      <c r="D4" s="5" t="n">
        <v>1650870</v>
      </c>
      <c r="E4" s="5" t="n">
        <v>1538620</v>
      </c>
      <c r="F4" s="5" t="n">
        <v>1459593</v>
      </c>
      <c r="G4" s="5" t="n">
        <v>1423964</v>
      </c>
      <c r="H4" s="5" t="n">
        <v>1509453</v>
      </c>
      <c r="I4" s="5" t="n">
        <v>1413414</v>
      </c>
      <c r="J4" s="5" t="n">
        <v>6918734</v>
      </c>
      <c r="K4" s="5" t="n">
        <v>5806424</v>
      </c>
      <c r="L4" s="5" t="n">
        <v>4568904</v>
      </c>
    </row>
    <row r="5">
      <c r="A5" s="4" t="inlineStr">
        <is>
          <t>Revenue from Contract with Customer Benchmark | Geographic Concentration Risk</t>
        </is>
      </c>
    </row>
    <row r="6">
      <c r="A6" s="3" t="inlineStr">
        <is>
          <t>Revenue from External Customer</t>
        </is>
      </c>
    </row>
    <row r="7">
      <c r="A7" s="4" t="inlineStr">
        <is>
          <t>Concentration Risk, Percentage</t>
        </is>
      </c>
      <c r="J7" s="4" t="inlineStr">
        <is>
          <t>100.00%</t>
        </is>
      </c>
      <c r="K7" s="4" t="inlineStr">
        <is>
          <t>100.00%</t>
        </is>
      </c>
      <c r="L7" s="4" t="inlineStr">
        <is>
          <t>100.00%</t>
        </is>
      </c>
    </row>
    <row r="8">
      <c r="A8" s="4" t="inlineStr">
        <is>
          <t>Wafer Inspection</t>
        </is>
      </c>
    </row>
    <row r="9">
      <c r="A9" s="3" t="inlineStr">
        <is>
          <t>Revenue from External Customer</t>
        </is>
      </c>
    </row>
    <row r="10">
      <c r="A10" s="4" t="inlineStr">
        <is>
          <t>Revenues</t>
        </is>
      </c>
      <c r="J10" s="5" t="n">
        <v>2661167</v>
      </c>
      <c r="K10" s="5" t="n">
        <v>2080484</v>
      </c>
      <c r="L10" s="5" t="n">
        <v>1630899</v>
      </c>
    </row>
    <row r="11">
      <c r="A11" s="4" t="inlineStr">
        <is>
          <t>Wafer Inspection | Revenue from Contract with Customer Benchmark | Geographic Concentration Risk</t>
        </is>
      </c>
    </row>
    <row r="12">
      <c r="A12" s="3" t="inlineStr">
        <is>
          <t>Revenue from External Customer</t>
        </is>
      </c>
    </row>
    <row r="13">
      <c r="A13" s="4" t="inlineStr">
        <is>
          <t>Concentration Risk, Percentage</t>
        </is>
      </c>
      <c r="J13" s="4" t="inlineStr">
        <is>
          <t>39.00%</t>
        </is>
      </c>
      <c r="K13" s="4" t="inlineStr">
        <is>
          <t>36.00%</t>
        </is>
      </c>
      <c r="L13" s="4" t="inlineStr">
        <is>
          <t>36.00%</t>
        </is>
      </c>
    </row>
    <row r="14">
      <c r="A14" s="4" t="inlineStr">
        <is>
          <t>Patterning</t>
        </is>
      </c>
    </row>
    <row r="15">
      <c r="A15" s="3" t="inlineStr">
        <is>
          <t>Revenue from External Customer</t>
        </is>
      </c>
    </row>
    <row r="16">
      <c r="A16" s="4" t="inlineStr">
        <is>
          <t>Revenues</t>
        </is>
      </c>
      <c r="J16" s="5" t="n">
        <v>1505990</v>
      </c>
      <c r="K16" s="5" t="n">
        <v>1278382</v>
      </c>
      <c r="L16" s="5" t="n">
        <v>1161263</v>
      </c>
    </row>
    <row r="17">
      <c r="A17" s="4" t="inlineStr">
        <is>
          <t>Patterning | Revenue from Contract with Customer Benchmark | Geographic Concentration Risk</t>
        </is>
      </c>
    </row>
    <row r="18">
      <c r="A18" s="3" t="inlineStr">
        <is>
          <t>Revenue from External Customer</t>
        </is>
      </c>
    </row>
    <row r="19">
      <c r="A19" s="4" t="inlineStr">
        <is>
          <t>Concentration Risk, Percentage</t>
        </is>
      </c>
      <c r="J19" s="4" t="inlineStr">
        <is>
          <t>22.00%</t>
        </is>
      </c>
      <c r="K19" s="4" t="inlineStr">
        <is>
          <t>22.00%</t>
        </is>
      </c>
      <c r="L19" s="4" t="inlineStr">
        <is>
          <t>25.00%</t>
        </is>
      </c>
    </row>
    <row r="20">
      <c r="A20" s="4" t="inlineStr">
        <is>
          <t>Specialty Semiconductor Process</t>
        </is>
      </c>
    </row>
    <row r="21">
      <c r="A21" s="3" t="inlineStr">
        <is>
          <t>Revenue from External Customer</t>
        </is>
      </c>
    </row>
    <row r="22">
      <c r="A22" s="4" t="inlineStr">
        <is>
          <t>Revenues</t>
        </is>
      </c>
      <c r="J22" s="5" t="n">
        <v>304627</v>
      </c>
      <c r="K22" s="5" t="n">
        <v>269667</v>
      </c>
      <c r="L22" s="5" t="n">
        <v>129854</v>
      </c>
    </row>
    <row r="23">
      <c r="A23" s="4" t="inlineStr">
        <is>
          <t>Specialty Semiconductor Process | Revenue from Contract with Customer Benchmark | Geographic Concentration Risk</t>
        </is>
      </c>
    </row>
    <row r="24">
      <c r="A24" s="3" t="inlineStr">
        <is>
          <t>Revenue from External Customer</t>
        </is>
      </c>
    </row>
    <row r="25">
      <c r="A25" s="4" t="inlineStr">
        <is>
          <t>Concentration Risk, Percentage</t>
        </is>
      </c>
      <c r="J25" s="4" t="inlineStr">
        <is>
          <t>4.00%</t>
        </is>
      </c>
      <c r="K25" s="4" t="inlineStr">
        <is>
          <t>5.00%</t>
        </is>
      </c>
      <c r="L25" s="4" t="inlineStr">
        <is>
          <t>3.00%</t>
        </is>
      </c>
    </row>
    <row r="26">
      <c r="A26" s="4" t="inlineStr">
        <is>
          <t>PCB, Display and Component Inspection</t>
        </is>
      </c>
    </row>
    <row r="27">
      <c r="A27" s="3" t="inlineStr">
        <is>
          <t>Revenue from External Customer</t>
        </is>
      </c>
    </row>
    <row r="28">
      <c r="A28" s="4" t="inlineStr">
        <is>
          <t>Revenues</t>
        </is>
      </c>
      <c r="J28" s="5" t="n">
        <v>562104</v>
      </c>
      <c r="K28" s="5" t="n">
        <v>497026</v>
      </c>
      <c r="L28" s="5" t="n">
        <v>238275</v>
      </c>
    </row>
    <row r="29">
      <c r="A29" s="4" t="inlineStr">
        <is>
          <t>PCB, Display and Component Inspection | Revenue from Contract with Customer Benchmark | Geographic Concentration Risk</t>
        </is>
      </c>
    </row>
    <row r="30">
      <c r="A30" s="3" t="inlineStr">
        <is>
          <t>Revenue from External Customer</t>
        </is>
      </c>
    </row>
    <row r="31">
      <c r="A31" s="4" t="inlineStr">
        <is>
          <t>Concentration Risk, Percentage</t>
        </is>
      </c>
      <c r="J31" s="4" t="inlineStr">
        <is>
          <t>8.00%</t>
        </is>
      </c>
      <c r="K31" s="4" t="inlineStr">
        <is>
          <t>9.00%</t>
        </is>
      </c>
      <c r="L31" s="4" t="inlineStr">
        <is>
          <t>5.00%</t>
        </is>
      </c>
    </row>
    <row r="32">
      <c r="A32" s="4" t="inlineStr">
        <is>
          <t>Service</t>
        </is>
      </c>
    </row>
    <row r="33">
      <c r="A33" s="3" t="inlineStr">
        <is>
          <t>Revenue from External Customer</t>
        </is>
      </c>
    </row>
    <row r="34">
      <c r="A34" s="4" t="inlineStr">
        <is>
          <t>Revenues</t>
        </is>
      </c>
      <c r="J34" s="5" t="n">
        <v>1678418</v>
      </c>
      <c r="K34" s="5" t="n">
        <v>1477699</v>
      </c>
      <c r="L34" s="5" t="n">
        <v>1176661</v>
      </c>
    </row>
    <row r="35">
      <c r="A35" s="4" t="inlineStr">
        <is>
          <t>Service | Revenue from Contract with Customer Benchmark | Geographic Concentration Risk</t>
        </is>
      </c>
    </row>
    <row r="36">
      <c r="A36" s="3" t="inlineStr">
        <is>
          <t>Revenue from External Customer</t>
        </is>
      </c>
    </row>
    <row r="37">
      <c r="A37" s="4" t="inlineStr">
        <is>
          <t>Concentration Risk, Percentage</t>
        </is>
      </c>
      <c r="J37" s="4" t="inlineStr">
        <is>
          <t>24.00%</t>
        </is>
      </c>
      <c r="K37" s="4" t="inlineStr">
        <is>
          <t>25.00%</t>
        </is>
      </c>
      <c r="L37" s="4" t="inlineStr">
        <is>
          <t>26.00%</t>
        </is>
      </c>
    </row>
    <row r="38">
      <c r="A38" s="4" t="inlineStr">
        <is>
          <t>Other</t>
        </is>
      </c>
    </row>
    <row r="39">
      <c r="A39" s="3" t="inlineStr">
        <is>
          <t>Revenue from External Customer</t>
        </is>
      </c>
    </row>
    <row r="40">
      <c r="A40" s="4" t="inlineStr">
        <is>
          <t>Revenues</t>
        </is>
      </c>
      <c r="J40" s="5" t="n">
        <v>206428</v>
      </c>
      <c r="K40" s="5" t="n">
        <v>203166</v>
      </c>
      <c r="L40" s="5" t="n">
        <v>231952</v>
      </c>
    </row>
    <row r="41">
      <c r="A41" s="4" t="inlineStr">
        <is>
          <t>Other | Revenue from Contract with Customer Benchmark | Geographic Concentration Risk</t>
        </is>
      </c>
    </row>
    <row r="42">
      <c r="A42" s="3" t="inlineStr">
        <is>
          <t>Revenue from External Customer</t>
        </is>
      </c>
    </row>
    <row r="43">
      <c r="A43" s="4" t="inlineStr">
        <is>
          <t>Concentration Risk, Percentage</t>
        </is>
      </c>
      <c r="J43" s="4" t="inlineStr">
        <is>
          <t>3.00%</t>
        </is>
      </c>
      <c r="K43" s="4" t="inlineStr">
        <is>
          <t>3.00%</t>
        </is>
      </c>
      <c r="L43" s="4" t="inlineStr">
        <is>
          <t>5.00%</t>
        </is>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ong-lived Assets by Geographic Region (Details) - USD ($) $ in Thousands</t>
        </is>
      </c>
      <c r="B1" s="2" t="inlineStr">
        <is>
          <t>Jun. 30, 2021</t>
        </is>
      </c>
      <c r="C1" s="2" t="inlineStr">
        <is>
          <t>Jun. 30, 2020</t>
        </is>
      </c>
    </row>
    <row r="2">
      <c r="A2" s="3" t="inlineStr">
        <is>
          <t>Revenues from External Customers and Long-Lived Assets [Line Items]</t>
        </is>
      </c>
    </row>
    <row r="3">
      <c r="A3" s="4" t="inlineStr">
        <is>
          <t>Long-lived assets</t>
        </is>
      </c>
      <c r="B3" s="5" t="n">
        <v>663027</v>
      </c>
      <c r="C3" s="5" t="n">
        <v>519824</v>
      </c>
    </row>
    <row r="4">
      <c r="A4" s="4" t="inlineStr">
        <is>
          <t>United States</t>
        </is>
      </c>
    </row>
    <row r="5">
      <c r="A5" s="3" t="inlineStr">
        <is>
          <t>Revenues from External Customers and Long-Lived Assets [Line Items]</t>
        </is>
      </c>
    </row>
    <row r="6">
      <c r="A6" s="4" t="inlineStr">
        <is>
          <t>Long-lived assets</t>
        </is>
      </c>
      <c r="B6" s="6" t="n">
        <v>447359</v>
      </c>
      <c r="C6" s="6" t="n">
        <v>329558</v>
      </c>
    </row>
    <row r="7">
      <c r="A7" s="4" t="inlineStr">
        <is>
          <t>Singapore</t>
        </is>
      </c>
    </row>
    <row r="8">
      <c r="A8" s="3" t="inlineStr">
        <is>
          <t>Revenues from External Customers and Long-Lived Assets [Line Items]</t>
        </is>
      </c>
    </row>
    <row r="9">
      <c r="A9" s="4" t="inlineStr">
        <is>
          <t>Long-lived assets</t>
        </is>
      </c>
      <c r="B9" s="6" t="n">
        <v>76882</v>
      </c>
      <c r="C9" s="6" t="n">
        <v>54946</v>
      </c>
    </row>
    <row r="10">
      <c r="A10" s="4" t="inlineStr">
        <is>
          <t>Israel</t>
        </is>
      </c>
    </row>
    <row r="11">
      <c r="A11" s="3" t="inlineStr">
        <is>
          <t>Revenues from External Customers and Long-Lived Assets [Line Items]</t>
        </is>
      </c>
    </row>
    <row r="12">
      <c r="A12" s="4" t="inlineStr">
        <is>
          <t>Long-lived assets</t>
        </is>
      </c>
      <c r="B12" s="6" t="n">
        <v>57403</v>
      </c>
      <c r="C12" s="6" t="n">
        <v>59162</v>
      </c>
    </row>
    <row r="13">
      <c r="A13" s="4" t="inlineStr">
        <is>
          <t>Europe</t>
        </is>
      </c>
    </row>
    <row r="14">
      <c r="A14" s="3" t="inlineStr">
        <is>
          <t>Revenues from External Customers and Long-Lived Assets [Line Items]</t>
        </is>
      </c>
    </row>
    <row r="15">
      <c r="A15" s="4" t="inlineStr">
        <is>
          <t>Long-lived assets</t>
        </is>
      </c>
      <c r="B15" s="6" t="n">
        <v>56895</v>
      </c>
      <c r="C15" s="6" t="n">
        <v>58065</v>
      </c>
    </row>
    <row r="16">
      <c r="A16" s="4" t="inlineStr">
        <is>
          <t>Rest of Asia</t>
        </is>
      </c>
    </row>
    <row r="17">
      <c r="A17" s="3" t="inlineStr">
        <is>
          <t>Revenues from External Customers and Long-Lived Assets [Line Items]</t>
        </is>
      </c>
    </row>
    <row r="18">
      <c r="A18" s="4" t="inlineStr">
        <is>
          <t>Long-lived assets</t>
        </is>
      </c>
      <c r="B18" s="5" t="n">
        <v>24488</v>
      </c>
      <c r="C18" s="5" t="n">
        <v>1809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Additional Information (Details) - USD ($) $ in Millions</t>
        </is>
      </c>
      <c r="B1" s="2" t="inlineStr">
        <is>
          <t>12 Months Ended</t>
        </is>
      </c>
    </row>
    <row r="2">
      <c r="B2" s="2" t="inlineStr">
        <is>
          <t>Jun. 30, 2021</t>
        </is>
      </c>
      <c r="C2" s="2" t="inlineStr">
        <is>
          <t>Jun. 30, 2020</t>
        </is>
      </c>
    </row>
    <row r="3">
      <c r="A3" s="3" t="inlineStr">
        <is>
          <t>Restructuring and Related Activities [Abstract]</t>
        </is>
      </c>
    </row>
    <row r="4">
      <c r="A4" s="4" t="inlineStr">
        <is>
          <t>Restructuring charges</t>
        </is>
      </c>
      <c r="B4" s="10" t="n">
        <v>12.4</v>
      </c>
      <c r="C4" s="10" t="n">
        <v>7.7</v>
      </c>
    </row>
    <row r="5">
      <c r="A5" s="4" t="inlineStr">
        <is>
          <t>Accelerated depreciation charges</t>
        </is>
      </c>
      <c r="B5" s="11" t="n">
        <v>3.9</v>
      </c>
    </row>
    <row r="6">
      <c r="A6" s="4" t="inlineStr">
        <is>
          <t>Restructuring reserve</t>
        </is>
      </c>
      <c r="B6" s="10" t="n">
        <v>3.3</v>
      </c>
      <c r="C6" s="10" t="n">
        <v>5.7</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 width="14" customWidth="1" min="5" max="5"/>
    <col width="14" customWidth="1" min="6" max="6"/>
    <col width="18" customWidth="1" min="7" max="7"/>
    <col width="18" customWidth="1" min="8" max="8"/>
    <col width="18" customWidth="1" min="9" max="9"/>
  </cols>
  <sheetData>
    <row r="1">
      <c r="A1" s="1" t="inlineStr">
        <is>
          <t>SUBSEQUENT EVENTS (Details) - USD ($)</t>
        </is>
      </c>
      <c r="B1" s="2" t="inlineStr">
        <is>
          <t>Aug. 05, 2021</t>
        </is>
      </c>
      <c r="C1" s="2" t="inlineStr">
        <is>
          <t>May 06, 2021</t>
        </is>
      </c>
      <c r="D1" s="2" t="inlineStr">
        <is>
          <t>Jun. 30, 2021</t>
        </is>
      </c>
      <c r="E1" s="2" t="inlineStr">
        <is>
          <t>Jun. 30, 2020</t>
        </is>
      </c>
      <c r="F1" s="2" t="inlineStr">
        <is>
          <t>Jun. 30, 2019</t>
        </is>
      </c>
      <c r="G1" s="2" t="inlineStr">
        <is>
          <t>Jul. 29, 2021</t>
        </is>
      </c>
      <c r="H1" s="2" t="inlineStr">
        <is>
          <t>Feb. 20, 2019</t>
        </is>
      </c>
      <c r="I1" s="2" t="inlineStr">
        <is>
          <t>Feb. 19, 2019</t>
        </is>
      </c>
    </row>
    <row r="2">
      <c r="A2" s="3" t="inlineStr">
        <is>
          <t>Subsequent Event</t>
        </is>
      </c>
    </row>
    <row r="3">
      <c r="A3" s="4" t="inlineStr">
        <is>
          <t>Authorized amount for share repurchases</t>
        </is>
      </c>
      <c r="H3" s="5" t="n">
        <v>3000000000</v>
      </c>
      <c r="I3" s="5" t="n">
        <v>1000000000</v>
      </c>
    </row>
    <row r="4">
      <c r="A4" s="4" t="inlineStr">
        <is>
          <t>Remaining authorized repurchase amount</t>
        </is>
      </c>
      <c r="D4" s="5" t="n">
        <v>93000000</v>
      </c>
    </row>
    <row r="5">
      <c r="A5" s="4" t="inlineStr">
        <is>
          <t>Cash dividends declared (in dollars per share)</t>
        </is>
      </c>
      <c r="C5" s="8" t="n">
        <v>0.9</v>
      </c>
      <c r="D5" s="8" t="n">
        <v>3.6</v>
      </c>
      <c r="E5" s="8" t="n">
        <v>3.3</v>
      </c>
      <c r="F5" s="5" t="n">
        <v>3</v>
      </c>
    </row>
    <row r="6">
      <c r="A6" s="4" t="inlineStr">
        <is>
          <t>Subsequent Event</t>
        </is>
      </c>
    </row>
    <row r="7">
      <c r="A7" s="3" t="inlineStr">
        <is>
          <t>Subsequent Event</t>
        </is>
      </c>
    </row>
    <row r="8">
      <c r="A8" s="4" t="inlineStr">
        <is>
          <t>Authorized amount for share repurchases</t>
        </is>
      </c>
      <c r="G8" s="5" t="n">
        <v>2000000000</v>
      </c>
    </row>
    <row r="9">
      <c r="A9" s="4" t="inlineStr">
        <is>
          <t>Regular cash dividend | Subsequent Event</t>
        </is>
      </c>
    </row>
    <row r="10">
      <c r="A10" s="3" t="inlineStr">
        <is>
          <t>Subsequent Event</t>
        </is>
      </c>
    </row>
    <row r="11">
      <c r="A11" s="4" t="inlineStr">
        <is>
          <t>Cash dividends declared (in dollars per share)</t>
        </is>
      </c>
      <c r="B11" s="8" t="n">
        <v>1.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SOLIDATED RESULTS OF OPERATIONS (UNAUDITED) (Details)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Quarterly Financial Information Disclosure [Abstract]</t>
        </is>
      </c>
    </row>
    <row r="4">
      <c r="A4" s="4" t="inlineStr">
        <is>
          <t>Total revenues</t>
        </is>
      </c>
      <c r="B4" s="5" t="n">
        <v>1925471</v>
      </c>
      <c r="C4" s="5" t="n">
        <v>1803773</v>
      </c>
      <c r="D4" s="5" t="n">
        <v>1650870</v>
      </c>
      <c r="E4" s="5" t="n">
        <v>1538620</v>
      </c>
      <c r="F4" s="5" t="n">
        <v>1459593</v>
      </c>
      <c r="G4" s="5" t="n">
        <v>1423964</v>
      </c>
      <c r="H4" s="5" t="n">
        <v>1509453</v>
      </c>
      <c r="I4" s="5" t="n">
        <v>1413414</v>
      </c>
      <c r="J4" s="5" t="n">
        <v>6918734</v>
      </c>
      <c r="K4" s="5" t="n">
        <v>5806424</v>
      </c>
      <c r="L4" s="5" t="n">
        <v>4568904</v>
      </c>
    </row>
    <row r="5">
      <c r="A5" s="4" t="inlineStr">
        <is>
          <t>Gross margin</t>
        </is>
      </c>
      <c r="B5" s="6" t="n">
        <v>1153230</v>
      </c>
      <c r="C5" s="6" t="n">
        <v>1094144</v>
      </c>
      <c r="D5" s="6" t="n">
        <v>981137</v>
      </c>
      <c r="E5" s="6" t="n">
        <v>918058</v>
      </c>
      <c r="F5" s="6" t="n">
        <v>838049</v>
      </c>
      <c r="G5" s="6" t="n">
        <v>833806</v>
      </c>
      <c r="H5" s="6" t="n">
        <v>875835</v>
      </c>
      <c r="I5" s="6" t="n">
        <v>809173</v>
      </c>
    </row>
    <row r="6">
      <c r="A6" s="4" t="inlineStr">
        <is>
          <t>Net income attributable to KLA</t>
        </is>
      </c>
      <c r="B6" s="5" t="n">
        <v>632978</v>
      </c>
      <c r="C6" s="5" t="n">
        <v>567496</v>
      </c>
      <c r="D6" s="5" t="n">
        <v>457251</v>
      </c>
      <c r="E6" s="5" t="n">
        <v>420567</v>
      </c>
      <c r="F6" s="5" t="n">
        <v>411253</v>
      </c>
      <c r="G6" s="5" t="n">
        <v>78452</v>
      </c>
      <c r="H6" s="5" t="n">
        <v>380555</v>
      </c>
      <c r="I6" s="5" t="n">
        <v>346525</v>
      </c>
      <c r="J6" s="5" t="n">
        <v>2078292</v>
      </c>
      <c r="K6" s="5" t="n">
        <v>1216785</v>
      </c>
      <c r="L6" s="5" t="n">
        <v>1175617</v>
      </c>
    </row>
    <row r="7">
      <c r="A7" s="3" t="inlineStr">
        <is>
          <t>Net income per share attributable to KLA</t>
        </is>
      </c>
    </row>
    <row r="8">
      <c r="A8" s="4" t="inlineStr">
        <is>
          <t>Basic (in dollars per share)</t>
        </is>
      </c>
      <c r="B8" s="8" t="n">
        <v>4.14</v>
      </c>
      <c r="C8" s="8" t="n">
        <v>3.69</v>
      </c>
      <c r="D8" s="8" t="n">
        <v>2.96</v>
      </c>
      <c r="E8" s="8" t="n">
        <v>2.71</v>
      </c>
      <c r="F8" s="8" t="n">
        <v>2.65</v>
      </c>
      <c r="G8" s="8" t="n">
        <v>0.5</v>
      </c>
      <c r="H8" s="8" t="n">
        <v>2.42</v>
      </c>
      <c r="I8" s="8" t="n">
        <v>2.18</v>
      </c>
      <c r="J8" s="8" t="n">
        <v>13.49</v>
      </c>
      <c r="K8" s="8" t="n">
        <v>7.76</v>
      </c>
      <c r="L8" s="8" t="n">
        <v>7.53</v>
      </c>
    </row>
    <row r="9">
      <c r="A9" s="4" t="inlineStr">
        <is>
          <t>Diluted (in dollars per share)</t>
        </is>
      </c>
      <c r="B9" s="8" t="n">
        <v>4.1</v>
      </c>
      <c r="C9" s="8" t="n">
        <v>3.66</v>
      </c>
      <c r="D9" s="8" t="n">
        <v>2.94</v>
      </c>
      <c r="E9" s="8" t="n">
        <v>2.69</v>
      </c>
      <c r="F9" s="8" t="n">
        <v>2.63</v>
      </c>
      <c r="G9" s="8" t="n">
        <v>0.5</v>
      </c>
      <c r="H9" s="8" t="n">
        <v>2.4</v>
      </c>
      <c r="I9" s="8" t="n">
        <v>2.16</v>
      </c>
      <c r="J9" s="8" t="n">
        <v>13.37</v>
      </c>
      <c r="K9" s="8" t="n">
        <v>7.7</v>
      </c>
      <c r="L9" s="8" t="n">
        <v>7.49</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1</t>
        </is>
      </c>
      <c r="C2" s="2" t="inlineStr">
        <is>
          <t>Jun. 30, 2020</t>
        </is>
      </c>
      <c r="D2" s="2" t="inlineStr">
        <is>
          <t>Jun. 30, 2019</t>
        </is>
      </c>
    </row>
    <row r="3">
      <c r="A3" s="4" t="inlineStr">
        <is>
          <t>Allowance for Credit Losses</t>
        </is>
      </c>
    </row>
    <row r="4">
      <c r="A4" s="3" t="inlineStr">
        <is>
          <t>Movement in Valuation Allowances and Reserves</t>
        </is>
      </c>
    </row>
    <row r="5">
      <c r="A5" s="4" t="inlineStr">
        <is>
          <t>Balance at Beginning of Period</t>
        </is>
      </c>
      <c r="B5" s="5" t="n">
        <v>11822</v>
      </c>
      <c r="C5" s="5" t="n">
        <v>12001</v>
      </c>
      <c r="D5" s="5" t="n">
        <v>11639</v>
      </c>
    </row>
    <row r="6">
      <c r="A6" s="4" t="inlineStr">
        <is>
          <t>Charged to Expense</t>
        </is>
      </c>
      <c r="B6" s="6" t="n">
        <v>2246</v>
      </c>
      <c r="C6" s="6" t="n">
        <v>-189</v>
      </c>
      <c r="D6" s="6" t="n">
        <v>364</v>
      </c>
    </row>
    <row r="7">
      <c r="A7" s="4" t="inlineStr">
        <is>
          <t>Deductions/ Adjustments</t>
        </is>
      </c>
      <c r="B7" s="6" t="n">
        <v>3968</v>
      </c>
      <c r="C7" s="6" t="n">
        <v>10</v>
      </c>
      <c r="D7" s="6" t="n">
        <v>-2</v>
      </c>
    </row>
    <row r="8">
      <c r="A8" s="4" t="inlineStr">
        <is>
          <t>Balance at End of Period</t>
        </is>
      </c>
      <c r="B8" s="6" t="n">
        <v>18036</v>
      </c>
      <c r="C8" s="6" t="n">
        <v>11822</v>
      </c>
      <c r="D8" s="6" t="n">
        <v>12001</v>
      </c>
    </row>
    <row r="9">
      <c r="A9" s="4" t="inlineStr">
        <is>
          <t>Allowance for Deferred Tax Assets</t>
        </is>
      </c>
    </row>
    <row r="10">
      <c r="A10" s="3" t="inlineStr">
        <is>
          <t>Movement in Valuation Allowances and Reserves</t>
        </is>
      </c>
    </row>
    <row r="11">
      <c r="A11" s="4" t="inlineStr">
        <is>
          <t>Balance at Beginning of Period</t>
        </is>
      </c>
      <c r="B11" s="6" t="n">
        <v>181846</v>
      </c>
      <c r="C11" s="6" t="n">
        <v>166571</v>
      </c>
      <c r="D11" s="6" t="n">
        <v>163570</v>
      </c>
    </row>
    <row r="12">
      <c r="A12" s="4" t="inlineStr">
        <is>
          <t>Charged to Expense</t>
        </is>
      </c>
      <c r="B12" s="6" t="n">
        <v>2650</v>
      </c>
      <c r="C12" s="6" t="n">
        <v>0</v>
      </c>
      <c r="D12" s="6" t="n">
        <v>0</v>
      </c>
    </row>
    <row r="13">
      <c r="A13" s="4" t="inlineStr">
        <is>
          <t>Deductions/ Adjustments</t>
        </is>
      </c>
      <c r="B13" s="6" t="n">
        <v>19937</v>
      </c>
      <c r="C13" s="6" t="n">
        <v>15275</v>
      </c>
      <c r="D13" s="6" t="n">
        <v>3001</v>
      </c>
    </row>
    <row r="14">
      <c r="A14" s="4" t="inlineStr">
        <is>
          <t>Balance at End of Period</t>
        </is>
      </c>
      <c r="B14" s="5" t="n">
        <v>204433</v>
      </c>
      <c r="C14" s="5" t="n">
        <v>181846</v>
      </c>
      <c r="D14" s="5" t="n">
        <v>16657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 and Asset Acquisition [Abstract]</t>
        </is>
      </c>
    </row>
    <row r="4">
      <c r="A4" s="4" t="inlineStr">
        <is>
          <t>BUSINESS COMBINATIONS</t>
        </is>
      </c>
      <c r="B4" s="4" t="inlineStr">
        <is>
          <t xml:space="preserve">BUSINESS COMBINATIONS Fiscal 2020 Acquisitions On April 24, 2020, we acquired a product line from a public company for total purchase consideration of $11.4 million, of which $2.2 million was allocated to goodwill. Goodwill recognized was assigned to the Wafer Inspection and Patterning reporting unit, and was deductible for income tax purposes. On August 22, 2019, we acquired the outstanding shares of a privately held company, primarily to expand our products and services offerings, for a total purchase consideration of $94.0 million inclusive of measurement period adjustments of $0.2 million as well as the fair value of the promise to pay an additional consideration up to $60.0 million contingent on the achievement of certain revenue milestones. As of June 30, 2021, the estimated fair value of the additional consideration was zero. The $54.2 million of goodwill was assigned to the Wafer Inspection and Patterning reporting unit and was not deductible for income tax purposes. We have included the financial results of the fiscal 2020 acquisitions in our Consolidated Financial Statements from their respective acquisition dates, and these results were not material to our Consolidated Financial Statements. Fiscal 2019 Acquisitions Orbotech Acquisition On February 20, 2019, we completed the Orbotech Acquisition. We acquired Orbotech to extend and enhance our portfolio of products to address market opportunities in the PCB, FPD, advanced packaging and semiconductor manufacturing areas. The total purchase price for Orbotech was approximately $3 billion, which consisted of (1) approximately $2 billion in cash net of $216 million cash acquired; (2) 12 billion shares of KLA’s common stock valued at approximately $1 billion and (3) $13 million for the fair value of stock options and RSUs assumed. The Orbotech Acquisition was accounted for as a business combination and we have included the financial results of Orbotech in our Consolidated Financial Statements since the Acquisition Date. Our Consolidated Statements of Operations included revenue of $388.9 million and a net loss of $61.6 million from Orbotech for the year ended June 30, 2019. During the quarter ended December 31, 2019, we finalized the allocation of the purchase price to the estimated fair value of the assets acquired and liabilities assumed. The measurement period adjustments recorded in fiscal 2019 primarily related to the valuation of acquired intangible assets of $75.5 million, trade accounts receivable of $21.5 million, non-controlling interest of $17.4 million, other immaterial adjustments of $6.1 million and related impacts on the deferred income tax liabilities of $47.5 million. The measurement period adjustments recorded in fiscal 2020 included the valuation of individually insignificant net tangible assets of $2.1 million, the additional reserves for uncertain tax positions of $16.9 million, other individually insignificant items of $10.4 million and related impacts on the deferred income tax liabilities of $8.8 million. These adjustments resulted in corresponding increases to goodwill of $34.0 million and $38.2 million in the fiscal years ended June 30, 2020 and 2019, respectively. The purchase price was allocated to tangible and identified intangible assets acquired and liabilities assumed based on their estimated fair values, which were determined using generally accepted valuation techniques on the basis of inputs and assumptions made by management at the time of the Orbotech Acquisition. The allocation of the purchase price to the estimated fair value of the assets acquired and liabilities assumed at the Acquisition Date, including all measurement period adjustments, was as follows: (In thousands) Purchase Price Allocation Assets Accounts receivable, net $ 197,873 Inventories 330,325 Contract assets 63,181 Other current assets 70,622 Property, plant, and equipment, net 97,664 Intangible assets 1,553,570 Other non-current assets 73,179 Total assets acquired $ 2,386,414 Liabilities Accounts payable $ 53,015 Accrued liabilities 173,507 Other current liabilities 73,057 Deferred tax liabilities 786,671 Other non-current liabilities 86,789 Non-controlling interest 19,185 Total liabilities assumed $ 1,192,224 Total identifiable net assets acquired $ 1,194,190 Goodwill 1,845,728 Total purchase price $ 3,039,918 On December 24, 2018, Orbotech acquired the remaining 50% of the shares of Frontline for $85.0 million in cash and agreed to pay an additional $10.0 million in cash over four years plus a cash earn-out of not less than $5.0 million and up to $20.0 million. As of June 30, 2021, the estimated fair market values of the four-year cash payment and the earn-out were $4.6 million and $2.5 million, respectively, and these amounts have been included in current and non-current liabilities at $2.4 million and $4.7 million, respectively. The goodwill was primarily attributable to the assembled workforce of Orbotech, planned growth in new markets and synergies expected to be achieved from the combined operations of KLA and Orbotech. None of the goodwill is deductible for income tax purposes. Goodwill arising from the Orbotech Acquisition was allocated to the Specialty Semiconductor Process and the PCB and Display reporting units during the fiscal year ended June 30, 2019. For additional details, refer to Note 7 “Goodwill and Purchased Intangible Assets.” We believe the amounts of purchased intangible assets represent the fair values of and approximate the amounts a market participant would pay for these intangible assets as of the Acquisition Date. Other Fiscal 2019 Acquisitions During the fiscal year ended June 30, 2019, we acquired five privately held companies primarily to expand our products and services offerings. These acquisitions were not individually significant. We have included the financial results of the acquired companies in our Consolidated Financial Statements from their respective acquisition dates, and the results from each of these companies were not individually material to our consolidated financial statements. In the aggregate, the total purchase price for these acquisitions was approximately $134 million, including a post-closing working capital adjustment, and the fair value of the promise to pay additional consideration of up to $19.0 million contingent on the achievement of certain milestones. As of June 30, 2021, the estimated fair value of the additional consideration was $6.0 million, of which $1.6 million was classified as a current liability and $4.4 million was classified as a non-current liability on the Consolidated Balance Sheets. Based on their estimated fair values, we recorded $13.2 million of net tangible assets, $75.1 million of identifiable intangible assets and $45.4 million of goodwill related to our other fiscal 2019 acquisitions, $26.3 million of which was allocated to our Wafer Inspection and Patterning reporting unit, $17.9 million was allocated to our Global Service and Support ("GSS") reporting unit and $1.2 million was allocated to our Component Inspection reporting unit. The goodwill was primarily attributable to the assembled workforce and planned growth in new markets. A portion of the goodwill is deductible for income tax purposes. Acquisition-related Costs Our acquisition-related costs are primarily included within SG&amp;A expenses in our Consolidated Statements of Operations. We incurred insignificant acquisition-related costs for the fiscal 2021 and fiscal 2020 acquisitions. We incurred $40.2 million of acquisition-related costs in the aggregate for the Orbotech and other fiscal 2019 acquisitions. Supplemental Unaudited Pro Forma Information: The following unaudited pro forma financial information summarizes the combined results of operations for KLA, Orbotech, and the three acquisitions completed in the third quarter of fiscal 2019 as if the companies were combined as of the beginning of fiscal 2018. The unaudited pro forma information includes adjustments to amortization and depreciation for intangible assets and property, plant and equipment acquired, adjustments to stock-based compensation expense, the purchase accounting effect on inventory acquired, the purchase accounting effect on deferred revenue, interest expense and amortization of debt issuance costs associated with the Senior Notes financing, and transaction costs. Two of the fiscal 2019 acquisitions and the fiscal 2020 acquisitions do not have a material impact on our consolidated financial statements; therefore, the pro forma financial information has not been presented for these acquisitions. The table below reflects the impact of material and nonrecurring adjustments to the unaudited pro forma results for the indicated periods that are directly attributable to the acquisitions: Year Ended June 30, Non-recurring Adjustments (In thousands) 2019 Increase to expense as a result of inventory fair value adjustment $ 1,029 (Decrease)/increase to expense as a result of transaction costs $ (64,343) Increase to expense as a result of compensation costs $ 7,201 The unaudited pro forma information presented below is for informational purposes only and is not necessarily indicative of our consolidated results of operations of the combined business had the acquisitions actually occurred at the beginning of fiscal year 2018 or of the results of our future operations of the combined businesses. Year Ended June 30, (In thousands) 2019 Revenues $ 5,154,823 Net income attributable to KLA $ 1,288,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Jun. 30, 2021</t>
        </is>
      </c>
    </row>
    <row r="3">
      <c r="A3" s="3" t="inlineStr">
        <is>
          <t>Goodwill and Intangible Assets Disclosure [Abstract]</t>
        </is>
      </c>
    </row>
    <row r="4">
      <c r="A4" s="4" t="inlineStr">
        <is>
          <t>GOODWILL AND PURCHASED INTANGIBLE ASSETS</t>
        </is>
      </c>
      <c r="B4" s="4" t="inlineStr">
        <is>
          <t xml:space="preserve">GOODWILL AND PURCHASED INTANGIBLE ASSETS Goodwill Goodwill represents the excess of the purchase price over the fair value of the net tangible and identifiable intangible assets acquired in prior business combinations. We have four reportable segments and six operating segments. The operating segments are determined to be the same as reporting units. The following table presents goodwill carrying value and the movements by reporting unit during the fiscal years ended June 30, 2021 and 2020 (1) : (In thousands) Wafer Inspection and Patterning Global Service and Support (“GSS”) Specialty Semiconductor Process PCB and Display Component Inspection Total Balance as of June 30, 2019 $ 360,615 $ 25,908 $ 821,842 $ 989,918 $ 13,575 $ 2,211,858 Acquired goodwill 56,180 — — — — 56,180 Goodwill adjustments 166 — 4,195 29,773 — 34,134 Goodwill impairment — — (144,179) (112,470) — (256,649) Foreign currency adjustment (121) — — — — (121) Balance as of June 30, 2020 416,840 25,908 681,858 907,221 13,575 2,045,402 Goodwill disposal from sale of business (2) — — — (34,250) — (34,250) Foreign currency adjustment 20 — — — — 20 Balance as of June 30, 2021 $ 416,860 $ 25,908 $ 681,858 $ 872,971 $ 13,575 $ 2,011,172 _________________ (1) No goodwill was assigned to the Other reporting unit, and accordingly is not disclosed in the table above. (2) Refer to the Non-controlling Interest section of Note 10 “Equity, Long-term Incentive Compensation Plans and Non-Controlling Interest” for more information on the sale of PixCell Medical Technologies Ltd. (“PixCell”). Goodwill is not subject to amortization but is tested for impairment annually during the third fiscal quarter, as well as whenever events or changes in circumstances indicate that the carrying value may not be recoverable. We performed the required annual goodwill impairment test as of February 28, 2021, and concluded that goodwill was not impaired. As a result of our qualitative assessment, we determined that it was not necessary to perform the quantitative assessment at this time. The required annual goodwill impairment tests for our fiscal year ended June 30, 2020 were performed as of February 28, 2020. We completed qualitative assessments for all reporting units and concluded that goodwill was not impaired for the Wafer Inspection and Patterning, Global Service and Support, and Component Inspection reporting units. However, due to the downward revision of the financial outlook for the Specialty Semiconductor Process and PCB and Display reporting units as well as the impact of the elevated risk and macroeconomic slowdown driven by the COVID-19 pandemic, we performed a quantitative goodwill impairment assessment for these two reporting units. As a result of the assessment, we recorded $144.2 million and $112.5 million in impairment charges in the Specialty Semiconductor Process and PCB and Display reporting units, respectively, during the quarter ended March 31, 2020. Goodwill as of June 30, 2021 and 2020 is net of accumulated impairment losses of $534.2 million, of which $277.6 million was included in the Wafer Inspection and Patterning reporting unit, $144.2 million was included in the Specialty Semiconductor Process reporting unit, and $112.5 million was included in the PCB and Display reporting unit. Goodwill as of June 30, 2019, is net of accumulated impairment loss of $277.6 million, which was included in the Wafer Inspection and Patterning reporting unit. There have been no significant events or circumstances affecting the valuation of goodwill subsequent to the assessment performed in the third quarter of the fiscal year ended June 30, 2021. The next annual assessment of goodwill by reporting unit is scheduled to be performed in the third quarter of the fiscal year ending June 30, 2022. Purchased Intangible Assets The components of purchased intangible assets as of the dates indicated below were as follows: (In thousands) As of June 30, 2021 As of June 30, 2020 Category Range of Gross Accumulated Net Gross Accumulated Net Existing technology 4-8 $ 1,382,612 $ 499,219 $ 883,393 $ 1,269,883 $ 342,623 $ 927,260 Customer relationships 4-9 305,817 131,386 174,431 305,817 98,754 207,063 Trade name/trademark 4-7 117,383 53,493 63,890 117,383 39,216 78,167 Backlog and other &lt;1-9 50,403 49,962 441 50,404 47,215 3,189 Intangible assets subject to amortization 1,856,215 734,060 1,122,155 1,743,487 527,808 1,215,679 In-process research and development 63,256 100 63,156 175,834 100 175,734 Total $ 1,919,471 $ 734,160 $ 1,185,311 $ 1,919,321 $ 527,908 $ 1,391,413 Purchased intangible assets are reviewed for impairment whenever events or changes in circumstances indicate that the carrying amount of an asset or asset group may not be fully recoverable. The impairment indicator primarily includes the declines in our operating cash flows from the use of these assets. If the impairment indicators are present, we are required to perform a recoverability test by comparing the sum of the estimated undiscounted future cash flows attributable to these long-lived assets to their carrying value. As of February 28, 2021, there were no impairment indicators for purchased intangible assets. As of February 28, 2020, no impairment indicators were present except for intangible assets acquired from the Orbotech Acquisition due to the downward revision of its financial outlook and the impact of the elevated risk and macroeconomic slowdown driven by the COVID- 19 pandemic. We performed the required recoverability test and concluded that there was no impairment based on the assessment. Amortization expense for purchased intangible assets for the periods indicated below was as follows: Year Ended June 30, (In thousands) 2021 2020 2019 Amortization expense - Cost of revenues $ 156,596 $ 145,823 $ 52,387 Amortization expense - Selling, general and administrative 49,531 74,532 34,992 Amortization expense - Research and development 125 224 13 Total $ 206,252 $ 220,579 $ 87,392 Based on the purchased intangible assets’ gross carrying value recorded as of June 30, 2021, the remaining estimated annual amortization expense is expected to be as follows: Fiscal Year Ending June 30: Amortization 2022 $ 209,349 2023 208,257 2024 205,740 2025 193,521 2026 178,346 Thereafter 126,942 Total $ 1,122,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DEBT The following table summarizes our debt as of June 30, 2021 and June 30, 2020: As of June 30, 2021 As of June 30, 2020 Amount Effective Amount Effective Fixed-rate 4.650% Senior Notes due on November 1, 2024 $ 1,250,000 4.682 %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Revolving Credit Facility — — % 50,000 1.310 % Fixed-rate 3.590% Note Payable due on February 20, 2022 20,000 2.300 % — — % Total 3,470,000 3,500,000 Unamortized discount/premium, net (7,168) (8,167) Unamortized debt issuance costs (20,065) (22,163) Total $ 3,442,767 $ 3,469,670 Reported as: Short-term debt 20,000 — Long-term debt 3,422,767 3,469,670 Total $ 3,442,767 $ 3,469,670 As of June 30, 2021, future principal payments for our debt are $20.0 million in fiscal year 2022, $1.25 billion in fiscal year 2025 and $2.20 billion after fiscal year 2026. Senior Notes and Debt Redemption: In February 2020, we issued $750.0 million 2020 Senior Notes aggregate principal amount of senior, unsecured long-term notes and used the proceeds to redeem $500.0 million of Senior Notes due 2021, including associated redemption premiums, accrued interest and other fees and expenses, to repay borrowings of $200.0 million under the Revolving Credit Facility, and for other general corporate purposes. The redemption resulted in a pre-tax net loss on extinguishment of debt of $22.5 million for the fiscal year ended June 30, 2020. In March 2019 and November 2014, we issued $1.20 billion and $2.50 billion, respectively (the “2019 Senior Notes” and “2014 Senior Notes,” respectively, and, together with the 2020 Senior Notes, the “Senior Notes”), aggregate principal amount of senior, unsecured long-term notes. In October 2019, we repaid $250.0 million of Senior Notes. In February 2020, S&amp;P upgraded its credit rating of the Company to “BBB+” and revised its outlook to stable, which permanently removed interest rate adjustments and the interest rate on the 2014 Senior Notes became fixed. The interest rates for each series of the 2020 Senior Notes and 2019 Senior Notes are not subject to adjustments. In January 2020, we entered into a series of forward contracts (“2020 Rate Lock Agreements”) to lock the 30-year treasury rate (the “benchmark interest rate” with respect to the 2020 Rate Lock Agreements) on a portion of the 2020 Senior Notes. The 2020 Rate Lock Agreements had a notional amount of $350.0 million in aggregate and matured in the same quarter. The 2020 Rate Lock Agreements were terminated on the date of the pricing of the $750.0 million of 3.300% Senior Notes due in 2050 and we recorded the fair value of $21.5 million as a loss within AOCI as of March 31, 2020, which is being amortized over the life of the debt. During the fiscal year ended June 30, 2018, we entered into a series of forward contracts (the “2018 Rate Lock Agreements”) to lock the benchmark interest rate with a notional amount of $500.0 million in aggregate. In October 2014, we entered into a series of forward contracts to lock the 10-year treasury rate (the “benchmark interest rate” with respect to the 2014 Rate Lock Agreements) on a portion of the 2014 Senior Notes with a notional amount of $1.00 billion in aggregate. For additional details on the forward contracts, refer to Note 17 “Derivative Instruments and Hedging Activities.” The original discounts on the 2020 Senior Notes, the 2019 Senior Notes and the 2014 Senior Notes amounted to $0.3 million, $6.7 million and $4.0 million, respectively and are being amortized over the life of the debt. Interest is payable as follows: semi-annually on March 1 and September 1 of each year for the 2020 Senior Notes; semi-annually on March 15 and September 15 of each year for the 2019 Senior Notes; and semi-annually on May 1 and November 1 of each year for the 2014 Senior Notes. The Indenture includes covenants that limit our ability to grant liens on our facilities and enter into sale and leaseback transactions, subject to certain allowances under which certain sale and leaseback transactions are not restricted. In certain circumstances involving a change of control followed by a downgrade of the rating of a series of Senior Notes by at least two of Moody’s, S&amp;P and Fitch, unless we have exercised our rights to redeem the Senior Notes of such series, we will be required to make an offer to repurchase all or, at the holder’s option, any part, of each holder’s Senior Notes of that series pursuant to the offer described below (the “Change of Control Offer”). In the Change of Control Offer, we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was approximately $4 billion as of June 30, 2021 and 2020. While the Senior Notes are recorded at cost, the fair value of the long-term debt was determined based on quoted prices in markets that are not active; accordingly, the long-term debt is categorized as Level 2 for purposes of the fair value measurement hierarchy. As of June 30, 2021, we were in compliance with all of our covenants under the Indenture associated with the Senior Notes. Revolving Credit Facility: In November 2017, we entered into a Credit Agreement (the “Credit Agreement”) providing for a $750.0 million five-year unsecured Revolving Credit Facility (the “Revolving Credit Facility”), which replaced our prior Credit Facility. Subject to the terms of the Credit Agreement, the Revolving Credit Facility may be increased by an amount up to $250.0 million in the aggregate. In November 2018, we entered into an Incremental Facility, Extension and Amendment Agreement (the “Amendment”), which amends the Credit Agreement to (a) extend the Maturity Date from November 30, 2022 to November 30, 2023, (b) increase the total commitment by $250.0 million and (c) effect certain other amendments to the Credit Agreement as set forth in the Amendment. After giving effect to the Amendment, the total commitments under the Credit Agreement amount to $1.00 billion. During the fiscal year ended June 30, 2021, we made a principal payment on the Revolving Credit Facility of $50.0 million. As of June 30, 2021, we had no outstanding aggregate principal amount of borrowings under the Revolving Credit Facility. We may borrow, repay and reborrow funds under the Revolving Credit Facility until the Maturity Date, at which time such Revolving Credit Facility will terminate, and all outstanding loans under such facility, together with all accrued and unpaid interest, must be repaid. We may prepay outstanding borrowings under the Revolving Credit Facility at any time without a prepayment penalty. Borrowings under the Revolving Credit Facility will bear interest, at our option, at either: (i) the ABR plus a spread, which ranges from 0 bps to 75 bps, or (ii) LIBOR plus a spread, which ranges from 100 bps to 175 bps. The spreads under ABR and LIBOR are subject to adjustment in conjunction with credit rating downgrades or upgrades. We are also obligated to pay an annual commitment fee on the daily undrawn balance of the Revolving Credit Facility, which ranges from 10 bps to 25 bps, subject to an adjustment in conjunction with changes to our credit rating. As of June 30, 2021, we elected to pay interest on the borrowed amount under the Revolving Credit Facility at LIBOR plus a spread of 100.0 bps, and we pay an annual commitment fee of 10 bps on the daily undrawn balance of the Revolving Credit Facility. The Revolving Credit Facility requires us to maintain an interest expense coverage ratio as described in the Credit Agreement, on a quarterly basis, covering the trailing four consecutive fiscal quarters of no less than 3.50 to 1.00. In addition, we are required to maintain the maximum leverage ratio as described in the Credit Agreement on a quarterly basis of 3.00 to 1.00, covering the trailing four consecutive fiscal quarters for each fiscal quarter, which can be increased to 4.00 to 1.00 for a period of time in connection with a material acquisition or a series of material acquisitions. As of June 30, 2021, our maximum allowed leverage ratio to 3.00 to 1.00. We were in compliance with all covenants under the Credit Agreement as of June 30, 2021. Not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LEASES We have operating leases for facilities, vehicles and other equipment. Our facility leases are primarily used for administrative functions, R&amp;D, manufacturing, and storage and distribution. Our finance leases are not material. Our existing leases do not contain significant restrictive provisions or residual value guarantees; however, certain leases contain provisions for the payment of maintenance, real estate taxes, or insurance costs by us. Our leases have remaining lease terms ranging from less than one year to 16 years, including periods covered by options to extend the lease when it is reasonably certain that the option will be exercised. Lease expense was $38.9 million and $35.1 million for the fiscal years ended June 30, 2021 and 2020, respectively. Expense related to short-term leases, which are not recorded on the Consolidated Balance Sheets, was not material for the fiscal years ended June 30, 2021 and 2020. As of June 30, 2021 and 2020, the weighted-average remaining lease term was 4.6 years and 5.1 years, respectively and the weighted-average discount rate was 1.64% and 1.99%, respectively. Supplemental cash flow information related to leases was as follows: Year Ended June 30, (In thousands) 2021 2020 Operating cash outflows from operating leases $ 38,118 $ 34,702 ROU assets obtained in exchange for new operating lease liabilities $ 39,292 $ 24,549 Maturities of lease liabilities as of June 30, 2021 were as follows: Fiscal Year Ending June 30: Amount 2022 $ 33,759 2023 24,326 2024 15,501 2025 12,104 2026 9,168 2027 and thereafter 12,699 Total lease payments 107,557 Less imputed interest (4,496) Total $ 103,061 As of June 30, 2021, we did not have any material leases that had not yet commenced. Facilities rent expense under the previous lease accounting guidance of ASC 840 was $13.5 million for the fiscal year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LONG-TERM INCENTIVE COMPENSATION PLANS AND NON-CONTROLLING INTEREST</t>
        </is>
      </c>
      <c r="B1" s="2" t="inlineStr">
        <is>
          <t>12 Months Ended</t>
        </is>
      </c>
    </row>
    <row r="2">
      <c r="B2" s="2" t="inlineStr">
        <is>
          <t>Jun. 30, 2021</t>
        </is>
      </c>
    </row>
    <row r="3">
      <c r="A3" s="3" t="inlineStr">
        <is>
          <t>Share-based Payment Arrangement [Abstract]</t>
        </is>
      </c>
    </row>
    <row r="4">
      <c r="A4" s="4" t="inlineStr">
        <is>
          <t>EQUITY, LONG-TERM INCENTIVE COMPENSATION PLANS AND NON-CONTROLLING INTEREST</t>
        </is>
      </c>
      <c r="B4" s="4" t="inlineStr">
        <is>
          <t>EQUITY, LONG-TERM INCENTIVE COMPENSATION PLANS AND NON-CONTROLLING INTEREST Equity Incentive Program As of June 30, 2021, we were able to issue new equity incentive awards, such as RSUs and stock options, to our employees, consultants and members of our Board of Directors under our 2004 Equity Incentive Plan (the “2004 Plan”) with 10.3 million shares available for issuance. Any 2004 Plan awards of RSUs, performance shares, performance units or deferred stock units are counted against the total number of shares issuable under the 2004 Plan share reserve as 2.0 shares for every one share subject thereto. In addition, the plan administrator has the ability to grant “dividend equivalent” rights in connection with awards of RSUs, performance shares, performance units and deferred stock units before they are fully vested. The plan administrator, at its discretion, may grant a right to receive dividends on the aforementioned awards which may be settled in cash or our stock at the discretion of the plan administrator subject to meeting the vesting requirement of the underlying awards. Assumed Equity Plans As of the Orbotech Acquisition Date, we assumed outstanding equity incentive awards under Orbotech equity incentive plans (the “Assumed Equity Plans”). The awards under the Assumed Equity Plans, previously issued in the form of stock options and RSUs, were generally settled as follows: a) Each award of Orbotech’s stock options and RSUs that was outstanding and vested immediately prior to the Acquisition Date (collectively, the “Vested Equity Awards”) was canceled and terminated and converted into the right to receive the purchase consideration in respect of such Vested Equity Awards as of the Acquisition Date, and in the case of stock options, less the exercise price. b) Each award of Orbotech’s stock options and RSUs that was outstanding and unvested immediately prior to the Acquisition Date was assumed by us (each, an “Assumed Option” and “Assumed RSU,” and collectively the “Assumed Equity Awards”) and converted to stock options and RSUs exercisable for the number of shares of our common stock based on the exchange ratio defined in the Acquisition Agreement. The Assumed Equity Awards generally retain all of the rights, terms and conditions of the respective plans under which they were originally granted, including the same service-based vesting schedule, applicable thereto. As of the Acquisition Date, the estimated fair value of the Assumed Equity Awards was $55.0 million, of which $13.3 million was recognized as goodwill and the balance of $41.7 million is being recognized as stock-based compensation expense over the remaining service period of the Assumed Equity Awards. The fair value of the Assumed Equity Awards for services rendered through the Acquisition Date was recognized as a component of the merger consideration, with the remaining fair value related to the post-combination services being recorded as stock-based compensation over the remaining vesting period. A total of 14,558 and 518,971 shares of our common stock underlie the Assumed Options and RSUs and had an estimated weighted-average fair value at the Acquisition Date of $53.3 and $104.5 per share, respectively. All Assumed Options were fully exercised as of June 30, 2020. As of June 30, 2021, there were 76,266 shares of our common stock underlying the outstanding Assumed RSUs under the Assumed Equity Plans. Equity Incentive Plans - General Information The following table summarizes the combined activity under our equity incentive plans: (In thousands) Available For Grant (1)(5) Balances as of June 30, 2018 3,680 Plan shares increased 12,000 Restricted stock units granted (2)(3) (2,463) Restricted stock units granted adjustment (4) 5 Restricted stock units canceled 51 Plan shares expired (1998 Director Plan) (1,660) Balances as of June 30, 2019 11,613 Restricted stock units granted (2) (1,174) Restricted stock units granted adjustment (4) 103 Restricted stock units canceled 218 Balances as of June 30, 2020 10,760 Restricted stock units granted (2) (761) Restricted stock units granted adjustment (4) 102 Restricted stock units canceled 152 Balances as of June 30, 2021 10,253 __________________ (1) The number of RSUs reflects the application of the award multiplier of 2.0x as described above. (2) Includes RSUs granted to senior management with performance-based vesting criteria (in addition to service-based vesting criteria for any of such RSUs that are deemed to have been earned) (“performance-based RSU”). As of June 30, 2021, it had not yet been determined the extent to which (if at all) the performance-based vesting criteria had been satisfied. Therefore, this line item includes all such performance-based RSUs granted during the fiscal year, reported at the maximum possible number of shares that may ultimately be issuable if all applicable performance-based criteria are achieved at their maximum levels and all applicable service-based criteria are fully satisfied (0.2 million shares, 0.4 million shares and 0.7 million shares for the fiscal years ended June 30, 2021, 2020 and 2019, respectively, reflecting the application of the 2.0x multiplier described above). (3) Includes RSUs granted to executive management during the fiscal year ended June 30, 2019 with both a market condition and a service condition (“market-based RSU”). Under the award agreements, the vesting of the market-based RSUs is contingent on achieving total stockholder return (including stock price appreciation and cash dividends) objectives on a per share basis of equal to or greater than 150%, 175% and 200% multiplied by the measurement price of $116.39 during the five-year period ending March 20, 2024. The awards are split into three tranches and, to the extent that total stockholder return targets have been met, one-third of the maximum number of shares available under these awards will vest on each of the third, fourth, and fifth anniversaries of the grant date. As of June 30, 2021, the market conditions were met, resulting in all three tranches being eligible to vest, subject to the service condition. (4) Represents the portion of RSUs granted with performance-based vesting criteria and reported at the actual number of shares issued upon achievement of the performance vesting criteria during the fiscal years ended June 30, 2021, 2020, and 2019. (5) No additional stock options, RSUs or other awards will be granted under the Assumed Equity Plans. The fair value of stock-based awards is measured at the grant date and is recognized as an expense over the employee’s requisite service period. For RSUs granted without “dividend equivalent” rights, fair value is calculated using the closing price of our common stock on the grant date, adjusted to exclude the present value of dividends which are not accrued on those RSUs. The fair value for RSUs granted with “dividend equivalent” rights is determined using the closing price of our common stock on the grant date. The fair value for market-based RSUs is estimated on the grant date using a Monte Carlo simulation model with the following assumptions: expected volatilities ranging from 27.8% to 28.1%, based on a combination of implied volatility from traded options on our common stock and the historical volatility of our common stock; dividend yield ranging from 2.4% to 2.5%, based on our current expectations for our anticipated dividend policy; risk-free interest rate ranging from 2.3% to 2.4%, based on the implied yield available on U.S. Treasury zero-coupon issues with terms equal to the contractual terms of each tranche; and an expected term which takes into consideration the vesting term and the contractual term of the market-based award. The awards are amortized over service periods of three four The following table shows stock-based compensation expense for the indicated periods: Year Ended June 30, (In thousands) 2021 2020 2019 (1) Stock-based compensation expense by: Costs of revenues $ 17,355 $ 14,680 $ 10,384 Research and development 23,337 23,530 16,225 Selling, general and administrative 71,144 73,171 67,585 Total stock-based compensation expense $ 111,836 $ 111,381 $ 94,194 __________________ (1) Includes $10.9 million of stock-based compensation expense acceleration for certain equity awards for Orbotech employees. Stock-based compensation capitalized as inventory as of June 30, 2021 and 2020 was $8.0 million and $6.8 million, respectively. Restricted Stock Units The following table shows the activity and weighted-average grant date fair value for RSUs during the fiscal year ended June 30, 2021: Shares (In thousands) (1) Weighted-Average Outstanding restricted stock units as of June 30, 2020 (2) 2,253 $ 107.33 Granted (2) 380 $ 222.86 Granted adjustments (3) (51) $ 80.27 Vested and released (542) $ 103.83 Withheld for taxes (237) $ 103.83 Forfeited (93) $ 127.40 Outstanding restricted stock units as of June 30, 2021 (2) 1,710 $ 133.76 __________________ (1) Share numbers reflect actual shares subject to awarded RSUs. Under the terms of the 2004 Plan, the number of shares subject to each award reflected in this number is multiplied by 2.0x to calculate the impact of the award on the share reserve under the 2004 Plan. (2) Includes performance-based RSUs. As of June 30, 2021, it had not yet been determined the extent to which (if at all) the performance-based criteria had been satisfied. Therefore, this line item includes all such RSUs, reported at the maximum possible number of shares (i.e., 0.1 million shares for the fiscal year ended June 30, 2021) that may ultimately be issuable if all applicable performance-based criteria are achieved at their maximum. (3) Represents the portion of RSUs granted with performance-based vesting criteria and reported at the actual number of shares issued upon achievement of the performance vesting criteria during the fiscal year ended June 30, 2021. The RSUs granted by us generally vest (a) with respect to awards with only service-based vesting criteria, over periods ranging from two The following table shows the weighted-average grant date fair value per unit for the RSUs granted, vested, and tax benefits realized by us in connection with vested and released RSUs for the indicated periods: (In thousands, except for weighted-average grant date fair value) Year Ended June 30, 2021 2020 2019 Weighted-average grant date fair value per unit $ 222.86 $ 146.94 $ 99.53 Weighted-average fair value per unit assumed upon Orbotech Acquisition $ — $ — $ 104.49 Grant date fair value of vested restricted stock units $ 80,887 $ 91,812 $ 60,749 Tax benefits realized by us in connection with vested and released restricted stock units $ 26,416 $ 21,960 $ 15,053 As of June 30, 2021, the unrecognized stock-based compensation expense balance related to RSUs was $138.9 million, excluding the impact of estimated forfeitures, and will be recognized over a weighted-average remaining contractual term and an estimated weighted-average amortization period of 1.4 years. The intrinsic value of outstanding RSUs as of June 30, 2021 was $554.4 million. Cash LTI Compensation As part of our employee compensation program, we issue Cash LTI awards to many of our employees. Executives and non-employee members of the Board of Directors do not participate in the Cash LTI Plan. During the fiscal years ended June 30, 2021 and 2020, we approved Cash LTI awards of $136.5 million and $94.0 million, respectively. Cash LTI awards issued to employees under the Cash LTI Plan will vest in three or four equal installments, with one-third or one-fourth of the aggregate amount of the Cash LTI award vesting on each anniversary of the grant date over a three Employee Stock Purchase Plan Our ESPP provides that eligible employees may contribute up to 15% of their eligible earnings toward the semi-annual purchase of our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and the purchase price with respect to each offering period beginning on or after such date is, until otherwise amended, equal to 85% of the lesser of (i) the fair market value of our common stock at the commencement of the applicable six-month offering period or (ii) the fair market value of our common stock on the purchase date. We estimate the fair value of purchase rights under the ESPP using a Black-Scholes model. The fair value of each purchase right under the ESPP was estimated on the date of grant using the Black-Scholes model and the straight-line attribution approach with the following weighted-average assumptions: Year Ended June 30, 2021 2020 2019 Stock purchase plan: Expected stock price volatility 47.0 % 34.3 % 33.2 % Risk-free interest rate 0.4 % 2.1 % 2.1 % Dividend yield 1.6 % 2.2 % 3.1 % Expected life (in years) 0.50 0.50 0.50 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Year Ended June 30, 2021 2020 2019 Total cash received from employees for the issuance of shares under the ESPP $ 86,098 $ 74,849 $ 64,828 Number of shares purchased by employees through the ESPP 431 561 843 Tax benefits realized by us in connection with the disqualifying dispositions of shares purchased under the ESPP $ 1,972 $ 3,237 $ 1,133 Weighted-average fair value per share based on Black-Scholes model $ 59.84 $ 36.61 $ 21.72 The ESPP shares are replenished annually on the first day of each fiscal year by virtue of an evergreen provision. The provision allows for share replenishment equal to the lesser of 2.0 million shares or the number of shares which we estimate will be required to be issued under the ESPP during the forthcoming fiscal year. As of June 30, 2021, a total of 2.2 million shares were reserved and available for issuance under the ESPP. Quarterly cash dividends On May 6, 2021, our Board of Directors declared a regular quarterly cash dividend of $0.90 per share on the outstanding shares of our common stock, which was paid on June 1, 2021 to the stockholders of record as of the close of business on May 17, 2021. The total amount of regular quarterly cash dividends and dividend equivalents paid during the fiscal years ended June 30, 2021 and 2020 was $559.4 million and $522.4 million, respectively. The amount of accrued dividends equivalents payable related to unvested RSUs with dividend equivalent rights was $10.3 million and $8.3 million as of June 30, 2021 and 2020, respectively. These amounts will be paid upon vesting of the underlying RSUs. Refer to Note 21 “Subsequent Events” to the Consolidated Financial Statements for additional information regarding the declaration of our quarterly cash dividend announced subsequent to June 30, 2021. Special cash dividend On November 19, 2014, our Board of Directors declared a special cash dividend of $16.50 per share on our outstanding common stock. As of the declaration date, the total amount of the special cash dividend accrued by us was approximately $3 billion, substantially all of which was paid out during the three months ended December 31, 2014, with the final payment made during the fiscal year ended June 30, 2019. Other than the special cash dividend declared during the three months ended December 31, 2014, we historically have not declared any special cash dividends. Non-controlling Interests We have consolidated the results of Orbograph Ltd. (“Orbograph”), in which we own approximately 94% of the outstanding equity interest. Orbograph is engaged in the development and marketing of character recognition solutions to banks, financial and other payment processing institutions and healthcare providers. During the fourth quarter of fiscal 2020, we entered into an Asset Purchase Agreement to sell certain core assets of Orbotech LT Solar, LLC (“OLTS”), which was engaged in the research, development and marketing of products for the deposition of thin film coating of various materials on crystalline silicon photovoltaic wafers for solar energy panels through plasma-enhanced chemical vapor deposition. The sale was completed in the first quarter of fiscal 2021 and the proceeds were not material. We consolidate the results of OLTS, which is considered a non-strategic business, of which we own 97% of the outstanding equity interest. In December 2020, we entered into a Share Purchase Agreement to sell our entire interest in PixCell, an Israeli company that is engaged in the development, marketing and sales of diagnostic equipment for point-of-care hematology applications, to a South Korean company. The sale was completed in February 2021 for total consideration of $20.2 million. We recognized a $4.4 million gain from the sale, which was recorded as part of other expense (income), net. Prior to the sale, we owned approximately 52% of PixCell’s outstanding equity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un. 30, 2021</t>
        </is>
      </c>
    </row>
    <row r="3">
      <c r="A3" s="3" t="inlineStr">
        <is>
          <t>Equity [Abstract]</t>
        </is>
      </c>
    </row>
    <row r="4">
      <c r="A4" s="4" t="inlineStr">
        <is>
          <t>STOCK REPURCAHSE PROGRAM</t>
        </is>
      </c>
      <c r="B4" s="4" t="inlineStr">
        <is>
          <t xml:space="preserve">STOCK REPURCHASE PROGRAM Our Board of Directors has authorized a program that permits us to repurchase up to $3.00 billion of our common stock, reflecting an increase of $1.00 billion authorized by our Board of Directors during fiscal year ended June 30, 2020. The intent of this program is to offset the dilution from our equity incentive plans, shares issued in connection with the purchases under our ESPP and the issuance of shares in the Orbotech Acquisition, as well as to return excess cash to our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nd Rule 10b5-1. This stock repurchase program has no expiration date and may be suspended at any time. As of June 30, 2021, an aggregate of approximately $93 million was available for repurchase under our stock repurchase program. Share repurchases for the indicated periods (based on the trade date of the applicable repurchase) were as follows: (In thousands) Year Ended June 30, 2021 2020 2019 Number of shares of common stock repurchased 3,658 5,327 10,207 Total cost of repurchases $ 944,607 $ 821,083 $ 1,103,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1434610</v>
      </c>
      <c r="C3" s="5" t="n">
        <v>1234409</v>
      </c>
    </row>
    <row r="4">
      <c r="A4" s="4" t="inlineStr">
        <is>
          <t>Marketable securities</t>
        </is>
      </c>
      <c r="B4" s="6" t="n">
        <v>1059912</v>
      </c>
      <c r="C4" s="6" t="n">
        <v>746063</v>
      </c>
    </row>
    <row r="5">
      <c r="A5" s="4" t="inlineStr">
        <is>
          <t>Accounts receivable, net</t>
        </is>
      </c>
      <c r="B5" s="6" t="n">
        <v>1305479</v>
      </c>
      <c r="C5" s="6" t="n">
        <v>1107413</v>
      </c>
    </row>
    <row r="6">
      <c r="A6" s="4" t="inlineStr">
        <is>
          <t>Inventories</t>
        </is>
      </c>
      <c r="B6" s="6" t="n">
        <v>1575380</v>
      </c>
      <c r="C6" s="6" t="n">
        <v>1310985</v>
      </c>
    </row>
    <row r="7">
      <c r="A7" s="4" t="inlineStr">
        <is>
          <t>Other current assets</t>
        </is>
      </c>
      <c r="B7" s="6" t="n">
        <v>320867</v>
      </c>
      <c r="C7" s="6" t="n">
        <v>324675</v>
      </c>
    </row>
    <row r="8">
      <c r="A8" s="4" t="inlineStr">
        <is>
          <t>Total current assets</t>
        </is>
      </c>
      <c r="B8" s="6" t="n">
        <v>5696248</v>
      </c>
      <c r="C8" s="6" t="n">
        <v>4723545</v>
      </c>
    </row>
    <row r="9">
      <c r="A9" s="4" t="inlineStr">
        <is>
          <t>Land, property and equipment, net</t>
        </is>
      </c>
      <c r="B9" s="6" t="n">
        <v>663027</v>
      </c>
      <c r="C9" s="6" t="n">
        <v>519824</v>
      </c>
    </row>
    <row r="10">
      <c r="A10" s="4" t="inlineStr">
        <is>
          <t>Goodwill</t>
        </is>
      </c>
      <c r="B10" s="6" t="n">
        <v>2011172</v>
      </c>
      <c r="C10" s="6" t="n">
        <v>2045402</v>
      </c>
    </row>
    <row r="11">
      <c r="A11" s="4" t="inlineStr">
        <is>
          <t>Deferred income taxes</t>
        </is>
      </c>
      <c r="B11" s="6" t="n">
        <v>270461</v>
      </c>
      <c r="C11" s="6" t="n">
        <v>236797</v>
      </c>
    </row>
    <row r="12">
      <c r="A12" s="4" t="inlineStr">
        <is>
          <t>Purchased intangible assets, net</t>
        </is>
      </c>
      <c r="B12" s="6" t="n">
        <v>1185311</v>
      </c>
      <c r="C12" s="6" t="n">
        <v>1391413</v>
      </c>
    </row>
    <row r="13">
      <c r="A13" s="4" t="inlineStr">
        <is>
          <t>Other non-current assets</t>
        </is>
      </c>
      <c r="B13" s="6" t="n">
        <v>444905</v>
      </c>
      <c r="C13" s="6" t="n">
        <v>362979</v>
      </c>
    </row>
    <row r="14">
      <c r="A14" s="4" t="inlineStr">
        <is>
          <t>Total assets</t>
        </is>
      </c>
      <c r="B14" s="6" t="n">
        <v>10271124</v>
      </c>
      <c r="C14" s="6" t="n">
        <v>9279960</v>
      </c>
    </row>
    <row r="15">
      <c r="A15" s="3" t="inlineStr">
        <is>
          <t>Current liabilities:</t>
        </is>
      </c>
    </row>
    <row r="16">
      <c r="A16" s="4" t="inlineStr">
        <is>
          <t>Accounts payable</t>
        </is>
      </c>
      <c r="B16" s="6" t="n">
        <v>342083</v>
      </c>
      <c r="C16" s="6" t="n">
        <v>264280</v>
      </c>
    </row>
    <row r="17">
      <c r="A17" s="4" t="inlineStr">
        <is>
          <t>Deferred system revenue</t>
        </is>
      </c>
      <c r="B17" s="6" t="n">
        <v>295192</v>
      </c>
      <c r="C17" s="6" t="n">
        <v>336237</v>
      </c>
    </row>
    <row r="18">
      <c r="A18" s="4" t="inlineStr">
        <is>
          <t>Deferred service revenue</t>
        </is>
      </c>
      <c r="B18" s="6" t="n">
        <v>284936</v>
      </c>
      <c r="C18" s="6" t="n">
        <v>233493</v>
      </c>
    </row>
    <row r="19">
      <c r="A19" s="4" t="inlineStr">
        <is>
          <t>Short-term debt</t>
        </is>
      </c>
      <c r="B19" s="6" t="n">
        <v>20000</v>
      </c>
      <c r="C19" s="6" t="n">
        <v>0</v>
      </c>
    </row>
    <row r="20">
      <c r="A20" s="4" t="inlineStr">
        <is>
          <t>Other current liabilities</t>
        </is>
      </c>
      <c r="B20" s="6" t="n">
        <v>1161016</v>
      </c>
      <c r="C20" s="6" t="n">
        <v>865776</v>
      </c>
    </row>
    <row r="21">
      <c r="A21" s="4" t="inlineStr">
        <is>
          <t>Total current liabilities</t>
        </is>
      </c>
      <c r="B21" s="6" t="n">
        <v>2103227</v>
      </c>
      <c r="C21" s="6" t="n">
        <v>1699786</v>
      </c>
    </row>
    <row r="22">
      <c r="A22" s="3" t="inlineStr">
        <is>
          <t>Non-current liabilities:</t>
        </is>
      </c>
    </row>
    <row r="23">
      <c r="A23" s="4" t="inlineStr">
        <is>
          <t>Long-term debt</t>
        </is>
      </c>
      <c r="B23" s="6" t="n">
        <v>3422767</v>
      </c>
      <c r="C23" s="6" t="n">
        <v>3469670</v>
      </c>
    </row>
    <row r="24">
      <c r="A24" s="4" t="inlineStr">
        <is>
          <t>Deferred tax liabilities</t>
        </is>
      </c>
      <c r="B24" s="6" t="n">
        <v>650623</v>
      </c>
      <c r="C24" s="6" t="n">
        <v>660885</v>
      </c>
    </row>
    <row r="25">
      <c r="A25" s="4" t="inlineStr">
        <is>
          <t>Deferred service revenue</t>
        </is>
      </c>
      <c r="B25" s="6" t="n">
        <v>87575</v>
      </c>
      <c r="C25" s="6" t="n">
        <v>96325</v>
      </c>
    </row>
    <row r="26">
      <c r="A26" s="4" t="inlineStr">
        <is>
          <t>Other non-current liabilities</t>
        </is>
      </c>
      <c r="B26" s="6" t="n">
        <v>631290</v>
      </c>
      <c r="C26" s="6" t="n">
        <v>672284</v>
      </c>
    </row>
    <row r="27">
      <c r="A27" s="4" t="inlineStr">
        <is>
          <t>Total liabilities</t>
        </is>
      </c>
      <c r="B27" s="6" t="n">
        <v>6895482</v>
      </c>
      <c r="C27" s="6" t="n">
        <v>6598950</v>
      </c>
    </row>
    <row r="28">
      <c r="A28" s="4" t="inlineStr">
        <is>
          <t>Commitments and contingencies (Notes 9, 15 and 16)</t>
        </is>
      </c>
      <c r="B28" s="4" t="inlineStr">
        <is>
          <t xml:space="preserve"> </t>
        </is>
      </c>
      <c r="C28" s="4" t="inlineStr">
        <is>
          <t xml:space="preserve"> </t>
        </is>
      </c>
    </row>
    <row r="29">
      <c r="A29" s="3" t="inlineStr">
        <is>
          <t>Stockholders’ equity:</t>
        </is>
      </c>
    </row>
    <row r="30">
      <c r="A30" s="4" t="inlineStr">
        <is>
          <t>Preferred stock, $0.001 par value, 1,000 shares authorized, none outstanding</t>
        </is>
      </c>
      <c r="B30" s="6" t="n">
        <v>0</v>
      </c>
      <c r="C30" s="6" t="n">
        <v>0</v>
      </c>
    </row>
    <row r="31">
      <c r="A31" s="4" t="inlineStr">
        <is>
          <t>Common stock, $0.001 par value, 500,000 shares authorized, 278,435 and 277,526 shares issued, 152,776 and 155,461 shares outstanding, as of June 30, 2021 and June 30, 2020, respectively</t>
        </is>
      </c>
      <c r="B31" s="6" t="n">
        <v>153</v>
      </c>
      <c r="C31" s="6" t="n">
        <v>155</v>
      </c>
    </row>
    <row r="32">
      <c r="A32" s="4" t="inlineStr">
        <is>
          <t>Capital in excess of par value</t>
        </is>
      </c>
      <c r="B32" s="6" t="n">
        <v>2175835</v>
      </c>
      <c r="C32" s="6" t="n">
        <v>2090113</v>
      </c>
    </row>
    <row r="33">
      <c r="A33" s="4" t="inlineStr">
        <is>
          <t>Retained earnings</t>
        </is>
      </c>
      <c r="B33" s="6" t="n">
        <v>1277123</v>
      </c>
      <c r="C33" s="6" t="n">
        <v>654930</v>
      </c>
    </row>
    <row r="34">
      <c r="A34" s="4" t="inlineStr">
        <is>
          <t>Accumulated other comprehensive income (loss)</t>
        </is>
      </c>
      <c r="B34" s="6" t="n">
        <v>-75557</v>
      </c>
      <c r="C34" s="6" t="n">
        <v>-79774</v>
      </c>
    </row>
    <row r="35">
      <c r="A35" s="4" t="inlineStr">
        <is>
          <t>Total KLA stockholders’ equity</t>
        </is>
      </c>
      <c r="B35" s="6" t="n">
        <v>3377554</v>
      </c>
      <c r="C35" s="6" t="n">
        <v>2665424</v>
      </c>
    </row>
    <row r="36">
      <c r="A36" s="4" t="inlineStr">
        <is>
          <t>Non-controlling interest in consolidated subsidiaries</t>
        </is>
      </c>
      <c r="B36" s="6" t="n">
        <v>-1912</v>
      </c>
      <c r="C36" s="6" t="n">
        <v>15586</v>
      </c>
    </row>
    <row r="37">
      <c r="A37" s="4" t="inlineStr">
        <is>
          <t>Total stockholders’ equity</t>
        </is>
      </c>
      <c r="B37" s="6" t="n">
        <v>3375642</v>
      </c>
      <c r="C37" s="6" t="n">
        <v>2681010</v>
      </c>
    </row>
    <row r="38">
      <c r="A38" s="4" t="inlineStr">
        <is>
          <t>Total liabilities and stockholders’ equity</t>
        </is>
      </c>
      <c r="B38" s="5" t="n">
        <v>10271124</v>
      </c>
      <c r="C38" s="5" t="n">
        <v>9279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1</t>
        </is>
      </c>
    </row>
    <row r="3">
      <c r="A3" s="3" t="inlineStr">
        <is>
          <t>Earnings Per Share [Abstract]</t>
        </is>
      </c>
    </row>
    <row r="4">
      <c r="A4" s="4" t="inlineStr">
        <is>
          <t>NET INCOME PER SHARE</t>
        </is>
      </c>
      <c r="B4" s="4" t="inlineStr">
        <is>
          <t xml:space="preserve">NET INCOME PER SHARE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our outstanding dilutive RSUs had been issued. The dilutive effect of outstanding RSUs is reflected in diluted net income per share by application of the treasury stock method. The following table sets forth the computation of basic and diluted net income per share attributable to KLA: (In thousands, except per share amounts) Year Ended June 30, 2021 2020 2019 Numerator: Net income attributable to KLA $ 2,078,292 $ 1,216,785 $ 1,175,617 Denominator: Weighted-average shares-basic, excluding unvested restricted stock units 154,086 156,797 156,053 Effect of dilutive restricted stock units and options 1,351 1,208 896 Weighted-average shares-diluted 155,437 158,005 156,949 Basic net income per share attributable to KLA $ 13.49 $ 7.76 $ 7.53 Diluted net income per share attributable to KLA $ 13.37 $ 7.70 $ 7.49 Anti-dilutive securities excluded from the computation of diluted net income per share 11 22 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1</t>
        </is>
      </c>
    </row>
    <row r="3">
      <c r="A3" s="3" t="inlineStr">
        <is>
          <t>Retirement Benefits [Abstract]</t>
        </is>
      </c>
    </row>
    <row r="4">
      <c r="A4" s="4" t="inlineStr">
        <is>
          <t>EMPLOYEE BENEFIT PLANS</t>
        </is>
      </c>
      <c r="B4" s="4" t="inlineStr">
        <is>
          <t>EMPLOYEE BENEFIT PLANS We have a profit sharing program for eligible employees, which distributes a percentage of our pre-tax profits on a quarterly basis. In addition, we have an employee savings plan that qualifies as a deferred salary arrangement under Section 401(k) of the Internal Revenue Code. Since April 1, 2011, the employer match amount was 50% of the first $8,000 of an eligible employee’s contribution (i.e., a maximum of $4,000) during each fiscal year until January 1, 2019, when the employer match was changed to the greater of 50% of the first $8,000 of an eligible employee’s contributions or 50% of the first 5% of eligible compensation contributed plus 25% of the next 5% of compensation contributed. The total expenses under the profit sharing and 401(k) programs aggregated $27.0 million, $24.6 million, and $18.6 million in the fiscal years ended June 30, 2021, 2020 and 2019, respectively. We have no defined benefit plans in the United States. In addition to the profit sharing plan and the United States 401(k), several of our foreign subsidiaries have retirement plans for their full-time employees, several of which are defined benefit plans. Consistent with the requirements of local law, our deposited funds for certain of these plans are held with insurance companies, with third-party trustees or in government-managed accounts. The assumptions used in calculating the obligation for the foreign plans depend on the local economic environment. We apply authoritative guidance that requires an employer to recognize the funded status of each of its defined benefit pension and post-retirement benefit plans as a net asset or liability on its balance sheets. Additionally, the authoritative guidance requires an employer to measure the funded status of each of its plans as of the date of its year-end statement of financial position. The benefit obligations and related assets under our plans have been measured as of June 30, 2021 and 2020. Summary data relating to our foreign defined benefit pension plans, including key weighted-average assumptions used, is provided in the following tables: Year Ended June 30, (In thousands) 2021 2020 Change in projected benefit obligation: Projected benefit obligation as of the beginning of the fiscal year $ 119,870 $ 115,490 Service cost 4,649 4,823 Interest cost 1,187 1,084 Contributions by plan participants 72 78 Actuarial (gain) loss 7,912 (496) Benefit payments (2,629) (3,119) Foreign currency exchange rate changes and others, net 3,244 2,010 Projected benefit obligation as of the end of the fiscal year $ 134,305 $ 119,870 Year Ended June 30, (In thousands) 2021 2020 Change in fair value of plan assets: Fair value of plan assets as of the beginning of the fiscal year $ 37,928 $ 33,555 Actual return on plan assets 1,074 1,264 Employer contributions 6,103 5,271 Benefit and expense payments (2,626) (3,115) Foreign currency exchange rate changes and others, net 2,247 953 Fair value of plan assets as of the end of the fiscal year $ 44,726 $ 37,928 As of June 30, (In thousands) 2021 2020 Underfunded status $ 89,579 $ 81,942 As of June 30, (In thousands) 2021 2020 Plans with accumulated benefit obligations in excess of plan assets: Accumulated benefit obligation $ 81,924 $ 75,550 Projected benefit obligation $ 134,305 $ 119,870 Plan assets at fair value $ 44,726 $ 37,928 Year Ended June 30, 2021 2020 2019 Weighted-average assumptions (1) : Discount rate 0.5%-1.7% 0.6%-1.7% 0.3%-1.7% Expected rate of return on assets 0.6%-2.9% 0.8%-2.9% 1.0%-2.9% Rate of compensation increases 2.3%-5.0% 1.8%-4.5% 1.8%-4.5% __________________ (1) Represents the weighted-average assumptions used to determine the benefit obligation. The assumptions for expected rate of return on assets were developed by considering the historical returns and expectations of future returns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index. The following table presents losses recognized in AOCI before tax related to our foreign defined benefit pension plans: As of June 30, (In thousands) 2021 2020 Unrecognized transition obligation $ — $ 310 Unrealized net loss 30,375 23,157 Amount of losses recognized $ 30,375 $ 23,467 The components of our net periodic cost relating to our foreign subsidiaries’ defined benefit pension plans are as follows: Year Ended June 30, (In thousands) 2021 2020 2019 Components of net periodic pension cost: Service cost (1) $ 4,649 $ 4,823 $ 4,220 Interest cost 1,187 1,086 1,132 Return on plan assets (549) (475) (476) Amortization of prior service cost — 3 21 Amortization of net loss 1,071 1,214 1,047 Loss due to settlement/curtailment 130 — — Net periodic pension cost $ 6,488 $ 6,651 $ 5,944 __________________ (1) Service cost is reported in cost of revenues, R&amp;D and SG&amp;A expenses. All other components of net periodic pension cost are reported in other expense (income), net in the Consolidated Statements of Operations. Fair Value of Plan Assets Fair value is the price that would be received from selling an asset or paid to transfer a liability in an orderly transaction between market participants at the measurement date. The three levels of inputs used to measure fair value of plan assets are described in Note 3 “Fair Value Measurements.” The foreign plans’ investments are managed by third-party trustees consistent with the regulations or market practice of the country where the assets are invested. We are not actively involved in the investment strategy, nor do we have control over the target allocation of these investments. These investments made up 100% of total foreign plan assets in the fiscal years ended June 30, 2021 and 2020. The expected aggregate employer contribution for the foreign plans during the fiscal year ending June 30, 2022 is $4.7 million. The total benefits to be paid from the foreign pension plans are not expected to exceed $6.4 million in any year through the fiscal year ending June 30, 2031. Foreign plan assets measured at fair value on a recurring basis consisted of the following investment categories as of June 30, 2021 and 2020, respectively: As of June 30, 2021 (In thousands) Total Quoted Prices in Significant Other Cash and cash equivalents $ 25,458 $ 25,458 $ — Bonds, equity securities and other investments 19,268 — 19,268 Total assets measured at fair value $ 44,726 $ 25,458 $ 19,268 As of June 30, 2020 (In thousands) Total Quoted Prices in Significant Other Cash and cash equivalents $ 21,420 $ 21,420 $ — Bonds, equity securities and other investments 16,508 — 16,508 Total assets measured at fair value $ 37,928 $ 21,420 $ 16,508 Concentration of Risk We manage a variety of risks, including market, credit and liquidity risks, across our plan assets through our investment managers. We define a concentration of risk as an undiversified exposure to one of the above-mentioned risks that increases the exposure of the loss of plan assets unnecessarily. We monitor exposure to such risks in the foreign plans by monitoring the magnitude of the risk in each plan and diversifying our exposure to such risks across a variety of instruments, markets and counterparties. As of June 30, 2021, we did not have concentrations of plan asset investment risk in any single entity, manager, counterparty, sector, industry or count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The components of income before income taxes were as follows: Year Ended June 30, (In thousands) 2021 2020 2019 Domestic income before income taxes $ 1,251,820 $ 752,844 $ 545,401 Foreign income before income taxes 1,108,634 563,867 750,830 Total income before income taxes $ 2,360,454 $ 1,316,711 $ 1,296,231 The provision for income taxes was comprised of the following: (In thousands) Year Ended June 30, 2021 2020 2019 Current: Federal $ 201,413 $ 108,136 $ 82,460 State 6,164 518 5,665 Foreign 121,146 86,374 59,274 328,723 195,028 147,399 Deferred: Federal (31,989) (26,743) 1,636 State (1,155) (1,174) 2,118 Foreign (12,478) (65,425) (29,939) (45,622) (93,342) (26,185) Provision for income taxes $ 283,101 $ 101,686 $ 121,214 The significant components of deferred income tax assets and liabilities were as follows: (In thousands) As of June 30, 2021 2020 Deferred tax assets: Tax credits and net operating losses $ 237,480 $ 214,305 Employee benefits accrual 82,055 67,729 Stock-based compensation 7,284 8,871 Inventory reserves 81,224 73,939 Non-deductible reserves 36,267 20,526 Unearned revenue 15,712 15,786 Unrealized loss on investments 5,384 5,345 Other 54,615 66,667 Gross deferred tax assets 520,021 473,168 Valuation allowance (204,433) (181,846) Net deferred tax assets $ 315,588 $ 291,322 Deferred tax liabilities: Unremitted earnings of foreign subsidiaries not indefinitely reinvested $ (278,014) $ (257,757) Deferred profit (10,044) (18,111) Depreciation and amortization (407,692) (439,685) Total deferred tax liabilities (695,750) (715,553) Total net deferred tax assets (liabilities) $ (380,162) $ (424,231) As of June 30, 2021, we, excluding Orbotech, had U.S. federal, state and foreign net operating loss (“NOL”) carry-forwards of approximately $14 million, $9 million and $22 million, respectively. Orbotech had U.S. federal, state, and foreign NOLs of approximately $24 million, $9 million and $176 million, respectively. Orbotech also had capital loss carry-forwards of approximately $34 million as of June 30, 2021. The U.S. federal NOL carry-forwards will expire at various dates beginning in 2023 through 2033. The utilization of NOLs created by acquired companies is subject to annual limitations under Section 382 of the Internal Revenue Code. However, it is not expected that such annual limitation will significantly impair the realization of these NOLs. The state NOLs began to expire in 2021. Foreign NOLs and capital loss carry-forwards will be carried forward indefinitely. State credits of $271.1 million for us, including Orbotech, will also be carried forward indefinitely. The net deferred tax asset valuation allowance was $204.4 million and $181.8 million as of June 30, 2021 and June 30, 2020, respectively. The change was primarily due to an increase in the valuation allowance related to U.S. federal and state credit carry-forwards generated in the fiscal year ended June 30, 2021. The valuation allowance is based on our assessment that it is more likely than not that certain deferred tax assets will not be realized in the foreseeable future. Of the valuation allowance as of June 30, 2021, $203.6 million related to federal and state credit carry-forwards. The remainder of the valuation allowance related to state NOL carry-forwards. As of June 30, 2021, we intend to indefinitely reinvest $3.25 billion of cumulative undistributed earnings held by certain non-U.S. subsidiaries. If these undistributed earnings were repatriated to the U.S., the potential deferred tax liability associated with the undistributed earnings would be approximately $108 million. We benefit from tax holidays in Singapore where we manufacture certain of our products. These tax holidays are on approved investments and are scheduled to expire at varying times in the next one to seven years. We are in compliance with all the terms and conditions of the tax holidays as of June 30, 2021. The net impact of these tax holidays was to decrease our tax expense by approximately $12 million, $33 million and $32 million in the fiscal years ended June 30, 2021, 2020 and 2019, respectively. The benefits of the tax holidays on diluted net income per share were $0.08, $0.21 and $0.20 for the fiscal years ended June 30, 2021, 2020 and 2019, respectively. We have a new tax holiday in Singapore on approved investments starting September 1, 2021 with a ten-year term. The reconciliation of the U.S. federal statutory income tax rate to our effective income tax rate was as follows: Year ended June 30, 2021 2020 2019 Federal statutory rate 21.0 % 21.0 % 21.0 % State income taxes, net of federal benefit 0.2 % 0.2 % 0.5 % Effect of foreign operations taxed at various rates (6.6) % (12.1) % (10.5) % Tax rate change on deferred tax liability on purchased intangibles 1.7 % — % — % Tax Cuts and Jobs Act of 2017 - Transition tax and deferred tax effects — % — % (1.5) % Global intangible low-taxed income 2.6 % 3.0 % 3.5 % Foreign derived intangible income (4.3) % (5.0) % (4.0) % Research and development tax credit (1.1) % (1.8) % (1.8) % Net change in tax reserves (1.1) % 1.5 % 1.4 % Non-deductible impairment of goodwill — % 4.1 % — % Effect of stock-based compensation (0.3) % (0.3) % 0.4 % Restructuring — % (2.6) % — % Other (0.1) % (0.3) % 0.4 % Effective income tax rate 12.0 % 7.7 % 9.4 % A reconciliation of gross unrecognized tax benefits was as follows: Year Ended June 30, (In thousands) 2021 2020 2019 Unrecognized tax benefits at the beginning of the year $ 172,443 $ 146,426 $ 63,994 Increases for tax positions from acquisitions — — 60,753 Increases for tax positions taken in prior years 6,557 6,826 13,001 Decreases for tax positions taken in prior years (19,360) (518) (1,304) Increases for tax positions taken in current year 31,113 34,278 26,178 Decreases for settlements with taxing authorities (28,651) — — Decreases for lapsing of statutes of limitations (12,460) (14,569) (16,196) Unrecognized tax benefits at the end of the year $ 149,642 $ 172,443 $ 146,426 The amounts of unrecognized tax benefits that would impact the effective tax rate were $137.8 million, $161.5 million and $136.1 million as of June 30, 2021, 2020 and 2019, respectively. The amounts of interest and penalties recognized during the years ended June 30, 2021, 2020 and 2019 were expenses of $2.8 million, $4.6 million and $2.9 million, respectively, as a result of a release of unrecognized tax benefits. Our policy is to include interest and penalties related to unrecognized tax benefits within other expense (income), net. The amounts of interest and penalties accrued as of June 30, 2021 and 2020 were approximately $42 million and $38 million, respectively. We are subject to examination by tax authorities throughout the world. We are subject to U.S. federal income tax examinations for all years beginning from the fiscal year ended June 30, 2018 and are under United States federal income tax examination for the fiscal year ended June 30, 2018. We are subject to state income tax examinations for all years beginning from the fiscal year ended June 30, 2017. We are also subject to examinations in other major foreign jurisdictions, including Singapore and Israel, for all years beginning from the calendar year ended December 31, 2012. We are under audit in Germany related to Orbotech for the years ended December 31, 2013 to December 31, 2015. We have concluded our audit in Israel related to KLA for the fiscal years ended June 30, 2017 to June 30, 2020. In May 2017, Orbotech received an assessment from the Israel Tax Authority (“ITA”) with respect to its fiscal years 2012 through 2014 (the “Assessment”, and the “Audit Period”, respectively), for an aggregate amount of tax, after offsetting all NOLs available through the end of 2014, of approximately NIS 229 million (equivalent to approximately $66 million which includes related interest and linkage differentials to the Israeli consumer price index as of date of issuance of the Tax Decrees). We believe our recorded unrecognized tax benefits are sufficient to cover the resolution of the Assessment. On August 31, 2018, Orbotech filed an objection in respect of the tax assessment (the “Objection”). The ITA completed the second stage of the audit, in which the claims Orbotech raised in the Objection were examined by different personnel at the ITA. In addition, the ITA examined additional items during this second stage of the audit. As Orbotech and the ITA did not reach an agreement during the second stage, the ITA issued Tax Decrees to Orbotech on August 28, 2019 (“Tax Decrees”) for an aggregate amount of tax, after offsetting all NOLs available through the end of 2014, of approximately NIS 257 million (equivalent to approximately $73 million which includes related interest and linkage differentials to the Israeli consumer price index as of the date of the issuance of the Tax Decrees). These Tax Decrees replaced the Assessment. We believe that our recorded unrecognized tax benefits are sufficient to cover the resolution of these Tax Decrees. Orbotech filed a notice of appeal with respect to the above Tax Decrees with the District Court of Tel Aviv on September 26, 2019. On February 27, 2020 the ITA filed its arguments in support of the Tax Decrees. Orbotech filed the grounds of appeal with respect to the above Tax Decrees on July 30, 2020. We are currently in the pre-trial hearing stage of the process. The ITA and Orbotech are continuing discussions in an effort to resolve this matter in a mutually agreeable manner. In connection with the above, there is an ongoing criminal investigation in Israel against Orbotech, which became our wholly owned subsidiary as of the Acquisition Date, and certain of its employees and its tax consultant. On April 11, 2018, Orbotech received a “suspect notification letter” (dated March 28, 2018) from the Tel Aviv District Attorney’s Office (Fiscal and Financial). In the letter, it was noted that the investigation file was transferred from the Assessment Investigation Officer to the District Attorney’s Office. The letter further states that the District Attorney’s Office has not yet made a decision regarding submission of an indictment against Orbotech; and that if after studying the case, a decision is made to consider prosecuting Orbotech, Orbotech will receive an additional letter, and within 30 days, Orbotech may present its arguments to the District Attorney’s Office as to why it should not be indicted. On October 27, 2019, we received a request for additional information from the District Attorney’s Office. We will continue to monitor the progress of the District Attorney’s Office investigation; however, we cannot anticipate when the review of the case will be completed and what will be the results thereof. We intend to cooperate with the District Attorney’s Office to enable them to conclude their investigation. In December 2020, Orbotech received an assessment from the ITA with respect to its fiscal years 2015 through 2018 (the “Second Assessment”), for an aggregate amount of tax, after offsetting all NOLs available through the end of 2018, of approximately NIS 227 million (equivalent to approximately $68 million which includes related interest and linkage differentials to the Israeli consumer price index as of date of the issuance of the Second Assessment). We filed an objection to the Second Assessment with the ITA in March 2021. The objection moved the 2015-2018 audit to the second stage, in which the ITA will review the objections. We believe that our recorded unrecognized tax benefits are sufficient to cover the resolution of the Second Assessment. We believe that we may recognize up to $2.2 million of our existing unrecognized tax benefits within the next 12 months as a result of the lapse of statutes of limitations. It is possible that certain income tax examinations may be concluded in the next 12 months. Given the uncertainty around the timing of the resolution of these ongoing examinations, we are unable to estimate the full range of possible adjustments to our unrecognized tax benefits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OTHER LEGAL MATTERS</t>
        </is>
      </c>
      <c r="B1" s="2" t="inlineStr">
        <is>
          <t>12 Months Ended</t>
        </is>
      </c>
    </row>
    <row r="2">
      <c r="B2" s="2" t="inlineStr">
        <is>
          <t>Jun. 30, 2021</t>
        </is>
      </c>
    </row>
    <row r="3">
      <c r="A3" s="3" t="inlineStr">
        <is>
          <t>Loss Contingency, Information about Litigation Matters [Abstract]</t>
        </is>
      </c>
    </row>
    <row r="4">
      <c r="A4" s="4" t="inlineStr">
        <is>
          <t>LITIGATION AND OTHER LEGAL MATTERS</t>
        </is>
      </c>
      <c r="B4" s="4" t="inlineStr">
        <is>
          <t>LITIGATION AND OTHER LEGAL MATTERSWe are named from time to time as a party to lawsuits and other types of legal proceedings and claims in the normal course of our business. Actions filed against us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We believe the amounts provided in our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our Consolidated Financial Statements or will not have a material adverse effect on our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actoring. We have agreements (referred to as “factoring agreements”) with financial institutions to sell certain of our trade receivables and promissory notes from customers without recourse. We do not believe we are at risk for any material losses as a result of these agreements. In addition, we periodically sell certain LC, without recourse, received from customers in payment for goods and services. The following table shows total receivables sold under factoring agreements and proceeds from sales of LC for the indicated periods: Year Ended June 30, (In thousands) 2021 2020 2019 Receivables sold under factoring agreements $ 305,565 $ 293,006 $ 193,089 Proceeds from sales of LC $ 133,679 $ 59,036 $ 95,436 Factoring and LC fees for the sale of certain trade receivables were recorded in other expense (income), net and were not material for the periods presented. Purchase Commitments. We maintain commitments to purchase inventory from our suppliers as well as goods, services, and other assets in the ordinary course of business. Our liability under these purchase commitments is generally restricted to a forecasted time-horizon as mutually agreed upon between the parties. This forecasted time-horizon can vary among different suppliers. Our estimate of our significant purchase commitments primarily for material, services, supplies and asset purchases is approximately $2 billion as of June 30, 2021,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TI Plan. As of June 30, 2021, we have committed $248.0 million for future payment obligations under our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anniversary of the grant date over a three Guarantees and Contingencies. We maintain guarantee arrangements available through various financial institutions for up to $75.2 million, of which $59.7 million had been issued as of June 30, 2021, primarily to fund guarantees to customs authorities for VAT and other operating requirements of our subsidiaries in Europe, Israel and Asia. Indemnification Obligations. Subject to certain limitations, we are obligated to indemnify our current and former directors, officers and employees with respect to certain litigation matters and investigations that arise in connection with their service to us. These obligations arise under the terms of our certificate of incorporation, its bylaws, applicable contracts, and Delaware and California law. The obligation to indemnify generally means that we are required to pay or reimburse the individuals’ reasonable legal expenses and possibly damages and other liabilities incurred by several of our current and former directors, officers and employees in connection with these matters. For example, we have paid or reimbursed legal expenses incurred in connection with the investigation of our historical stock option practices and the related litigation and government inquiries. Although the maximum potential amount of future payments we could be required to make under the indemnification obligations generally described in this paragraph is theoretically unlimited, we believe the fair value of this liability, to the extent estimable, is appropriately considered within the reserve we have established for currently pending legal proceedings. We are a party to a variety of agreements pursuant to which we may be obligated to indemnify the other party with respect to certain matters. Typically, these obligations arise in connection with contracts and license agreements or the sale of assets, under which we customarily agree to hold the other party harmless against losses arising therefrom, or provide customers with other remedies to protect against, bodily injury or damage to personal property caused by our products, non-compliance with our product performance specifications, infringement by our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us is typically subject to the other party making a claim to and cooperating with us pursuant to the procedures specified in the particular contract. This usually allows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mounts, activity (typically at our option to replace or correct the products or terminate the agreement with a refund to the other party), and duration. In some instances, we may have recourse against third parties and/or insurance covering certain payments made by us. In addition, we may in limited circumstances enter into agreements that contain customer-specific commitments on pricing, tool reliability, spare parts stocking levels, response time and other commitments. Furthermore, we may give these customers limited audit or inspection rights to enable them to confirm that we are complying with these commitments. If a customer elects to exercise its audit or inspection rights, we may be required to expend significant resources to support the audit or inspection, as well as to defend or settle any dispute with a customer that could potentially arise out of such audit or inspection. To date, we have made no significant accruals in our Consolidated Financial Statements for this contingency. While we have not in the past incurred significant expenses for resolving disputes regarding these types of commitments, we cannot make any assurance that it will not incur any such liabilities in the future. It is not possible to predict the maximum potential amount of future payments under these or similar agreements due to the conditional nature of our obligations and the unique facts and circumstances involved in each particular agreement. Historically, payments made by us under these agreements have not had a material effect on our busines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authoritative guidance requires companies to recognize all derivative instruments and hedging activities, including foreign currency exchange contracts and interest rate lock agreements (collectively “derivatives”) as either assets or liabilities at fair value on the Consolidated Balance Sheets. In accordance with the accounting guidance, we designate foreign currency exchange contracts and interest rate lock agreements as cash flow hedges of certain forecasted foreign currency denominated sales, purchase and spending transactions, and the benchmark interest rate of the corresponding debt financing, respectively. In accordance with the accounting guidance, we also designate foreign currency exchange contracts to hedge a portion of our investment in a foreign denominated subsidiary. Our foreign subsidiaries operate and sell our products in various global markets. As a result, we are exposed to risks relating to changes in foreign currency exchange rates. We utilize foreign currency forward exchange contracts and option contracts to hedge against future movements in foreign currency exchange rates that affect certain existing and forecasted foreign currency denominated sales and purchase transactions, such as the Japanese yen, the euro, the pound sterling and the Israeli new shekel. We routinely hedge our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Cash flow hedges are evaluated for effectiveness monthly, based on changes in total fair value of the derivatives. If a financial counterparty to any of our hedging arrangements experiences financial difficulties or is otherwise unable to honor the terms of the foreign currency hedge, we may experience material losses. In January 2020, we entered into a series of forward contracts (“2020 Rate Lock Agreements”) to lock the benchmark interest rate on a portion of the $750.0 million of 3.300% 2020 Senior Notes due in 2050. The 2020 Rate Lock Agreements had a notional amount of $350.0 million in aggregate which matured in the same quarter. The 2020 Rate Lock Agreements were terminated on the date of the pricing of the 2020 Senior Notes and we recorded the fair value of $21.5 million as a loss within AOCI as of March 31, 2020, which is being amortized over the life of the debt. During the fiscal year ended June 30, 2018, we entered into a series of forward contracts (the “2018 Rate Lock Agreements”) to lock the benchmark interest rate prior to expected debt issuances. The objective of the 2018 Rate Lock Agreements was to hedge the risk associated with the variability in interest rates due to the changes in the benchmark interest rate leading up to the closing of the intended financing, on the notional amount being hedged. The 2018 Rate Lock Agreement had a notional amount of $500.0 million in aggregate, which matured and terminated in the third quarter of fiscal year ended June 30, 2019 and we recorded the fair value of $13.6 million as a loss within AOCI, which is being amortized over the life of the associated debt. In October 2014, we entered into a series of forward contracts (“Rate Lock Agreements”) to lock the benchmark interest rate on a portion of the 2014 Senior Notes. The Rate Lock Agreements had a notional amount of $1.00 billion in aggregate, which matured in the second quarter of the fiscal year ended June 30, 2015. The Rate Lock Agreements were terminated on the date of pricing of the $1.25 billion of 4.650% Senior Notes due in 2024 and we recorded the fair value of $7.5 million as a gain within AOCI as of December 31, 2014, which is being amortized over the life of the debt. We recognized a net expense of $1.1 million and $0.6 million for the fiscal years ended June 30, 2021 and 2020, respectively, for the amortization of the net of the three rate lock agreements that had been recognized in AOCI, which increased the interest expense on a net basis. We recognized net gain of $0.5 million for the fiscal year ended June 30, 2019, for the amortization of the net of the two rate lock agreements that had been recognized in AOCI, which decreased the interest expense on a net basis. As of June 30, 2021, the aggregate unamortized portion of the fair value of the forward contracts for the Rate Lock Agreements was $29.0 million. For derivatives that are designated and qualify as cash flow hedges, the effective portion of the gains or losses is reported in AOCI and reclassified into earnings in the same period or periods during which the hedged transaction affects earnings. Prior to adopting the new accounting guidance for hedge accounting, time value was excluded from the assessment of effectiveness for derivative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is recorded in AOCI until the hedged item is recognized in earnings. The assessment of effectiveness of options contracts designated as cash flow hedges continue to exclude time value after adopting the new accounting guidance. The initial value of the component excluded from the assessment of effectiveness is recognized in earnings over the life of the derivative contract. Any difference between change in the fair value of the excluded components and the amounts recognized in earnings are recorded in AOCI. For derivatives that are designated and qualify as a net investment hedge in a foreign operation and that meet the effectiveness requirements, the net gains or losses attributable to change in spot exchange rates are recorded in cumulative translation within A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f the net investment in the hedged foreign operations. For derivatives that are not designated as hedges,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Derivatives in Hedging Relationships: Foreign Exchange and Interest Rate Contracts The gains (losses) on derivatives in cash flow and net investment hedging relationships recognized in other comprehensive income for the indicated periods were as follows: Year Ended June 30, (In thousands) 2021 2020 2019 Derivatives Designated as Cash Flow Hedging Instruments: Rate lock agreements: Amounts included in the assessment of effectiveness $ — $ — $ (8,649) Foreign exchange contracts: Amounts included in the assessment of effectiveness $ 3,897 $ (16,649) $ (358) Amounts excluded from the assessment of effectiveness $ (115) $ (90) $ (112) Derivatives Designated as Net Investment Hedging Instruments: Foreign exchange contracts (1) $ (191) $ — $ — ________________ (1) No amounts were reclassified from AOCI into earnings related to the sale of a subsidiary. The locations and amounts of designated and non-designated derivatives’ gains and losses reported in the Consolidated Statements of Operations for the indicated periods were as follows: (In thousands) Revenues Costs of Revenues and Operating Expense Interest Expense Other Expense (Income), Net For the year ended June 30, 2019 Total amounts presented in the Consolidated Statements of Operations in which the effects of cash flow hedges are recorded $ 4,568,904 $ 3,179,531 $ 124,604 $ (31,462) Gains (Losses) on Derivatives Designated as Hedging Instruments: Rate lock agreements: Amount of gains (losses) reclassified from AOCI to earnings $ — $ — $ 424 $ — Amount of gains (losses) reclassified from AOCI to earnings as a result that a forecasted transaction is no longer probable of occurring $ — $ — $ — $ 4 Foreign exchange contracts: Amount of gains (losses) reclassified from AOCI to earnings $ 4,329 $ (739) $ — $ — Amount excluded from the assessment of effectiveness recognized in earnings $ — $ — $ — $ (323) Gains (Losses) on Derivatives Not Designated as Hedging Instruments: Amount of gains (losses) recognized in earnings $ — $ — $ — $ (23) For the year ended June 30, 2020 Total amounts presented in the Consolidated Statements of Operations in which the effects of cash flow hedges are recorded $ 5,806,424 $ 4,304,223 $ 160,274 $ 2,678 Gains (Losses) on Derivatives Designated as Hedging Instruments: Rate lock agreements: Amount of gains (losses) reclassified from AOCI to earnings $ — $ — $ (637) $ — Foreign exchange contracts: Amount of gains (losses) reclassified from AOCI to earnings $ 4,473 $ (1,377) $ — $ — Amount excluded from the assessment of effectiveness recognized in earnings $ (387) $ — $ — $ — Gains (Losses) on Derivatives Not Designated as Hedging Instruments: Amount of gains (losses) recognized in earnings $ — $ — $ — $ 1,990 For the year ended June 30, 2021 Total amounts presented in the Consolidated Statements of Operations in which the effects of cash flow hedges are recorded $ 6,918,734 $ 4,430,254 $ 157,328 $ (29,302) Gains (Losses) on Derivatives Designated as Hedging Instruments: Rate lock agreements: Amount of gains (losses) reclassified from AOCI to earnings $ — $ — $ (1,116) $ — Foreign exchange contracts: Amount of gains (losses) reclassified from AOCI to earnings $ 920 $ 551 $ — $ — Amount excluded from the assessment of effectiveness recognized in earnings $ (536) $ — $ — $ 1,216 Gains (Losses) on Derivatives Not Designated as Hedging Instruments: Amount of gains (losses) recognized in earnings $ — $ — $ — $ 670 The U.S. dollar equivalent of all outstanding notional amounts of foreign currency hedge contracts, with maximum remaining maturities of approximately ten months as of June 30, 2021 and seven months as of June 30, 2020, were as follows: (In thousands) As of June 30, 2021 As of June 30, 2020 Cash flow hedge contracts - foreign currency Purchase $ 12,550 $ 10,705 Sell $ 134,845 $ 71,431 Net Investment hedge contracts - foreign currency Sell $ 66,848 $ — Other foreign currency hedge contracts Purchase $ 264,292 $ 329,310 Sell $ 278,635 $ 357,939 The locations and fair value of our derivatives reported in our Consolidated Balance Sheets as of the dates indicated below were as follows: Asset Derivatives Liability Derivatives Balance Sheet As of June 30,2021 As of June 30,2020 Balance Sheet As of June 30,2021 As of June 30,2020 (In thousands) Fair Value Fair Value Derivatives designated as hedging instruments Foreign exchange contracts Other current assets $ 3,940 $ 680 Other current liabilities $ 272 $ 45 Total derivatives designated as hedging instruments 3,940 680 272 45 Derivatives not designated as hedging instruments Foreign exchange contracts Other current assets 4,312 1,397 Other current liabilities 2,535 1,365 Total derivatives not designated as hedging instruments 4,312 1,397 2,535 1,365 Total derivatives $ 8,252 $ 2,077 $ 2,807 $ 1,410 The changes in AOCI, before taxes, related to derivatives for the indicated periods were as follows: Year Ended June 30, (In thousands) 2021 2020 2019 Beginning balance $ (29,602) $ (10,791) $ 2,346 Amount reclassified to earnings 181 (2,072) (4,018) Net change in unrealized gains or losses 3,591 (16,739) (9,119) Ending balance $ (25,830) $ (29,602) $ (10,791) Offsetting of Derivative Assets and Liabilities We present derivatives at gross fair values in the Consolidated Balance Sheets. We have entered into arrangements with each of our counterparties, which reduce credit risk by permitting net settlement of transactions with the same counterparty under certain conditions. The information related to the offsetting arrangements for the periods indicated was as follows (in thousands): As of June 30, 2021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8,252 $ — $ 8,252 $ (2,492) $ — $ 5,760 Derivatives - liabilities $ (2,807) $ — $ (2,807) $ 2,492 $ — $ (315) As of June 30, 2020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2,077 $ — $ 2,077 $ (1,020) $ — $ 1,057 Derivatives - liabilities $ (1,410) $ — $ (1,410) $ 1,020 $ — $ (3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During the fiscal years ended June 30, 2021, 2020 and 2019, we purchased from, or sold to, several entities, where one or more of our executive officers or members of our Board of Directors, or their immediate family members were, during the periods presented, an executive officer or a board member of a subsidiary, including Anaplan, Inc., Ansys, Inc., Citrix Systems, Inc., HP Inc., Integrated Device Technology, Inc., Keysight Technologies, Inc., Logmein Inc., NetApp, Inc. and Proofpoint, Inc. The following table provides the transactions with these parties for the indicated periods (for the portion of such period that they were considered related): Year Ended June 30, (In thousands) 2021 2020 2019 Total revenues $ 1,276 $ 4,237 $ 2,402 Total purchases $ 1,347 $ 2,414 $ 2,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Jun. 30, 2021</t>
        </is>
      </c>
    </row>
    <row r="3">
      <c r="A3" s="3" t="inlineStr">
        <is>
          <t>Segment Reporting [Abstract]</t>
        </is>
      </c>
    </row>
    <row r="4">
      <c r="A4" s="4" t="inlineStr">
        <is>
          <t>SEGMENT REPORTING AND GEOGRAPHIC INFORMATION</t>
        </is>
      </c>
      <c r="B4" s="4" t="inlineStr">
        <is>
          <t xml:space="preserve">SEGMENT REPORTING AND GEOGRAPHIC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We have four reportable segments: Semiconductor Process Control; Specialty Semiconductor Process; PCB, Display and Component Inspection; and Other. The reportable segments are determined based on several factors including, but not limited to, customer base, homogeneity of products, technology, delivery channels and similar economic characteristics. Semiconductor Process Control. The SPC segment offers comprehensive portfolio of inspection, metrology and data analytics products, and related service, which helps integrated circuit manufacturers achieve target yield throughout the entire semiconductor fabrication process, from R&amp;D to final volume production. Our differentiated products and services are designed to provide comprehensive solutions that help our customers accelerate development and production ramp cycles, achieve higher and more stable semiconductor die yields and improve their overall profitability. This reportable segment is comprised of two operating segments, Wafer Inspection and Patterning and GSS. Specialty Semiconductor Process The Specialty Semiconductor Manufacturing segment develops and sells advanced vacuum deposition and etching process tools, which are used by a broad range of specialty semiconductor customers, including manufacturers of MEMS, radio frequency communication chips, and power semiconductors for automotive and industrial applications. This reportable segment is comprised of one operating segment. PCB, Display and Component Inspection The PCB, Display and Component Inspection segment enables electronic device manufacturers to inspect, test and measure PCBs, FPDs and ICs to verify their quality, pattern the desired electronic circuitry on the relevant substrate and perform three-dimensional shaping of metalized circuits on multiple surfaces. This segment also engages in the development and marketing of character recognition solutions to banks, financial and other payment processing institutions and healthcare providers. This reportable segment is comprised of two operating segments, PCB and Display and Component Inspection. Other The Other segment is comprised of one operating segment. During the fourth quarter of fiscal 2020, we entered into an Asset Purchase Agreement to sell certain core assets of our non-strategic solar energy business, OLTS, which accounted for the majority of our Other reportable segment. The sale was completed in the first quarter of fiscal 2021 with an insignificant amount of proceeds. This business was engaged in the research, development and marketing of products for the deposition of thin film coating of various materials on crystalline silicon photovoltaic wafers for solar energy panels. The CODM assesses the performance of each operating segment and allocates resources to those segments based on total revenue and segment gross margin and does not evaluate the segments using discrete asset information. Segment gross margin excludes corporate allocations and effects of foreign currency exchange rates, amortization of intangible assets, amortization of inventory fair value adjustments, and transaction costs associated with our acquisitions related to costs of revenues. The following is a summary of results for each of our four reportable segments for the indicated periods: Year Ended June 30, (In thousands) 2021 2020 2019 Semiconductor Process Control: Revenues $ 5,734,825 $ 4,745,446 $ 4,080,822 Segment gross margin $ 3,705,222 $ 3,028,167 $ 2,590,434 Specialty Semiconductor Process: Revenues $ 369,216 $ 329,700 $ 151,164 Segment gross margin $ 206,706 $ 183,641 $ 78,800 PCB, Display and Component Inspection: Revenues $ 812,620 $ 727,451 $ 332,810 Segment gross margin $ 390,571 $ 315,723 $ 155,765 Other: Revenues $ 739 $ 3,614 $ 4,676 Segment gross margin $ (68) $ (63) $ 1,102 Totals: Revenues for reportable segments $ 6,917,400 $ 5,806,211 $ 4,569,472 Segment gross margin $ 4,302,431 $ 3,527,468 $ 2,826,101 The following table reconciles total reportable segment revenue to total revenue for the indicated periods: Year Ended June 30, (In thousands) 2021 2020 2019 Total revenues for reportable segments $ 6,917,400 $ 5,806,211 $ 4,569,472 Corporate allocations and effects of foreign exchange rates 1,334 213 (568) Total revenues $ 6,918,734 $ 5,806,424 $ 4,568,904 The following table reconciles total segment gross margin to total income before income taxes for the indicated periods: Year Ended June 30, (In thousands) 2021 2020 2019 Total segment gross margin $ 4,302,431 $ 3,527,468 $ 2,826,101 Acquisition-related charges, corporate allocations and effects of foreign exchange rates (1) 155,862 170,605 126,574 Research and development 928,487 863,864 711,030 Selling, general and administrative 729,602 734,149 599,124 Goodwill impairment — 256,649 — Interest expense 157,328 160,274 124,604 Loss on extinguishment of debt — 22,538 — Other expense (income), net (29,302) 2,678 (31,462) Income before income taxes $ 2,360,454 $ 1,316,711 $ 1,296,231 __________________ (1) Acquisition-related charges primarily include amortization of intangible assets, amortization of inventory fair value adjustments, and other acquisition-related costs classified or presented as part of costs of revenues. Our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We have revised the fiscal 2020 revenue by geographic regions as presented below. The revisions were to correct the amount of revenue allocated to each geographic region. These revisions had no impact on the previously issued Consolidated Balance Sheet, Statements of Operations, Statements of Cash Flows, Statements of Comprehensive Income (Loss) or Statements of Stockholders’ Equity as of and for the year-ended June 30, 2020 and we determined that the impact of the revisions was not material to our previously issued Consolidated Financial Statements. The following is a summary of revenues by geographic region, based on ship-to location, for the indicated periods: (Dollar amounts in thousands) Year Ended June 30, 2021 2020 2019 Revenues: China $ 1,831,446 26 % $ 1,495,977 26 % $ 1,215,807 27 % Taiwan 1,690,558 25 % 1,598,201 27 % 1,105,726 24 % Korea 1,343,473 19 % 911,848 16 % 584,091 13 % North America 765,974 11 % 651,328 11 % 596,452 13 % Japan 639,381 9 % 660,772 11 % 581,529 13 % Europe and Israel 396,422 6 % 322,085 6 % 305,924 7 % Rest of Asia 251,480 4 % 166,213 3 % 179,375 3 % Total $ 6,918,734 100 % $ 5,806,424 100 % $ 4,568,904 100 % The following is a summary of revenues by major products for the indicated periods: (Dollar amounts in thousands) Year ended June 30, 2021 2020 2019 Revenues: Wafer Inspection $ 2,661,167 39 % $ 2,080,484 36 % $ 1,630,899 36 % Patterning 1,505,990 22 % 1,278,382 22 % 1,161,263 25 % Specialty Semiconductor Process 304,627 4 % 269,667 5 % 129,854 3 % PCB, Display and Component Inspection 562,104 8 % 497,026 9 % 238,275 5 % Services 1,678,418 24 % 1,477,699 25 % 1,176,661 26 % Other 206,428 3 % 203,166 3 % 231,952 5 % Total $ 6,918,734 100 % $ 5,806,424 100 % $ 4,568,904 100 % Wafer Inspection and Patterning products are offered in Semiconductor Process Control segment. Services are offered in multiple segments. Other includes primarily refurbished systems, remanufactured legacy systems, and enhancements and upgrades for previous-generation products that are part of Semiconductor Process Control segment. In the fiscal year ended June 30, 2021, two customers accounted for approximately 17% and 15% of total revenues. In the fiscal year ended June 30, 2020, two customers accounted for approximately 20% and 14% of total revenues. In the fiscal year ended June 30, 2019, one customer accounted for approximately 15% of total revenues. Land, property and equipment, net by geographic region as of the dates indicated below were as follows: As of June 30, (In thousands) 2021 2020 Land, property and equipment, net: United States $ 447,359 $ 329,558 Singapore 76,882 54,946 Israel 57,403 59,162 Europe 56,895 58,065 Rest of Asia 24,488 18,093 Total $ 663,027 $ 519,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1</t>
        </is>
      </c>
    </row>
    <row r="3">
      <c r="A3" s="3" t="inlineStr">
        <is>
          <t>Restructuring and Related Activities [Abstract]</t>
        </is>
      </c>
    </row>
    <row r="4">
      <c r="A4" s="4" t="inlineStr">
        <is>
          <t>RESTRUCTURING CHARGES</t>
        </is>
      </c>
      <c r="B4" s="4" t="inlineStr">
        <is>
          <t>RESTRUCTURING CHARGES In September 2019, management approved a plan to streamline our organization and business processes that included the reduction of workforce, primarily in our PCB, Display and Component Inspection segment. Restructuring charges were $12.4 million for fiscal year ended June 30, 2021 and included $3.9 million of non-cash charges for accelerated depreciation related to certain ROU assets and fixed assets to be abandoned. Restructuring charges were $7.7 million for the year ended, June 30, 2020. The amounts of restructuring charges accrued were $3.3 million and $5.7 million as of June 30,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SUBSEQUENT EVENTSOn July 29, 2021, our Board of Directors authorized an additional $2.00 billion for share repurchases. As of June 30, 2021, the amount remaining for share repurchases under our previously authorized program was approximately $93 million.On August 5, 2021, we announced that our Board of Directors had declared a quarterly cash dividend of $1.05 per share to be paid on September 1, 2021 to stockholders of record as of the close of business on August 16,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 per share (in dollars per share)</t>
        </is>
      </c>
      <c r="B3" s="7" t="n">
        <v>0.001</v>
      </c>
      <c r="C3" s="7" t="n">
        <v>0.001</v>
      </c>
    </row>
    <row r="4">
      <c r="A4" s="4" t="inlineStr">
        <is>
          <t>Preferred stock, shares authorized (in shares)</t>
        </is>
      </c>
      <c r="B4" s="6" t="n">
        <v>1000000</v>
      </c>
      <c r="C4" s="6" t="n">
        <v>1000000</v>
      </c>
    </row>
    <row r="5">
      <c r="A5" s="4" t="inlineStr">
        <is>
          <t>Preferred stock, shares outstanding (in shares)</t>
        </is>
      </c>
      <c r="B5" s="6" t="n">
        <v>0</v>
      </c>
      <c r="C5" s="6" t="n">
        <v>0</v>
      </c>
    </row>
    <row r="6">
      <c r="A6" s="4" t="inlineStr">
        <is>
          <t>Common stock, par value per share (in dollars per share)</t>
        </is>
      </c>
      <c r="B6" s="7" t="n">
        <v>0.001</v>
      </c>
      <c r="C6" s="7" t="n">
        <v>0.001</v>
      </c>
    </row>
    <row r="7">
      <c r="A7" s="4" t="inlineStr">
        <is>
          <t>Common stock, shares authorized (in shares)</t>
        </is>
      </c>
      <c r="B7" s="6" t="n">
        <v>500000000</v>
      </c>
      <c r="C7" s="6" t="n">
        <v>500000000</v>
      </c>
    </row>
    <row r="8">
      <c r="A8" s="4" t="inlineStr">
        <is>
          <t>Common stock, shares, issued (in shares)</t>
        </is>
      </c>
      <c r="B8" s="6" t="n">
        <v>278435000</v>
      </c>
      <c r="C8" s="6" t="n">
        <v>277526000</v>
      </c>
    </row>
    <row r="9">
      <c r="A9" s="4" t="inlineStr">
        <is>
          <t>Common stock, shares, outstanding (in shares)</t>
        </is>
      </c>
      <c r="B9" s="6" t="n">
        <v>152776000</v>
      </c>
      <c r="C9" s="6" t="n">
        <v>1554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RESULTS OF OPERATIONS (UNAUDITED)</t>
        </is>
      </c>
      <c r="B1" s="2" t="inlineStr">
        <is>
          <t>12 Months Ended</t>
        </is>
      </c>
    </row>
    <row r="2">
      <c r="B2" s="2" t="inlineStr">
        <is>
          <t>Jun. 30, 2021</t>
        </is>
      </c>
    </row>
    <row r="3">
      <c r="A3" s="3" t="inlineStr">
        <is>
          <t>Quarterly Financial Information Disclosure [Abstract]</t>
        </is>
      </c>
    </row>
    <row r="4">
      <c r="A4" s="4" t="inlineStr">
        <is>
          <t>QUARTERLY CONSOLIDATED RESULTS OF OPERATIONS (UNAUDITED)</t>
        </is>
      </c>
      <c r="B4" s="4" t="inlineStr">
        <is>
          <t>QUARTERLY CONSOLIDATED RESULTS OF OPERATIONS (UNAUDITED) The following is a summary of our quarterly consolidated results of operations (unaudited) for the fiscal years ended June 30, 2021 and 2020. (In thousands, except per share data) First Quarter Ended September 30, 2020 Second Quarter Ended December 31, 2020 Third Quarter Ended March 31, 2021 Fourth Quarter Ended June 30, 2021 Total revenues $ 1,538,620 $ 1,650,870 $ 1,803,773 $ 1,925,471 Gross margin $ 918,058 $ 981,137 $ 1,094,144 $ 1,153,230 Net income attributable to KLA $ 420,567 $ 457,251 $ 567,496 $ 632,978 Net income attributable to KLA per share: Basic (1) $ 2.71 $ 2.96 $ 3.69 $ 4.14 Diluted (1) $ 2.69 $ 2.94 $ 3.66 $ 4.10 (In thousands, except per share data) First Quarter Ended September 30, 2019 Second Quarter Ended December 31, 2019 Third Quarter Ended March 31, 2020 Fourth Quarter Ended June 30, 2020 Total revenues $ 1,413,414 $ 1,509,453 $ 1,423,964 $ 1,459,593 Gross margin $ 809,173 $ 875,835 $ 833,806 $ 838,049 Net income (loss) attributable to KLA $ 346,525 $ 380,555 $ 78,452 $ 411,253 Net income (loss) attributable to KLA per share: Basic (1) $ 2.18 $ 2.42 $ 0.50 $ 2.65 Diluted (1) $ 2.16 $ 2.40 $ 0.50 $ 2.63 __________________ (1) Basic and diluted net income (loss) per share were computed independently for each of the quarters presented based on the weighted-average basic and fully diluted shares outstanding for each quarter. Therefore, the sum of quarterly basic and diluted net income (loss) per share information may not equal annual basic and diluted net income (los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In thousands) Balance at Charged to Deductions/ Balance Fiscal Year Ended June 30, 2019: Allowance for Credit Losses $ 11,639 $ 364 $ (2) $ 12,001 Allowance for Deferred Tax Assets $ 163,570 $ — $ 3,001 $ 166,571 Fiscal Year Ended June 30, 2020: Allowance for Credit Losses $ 12,001 $ (189) $ 10 $ 11,822 Allowance for Deferred Tax Assets $ 166,571 $ — $ 15,275 $ 181,846 Fiscal Year Ended June 30, 2021: Allowance for Credit Losses $ 11,822 $ 2,246 $ 3,968 $ 18,036 Allowance for Deferred Tax Assets $ 181,846 $ 2,650 $ 19,937 $ 204,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30, 2021</t>
        </is>
      </c>
    </row>
    <row r="3">
      <c r="A3" s="3" t="inlineStr">
        <is>
          <t>Accounting Policies [Abstract]</t>
        </is>
      </c>
    </row>
    <row r="4">
      <c r="A4" s="4" t="inlineStr">
        <is>
          <t>Description of Business and Principles of Consolidation</t>
        </is>
      </c>
      <c r="B4" s="4" t="inlineStr">
        <is>
          <t>Description of Business and Principles of Consolidation. KLA Corporation and its majority-owned subsidiaries (“KLA” or the “Company” and also referred to as “we,” “our,” “us,” or similar references) is a supplier of process equipment, process control equipment, and data analytics products for a broad range of industries, including semiconductors, printed circuit boards (“PCB”) and displays. We provide advanced process control and process-enabling solutions for manufacturing and testing wafers and reticles, integrated circuits (“IC”), packaging, light-emitting diodes, power devices, compound semiconductor devices, microelectromechanical systems (“MEMS”), data storage, PCBs and flat and flexible panel displays, as well as general materials research. We also provide contracted and comprehensive installation and maintenance services across our installed base. Our comprehensive portfolio of inspection, metrology and data analytics products, and related services, helps integrated circuit manufacturers achieve target yield throughout the entire semiconductor fabrication process, from research and development (“R&amp;D”) to final volume production. We develop and sell advanced vacuum deposition and etching process tools, which are used by a broad range of specialty semiconductor customers. We enable electronic device manufacturers to inspect, test and measure PCBs and flat panel displays (“FPD”) and ICs to verify their quality, deposit a pattern of desired electronic circuitry on the relevant substrate and perform three-dimensional shaping of metalized circuits on multiple surfaces. Our advanced products, coupled with our unique yield management software and services, allow us to deliver the solutions our semiconductor, PCB and display customers need to achieve their productivity goals by significantly reducing their risks and costs and improving their overall profitability and return on investment. Headquartered in Milpitas, California, we have subsidiaries both in the United States and in key markets throughout the world.</t>
        </is>
      </c>
    </row>
    <row r="5">
      <c r="A5" s="4" t="inlineStr">
        <is>
          <t>Management Estimates</t>
        </is>
      </c>
      <c r="B5" s="4" t="inlineStr">
        <is>
          <t>Management Estimates. The preparation of the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t>
        </is>
      </c>
    </row>
    <row r="6">
      <c r="A6" s="4" t="inlineStr">
        <is>
          <t>Cash Equivalents and Marketable Securities</t>
        </is>
      </c>
      <c r="B6" s="4" t="inlineStr">
        <is>
          <t>Cash Equivalents and Marketable Securities . All highly liquid debt instruments with original or remaining maturities of less than three months at the date of purchase are cash equivalents. Marketable securities are generally classified as available-for-sale for use in current operations, if required, and are reported at fair value, with unrealized gains and non-credit related unrealized losses, net of tax, presented as a separate component of stockholders’ equity under the caption “Accumulated other comprehensive income (loss).”All realized gains and losses are recorded in earnings in the period of occurrence. The specific identification method is used to determine the realized gains and losses on investments. We regularly review the available-for-sale debt securities in an unrealized loss position and evaluate the current expected credit loss by considering available information relevant to the collectability of the security, such as historical experience, market data, issuer-specific factors including credit ratings, default and loss rates of the underlying collateral and structure and credit enhancements, current economic conditions and reasonable and supportable forecasts. There were no credit losses on available-for-sale debt securities recognized in the years ended June 30, 2021, 2020 and 2019. If we do not expect to recover the entire amortized cost of the security, the amount representing credit losses, defined as the difference between the present value of the cash flows expected to be collected and the amortized cost basis of the debt security, is recorded as an allowance for credit losses with an offsetting entry to net income, and the amount that is not credit-related is recognized in other comprehensive income (loss). If we have the intent to sell the security or it is more likely than not that we will be required to sell the security before recovery of its entire amortized cost basis, we first write off any previously recognized allowance for credit losses with an offsetting entry to the security’s amortized cost basis. If the allowance has been fully written off and fair value is less than amortized cost basis, we write down the amortized cost basis of the security to its fair value with an offsetting entry to net income.</t>
        </is>
      </c>
    </row>
    <row r="7">
      <c r="A7" s="4" t="inlineStr">
        <is>
          <t>Cash Equivalents and Marketable Securities</t>
        </is>
      </c>
      <c r="B7" s="4" t="inlineStr">
        <is>
          <t>Cash Equivalents and Marketable Securities . All highly liquid debt instruments with original or remaining maturities of less than three months at the date of purchase are cash equivalents. Marketable securities are generally classified as available-for-sale for use in current operations, if required, and are reported at fair value, with unrealized gains and non-credit related unrealized losses, net of tax, presented as a separate component of stockholders’ equity under the caption “Accumulated other comprehensive income (loss).”All realized gains and losses are recorded in earnings in the period of occurrence. The specific identification method is used to determine the realized gains and losses on investments. We regularly review the available-for-sale debt securities in an unrealized loss position and evaluate the current expected credit loss by considering available information relevant to the collectability of the security, such as historical experience, market data, issuer-specific factors including credit ratings, default and loss rates of the underlying collateral and structure and credit enhancements, current economic conditions and reasonable and supportable forecasts. There were no credit losses on available-for-sale debt securities recognized in the years ended June 30, 2021, 2020 and 2019. If we do not expect to recover the entire amortized cost of the security, the amount representing credit losses, defined as the difference between the present value of the cash flows expected to be collected and the amortized cost basis of the debt security, is recorded as an allowance for credit losses with an offsetting entry to net income, and the amount that is not credit-related is recognized in other comprehensive income (loss). If we have the intent to sell the security or it is more likely than not that we will be required to sell the security before recovery of its entire amortized cost basis, we first write off any previously recognized allowance for credit losses with an offsetting entry to the security’s amortized cost basis. If the allowance has been fully written off and fair value is less than amortized cost basis, we write down the amortized cost basis of the security to its fair value with an offsetting entry to net income.</t>
        </is>
      </c>
    </row>
    <row r="8">
      <c r="A8" s="4" t="inlineStr">
        <is>
          <t>Investments in Equity Securities</t>
        </is>
      </c>
      <c r="B8" s="4" t="inlineStr">
        <is>
          <t>Investments in Equity Securities. We hold equity securities in publicly and privately held companies for the promotion of business and strategic objectives. Equity securities in publicly held companies, or marketable equity securities, are measured and recorded at fair value on a recurring basis. Equity securities in privately held companies, or non-marketable equity securities, are accounted for at cost, less impairment, plus or minus observable price changes in orderly transactions for identical or similar securities of the same issuer.  Non-marketable equity securities are subject to a periodic impairment review; however, since there are no open-market valuations, the impairment analysis requires significant judgment. This analysis includes assessment of the investee’s financial condition, the business outlook for its products and technology, its projected results and cash flow, financing transactions subsequent to the acquisition of the investment, the likelihood of obtaining subsequent rounds of financing and the impact of any relevant contractual equity preferences held by us or the others. Non-marketable equity securities are included in  “Other non-current assets” on the balance sheet. Realized and unrealized gains and losses resulting from changes in fair value or the sale of our marketable and non-marketable equity securities are recorded in “Other expense (income), net.”</t>
        </is>
      </c>
    </row>
    <row r="9">
      <c r="A9" s="4" t="inlineStr">
        <is>
          <t>Variable Interest Entities</t>
        </is>
      </c>
      <c r="B9" s="4" t="inlineStr">
        <is>
          <t>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we are the primary beneficiary of a variable interest entity, the assets, liabilities, and results of operations of the variable interest entity will be included in our Consolidated Financial Statements. We have concluded that none of our equity investments require consolidation based on our most recent qualitative assessment.</t>
        </is>
      </c>
    </row>
    <row r="10">
      <c r="A10" s="4" t="inlineStr">
        <is>
          <t>Inventories</t>
        </is>
      </c>
      <c r="B10" s="4" t="inlineStr">
        <is>
          <t>Inventories. Inventories are stated at the lower of cost (on a first-in, first-out basis) or net realizable value. Net realizable value is calculated as the estimated selling price in the ordinary course of business, less reasonably predictable costs of completion, disposal and transportation. Demonstration units are stated at their manufacturing cost and written down to their net realizable value. We review and set standard costs semi-annually at current manufacturing costs in order to approximate actual costs. Our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We write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t>
        </is>
      </c>
    </row>
    <row r="11">
      <c r="A11" s="4" t="inlineStr">
        <is>
          <t>Allowance for Credit Losses</t>
        </is>
      </c>
      <c r="B11" s="4" t="inlineStr">
        <is>
          <t>Allowance for Credit Losses. A majority of our accounts receivable are derived from sales to large multinational semiconductor and electronics manufacturers throughout the world. We maintain an allowance for credit losses for expected uncollectible accounts receivable, which is recorded as an offset to accounts receivable and changes in such are classified as selling, general and administrative (“SG&amp;amp;A”) expense in the Consolidated Statements of Income. We assess collectability by reviewing accounts receivable on a collective basis where similar risk characteristics exist and on an individual basis when we identify specific customers with known disputes or collectability issues. The estimate of expected credit losses considers historical credit loss information that is adjusted for current conditions and reasonable and supportable forecasts. The allowance for credit losses is reviewed on a quarterly basis to assess the adequacy of the allowance.</t>
        </is>
      </c>
    </row>
    <row r="12">
      <c r="A12" s="4" t="inlineStr">
        <is>
          <t>Property and Equipment</t>
        </is>
      </c>
      <c r="B12" s="4" t="inlineStr">
        <is>
          <t>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t>
        </is>
      </c>
    </row>
    <row r="13">
      <c r="A13" s="4" t="inlineStr">
        <is>
          <t>Leases</t>
        </is>
      </c>
      <c r="B13" s="4" t="inlineStr">
        <is>
          <t>Leases . Under ASC 842, a contract is or contains a lease when we have the right to control the use of an identified asset for a period of time. We determine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our incremental borrowing rate at lease commencement to measure ROU assets and lease liabilities. The incremental borrowing rate used by us is based on baseline rates and adjusted by the credit spreads commensurate with our secured borrowing rate, over a similar term. We used the incremental borrowing rate on June 30, 2019 for all leases that commenced on or prior to that date. Operating lease expense is generally recognized on a straight-line basis over the lease term. We have elected the practical expedient to account for the lease and non-lease components as a single lease component for the majority of our asset classes. For leases with a term of one year or less, we have elected not to record the ROU asset or liability.</t>
        </is>
      </c>
    </row>
    <row r="14">
      <c r="A14" s="4" t="inlineStr">
        <is>
          <t>Goodwill, Purchased Intangible Assets and Impairment Assessment</t>
        </is>
      </c>
      <c r="B14" s="4" t="inlineStr">
        <is>
          <t xml:space="preserve">Goodwill, Purchased Intangible Assets and Impairment Assessment. Purchased intangible assets that are not considered to have an indefinite useful life are amortized over their estimated useful lives, which generally range from six months to nine years. The carrying values of our intangible assets are reviewed for impairment whenever events or changes in circumstances indicate that the carrying value may not be fully recoverable. Recoverability of finite-lived intangible assets is measured by comparison of the carrying value of the asset to the future undiscounted cash flows the asset is expected to generate. Recoverability of indefinite-lived intangible assets is measured by comparison of the carrying value of the asset to its fair value. If the asset is considered to be impaired, the amount of any impairment is measured as the difference between the carrying value and the fair value. </t>
        </is>
      </c>
    </row>
    <row r="15">
      <c r="A15" s="4" t="inlineStr">
        <is>
          <t>Impairment of Long-Lived Assets</t>
        </is>
      </c>
      <c r="B15" s="4" t="inlineStr">
        <is>
          <t>Impairment of Long-Lived Assets. We evaluate the carrying value of our long-lived assets whenever events or changes in business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t>
        </is>
      </c>
    </row>
    <row r="16">
      <c r="A16" s="4" t="inlineStr">
        <is>
          <t>Concentration of Credit Risk</t>
        </is>
      </c>
      <c r="B16" s="4" t="inlineStr">
        <is>
          <t>Concentration of Credit Risk. Financial instruments that potentially subject us to significant concentrations of credit risk consist primarily of cash equivalents, short-term marketable securities, trade accounts receivable and derivative financial instruments used in hedging activities. We invest in a variety of financial instruments, such as, but not limited to, certificates of deposit, corporate debt and municipal securities, United States Treasury and Government agency securities, and equity securities and, by policy, we limit the amount of credit exposure with any one financial institution or commercial issuer. We have not experienced any material credit losses on our investments. A majority of our accounts receivable are derived from sales to large multinational semiconductor and electronics manufacturers located throughout the world, with a majority located in Asia. In recent years, our customer base has become increasingly concentrated due to corporate consolidations, acquisitions and business closures, and to the extent that these customers experience liquidity issues in the future, we may be required to reserve for potential credit losses with respect to trade receivables. We perform ongoing credit evaluations of our customers’ financial condition and generally require little to no collateral to secure accounts receivable. We maintain an allowance for potential credit losses based upon expected collectability risk of all accounts receivable. In addition, we may utilize letters of credit (“LC”), credit insurance or non-recourse factoring to mitigate credit risk when considered appropriate. We are exposed to credit loss in the event of non-performance by counterparties on the foreign exchange contracts that we use in hedging activities and in certain factoring transactions. These counterparties are large international financial institutions, and to date no such counterparty has failed to meet its financial obligations to us under such contracts.</t>
        </is>
      </c>
    </row>
    <row r="17">
      <c r="A17" s="4" t="inlineStr">
        <is>
          <t>Foreign Currency</t>
        </is>
      </c>
      <c r="B17" s="4" t="inlineStr">
        <is>
          <t>Foreign Currency. The functional currencies of our foreign subsidiaries are primarily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Our manufacturing subsidiaries in Singapore, Israel, Germany, and the United Kingdom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t>
        </is>
      </c>
    </row>
    <row r="18">
      <c r="A18" s="4" t="inlineStr">
        <is>
          <t>Derivative Financial Instruments</t>
        </is>
      </c>
      <c r="B18" s="4" t="inlineStr">
        <is>
          <t>Derivative Financial Instruments. We use financial instruments, such as forward exchange contracts and currency options, to hedge a portion of, but not all, existing and forecasted foreign currency denominated transactions. The purpose of our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We also use interest rate lock agreements to hedge the risk associated with the variability of cash flows due to changes in the benchmark interest rate of the intended debt financing.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expected to occur within 12 to 18 months, the effective portion of the gains or losses is reported in accumulated other comprehensive income (loss) (“AOCI”) and reclassified into earnings in the same period or periods during which the hedged transaction affects earnings. In the second quarter of our fiscal year ending June 30, 2019, we early adopted the new accounting guidance for hedge accounting. Prior to adopting this new accounting guidance, time value was excluded from the assessment of effectiveness for derivative instrument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is recorded in AOCI until the hedged transaction is recognized in earnings. The assessment of effectiveness of options contracts designated as cash flow hedges continues to exclude time value after adopting the new accounting guidance. The initial value of the component excluded from the assessment of effectiveness is recognized in earnings over the life of the derivative contract. Any differences between change in the fair value of the excluded components and the amounts recognized in earnings are recorded in AOCI. For derivatives that are designated and qualify as a net investment hedge in a foreign operation and that meet the effectiveness requirements, the net gains or losses attributable to changes in spot exchange rates are recorded in cumulative translation within A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f the net investment in the hedged foreign operations. For derivative instruments that are not designated as hedges,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t>
        </is>
      </c>
    </row>
    <row r="19">
      <c r="A19" s="4" t="inlineStr">
        <is>
          <t>Revenue Recognition</t>
        </is>
      </c>
      <c r="B19" s="4" t="inlineStr">
        <is>
          <t>Revenue Recognition. We primarily derive revenue from the sale of process control and yield management solutions for the semiconductor and related nanoelectronics industries, maintenance and support of all these products, installation and training services and the sale of spare parts. Our portfolio also includes yield enhancement and production solutions used by manufacturers of PCBs, FPDs, advanced packaging, MEMS and other electronic components.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a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control has transferred by considering several indicators, including whether: •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portion of revenue associated with our performance obligations to install the product is deferred and recognized upon acceptance. We enter into volume purchase agreements with some of our customers. We adjust the transaction consideration for estimated credits earned by our customers for such incentives. These credits are estimated based upon the forecasted and actual product sales for any given period and agreed-upon incentive rate. The estimate is updated at each reporting period. We offer perpetual and term licenses for software products. The primary difference between perpetual and term licenses is the duration over which the customer can benefit from the use of the software, while the functionality and the features of the software are the same.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and Spare Parts Revenue The majority of product sales include a standard six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Installation services include connecting and validating configuration of the product. In addition, several testing protocols are completed to confirm the equipment is performing to customer specifications. Revenues from product installation are deferred and recognized at a point in time, once installation is complete. Significant Judgments Our contracts with our customers often include promises to transfer multiple products and services. Each product and service is generally capable of being distinct within the context of the contra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s of operations. Although the products are generally not sold with a right of return, we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we use judgments to evaluate whether or not the customer has obtained control of the product and consider several indicators in evaluating whether or not control has transferred to the customer. Not all of the indicators need to be met for us to conclude that control has transferred to the customer. Contract Assets/Liabilities The timing of revenue recognition, billings and cash collections may result in accounts receivable, contract assets, and contract liabilities (deferred revenue) on our Consolidated Balance Sheets. A receivable is recorded in the period we deliver products or provide services when we have an unconditional right to payment. Contract assets primarily relate to the value of products and services transferred to the customer for which the right to payment is not just dependent on the passage of time. Contract assets are transferred to accounts receivable when rights to payment become unconditional. A contract liability is recognized when we receive payment or have an unconditional right to payment in advance of the satisfaction of performance. The contract liabilities represent (1) deferred product revenue related to the value of products that have been shipped and billed to customers and for which control has not been transferred to the customers, and (2) deferred service revenue, which is recorded when we receive consideration, or such consideration is unconditionally due, from a customer prior to transferring services to the customer under the terms of a contract. Deferred service revenue typically results from warranty services, and maintenance and other service contracts.</t>
        </is>
      </c>
    </row>
    <row r="20">
      <c r="A20" s="4" t="inlineStr">
        <is>
          <t>Research and Development Costs</t>
        </is>
      </c>
      <c r="B20" s="4" t="inlineStr">
        <is>
          <t>Research and Development Costs. R&amp;D costs are expensed as incurred.</t>
        </is>
      </c>
    </row>
    <row r="21">
      <c r="A21" s="4" t="inlineStr">
        <is>
          <t>Shipping and Handling Costs</t>
        </is>
      </c>
      <c r="B21" s="4" t="inlineStr">
        <is>
          <t>Shipping and Handling Costs. Shipping and handling costs are included as a component of cost of sales.</t>
        </is>
      </c>
    </row>
    <row r="22">
      <c r="A22" s="4" t="inlineStr">
        <is>
          <t>Accounting for Stock-Based Compensation Plans</t>
        </is>
      </c>
      <c r="B22" s="4" t="inlineStr">
        <is>
          <t>Accounting for Stock-Based Compensation Plans. We account for stock-based awards granted to employees for services based on the fair value of those awards. The fair value of stock-based awards is measured at the grant date and is recognized as expense over the employee’s requisite service period. The fair value for restricted stock units (“RSU”) granted without “dividend equivalent” rights is determined using the closing price of our common stock on the grant date, adjusted to exclude the present value of dividends which are not accrued on the RSUs. The fair value for RSUs granted with “dividend equivalent” rights is determined using the closing price of our common stock on the grant date. The award holder is not entitled to receive payments under dividend equivalent rights unless the associated RSU award vests (i.e., the award holder is entitled to receive credits, payable in cash or shares of common stock, equal to the cash dividends that would have been received on the shares of our common stock underlying the RSUs had the shares been issued and outstanding on the dividend record date, but such dividend equivalents are only paid subject to the recipient satisfying the vesting requirements of the underlying award). Compensation expense for RSUs with performance metrics is calculated based upon expected achievement of the metrics specified in the grant, or when a grant contains a market condition, the grant date fair value using a Monte Carlo simulation. The Monte Carlo simulation incorporates estimates of the potential outcomes of the market condition on the grant date fair value of each award. Additionally, we estimate forfeitures based on historical experience and revise those estimates in subsequent periods if actual forfeitures differ from the estimated amounts. The fair value is determined using a Black-Scholes valuation model for purchase rights under our Employee Stock Purchase Plan (“ESPP”).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our common stock.</t>
        </is>
      </c>
    </row>
    <row r="23">
      <c r="A23" s="4" t="inlineStr">
        <is>
          <t>Accounting for Cash-based Long-Term Incentive Compensation</t>
        </is>
      </c>
      <c r="B23" s="4" t="inlineStr">
        <is>
          <t>Accounting for Cash-Based Long-Term Incentive Compensation. Cash-based long-term incentive (“Cash LTI”) awards issued to employees under our Cash Long-Term Incentive Plan (“Cash LTI Plan”) vest in three or four equal installments, with one-third or one-fourth of the aggregate amount of the Cash LTI award vesting on each yearly anniversary of the grant date over a three</t>
        </is>
      </c>
    </row>
    <row r="24">
      <c r="A24" s="4" t="inlineStr">
        <is>
          <t>Accounting for Non-qualified Deferred Compensation Plan</t>
        </is>
      </c>
      <c r="B24" s="4" t="inlineStr">
        <is>
          <t>Accounting for Non-qualified Deferred Compensation Plan. We have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We control the investment of these funds, and the participants remain general creditors of ours. We invest these funds in certain mutual funds and such investments are classified as trading securities in the Consolidated Balance Sheets. Investments in trading securities are measured at fair value in the statement of financial position. Unrealized holding gains and losses for trading securities are included in earning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a lump sum or quarterly cash payments over a scheduled period for up to 15 years and are allowed to make subsequent changes to their existing elections as permissible under the Executive Deferred Savings Plan provisions. The liability associated with the Executive Deferred Savings Plan is included as a component of other current liabilities in the Consolidated Balance Sheets. Changes in the Executive Deferred Savings Plan liability are recorded in SG&amp;amp;A expense in the Consolidated Statements of Operations. The expense associated with changes in the liability included in SG&amp;amp;A expense was $56.5 million, $13.3 million and $13.6 million for the fiscal years ended June 30, 2021, 2020 and 2019, respectively. We also have a deferred compensation asset that corresponds to the liability under the Executive Deferred Savings Plan and it is included as a component of other non-current assets in the Consolidated Balance Sheets. Changes in the Executive Deferred Savings Plan assets are recorded as gains (losses), net in SG&amp;amp;A expense in the Consolidated Statements of Operations.</t>
        </is>
      </c>
    </row>
    <row r="25">
      <c r="A25" s="4" t="inlineStr">
        <is>
          <t>Income Taxes</t>
        </is>
      </c>
      <c r="B25" s="4" t="inlineStr">
        <is>
          <t xml:space="preserve">Income Taxes. We account for income taxes in accordance with the authoritative guidance, which requires income tax effects for changes in tax laws are recognized in the period in which the law is enacted. Deferred tax assets and liabilities are recognized using enacted tax rates for the effect of temporary differences between the book and tax bases of recorded assets and liabilities. The guidance also requires that deferred tax assets be reduced by a valuation allowance if it is more likely than not that a portion of the deferred tax asset will not be realized. We have determined that a valuation allowance is necessary against a portion of the deferred tax assets, but we anticipate that our future taxable income will be sufficient to recover the remainder of our deferred tax assets. However, should there be a change in our ability to recover our deferred tax assets that are not subject to a valuation allowance, we could be required to record an additional valuation allowance against such deferred tax assets. This would result in an increase to our tax provision in the period in which we determine that the recovery is not probable. On a quarterly basis, we provide for income taxes based upon an estimated annual effective income tax rate. The effective tax rate is highly dependent upon the geographic composition of worldwide earnings, tax regulations governing each region, availability of tax credits and the effectiveness of our tax planning strategies. We carefully monitor the changes in many factors and adjust our effective income tax rate on a timely basis. If actual results differ from these estimates, this could have a material effect on our financial condition and results of operations. The calculation of our tax liabilities involves dealing with uncertainties in the application of complex tax regulations. In accordance with the authoritative guidance on accounting for uncertainty in income taxes, we recognize liabilities for uncertain tax positions based on the two-step proces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We reevaluate these uncertain tax positions on a quarterly basis. This evaluation is based on factors including, but not limited to, changes in facts or circumstances, changes in tax law, effectively settled issues under audit and new audit activities. Any change in these factors could result in the recognition of a tax benefit or an additional charge to the tax provision. We record income taxes on the undistributed earnings of foreign subsidiaries unless the subsidiaries’ earnings are considered indefinitely reinvested outside the U.S. Our effective tax rate would be adversely affected if we change our intent or if such undistributed earnings are needed for U.S. operations because we would be required to provide or pay income taxes on some or all of these undistributed earnings. Global Intangible Low-Taxed Income. The Tax Cut and Jobs Act includes provisions for Global Intangible Low-Taxed Income (“GILTI”) wherein taxes on foreign income are imposed in excess of a deemed return on tangible assets of foreign </t>
        </is>
      </c>
    </row>
    <row r="26">
      <c r="A26" s="4" t="inlineStr">
        <is>
          <t>Business Combinations</t>
        </is>
      </c>
      <c r="B26" s="4" t="inlineStr">
        <is>
          <t>Business Combinations. We allocate the fair value of the purchase price of our acquisitions to the tangible assets acquired, liabilities assumed, and intangible assets acquired, including in-process research and development (“IPR&amp;D”), based on their estimated fair values at acquisition date.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As a result, during the measurement period, which will not exceed one year from the acquisition date, we record adjustments to the assets acquired and liabilities assumed with the corresponding offset to goodwill. Upon the conclusion of the measurement period or final determination of the fair value of the purchase price of our acquisitions, whichever comes first, any subsequent adjustments are recorded to our Consolidated Statements of Operations. The fair value of IPR&amp;D is initially capitalized as an intangible asset with an indefinite life and assessed for impairment thereafter whenever events or changes in circumstances indicate that the carrying value of the IPR&amp;D assets may not be recoverable. Impairment of IPR&amp;D is recorded to R&amp;D expenses. When an IPR&amp;D project is completed, the IPR&amp;D is reclassified as an amortizable purchased intangible asset and amortized to costs of revenues over the asset’s estimated useful life. Acquisition-related expenses are recognized separately from the business combination and are expensed as incurred.</t>
        </is>
      </c>
    </row>
    <row r="27">
      <c r="A27" s="4" t="inlineStr">
        <is>
          <t>Net Income Per Share</t>
        </is>
      </c>
      <c r="B27" s="4" t="inlineStr">
        <is>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RSUs and options is reflected in diluted net income per share by application of the treasury stock method. The dilutive securities are excluded from the computation of diluted net loss per share when a net loss is recorded for the period as their effect would be anti-dilutive.</t>
        </is>
      </c>
    </row>
    <row r="28">
      <c r="A28" s="4" t="inlineStr">
        <is>
          <t>Contingencies and Litigation</t>
        </is>
      </c>
      <c r="B28" s="4" t="inlineStr">
        <is>
          <t>Contingencies and Litigation. We are subject to the possibility of losses from various contingencies. Considerable judgment is necessary to estimate the probability and amount of any loss from such contingencies. An accrual is made when it is probable that a liability has been incurred or an asset has been impaired and the amount of loss can be reasonably estimated. We accrue a liability and recognize as expense the estimated costs to defend or settle asserted and unasserted claims existing as of the balance sheet date.</t>
        </is>
      </c>
    </row>
    <row r="29">
      <c r="A29" s="4" t="inlineStr">
        <is>
          <t>Recent Accounting Pronouncements</t>
        </is>
      </c>
      <c r="B29" s="4" t="inlineStr">
        <is>
          <t>Recent Accounting Pronouncements Recently Adopted On July 1, 2020 we adopted ASC 326, which was issued by the Financial Accounting Standards Board (“FASB”) in June 2016 as Accounting Standards Update (“ASU”) No. 2016-13 Financial Instruments – Credit Losses (ASC 326): Measurement of Credit Losses on Financial Instruments .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We adopted ASC 326 using the modified retrospective method, which requires a cumulative-effect adjustment to the opening balance of retained earnings to be recognized on the date of adoption and, accordingly, recorded a net decrease of $5.5 million to retained earnings as of July 1, 2020. Please see the “Allowance for Credit Losses” accounting policy above. In August 2018, the FASB issued an ASU that modifies the existing accounting standards for fair value measurement disclosure. This update eliminates the disclosure of the amount of and reasons for transfers between level 1 and level 2 of the fair value hierarchy, and the policy for the timing of transfers between levels. We adopted this update beginning in the first quarter of our fiscal year ending June 30, 2021 on a retrospective basis and the adoption had no material impact on our Consolidated Financial Statements. In August 2018, the FASB issued an ASU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OCI expected to be recognized as components of net periodic benefit cost over the next fiscal year. We adopted this update beginning in the first quarter of the fiscal year ending June 30, 2021 on a retrospective basis and the adoption had no material impact on our Consolidated Financial Statements. In August 2018, the FASB issued an ASU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We adopted this update beginning in the first quarter of our fiscal year ending June 30, 2021 on a prospective basis and the adoption had no material impact on our Consolidated Financial Statements. Updates Not Yet Effective In December 2019, the FASB issued an ASU to simplify the accounting for income taxes in ASC 740, Income Taxes (“ASC 740”). This amendment removes certain exceptions and improves consistent application of accounting principles for certain areas in ASC 740. The update is effective for us beginning in the first quarter of our fiscal year ending June 30, 2022, and early adoption is permitted. We do not expect a material impact on our Consolidated Financial Statements upon the adoption of this accounting standard update.</t>
        </is>
      </c>
    </row>
    <row r="30">
      <c r="A30" s="4" t="inlineStr">
        <is>
          <t>Fair Value Measurement</t>
        </is>
      </c>
      <c r="B30" s="4" t="inlineStr">
        <is>
          <t>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is>
      </c>
    </row>
    <row r="31">
      <c r="A31" s="4" t="inlineStr">
        <is>
          <t>Fair Value of Financial Instruments</t>
        </is>
      </c>
      <c r="B31" s="4" t="inlineStr">
        <is>
          <t>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n. 30, 2021</t>
        </is>
      </c>
    </row>
    <row r="3">
      <c r="A3" s="3" t="inlineStr">
        <is>
          <t>Accounting Policies [Abstract]</t>
        </is>
      </c>
    </row>
    <row r="4">
      <c r="A4" s="4" t="inlineStr">
        <is>
          <t>Schedule of Property, Plant and Equipment</t>
        </is>
      </c>
      <c r="B4" s="4" t="inlineStr">
        <is>
          <t>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t>
        </is>
      </c>
    </row>
    <row r="5">
      <c r="A5" s="4" t="inlineStr">
        <is>
          <t>Schedule of Concentration of Risk</t>
        </is>
      </c>
      <c r="B5" s="4" t="inlineStr">
        <is>
          <t>The following customers each accounted for more than 10% of total revenues, primarily in the Semiconductor Process Control (“SPC”) segment for the indicated periods: Year Ended June 30, 2021 2020 2019 Taiwan Semiconductor Manufacturing Company Limited Taiwan Semiconductor Manufacturing Company Limited Taiwan Semiconductor Manufacturing Company Limited Samsung Electronics Co., Ltd. Samsung Electronics Co., Ltd. The following customers each accounted for more than 10% of net accounts receivable as of the dates indicated below: As of June 30, 2021 2020 Taiwan Semiconductor Manufacturing Company Limited Taiwan Semiconductor Manufacturing Company Limited Samsung Electronics Co., Lt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Schedule of Contract Balances</t>
        </is>
      </c>
      <c r="B4" s="4" t="inlineStr">
        <is>
          <t>Contract Balances The following table represents the opening and closing balances of accounts receivable, contract assets and contract liabilities for the indicated periods. As of As of As of (In thousands, except for percentage) June 30, 2021 June 30, 2020 June 30, 2019 Change in Fiscal 2021 Change in Fiscal 2020 Accounts receivable, net $ 1,305,479 $ 1,107,413 $ 990,113 $ 198,066 18 % $ 117,300 12 % Contract assets $ 91,052 $ 99,876 $ 94,015 $ (8,824) (9) % $ 5,861 6 % Contract liabilities $ 667,703 $ 666,055 $ 587,789 $ 1,648 — % $ 78,266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Financial Assets and Liabilities Measured at Fair Value on a Recurring Basis</t>
        </is>
      </c>
      <c r="B4" s="4" t="inlineStr">
        <is>
          <t xml:space="preserve">Financial assets (excluding cash held in operating accounts and time deposits) and liabilities measured at fair value on a recurring basis as of the date indicated below were presented on our Consolidated Balance Sheets as follows: As of June 30, 2021 (In thousands) Total Quoted Prices Significant Little or No Assets Cash equivalents: Money market funds and other $ 691,375 $ 691,375 $ — $ — Marketable securities: Corporate debt securities 468,746 — 468,746 — Municipal securities 70,228 — 70,228 — Sovereign securities 3,052 — 3,052 — U.S. Government agency securities 145,921 145,921 — — U.S. Treasury securities 233,064 205,055 28,009 — Equity securities 29,930 — 29,930 — Total cash equivalents and marketable securities (1) 1,642,316 1,042,351 599,965 — Other current assets: Derivative assets 8,252 — 8,252 — Other non-current assets: Executive Deferred Savings Plan 266,199 200,925 65,274 — Total financial assets (1) $ 1,916,767 $ 1,243,276 $ 673,491 $ — Liabilities Derivative liabilities $ (2,807) $ — $ (2,807) $ — Deferred payments (4,550) — — (4,550) Contingent consideration payable (8,514) — — (8,514) Total financial liabilities $ (15,871) $ — $ (2,807) $ (13,064) — __________________ (1) Excludes cash of $641.6 million held in operating accounts and time deposits of $210.6 million (of which $101.7 million were cash equivalents) as of June 30, 2021. Financial assets (excluding cash held in operating accounts and time deposits) and liabilities measured at fair value on a recurring basis as of the date indicated below were presented on our Consolidated Balance Sheets as follows: As of June 30, 2020 (In thousands) Total Quoted Prices in Significant Other Little or No Assets Cash equivalents: Money market funds and other $ 694,950 $ 694,950 $ — $ — Marketable securities: Corporate debt securities 381,957 — 381,957 — Municipal securities 29,110 — 29,110 — Sovereign securities 2,017 — 2,017 — U.S. Government agency securities 106,336 106,336 — — U.S. Treasury securities 181,193 151,210 29,983 — Total cash equivalents and marketable securities (1) 1,395,563 952,496 443,067 — Other current assets: Derivative assets 2,077 — 2,077 — Other non-current assets: Executive Deferred Savings Plan 213,487 166,000 47,487 — Total financial assets (1) $ 1,611,127 $ 1,118,496 $ 492,631 $ — Liabilities Derivative liabilities $ (1,410) $ — $ (1,410) $ — Deferred payments (6,750) — — (6,750) Contingent consideration payable (15,513) — — (15,513) Total financial liabilities $ (23,673) $ — $ (1,410) $ (22,263) __________________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Jun. 30, 2021</t>
        </is>
      </c>
    </row>
    <row r="3">
      <c r="A3" s="3" t="inlineStr">
        <is>
          <t>Organization, Consolidation and Presentation of Financial Statements [Abstract]</t>
        </is>
      </c>
    </row>
    <row r="4">
      <c r="A4" s="4" t="inlineStr">
        <is>
          <t>Schedule of Condensed Balance Sheet</t>
        </is>
      </c>
      <c r="B4" s="4" t="inlineStr">
        <is>
          <t xml:space="preserve">Consolidated Balance Sheets As of June 30, (In thousands) 2021 2020 Accounts receivable, net: Accounts receivable, gross $ 1,323,515 $ 1,119,235 Allowance for credit losses (18,036) (11,822) $ 1,305,479 $ 1,107,413 Inventories: Customer service parts $ 349,743 $ 338,608 Raw materials 595,151 478,594 Work-in-process 453,432 334,965 Finished goods 177,054 158,818 $ 1,575,380 $ 1,310,985 Other current assets: Contract assets $ 91,052 $ 99,876 Deferred costs of revenue 59,953 77,219 Prepaid expenses 76,649 74,955 Prepaid income and other taxes 68,847 56,809 Other current assets 24,366 15,816 $ 320,867 $ 324,675 Land, property and equipment, net: Land $ 67,862 $ 67,858 Buildings and leasehold improvements 458,605 405,238 Machinery and equipment 743,710 677,627 Office furniture and fixtures 32,856 29,964 Construction-in-process 182,320 93,736 1,485,353 1,274,423 Less: accumulated depreciation (822,326) (754,599) $ 663,027 $ 519,824 Other non-current assets: Executive Deferred Savings Plan $ 266,199 $ 213,487 Operating lease right of use assets 102,883 100,790 Other non-current assets 75,823 48,702 $ 444,905 $ 362,979 Other current liabilities: Executive Deferred Savings Plan $ 268,028 $ 215,167 Compensation and benefits 305,445 251,379 Other accrued expenses 180,982 183,435 Customer credits and advances 250,784 114,896 Income taxes payable 87,320 35,640 Interest payable 36,135 36,265 Operating lease liabilities 32,322 28,994 $ 1,161,016 $ 865,776 Other non-current liabilities: Pension liabilities $ 87,602 $ 78,911 Income taxes payable 333,866 383,447 Operating lease liabilities 70,739 70,885 Other non-current liabilities 139,083 139,041 $ 631,290 $ 672,284 </t>
        </is>
      </c>
    </row>
    <row r="5">
      <c r="A5" s="4" t="inlineStr">
        <is>
          <t>Schedule of Accumulated Other Comprehensive Income (Loss)</t>
        </is>
      </c>
      <c r="B5" s="4" t="inlineStr">
        <is>
          <t>The components of AOCI as of the dates indicated below were as follows: (In thousands) Currency Translation Adjustments Unrealized Gains (Losses) on Available-for-Sale Securities Unrealized Gains (Losses) on Cash Flow Hedges Unrealized Gains (Losses) on Defined Benefit Plans Total Balance as of June 30, 2021 $ (32,563) $ 595 $ (20,092) $ (23,497) $ (75,557) Balance as of June 30, 2020 $ (43,957) $ 3,683 $ (23,250) $ (16,250) $ (79,774)</t>
        </is>
      </c>
    </row>
    <row r="6">
      <c r="A6" s="4" t="inlineStr">
        <is>
          <t>Reclassification out of Accumulated Other Comprehensive Income</t>
        </is>
      </c>
      <c r="B6" s="4" t="inlineStr">
        <is>
          <t>The effects on net income of amounts reclassified from AOCI to the Consolidated Statements of Operations for the indicated periods were as follows (in thousands): Location in the Consolidated Statements of Operations Year Ended June 30, AOCI Components 2021 2020 2019 Unrealized gains (losses) on cash flow hedges from foreign exchange and interest rate contracts (1) Revenues $ 384 $ 4,086 $ 4,329 Costs of revenues and operating expenses 551 (1,377) (739) Interest expense (1,116) (637) 424 Other expense (income), net — — 4 Net gains (losses) reclassified from AOCI $ (181) $ 2,072 $ 4,018 Unrealized gains (losses) on available-for-sale securities Other expense (income), net $ 253 $ 297 $ (1,294) ________________</t>
        </is>
      </c>
    </row>
    <row r="7">
      <c r="A7" s="4" t="inlineStr">
        <is>
          <t>Schedule of Consolidated Statements of Operations</t>
        </is>
      </c>
      <c r="B7" s="4" t="inlineStr">
        <is>
          <t>Consolidated Statements of Operations The following table shows other expense (income), net for the indicated periods: Year Ended June 30, (In thousands) 2021 2020 2019 Other expense (income), net: Interest income $ (8,929) $ (21,646) $ (40,367) Foreign exchange (gains) losses, net 5,005 4,236 (322) Net realized losses (gains) on sale of investments (253) (297) 1,294 Other (25,125) 20,385 7,933 $ (29,302) $ 2,678 $ (31,4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Jun. 30, 2021</t>
        </is>
      </c>
    </row>
    <row r="3">
      <c r="A3" s="3" t="inlineStr">
        <is>
          <t>Investments, Debt and Equity Securities [Abstract]</t>
        </is>
      </c>
    </row>
    <row r="4">
      <c r="A4" s="4" t="inlineStr">
        <is>
          <t>Schedule of Marketable Securities</t>
        </is>
      </c>
      <c r="B4" s="4" t="inlineStr">
        <is>
          <t>The amortized cost and fair value of marketable securities as of the dates indicated below were as follows: As of June 30, 2021 (In thousands) Amortized Gross Gross Fair Value Corporate debt securities $ 468,192 $ 689 $ (135) $ 468,746 Money market funds and other 691,375 — — 691,375 Municipal securities 70,155 106 (33) 70,228 Sovereign securities 3,045 7 — 3,052 U.S. Government agency securities 145,810 160 (49) 145,921 U.S. Treasury securities 233,052 129 (117) 233,064 Equity securities (1) 3,211 26,719 — 29,930 Subtotal 1,614,840 27,810 (334) 1,642,316 Add: Time deposits (2) 210,636 — — 210,636 Less: Cash equivalents 793,040 — — 793,040 Marketable securities $ 1,032,436 $ 27,810 $ (334) $ 1,059,912 As of June 30, 2020 (In thousands) Amortized Gross Gross Fair Value Corporate debt securities $ 379,334 $ 2,673 $ (50) $ 381,957 Money market funds and other 694,950 — — 694,950 Municipal securities 28,859 251 — 29,110 Sovereign securities 2,009 8 — 2,017 U.S. Government agency securities 106,091 252 (7) 106,336 U.S. Treasury securities 179,631 1,564 (2) 181,193 Subtotal 1,390,874 4,748 (59) 1,395,563 Add: Time deposits (2) 124,153 — — 124,153 Less: Cash equivalents 773,653 — — 773,653 Marketable securities $ 741,374 $ 4,748 $ (59) $ 746,063 __________________ (1) Unrealized gains on equity securities included in our portfolio consist of the initial fair value adjustment recorded upon a security becoming marketable.</t>
        </is>
      </c>
    </row>
    <row r="5">
      <c r="A5" s="4" t="inlineStr">
        <is>
          <t>Schedule of Investments with Gross Unrealized Losses</t>
        </is>
      </c>
      <c r="B5" s="4" t="inlineStr">
        <is>
          <t>The following table summarizes the fair value and gross unrealized losses of our investments that were in an unrealized loss position as of the date indicated below, none of which were in a continuous loss position for 12 months or more: As of June 30, 2021 (In thousands) Fair Value Gross Corporate debt securities $ 161,012 $ (135) Municipal securities 21,605 (33) U.S. Government agency securities 38,904 (49) U.S. Treasury securities 117,761 (117) Total $ 339,282 $ (334)</t>
        </is>
      </c>
    </row>
    <row r="6">
      <c r="A6" s="4" t="inlineStr">
        <is>
          <t>Schedule of Contractual Maturities of Securities</t>
        </is>
      </c>
      <c r="B6" s="4" t="inlineStr">
        <is>
          <t xml:space="preserve">The contractual maturities of securities classified as available-for-sale, regardless of their classification on our Consolidated Balance Sheets, as of the date indicated below were as follows: As of June 30, 2021 (In thousands) Amortized Fair Value Due within one year $ 519,815 $ 547,291 Due after one year through three years 512,621 512,621 $ 1,032,436 $ 1,059,9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1</t>
        </is>
      </c>
    </row>
    <row r="3">
      <c r="A3" s="3" t="inlineStr">
        <is>
          <t>Business Combination and Asset Acquisition [Abstract]</t>
        </is>
      </c>
    </row>
    <row r="4">
      <c r="A4" s="4" t="inlineStr">
        <is>
          <t>Schedule of Acquisition Purchase Price Allocation</t>
        </is>
      </c>
      <c r="B4" s="4" t="inlineStr">
        <is>
          <t xml:space="preserve">The allocation of the purchase price to the estimated fair value of the assets acquired and liabilities assumed at the Acquisition Date, including all measurement period adjustments, was as follows: (In thousands) Purchase Price Allocation Assets Accounts receivable, net $ 197,873 Inventories 330,325 Contract assets 63,181 Other current assets 70,622 Property, plant, and equipment, net 97,664 Intangible assets 1,553,570 Other non-current assets 73,179 Total assets acquired $ 2,386,414 Liabilities Accounts payable $ 53,015 Accrued liabilities 173,507 Other current liabilities 73,057 Deferred tax liabilities 786,671 Other non-current liabilities 86,789 Non-controlling interest 19,185 Total liabilities assumed $ 1,192,224 Total identifiable net assets acquired $ 1,194,190 Goodwill 1,845,728 Total purchase price $ 3,039,918 </t>
        </is>
      </c>
    </row>
    <row r="5">
      <c r="A5" s="4" t="inlineStr">
        <is>
          <t>Non-recurring Adjustments to Unaudited Pro Forma Results Attributable to Business Combination</t>
        </is>
      </c>
      <c r="B5" s="4" t="inlineStr">
        <is>
          <t xml:space="preserve">The table below reflects the impact of material and nonrecurring adjustments to the unaudited pro forma results for the indicated periods that are directly attributable to the acquisitions: Year Ended June 30, Non-recurring Adjustments (In thousands) 2019 Increase to expense as a result of inventory fair value adjustment $ 1,029 (Decrease)/increase to expense as a result of transaction costs $ (64,343) Increase to expense as a result of compensation costs $ 7,201 </t>
        </is>
      </c>
    </row>
    <row r="6">
      <c r="A6" s="4" t="inlineStr">
        <is>
          <t>Schedule of Unaudited Pro Forma Information</t>
        </is>
      </c>
      <c r="B6" s="4" t="inlineStr">
        <is>
          <t xml:space="preserve">The unaudited pro forma information presented below is for informational purposes only and is not necessarily indicative of our consolidated results of operations of the combined business had the acquisitions actually occurred at the beginning of fiscal year 2018 or of the results of our future operations of the combined businesses. Year Ended June 30, (In thousands) 2019 Revenues $ 5,154,823 Net income attributable to KLA $ 1,288,4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PURCHASED INTANGIBLE ASSETS (Tables)</t>
        </is>
      </c>
      <c r="B1" s="2" t="inlineStr">
        <is>
          <t>12 Months Ended</t>
        </is>
      </c>
    </row>
    <row r="2">
      <c r="B2" s="2" t="inlineStr">
        <is>
          <t>Jun. 30, 2021</t>
        </is>
      </c>
    </row>
    <row r="3">
      <c r="A3" s="3" t="inlineStr">
        <is>
          <t>Goodwill and Intangible Assets Disclosure [Abstract]</t>
        </is>
      </c>
    </row>
    <row r="4">
      <c r="A4" s="4" t="inlineStr">
        <is>
          <t>Schedule of Goodwill Rollforward</t>
        </is>
      </c>
      <c r="B4" s="4" t="inlineStr">
        <is>
          <t>The following table presents goodwill carrying value and the movements by reporting unit during the fiscal years ended June 30, 2021 and 2020 (1) : (In thousands) Wafer Inspection and Patterning Global Service and Support (“GSS”) Specialty Semiconductor Process PCB and Display Component Inspection Total Balance as of June 30, 2019 $ 360,615 $ 25,908 $ 821,842 $ 989,918 $ 13,575 $ 2,211,858 Acquired goodwill 56,180 — — — — 56,180 Goodwill adjustments 166 — 4,195 29,773 — 34,134 Goodwill impairment — — (144,179) (112,470) — (256,649) Foreign currency adjustment (121) — — — — (121) Balance as of June 30, 2020 416,840 25,908 681,858 907,221 13,575 2,045,402 Goodwill disposal from sale of business (2) — — — (34,250) — (34,250) Foreign currency adjustment 20 — — — — 20 Balance as of June 30, 2021 $ 416,860 $ 25,908 $ 681,858 $ 872,971 $ 13,575 $ 2,011,172 _________________ (1) No goodwill was assigned to the Other reporting unit, and accordingly is not disclosed in the table above. (2) Refer to the Non-controlling Interest section of Note 10 “Equity, Long-term Incentive Compensation Plans and Non-Controlling Interest” for more information on the sale of PixCell Medical Technologies Ltd. (“PixCell”).</t>
        </is>
      </c>
    </row>
    <row r="5">
      <c r="A5" s="4" t="inlineStr">
        <is>
          <t>Schedule of Purchased Intangible Assets</t>
        </is>
      </c>
      <c r="B5" s="4" t="inlineStr">
        <is>
          <t xml:space="preserve">The components of purchased intangible assets as of the dates indicated below were as follows: (In thousands) As of June 30, 2021 As of June 30, 2020 Category Range of Gross Accumulated Net Gross Accumulated Net Existing technology 4-8 $ 1,382,612 $ 499,219 $ 883,393 $ 1,269,883 $ 342,623 $ 927,260 Customer relationships 4-9 305,817 131,386 174,431 305,817 98,754 207,063 Trade name/trademark 4-7 117,383 53,493 63,890 117,383 39,216 78,167 Backlog and other &lt;1-9 50,403 49,962 441 50,404 47,215 3,189 Intangible assets subject to amortization 1,856,215 734,060 1,122,155 1,743,487 527,808 1,215,679 In-process research and development 63,256 100 63,156 175,834 100 175,734 Total $ 1,919,471 $ 734,160 $ 1,185,311 $ 1,919,321 $ 527,908 $ 1,391,413 </t>
        </is>
      </c>
    </row>
    <row r="6">
      <c r="A6" s="4" t="inlineStr">
        <is>
          <t>Schedule of Amortization Expense for Purchased Intangible Assets</t>
        </is>
      </c>
      <c r="B6" s="4" t="inlineStr">
        <is>
          <t xml:space="preserve">Amortization expense for purchased intangible assets for the periods indicated below was as follows: Year Ended June 30, (In thousands) 2021 2020 2019 Amortization expense - Cost of revenues $ 156,596 $ 145,823 $ 52,387 Amortization expense - Selling, general and administrative 49,531 74,532 34,992 Amortization expense - Research and development 125 224 13 Total $ 206,252 $ 220,579 $ 87,392 </t>
        </is>
      </c>
    </row>
    <row r="7">
      <c r="A7" s="4" t="inlineStr">
        <is>
          <t>Schedule of Remaining Estimated Amortization Expense</t>
        </is>
      </c>
      <c r="B7" s="4" t="inlineStr">
        <is>
          <t xml:space="preserve">Based on the purchased intangible assets’ gross carrying value recorded as of June 30, 2021, the remaining estimated annual amortization expense is expected to be as follows: Fiscal Year Ending June 30: Amortization 2022 $ 209,349 2023 208,257 2024 205,740 2025 193,521 2026 178,346 Thereafter 126,942 Total $ 1,122,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1</t>
        </is>
      </c>
      <c r="C2" s="2" t="inlineStr">
        <is>
          <t>Jun. 30, 2020</t>
        </is>
      </c>
      <c r="D2" s="2" t="inlineStr">
        <is>
          <t>Jun. 30, 2019</t>
        </is>
      </c>
    </row>
    <row r="3">
      <c r="A3" s="3" t="inlineStr">
        <is>
          <t>Revenues:</t>
        </is>
      </c>
    </row>
    <row r="4">
      <c r="A4" s="4" t="inlineStr">
        <is>
          <t>Revenues</t>
        </is>
      </c>
      <c r="B4" s="5" t="n">
        <v>6918734</v>
      </c>
      <c r="C4" s="5" t="n">
        <v>5806424</v>
      </c>
      <c r="D4" s="5" t="n">
        <v>4568904</v>
      </c>
    </row>
    <row r="5">
      <c r="A5" s="3" t="inlineStr">
        <is>
          <t>Costs and expenses:</t>
        </is>
      </c>
    </row>
    <row r="6">
      <c r="A6" s="4" t="inlineStr">
        <is>
          <t>Costs of revenues</t>
        </is>
      </c>
      <c r="B6" s="6" t="n">
        <v>2772165</v>
      </c>
      <c r="C6" s="6" t="n">
        <v>2449561</v>
      </c>
      <c r="D6" s="6" t="n">
        <v>1869377</v>
      </c>
    </row>
    <row r="7">
      <c r="A7" s="4" t="inlineStr">
        <is>
          <t>Research and development</t>
        </is>
      </c>
      <c r="B7" s="6" t="n">
        <v>928487</v>
      </c>
      <c r="C7" s="6" t="n">
        <v>863864</v>
      </c>
      <c r="D7" s="6" t="n">
        <v>711030</v>
      </c>
    </row>
    <row r="8">
      <c r="A8" s="4" t="inlineStr">
        <is>
          <t>Selling, general and administrative</t>
        </is>
      </c>
      <c r="B8" s="6" t="n">
        <v>729602</v>
      </c>
      <c r="C8" s="6" t="n">
        <v>734149</v>
      </c>
      <c r="D8" s="6" t="n">
        <v>599124</v>
      </c>
    </row>
    <row r="9">
      <c r="A9" s="4" t="inlineStr">
        <is>
          <t>Goodwill impairment</t>
        </is>
      </c>
      <c r="B9" s="6" t="n">
        <v>0</v>
      </c>
      <c r="C9" s="6" t="n">
        <v>256649</v>
      </c>
      <c r="D9" s="6" t="n">
        <v>0</v>
      </c>
    </row>
    <row r="10">
      <c r="A10" s="4" t="inlineStr">
        <is>
          <t>Interest expense</t>
        </is>
      </c>
      <c r="B10" s="6" t="n">
        <v>157328</v>
      </c>
      <c r="C10" s="6" t="n">
        <v>160274</v>
      </c>
      <c r="D10" s="6" t="n">
        <v>124604</v>
      </c>
    </row>
    <row r="11">
      <c r="A11" s="4" t="inlineStr">
        <is>
          <t>Loss on extinguishment of debt</t>
        </is>
      </c>
      <c r="B11" s="6" t="n">
        <v>0</v>
      </c>
      <c r="C11" s="6" t="n">
        <v>22538</v>
      </c>
      <c r="D11" s="6" t="n">
        <v>0</v>
      </c>
    </row>
    <row r="12">
      <c r="A12" s="4" t="inlineStr">
        <is>
          <t>Other expense (income), net</t>
        </is>
      </c>
      <c r="B12" s="6" t="n">
        <v>-29302</v>
      </c>
      <c r="C12" s="6" t="n">
        <v>2678</v>
      </c>
      <c r="D12" s="6" t="n">
        <v>-31462</v>
      </c>
    </row>
    <row r="13">
      <c r="A13" s="4" t="inlineStr">
        <is>
          <t>Income before income taxes</t>
        </is>
      </c>
      <c r="B13" s="6" t="n">
        <v>2360454</v>
      </c>
      <c r="C13" s="6" t="n">
        <v>1316711</v>
      </c>
      <c r="D13" s="6" t="n">
        <v>1296231</v>
      </c>
    </row>
    <row r="14">
      <c r="A14" s="4" t="inlineStr">
        <is>
          <t>Provision for income taxes</t>
        </is>
      </c>
      <c r="B14" s="6" t="n">
        <v>283101</v>
      </c>
      <c r="C14" s="6" t="n">
        <v>101686</v>
      </c>
      <c r="D14" s="6" t="n">
        <v>121214</v>
      </c>
    </row>
    <row r="15">
      <c r="A15" s="4" t="inlineStr">
        <is>
          <t>Net income</t>
        </is>
      </c>
      <c r="B15" s="6" t="n">
        <v>2077353</v>
      </c>
      <c r="C15" s="6" t="n">
        <v>1215025</v>
      </c>
      <c r="D15" s="6" t="n">
        <v>1175017</v>
      </c>
    </row>
    <row r="16">
      <c r="A16" s="4" t="inlineStr">
        <is>
          <t>Less: Net loss attributable to non-controlling interest</t>
        </is>
      </c>
      <c r="B16" s="6" t="n">
        <v>-939</v>
      </c>
      <c r="C16" s="6" t="n">
        <v>-1760</v>
      </c>
      <c r="D16" s="6" t="n">
        <v>-600</v>
      </c>
    </row>
    <row r="17">
      <c r="A17" s="4" t="inlineStr">
        <is>
          <t>Net income attributable to KLA</t>
        </is>
      </c>
      <c r="B17" s="5" t="n">
        <v>2078292</v>
      </c>
      <c r="C17" s="5" t="n">
        <v>1216785</v>
      </c>
      <c r="D17" s="5" t="n">
        <v>1175617</v>
      </c>
    </row>
    <row r="18">
      <c r="A18" s="3" t="inlineStr">
        <is>
          <t>Net income per share attributable to KLA</t>
        </is>
      </c>
    </row>
    <row r="19">
      <c r="A19" s="4" t="inlineStr">
        <is>
          <t>Basic (in dollars per share)</t>
        </is>
      </c>
      <c r="B19" s="8" t="n">
        <v>13.49</v>
      </c>
      <c r="C19" s="8" t="n">
        <v>7.76</v>
      </c>
      <c r="D19" s="8" t="n">
        <v>7.53</v>
      </c>
    </row>
    <row r="20">
      <c r="A20" s="4" t="inlineStr">
        <is>
          <t>Diluted (in dollars per share)</t>
        </is>
      </c>
      <c r="B20" s="8" t="n">
        <v>13.37</v>
      </c>
      <c r="C20" s="8" t="n">
        <v>7.7</v>
      </c>
      <c r="D20" s="8" t="n">
        <v>7.49</v>
      </c>
    </row>
    <row r="21">
      <c r="A21" s="3" t="inlineStr">
        <is>
          <t>Weighted-average number of shares:</t>
        </is>
      </c>
    </row>
    <row r="22">
      <c r="A22" s="4" t="inlineStr">
        <is>
          <t>Basic (in shares)</t>
        </is>
      </c>
      <c r="B22" s="6" t="n">
        <v>154086</v>
      </c>
      <c r="C22" s="6" t="n">
        <v>156797</v>
      </c>
      <c r="D22" s="6" t="n">
        <v>156053</v>
      </c>
    </row>
    <row r="23">
      <c r="A23" s="4" t="inlineStr">
        <is>
          <t>Diluted (in shares)</t>
        </is>
      </c>
      <c r="B23" s="6" t="n">
        <v>155437</v>
      </c>
      <c r="C23" s="6" t="n">
        <v>158005</v>
      </c>
      <c r="D23" s="6" t="n">
        <v>156949</v>
      </c>
    </row>
    <row r="24">
      <c r="A24" s="4" t="inlineStr">
        <is>
          <t>Product</t>
        </is>
      </c>
    </row>
    <row r="25">
      <c r="A25" s="3" t="inlineStr">
        <is>
          <t>Revenues:</t>
        </is>
      </c>
    </row>
    <row r="26">
      <c r="A26" s="4" t="inlineStr">
        <is>
          <t>Revenues</t>
        </is>
      </c>
      <c r="B26" s="5" t="n">
        <v>5240316</v>
      </c>
      <c r="C26" s="5" t="n">
        <v>4328725</v>
      </c>
      <c r="D26" s="5" t="n">
        <v>3392243</v>
      </c>
    </row>
    <row r="27">
      <c r="A27" s="4" t="inlineStr">
        <is>
          <t>Service</t>
        </is>
      </c>
    </row>
    <row r="28">
      <c r="A28" s="3" t="inlineStr">
        <is>
          <t>Revenues:</t>
        </is>
      </c>
    </row>
    <row r="29">
      <c r="A29" s="4" t="inlineStr">
        <is>
          <t>Revenues</t>
        </is>
      </c>
      <c r="B29" s="5" t="n">
        <v>1678418</v>
      </c>
      <c r="C29" s="5" t="n">
        <v>1477699</v>
      </c>
      <c r="D29" s="5" t="n">
        <v>11766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Debt Long-term and Short-term Instruments</t>
        </is>
      </c>
      <c r="B4" s="4" t="inlineStr">
        <is>
          <t xml:space="preserve">The following table summarizes our debt as of June 30, 2021 and June 30, 2020: As of June 30, 2021 As of June 30, 2020 Amount Effective Amount Effective Fixed-rate 4.650% Senior Notes due on November 1, 2024 $ 1,250,000 4.682 %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Revolving Credit Facility — — % 50,000 1.310 % Fixed-rate 3.590% Note Payable due on February 20, 2022 20,000 2.300 % — — % Total 3,470,000 3,500,000 Unamortized discount/premium, net (7,168) (8,167) Unamortized debt issuance costs (20,065) (22,163) Total $ 3,442,767 $ 3,469,670 Reported as: Short-term debt 20,000 — Long-term debt 3,422,767 3,469,670 Total $ 3,442,767 $ 3,469,6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Leases Cost</t>
        </is>
      </c>
      <c r="B4" s="4" t="inlineStr">
        <is>
          <t xml:space="preserve">Supplemental cash flow information related to leases was as follows: Year Ended June 30, (In thousands) 2021 2020 Operating cash outflows from operating leases $ 38,118 $ 34,702 ROU assets obtained in exchange for new operating lease liabilities $ 39,292 $ 24,549 </t>
        </is>
      </c>
    </row>
    <row r="5">
      <c r="A5" s="4" t="inlineStr">
        <is>
          <t>Schedule of Maturities of Lease Liabilities</t>
        </is>
      </c>
      <c r="B5" s="4" t="inlineStr">
        <is>
          <t xml:space="preserve">Maturities of lease liabilities as of June 30, 2021 were as follows: Fiscal Year Ending June 30: Amount 2022 $ 33,759 2023 24,326 2024 15,501 2025 12,104 2026 9,168 2027 and thereafter 12,699 Total lease payments 107,557 Less imputed interest (4,496) Total $ 103,0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LONG-TERM INCENTIVE COMPENSATION PLANS AND NON-CONTROLLING INTEREST (Tables)</t>
        </is>
      </c>
      <c r="B1" s="2" t="inlineStr">
        <is>
          <t>12 Months Ended</t>
        </is>
      </c>
    </row>
    <row r="2">
      <c r="B2" s="2" t="inlineStr">
        <is>
          <t>Jun. 30, 2021</t>
        </is>
      </c>
    </row>
    <row r="3">
      <c r="A3" s="3" t="inlineStr">
        <is>
          <t>Share-based Payment Arrangement [Abstract]</t>
        </is>
      </c>
    </row>
    <row r="4">
      <c r="A4" s="4" t="inlineStr">
        <is>
          <t>Schedule of Combined Activity Under Equity Incentive Plans</t>
        </is>
      </c>
      <c r="B4" s="4" t="inlineStr">
        <is>
          <t>The following table summarizes the combined activity under our equity incentive plans: (In thousands) Available For Grant (1)(5) Balances as of June 30, 2018 3,680 Plan shares increased 12,000 Restricted stock units granted (2)(3) (2,463) Restricted stock units granted adjustment (4) 5 Restricted stock units canceled 51 Plan shares expired (1998 Director Plan) (1,660) Balances as of June 30, 2019 11,613 Restricted stock units granted (2) (1,174) Restricted stock units granted adjustment (4) 103 Restricted stock units canceled 218 Balances as of June 30, 2020 10,760 Restricted stock units granted (2) (761) Restricted stock units granted adjustment (4) 102 Restricted stock units canceled 152 Balances as of June 30, 2021 10,253 __________________ (1) The number of RSUs reflects the application of the award multiplier of 2.0x as described above. (2) Includes RSUs granted to senior management with performance-based vesting criteria (in addition to service-based vesting criteria for any of such RSUs that are deemed to have been earned) (“performance-based RSU”). As of June 30, 2021, it had not yet been determined the extent to which (if at all) the performance-based vesting criteria had been satisfied. Therefore, this line item includes all such performance-based RSUs granted during the fiscal year, reported at the maximum possible number of shares that may ultimately be issuable if all applicable performance-based criteria are achieved at their maximum levels and all applicable service-based criteria are fully satisfied (0.2 million shares, 0.4 million shares and 0.7 million shares for the fiscal years ended June 30, 2021, 2020 and 2019, respectively, reflecting the application of the 2.0x multiplier described above). (3) Includes RSUs granted to executive management during the fiscal year ended June 30, 2019 with both a market condition and a service condition (“market-based RSU”). Under the award agreements, the vesting of the market-based RSUs is contingent on achieving total stockholder return (including stock price appreciation and cash dividends) objectives on a per share basis of equal to or greater than 150%, 175% and 200% multiplied by the measurement price of $116.39 during the five-year period ending March 20, 2024. The awards are split into three tranches and, to the extent that total stockholder return targets have been met, one-third of the maximum number of shares available under these awards will vest on each of the third, fourth, and fifth anniversaries of the grant date. As of June 30, 2021, the market conditions were met, resulting in all three tranches being eligible to vest, subject to the service condition. (4) Represents the portion of RSUs granted with performance-based vesting criteria and reported at the actual number of shares issued upon achievement of the performance vesting criteria during the fiscal years ended June 30, 2021, 2020, and 2019. (5) No additional stock options, RSUs or other awards will be granted under the Assumed Equity Plans.</t>
        </is>
      </c>
    </row>
    <row r="5">
      <c r="A5" s="4" t="inlineStr">
        <is>
          <t>Schedule of Stock-based Compensation Expense</t>
        </is>
      </c>
      <c r="B5" s="4" t="inlineStr">
        <is>
          <t>The following table shows stock-based compensation expense for the indicated periods: Year Ended June 30, (In thousands) 2021 2020 2019 (1) Stock-based compensation expense by: Costs of revenues $ 17,355 $ 14,680 $ 10,384 Research and development 23,337 23,530 16,225 Selling, general and administrative 71,144 73,171 67,585 Total stock-based compensation expense $ 111,836 $ 111,381 $ 94,194 __________________ (1) Includes $10.9 million of stock-based compensation expense acceleration for certain equity awards for Orbotech employees.</t>
        </is>
      </c>
    </row>
    <row r="6">
      <c r="A6" s="4" t="inlineStr">
        <is>
          <t>Schedule of Restricted Stock Activity</t>
        </is>
      </c>
      <c r="B6" s="4" t="inlineStr">
        <is>
          <t>The following table shows the activity and weighted-average grant date fair value for RSUs during the fiscal year ended June 30, 2021: Shares (In thousands) (1) Weighted-Average Outstanding restricted stock units as of June 30, 2020 (2) 2,253 $ 107.33 Granted (2) 380 $ 222.86 Granted adjustments (3) (51) $ 80.27 Vested and released (542) $ 103.83 Withheld for taxes (237) $ 103.83 Forfeited (93) $ 127.40 Outstanding restricted stock units as of June 30, 2021 (2) 1,710 $ 133.76 __________________ (1) Share numbers reflect actual shares subject to awarded RSUs. Under the terms of the 2004 Plan, the number of shares subject to each award reflected in this number is multiplied by 2.0x to calculate the impact of the award on the share reserve under the 2004 Plan. (2) Includes performance-based RSUs. As of June 30, 2021, it had not yet been determined the extent to which (if at all) the performance-based criteria had been satisfied. Therefore, this line item includes all such RSUs, reported at the maximum possible number of shares (i.e., 0.1 million shares for the fiscal year ended June 30, 2021) that may ultimately be issuable if all applicable performance-based criteria are achieved at their maximum. (3) Represents the portion of RSUs granted with performance-based vesting criteria and reported at the actual number of shares issued upon achievement of the performance vesting criteria during the fiscal year ended June 30, 2021.</t>
        </is>
      </c>
    </row>
    <row r="7">
      <c r="A7" s="4" t="inlineStr">
        <is>
          <t>Schedule of Grant Date Fair Value, Weighted Average Grant Date Fair Value, and Tax Benefits for Restricted Stock Units</t>
        </is>
      </c>
      <c r="B7" s="4" t="inlineStr">
        <is>
          <t xml:space="preserve">The following table shows the weighted-average grant date fair value per unit for the RSUs granted, vested, and tax benefits realized by us in connection with vested and released RSUs for the indicated periods: (In thousands, except for weighted-average grant date fair value) Year Ended June 30, 2021 2020 2019 Weighted-average grant date fair value per unit $ 222.86 $ 146.94 $ 99.53 Weighted-average fair value per unit assumed upon Orbotech Acquisition $ — $ — $ 104.49 Grant date fair value of vested restricted stock units $ 80,887 $ 91,812 $ 60,749 Tax benefits realized by us in connection with vested and released restricted stock units $ 26,416 $ 21,960 $ 15,053 </t>
        </is>
      </c>
    </row>
    <row r="8">
      <c r="A8" s="4" t="inlineStr">
        <is>
          <t>Schedule of Employee Stock Purchase Rights Valuation</t>
        </is>
      </c>
      <c r="B8" s="4" t="inlineStr">
        <is>
          <t>The fair value of each purchase right under the ESPP was estimated on the date of grant using the Black-Scholes model and the straight-line attribution approach with the following weighted-average assumptions: Year Ended June 30, 2021 2020 2019 Stock purchase plan: Expected stock price volatility 47.0 % 34.3 % 33.2 % Risk-free interest rate 0.4 % 2.1 % 2.1 % Dividend yield 1.6 % 2.2 % 3.1 % Expected life (in years) 0.50 0.50 0.50</t>
        </is>
      </c>
    </row>
    <row r="9">
      <c r="A9" s="4" t="inlineStr">
        <is>
          <t>Schedule of Tax Benefits Realized and Weighted-average fair value for the ESPP</t>
        </is>
      </c>
      <c r="B9" s="4" t="inlineStr">
        <is>
          <t xml:space="preserve">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Year Ended June 30, 2021 2020 2019 Total cash received from employees for the issuance of shares under the ESPP $ 86,098 $ 74,849 $ 64,828 Number of shares purchased by employees through the ESPP 431 561 843 Tax benefits realized by us in connection with the disqualifying dispositions of shares purchased under the ESPP $ 1,972 $ 3,237 $ 1,133 Weighted-average fair value per share based on Black-Scholes model $ 59.84 $ 36.61 $ 21.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12 Months Ended</t>
        </is>
      </c>
    </row>
    <row r="2">
      <c r="B2" s="2" t="inlineStr">
        <is>
          <t>Jun. 30, 2021</t>
        </is>
      </c>
    </row>
    <row r="3">
      <c r="A3" s="3" t="inlineStr">
        <is>
          <t>Equity [Abstract]</t>
        </is>
      </c>
    </row>
    <row r="4">
      <c r="A4" s="4" t="inlineStr">
        <is>
          <t>Schedule of Share Repurchases</t>
        </is>
      </c>
      <c r="B4" s="4" t="inlineStr">
        <is>
          <t xml:space="preserve">Share repurchases for the indicated periods (based on the trade date of the applicable repurchase) were as follows: (In thousands) Year Ended June 30, 2021 2020 2019 Number of shares of common stock repurchased 3,658 5,327 10,207 Total cost of repurchases $ 944,607 $ 821,083 $ 1,103,2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Jun. 30, 2021</t>
        </is>
      </c>
    </row>
    <row r="3">
      <c r="A3" s="3" t="inlineStr">
        <is>
          <t>Earnings Per Share [Abstract]</t>
        </is>
      </c>
    </row>
    <row r="4">
      <c r="A4" s="4" t="inlineStr">
        <is>
          <t>Schedule of Basic and Diluted Net Income Per Share</t>
        </is>
      </c>
      <c r="B4" s="4" t="inlineStr">
        <is>
          <t xml:space="preserve">The following table sets forth the computation of basic and diluted net income per share attributable to KLA: (In thousands, except per share amounts) Year Ended June 30, 2021 2020 2019 Numerator: Net income attributable to KLA $ 2,078,292 $ 1,216,785 $ 1,175,617 Denominator: Weighted-average shares-basic, excluding unvested restricted stock units 154,086 156,797 156,053 Effect of dilutive restricted stock units and options 1,351 1,208 896 Weighted-average shares-diluted 155,437 158,005 156,949 Basic net income per share attributable to KLA $ 13.49 $ 7.76 $ 7.53 Diluted net income per share attributable to KLA $ 13.37 $ 7.70 $ 7.49 Anti-dilutive securities excluded from the computation of diluted net income per share 11 22 2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1</t>
        </is>
      </c>
    </row>
    <row r="3">
      <c r="A3" s="3" t="inlineStr">
        <is>
          <t>Retirement Benefits [Abstract]</t>
        </is>
      </c>
    </row>
    <row r="4">
      <c r="A4" s="4" t="inlineStr">
        <is>
          <t>Schedule of Data Related to Foreign Defined Benefit Pension Plans</t>
        </is>
      </c>
      <c r="B4" s="4" t="inlineStr">
        <is>
          <t xml:space="preserve">Summary data relating to our foreign defined benefit pension plans, including key weighted-average assumptions used, is provided in the following tables: Year Ended June 30, (In thousands) 2021 2020 Change in projected benefit obligation: Projected benefit obligation as of the beginning of the fiscal year $ 119,870 $ 115,490 Service cost 4,649 4,823 Interest cost 1,187 1,084 Contributions by plan participants 72 78 Actuarial (gain) loss 7,912 (496) Benefit payments (2,629) (3,119) Foreign currency exchange rate changes and others, net 3,244 2,010 Projected benefit obligation as of the end of the fiscal year $ 134,305 $ 119,870 Year Ended June 30, (In thousands) 2021 2020 Change in fair value of plan assets: Fair value of plan assets as of the beginning of the fiscal year $ 37,928 $ 33,555 Actual return on plan assets 1,074 1,264 Employer contributions 6,103 5,271 Benefit and expense payments (2,626) (3,115) Foreign currency exchange rate changes and others, net 2,247 953 Fair value of plan assets as of the end of the fiscal year $ 44,726 $ 37,928 As of June 30, (In thousands) 2021 2020 Underfunded status $ 89,579 $ 81,942 As of June 30, (In thousands) 2021 2020 Plans with accumulated benefit obligations in excess of plan assets: Accumulated benefit obligation $ 81,924 $ 75,550 Projected benefit obligation $ 134,305 $ 119,870 Plan assets at fair value $ 44,726 $ 37,928 </t>
        </is>
      </c>
    </row>
    <row r="5">
      <c r="A5" s="4" t="inlineStr">
        <is>
          <t>Schedule of Weighted-Average Assumptions Used in Determining Benefit Obligation and Net Periodic Cost</t>
        </is>
      </c>
      <c r="B5" s="4" t="inlineStr">
        <is>
          <t xml:space="preserve"> Year Ended June 30, 2021 2020 2019 Weighted-average assumptions (1) : Discount rate 0.5%-1.7% 0.6%-1.7% 0.3%-1.7% Expected rate of return on assets 0.6%-2.9% 0.8%-2.9% 1.0%-2.9% Rate of compensation increases 2.3%-5.0% 1.8%-4.5% 1.8%-4.5% __________________</t>
        </is>
      </c>
    </row>
    <row r="6">
      <c r="A6" s="4" t="inlineStr">
        <is>
          <t>Schedule of Defined Benefit Plan Amounts Recognized in Other Comprehensive Income (Loss)</t>
        </is>
      </c>
      <c r="B6" s="4" t="inlineStr">
        <is>
          <t xml:space="preserve">The following table presents losses recognized in AOCI before tax related to our foreign defined benefit pension plans: As of June 30, (In thousands) 2021 2020 Unrecognized transition obligation $ — $ 310 Unrealized net loss 30,375 23,157 Amount of losses recognized $ 30,375 $ 23,467 </t>
        </is>
      </c>
    </row>
    <row r="7">
      <c r="A7" s="4" t="inlineStr">
        <is>
          <t>Schedule of Net Periodic Cost</t>
        </is>
      </c>
      <c r="B7" s="4" t="inlineStr">
        <is>
          <t>The components of our net periodic cost relating to our foreign subsidiaries’ defined benefit pension plans are as follows: Year Ended June 30, (In thousands) 2021 2020 2019 Components of net periodic pension cost: Service cost (1) $ 4,649 $ 4,823 $ 4,220 Interest cost 1,187 1,086 1,132 Return on plan assets (549) (475) (476) Amortization of prior service cost — 3 21 Amortization of net loss 1,071 1,214 1,047 Loss due to settlement/curtailment 130 — — Net periodic pension cost $ 6,488 $ 6,651 $ 5,944 __________________ (1) Service cost is reported in cost of revenues, R&amp;D and SG&amp;A expenses. All other components of net periodic pension cost are reported in other expense (income), net in the Consolidated Statements of Operations.</t>
        </is>
      </c>
    </row>
    <row r="8">
      <c r="A8" s="4" t="inlineStr">
        <is>
          <t>Schedule of Foreign Plan Assets Measured at Fair Value on Recurring Basis</t>
        </is>
      </c>
      <c r="B8" s="4" t="inlineStr">
        <is>
          <t xml:space="preserve">Foreign plan assets measured at fair value on a recurring basis consisted of the following investment categories as of June 30, 2021 and 2020, respectively: As of June 30, 2021 (In thousands) Total Quoted Prices in Significant Other Cash and cash equivalents $ 25,458 $ 25,458 $ — Bonds, equity securities and other investments 19,268 — 19,268 Total assets measured at fair value $ 44,726 $ 25,458 $ 19,268 As of June 30, 2020 (In thousands) Total Quoted Prices in Significant Other Cash and cash equivalents $ 21,420 $ 21,420 $ — Bonds, equity securities and other investments 16,508 — 16,508 Total assets measured at fair value $ 37,928 $ 21,420 $ 16,5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before Income Taxes, Domestic and Foreign</t>
        </is>
      </c>
      <c r="B4" s="4" t="inlineStr">
        <is>
          <t xml:space="preserve">The components of income before income taxes were as follows: Year Ended June 30, (In thousands) 2021 2020 2019 Domestic income before income taxes $ 1,251,820 $ 752,844 $ 545,401 Foreign income before income taxes 1,108,634 563,867 750,830 Total income before income taxes $ 2,360,454 $ 1,316,711 $ 1,296,231 </t>
        </is>
      </c>
    </row>
    <row r="5">
      <c r="A5" s="4" t="inlineStr">
        <is>
          <t>Schedule of Components of Income Tax Expense (Benefit)</t>
        </is>
      </c>
      <c r="B5" s="4" t="inlineStr">
        <is>
          <t xml:space="preserve">The provision for income taxes was comprised of the following: (In thousands) Year Ended June 30, 2021 2020 2019 Current: Federal $ 201,413 $ 108,136 $ 82,460 State 6,164 518 5,665 Foreign 121,146 86,374 59,274 328,723 195,028 147,399 Deferred: Federal (31,989) (26,743) 1,636 State (1,155) (1,174) 2,118 Foreign (12,478) (65,425) (29,939) (45,622) (93,342) (26,185) Provision for income taxes $ 283,101 $ 101,686 $ 121,214 </t>
        </is>
      </c>
    </row>
    <row r="6">
      <c r="A6" s="4" t="inlineStr">
        <is>
          <t>Schedule of Deferred Tax Assets and Liabilities</t>
        </is>
      </c>
      <c r="B6" s="4" t="inlineStr">
        <is>
          <t>The significant components of deferred income tax assets and liabilities were as follows: (In thousands) As of June 30, 2021 2020 Deferred tax assets: Tax credits and net operating losses $ 237,480 $ 214,305 Employee benefits accrual 82,055 67,729 Stock-based compensation 7,284 8,871 Inventory reserves 81,224 73,939 Non-deductible reserves 36,267 20,526 Unearned revenue 15,712 15,786 Unrealized loss on investments 5,384 5,345 Other 54,615 66,667 Gross deferred tax assets 520,021 473,168 Valuation allowance (204,433) (181,846) Net deferred tax assets $ 315,588 $ 291,322 Deferred tax liabilities: Unremitted earnings of foreign subsidiaries not indefinitely reinvested $ (278,014) $ (257,757) Deferred profit (10,044) (18,111) Depreciation and amortization (407,692) (439,685) Total deferred tax liabilities (695,750) (715,553) Total net deferred tax assets (liabilities) $ (380,162) $ (424,231)</t>
        </is>
      </c>
    </row>
    <row r="7">
      <c r="A7" s="4" t="inlineStr">
        <is>
          <t>Schedule of Effective Income Tax Rate Reconciliation</t>
        </is>
      </c>
      <c r="B7" s="4" t="inlineStr">
        <is>
          <t>The reconciliation of the U.S. federal statutory income tax rate to our effective income tax rate was as follows: Year ended June 30, 2021 2020 2019 Federal statutory rate 21.0 % 21.0 % 21.0 % State income taxes, net of federal benefit 0.2 % 0.2 % 0.5 % Effect of foreign operations taxed at various rates (6.6) % (12.1) % (10.5) % Tax rate change on deferred tax liability on purchased intangibles 1.7 % — % — % Tax Cuts and Jobs Act of 2017 - Transition tax and deferred tax effects — % — % (1.5) % Global intangible low-taxed income 2.6 % 3.0 % 3.5 % Foreign derived intangible income (4.3) % (5.0) % (4.0) % Research and development tax credit (1.1) % (1.8) % (1.8) % Net change in tax reserves (1.1) % 1.5 % 1.4 % Non-deductible impairment of goodwill — % 4.1 % — % Effect of stock-based compensation (0.3) % (0.3) % 0.4 % Restructuring — % (2.6) % — % Other (0.1) % (0.3) % 0.4 % Effective income tax rate 12.0 % 7.7 % 9.4 %</t>
        </is>
      </c>
    </row>
    <row r="8">
      <c r="A8" s="4" t="inlineStr">
        <is>
          <t>Schedule of Income Tax Contingencies</t>
        </is>
      </c>
      <c r="B8" s="4" t="inlineStr">
        <is>
          <t xml:space="preserve">A reconciliation of gross unrecognized tax benefits was as follows: Year Ended June 30, (In thousands) 2021 2020 2019 Unrecognized tax benefits at the beginning of the year $ 172,443 $ 146,426 $ 63,994 Increases for tax positions from acquisitions — — 60,753 Increases for tax positions taken in prior years 6,557 6,826 13,001 Decreases for tax positions taken in prior years (19,360) (518) (1,304) Increases for tax positions taken in current year 31,113 34,278 26,178 Decreases for settlements with taxing authorities (28,651) — — Decreases for lapsing of statutes of limitations (12,460) (14,569) (16,196) Unrecognized tax benefits at the end of the year $ 149,642 $ 172,443 $ 146,4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Receivables Sold Under Factoring Agreements</t>
        </is>
      </c>
      <c r="B4" s="4" t="inlineStr">
        <is>
          <t xml:space="preserve">The following table shows total receivables sold under factoring agreements and proceeds from sales of LC for the indicated periods: Year Ended June 30, (In thousands) 2021 2020 2019 Receivables sold under factoring agreements $ 305,565 $ 293,006 $ 193,089 Proceeds from sales of LC $ 133,679 $ 59,036 $ 95,4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1</t>
        </is>
      </c>
    </row>
    <row r="3">
      <c r="A3" s="3" t="inlineStr">
        <is>
          <t>Derivative Instruments and Hedging Activities Disclosure [Abstract]</t>
        </is>
      </c>
    </row>
    <row r="4">
      <c r="A4" s="4" t="inlineStr">
        <is>
          <t>Schedule of Derivative Instruments, Location, Designated and Non-Designated, Gains (Losses)</t>
        </is>
      </c>
      <c r="B4" s="4" t="inlineStr">
        <is>
          <t xml:space="preserve">The gains (losses) on derivatives in cash flow and net investment hedging relationships recognized in other comprehensive income for the indicated periods were as follows: Year Ended June 30, (In thousands) 2021 2020 2019 Derivatives Designated as Cash Flow Hedging Instruments: Rate lock agreements: Amounts included in the assessment of effectiveness $ — $ — $ (8,649) Foreign exchange contracts: Amounts included in the assessment of effectiveness $ 3,897 $ (16,649) $ (358) Amounts excluded from the assessment of effectiveness $ (115) $ (90) $ (112) Derivatives Designated as Net Investment Hedging Instruments: Foreign exchange contracts (1) $ (191) $ — $ — ________________ (1) No amounts were reclassified from AOCI into earnings related to the sale of a subsidiary. The locations and amounts of designated and non-designated derivatives’ gains and losses reported in the Consolidated Statements of Operations for the indicated periods were as follows: (In thousands) Revenues Costs of Revenues and Operating Expense Interest Expense Other Expense (Income), Net For the year ended June 30, 2019 Total amounts presented in the Consolidated Statements of Operations in which the effects of cash flow hedges are recorded $ 4,568,904 $ 3,179,531 $ 124,604 $ (31,462) Gains (Losses) on Derivatives Designated as Hedging Instruments: Rate lock agreements: Amount of gains (losses) reclassified from AOCI to earnings $ — $ — $ 424 $ — Amount of gains (losses) reclassified from AOCI to earnings as a result that a forecasted transaction is no longer probable of occurring $ — $ — $ — $ 4 Foreign exchange contracts: Amount of gains (losses) reclassified from AOCI to earnings $ 4,329 $ (739) $ — $ — Amount excluded from the assessment of effectiveness recognized in earnings $ — $ — $ — $ (323) Gains (Losses) on Derivatives Not Designated as Hedging Instruments: Amount of gains (losses) recognized in earnings $ — $ — $ — $ (23) For the year ended June 30, 2020 Total amounts presented in the Consolidated Statements of Operations in which the effects of cash flow hedges are recorded $ 5,806,424 $ 4,304,223 $ 160,274 $ 2,678 Gains (Losses) on Derivatives Designated as Hedging Instruments: Rate lock agreements: Amount of gains (losses) reclassified from AOCI to earnings $ — $ — $ (637) $ — Foreign exchange contracts: Amount of gains (losses) reclassified from AOCI to earnings $ 4,473 $ (1,377) $ — $ — Amount excluded from the assessment of effectiveness recognized in earnings $ (387) $ — $ — $ — Gains (Losses) on Derivatives Not Designated as Hedging Instruments: Amount of gains (losses) recognized in earnings $ — $ — $ — $ 1,990 For the year ended June 30, 2021 Total amounts presented in the Consolidated Statements of Operations in which the effects of cash flow hedges are recorded $ 6,918,734 $ 4,430,254 $ 157,328 $ (29,302) Gains (Losses) on Derivatives Designated as Hedging Instruments: Rate lock agreements: Amount of gains (losses) reclassified from AOCI to earnings $ — $ — $ (1,116) $ — Foreign exchange contracts: Amount of gains (losses) reclassified from AOCI to earnings $ 920 $ 551 $ — $ — Amount excluded from the assessment of effectiveness recognized in earnings $ (536) $ — $ — $ 1,216 Gains (Losses) on Derivatives Not Designated as Hedging Instruments: Amount of gains (losses) recognized in earnings $ — $ — $ — $ 670 </t>
        </is>
      </c>
    </row>
    <row r="5">
      <c r="A5" s="4" t="inlineStr">
        <is>
          <t>Schedule of Notional Amounts of Derivatives Outstanding</t>
        </is>
      </c>
      <c r="B5" s="4" t="inlineStr">
        <is>
          <t xml:space="preserve">The U.S. dollar equivalent of all outstanding notional amounts of foreign currency hedge contracts, with maximum remaining maturities of approximately ten months as of June 30, 2021 and seven months as of June 30, 2020, were as follows: (In thousands) As of June 30, 2021 As of June 30, 2020 Cash flow hedge contracts - foreign currency Purchase $ 12,550 $ 10,705 Sell $ 134,845 $ 71,431 Net Investment hedge contracts - foreign currency Sell $ 66,848 $ — Other foreign currency hedge contracts Purchase $ 264,292 $ 329,310 Sell $ 278,635 $ 357,939 </t>
        </is>
      </c>
    </row>
    <row r="6">
      <c r="A6" s="4" t="inlineStr">
        <is>
          <t>Schedule of Derivative Instruments, Fair Value</t>
        </is>
      </c>
      <c r="B6" s="4" t="inlineStr">
        <is>
          <t xml:space="preserve">The locations and fair value of our derivatives reported in our Consolidated Balance Sheets as of the dates indicated below were as follows: Asset Derivatives Liability Derivatives Balance Sheet As of June 30,2021 As of June 30,2020 Balance Sheet As of June 30,2021 As of June 30,2020 (In thousands) Fair Value Fair Value Derivatives designated as hedging instruments Foreign exchange contracts Other current assets $ 3,940 $ 680 Other current liabilities $ 272 $ 45 Total derivatives designated as hedging instruments 3,940 680 272 45 Derivatives not designated as hedging instruments Foreign exchange contracts Other current assets 4,312 1,397 Other current liabilities 2,535 1,365 Total derivatives not designated as hedging instruments 4,312 1,397 2,535 1,365 Total derivatives $ 8,252 $ 2,077 $ 2,807 $ 1,410 </t>
        </is>
      </c>
    </row>
    <row r="7">
      <c r="A7" s="4" t="inlineStr">
        <is>
          <t>Balances and Changes in Accumulated Other Comprehensive Income Related to Derivative Instruments</t>
        </is>
      </c>
      <c r="B7" s="4" t="inlineStr">
        <is>
          <t>The changes in AOCI, before taxes, related to derivatives for the indicated periods were as follows: Year Ended June 30, (In thousands) 2021 2020 2019 Beginning balance $ (29,602) $ (10,791) $ 2,346 Amount reclassified to earnings 181 (2,072) (4,018) Net change in unrealized gains or losses 3,591 (16,739) (9,119) Ending balance $ (25,830) $ (29,602) $ (10,791)</t>
        </is>
      </c>
    </row>
    <row r="8">
      <c r="A8" s="4" t="inlineStr">
        <is>
          <t>Offsetting of Derivative Assets and Liabilities</t>
        </is>
      </c>
      <c r="B8" s="4" t="inlineStr">
        <is>
          <t>The information related to the offsetting arrangements for the periods indicated was as follows (in thousands): As of June 30, 2021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8,252 $ — $ 8,252 $ (2,492) $ — $ 5,760 Derivatives - liabilities $ (2,807) $ — $ (2,807) $ 2,492 $ — $ (315) As of June 30, 2020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2,077 $ — $ 2,077 $ (1,020) $ — $ 1,057 Derivatives - liabilities $ (1,410) $ — $ (1,410) $ 1,020 $ — $ (390)</t>
        </is>
      </c>
    </row>
    <row r="9">
      <c r="A9" s="4" t="inlineStr">
        <is>
          <t>Offsetting of Derivative Assets and Liabilities</t>
        </is>
      </c>
      <c r="B9" s="4" t="inlineStr">
        <is>
          <t>The information related to the offsetting arrangements for the periods indicated was as follows (in thousands): As of June 30, 2021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8,252 $ — $ 8,252 $ (2,492) $ — $ 5,760 Derivatives - liabilities $ (2,807) $ — $ (2,807) $ 2,492 $ — $ (315) As of June 30, 2020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2,077 $ — $ 2,077 $ (1,020) $ — $ 1,057 Derivatives - liabilities $ (1,410) $ — $ (1,410) $ 1,020 $ — $ (3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Related Party Transactions</t>
        </is>
      </c>
      <c r="B4" s="4" t="inlineStr">
        <is>
          <t xml:space="preserve">The following table provides the transactions with these parties for the indicated periods (for the portion of such period that they were considered related): Year Ended June 30, (In thousands) 2021 2020 2019 Total revenues $ 1,276 $ 4,237 $ 2,402 Total purchases $ 1,347 $ 2,414 $ 2,8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income</t>
        </is>
      </c>
      <c r="B4" s="5" t="n">
        <v>2077353</v>
      </c>
      <c r="C4" s="5" t="n">
        <v>1215025</v>
      </c>
      <c r="D4" s="5" t="n">
        <v>1175017</v>
      </c>
    </row>
    <row r="5">
      <c r="A5" s="3" t="inlineStr">
        <is>
          <t>Currency translation adjustments:</t>
        </is>
      </c>
    </row>
    <row r="6">
      <c r="A6" s="4" t="inlineStr">
        <is>
          <t>Cumulative currency translation adjustments</t>
        </is>
      </c>
      <c r="B6" s="6" t="n">
        <v>12236</v>
      </c>
      <c r="C6" s="6" t="n">
        <v>-26</v>
      </c>
      <c r="D6" s="6" t="n">
        <v>-5190</v>
      </c>
    </row>
    <row r="7">
      <c r="A7" s="4" t="inlineStr">
        <is>
          <t>Income tax (provision) benefit</t>
        </is>
      </c>
      <c r="B7" s="6" t="n">
        <v>-842</v>
      </c>
      <c r="C7" s="6" t="n">
        <v>110</v>
      </c>
      <c r="D7" s="6" t="n">
        <v>117</v>
      </c>
    </row>
    <row r="8">
      <c r="A8" s="4" t="inlineStr">
        <is>
          <t>Net change related to currency translation adjustments</t>
        </is>
      </c>
      <c r="B8" s="6" t="n">
        <v>11394</v>
      </c>
      <c r="C8" s="6" t="n">
        <v>84</v>
      </c>
      <c r="D8" s="6" t="n">
        <v>-5073</v>
      </c>
    </row>
    <row r="9">
      <c r="A9" s="3" t="inlineStr">
        <is>
          <t>Cash flow hedges:</t>
        </is>
      </c>
    </row>
    <row r="10">
      <c r="A10" s="4" t="inlineStr">
        <is>
          <t>Net unrealized gains (losses) arising during the period</t>
        </is>
      </c>
      <c r="B10" s="6" t="n">
        <v>3782</v>
      </c>
      <c r="C10" s="6" t="n">
        <v>-16739</v>
      </c>
      <c r="D10" s="6" t="n">
        <v>-9119</v>
      </c>
    </row>
    <row r="11">
      <c r="A11" s="4" t="inlineStr">
        <is>
          <t>Reclassification adjustments for net (gains) losses included in net income</t>
        </is>
      </c>
      <c r="B11" s="6" t="n">
        <v>181</v>
      </c>
      <c r="C11" s="6" t="n">
        <v>-2072</v>
      </c>
      <c r="D11" s="6" t="n">
        <v>-4018</v>
      </c>
    </row>
    <row r="12">
      <c r="A12" s="4" t="inlineStr">
        <is>
          <t>Income tax (provision) benefit</t>
        </is>
      </c>
      <c r="B12" s="6" t="n">
        <v>-805</v>
      </c>
      <c r="C12" s="6" t="n">
        <v>4286</v>
      </c>
      <c r="D12" s="6" t="n">
        <v>2033</v>
      </c>
    </row>
    <row r="13">
      <c r="A13" s="4" t="inlineStr">
        <is>
          <t>Net change related to cash flow hedges</t>
        </is>
      </c>
      <c r="B13" s="6" t="n">
        <v>3158</v>
      </c>
      <c r="C13" s="6" t="n">
        <v>-14525</v>
      </c>
      <c r="D13" s="6" t="n">
        <v>-11104</v>
      </c>
    </row>
    <row r="14">
      <c r="A14" s="4" t="inlineStr">
        <is>
          <t>Net change related to unrecognized losses and transition obligations in connection with defined benefit plans</t>
        </is>
      </c>
      <c r="B14" s="6" t="n">
        <v>-7247</v>
      </c>
      <c r="C14" s="6" t="n">
        <v>2397</v>
      </c>
      <c r="D14" s="6" t="n">
        <v>-1824</v>
      </c>
    </row>
    <row r="15">
      <c r="A15" s="3" t="inlineStr">
        <is>
          <t>Available-for-sale securities:</t>
        </is>
      </c>
    </row>
    <row r="16">
      <c r="A16" s="4" t="inlineStr">
        <is>
          <t>Net unrealized gains (losses) arising during the period</t>
        </is>
      </c>
      <c r="B16" s="6" t="n">
        <v>-3678</v>
      </c>
      <c r="C16" s="6" t="n">
        <v>6029</v>
      </c>
      <c r="D16" s="6" t="n">
        <v>11664</v>
      </c>
    </row>
    <row r="17">
      <c r="A17" s="4" t="inlineStr">
        <is>
          <t>Reclassification adjustments for net (gains) losses included in net income</t>
        </is>
      </c>
      <c r="B17" s="6" t="n">
        <v>-253</v>
      </c>
      <c r="C17" s="6" t="n">
        <v>-297</v>
      </c>
      <c r="D17" s="6" t="n">
        <v>1294</v>
      </c>
    </row>
    <row r="18">
      <c r="A18" s="4" t="inlineStr">
        <is>
          <t>Income tax (provision) benefit</t>
        </is>
      </c>
      <c r="B18" s="6" t="n">
        <v>843</v>
      </c>
      <c r="C18" s="6" t="n">
        <v>-433</v>
      </c>
      <c r="D18" s="6" t="n">
        <v>-3208</v>
      </c>
    </row>
    <row r="19">
      <c r="A19" s="4" t="inlineStr">
        <is>
          <t>Net change related to available-for-sale securities</t>
        </is>
      </c>
      <c r="B19" s="6" t="n">
        <v>-3088</v>
      </c>
      <c r="C19" s="6" t="n">
        <v>5299</v>
      </c>
      <c r="D19" s="6" t="n">
        <v>9750</v>
      </c>
    </row>
    <row r="20">
      <c r="A20" s="4" t="inlineStr">
        <is>
          <t>Other comprehensive income (loss)</t>
        </is>
      </c>
      <c r="B20" s="6" t="n">
        <v>4217</v>
      </c>
      <c r="C20" s="6" t="n">
        <v>-6745</v>
      </c>
      <c r="D20" s="6" t="n">
        <v>-8251</v>
      </c>
    </row>
    <row r="21">
      <c r="A21" s="4" t="inlineStr">
        <is>
          <t>Less: Comprehensive loss attributable to non-controlling interest</t>
        </is>
      </c>
      <c r="B21" s="6" t="n">
        <v>-939</v>
      </c>
      <c r="C21" s="6" t="n">
        <v>-1760</v>
      </c>
      <c r="D21" s="6" t="n">
        <v>-600</v>
      </c>
    </row>
    <row r="22">
      <c r="A22" s="4" t="inlineStr">
        <is>
          <t>Total comprehensive income attributable to KLA</t>
        </is>
      </c>
      <c r="B22" s="5" t="n">
        <v>2082509</v>
      </c>
      <c r="C22" s="5" t="n">
        <v>1210040</v>
      </c>
      <c r="D22" s="5" t="n">
        <v>11673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Jun. 30, 2021</t>
        </is>
      </c>
    </row>
    <row r="3">
      <c r="A3" s="3" t="inlineStr">
        <is>
          <t>Segment Reporting [Abstract]</t>
        </is>
      </c>
    </row>
    <row r="4">
      <c r="A4" s="4" t="inlineStr">
        <is>
          <t>Schedule of Results for Reportable Segments</t>
        </is>
      </c>
      <c r="B4" s="4" t="inlineStr">
        <is>
          <t xml:space="preserve">The following is a summary of results for each of our four reportable segments for the indicated periods: Year Ended June 30, (In thousands) 2021 2020 2019 Semiconductor Process Control: Revenues $ 5,734,825 $ 4,745,446 $ 4,080,822 Segment gross margin $ 3,705,222 $ 3,028,167 $ 2,590,434 Specialty Semiconductor Process: Revenues $ 369,216 $ 329,700 $ 151,164 Segment gross margin $ 206,706 $ 183,641 $ 78,800 PCB, Display and Component Inspection: Revenues $ 812,620 $ 727,451 $ 332,810 Segment gross margin $ 390,571 $ 315,723 $ 155,765 Other: Revenues $ 739 $ 3,614 $ 4,676 Segment gross margin $ (68) $ (63) $ 1,102 Totals: Revenues for reportable segments $ 6,917,400 $ 5,806,211 $ 4,569,472 Segment gross margin $ 4,302,431 $ 3,527,468 $ 2,826,101 </t>
        </is>
      </c>
    </row>
    <row r="5">
      <c r="A5" s="4" t="inlineStr">
        <is>
          <t>Reconciliation of Total Reportable Segments Revenue to Total Revenue</t>
        </is>
      </c>
      <c r="B5" s="4" t="inlineStr">
        <is>
          <t xml:space="preserve">The following table reconciles total reportable segment revenue to total revenue for the indicated periods: Year Ended June 30, (In thousands) 2021 2020 2019 Total revenues for reportable segments $ 6,917,400 $ 5,806,211 $ 4,569,472 Corporate allocations and effects of foreign exchange rates 1,334 213 (568) Total revenues $ 6,918,734 $ 5,806,424 $ 4,568,904 </t>
        </is>
      </c>
    </row>
    <row r="6">
      <c r="A6" s="4" t="inlineStr">
        <is>
          <t>Reconciliation of Total Segment Gross Margin to Total Income Before Income Taxes</t>
        </is>
      </c>
      <c r="B6" s="4" t="inlineStr">
        <is>
          <t>The following table reconciles total segment gross margin to total income before income taxes for the indicated periods: Year Ended June 30, (In thousands) 2021 2020 2019 Total segment gross margin $ 4,302,431 $ 3,527,468 $ 2,826,101 Acquisition-related charges, corporate allocations and effects of foreign exchange rates (1) 155,862 170,605 126,574 Research and development 928,487 863,864 711,030 Selling, general and administrative 729,602 734,149 599,124 Goodwill impairment — 256,649 — Interest expense 157,328 160,274 124,604 Loss on extinguishment of debt — 22,538 — Other expense (income), net (29,302) 2,678 (31,462) Income before income taxes $ 2,360,454 $ 1,316,711 $ 1,296,231 __________________</t>
        </is>
      </c>
    </row>
    <row r="7">
      <c r="A7" s="4" t="inlineStr">
        <is>
          <t>Schedule of Revenues by Geographic Region</t>
        </is>
      </c>
      <c r="B7" s="4" t="inlineStr">
        <is>
          <t>The following is a summary of revenues by geographic region, based on ship-to location, for the indicated periods: (Dollar amounts in thousands) Year Ended June 30, 2021 2020 2019 Revenues: China $ 1,831,446 26 % $ 1,495,977 26 % $ 1,215,807 27 % Taiwan 1,690,558 25 % 1,598,201 27 % 1,105,726 24 % Korea 1,343,473 19 % 911,848 16 % 584,091 13 % North America 765,974 11 % 651,328 11 % 596,452 13 % Japan 639,381 9 % 660,772 11 % 581,529 13 % Europe and Israel 396,422 6 % 322,085 6 % 305,924 7 % Rest of Asia 251,480 4 % 166,213 3 % 179,375 3 % Total $ 6,918,734 100 % $ 5,806,424 100 % $ 4,568,904 100 %</t>
        </is>
      </c>
    </row>
    <row r="8">
      <c r="A8" s="4" t="inlineStr">
        <is>
          <t>Schedule of Revenues by Major Products</t>
        </is>
      </c>
      <c r="B8" s="4" t="inlineStr">
        <is>
          <t>The following is a summary of revenues by major products for the indicated periods: (Dollar amounts in thousands) Year ended June 30, 2021 2020 2019 Revenues: Wafer Inspection $ 2,661,167 39 % $ 2,080,484 36 % $ 1,630,899 36 % Patterning 1,505,990 22 % 1,278,382 22 % 1,161,263 25 % Specialty Semiconductor Process 304,627 4 % 269,667 5 % 129,854 3 % PCB, Display and Component Inspection 562,104 8 % 497,026 9 % 238,275 5 % Services 1,678,418 24 % 1,477,699 25 % 1,176,661 26 % Other 206,428 3 % 203,166 3 % 231,952 5 % Total $ 6,918,734 100 % $ 5,806,424 100 % $ 4,568,904 100 %</t>
        </is>
      </c>
    </row>
    <row r="9">
      <c r="A9" s="4" t="inlineStr">
        <is>
          <t>Schedule of Long-Lived Assets by Geographic Region</t>
        </is>
      </c>
      <c r="B9" s="4" t="inlineStr">
        <is>
          <t xml:space="preserve">Land, property and equipment, net by geographic region as of the dates indicated below were as follows: As of June 30, (In thousands) 2021 2020 Land, property and equipment, net: United States $ 447,359 $ 329,558 Singapore 76,882 54,946 Israel 57,403 59,162 Europe 56,895 58,065 Rest of Asia 24,488 18,093 Total $ 663,027 $ 519,8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RESULTS OF OPERATIONS (UNAUDITED) (Tables)</t>
        </is>
      </c>
      <c r="B1" s="2" t="inlineStr">
        <is>
          <t>12 Months Ended</t>
        </is>
      </c>
    </row>
    <row r="2">
      <c r="B2" s="2" t="inlineStr">
        <is>
          <t>Jun. 30, 2021</t>
        </is>
      </c>
    </row>
    <row r="3">
      <c r="A3" s="3" t="inlineStr">
        <is>
          <t>Quarterly Financial Information Disclosure [Abstract]</t>
        </is>
      </c>
    </row>
    <row r="4">
      <c r="A4" s="4" t="inlineStr">
        <is>
          <t>Schedule of Quarterly Financial Information</t>
        </is>
      </c>
      <c r="B4" s="4" t="inlineStr">
        <is>
          <t>The following is a summary of our quarterly consolidated results of operations (unaudited) for the fiscal years ended June 30, 2021 and 2020. (In thousands, except per share data) First Quarter Ended September 30, 2020 Second Quarter Ended December 31, 2020 Third Quarter Ended March 31, 2021 Fourth Quarter Ended June 30, 2021 Total revenues $ 1,538,620 $ 1,650,870 $ 1,803,773 $ 1,925,471 Gross margin $ 918,058 $ 981,137 $ 1,094,144 $ 1,153,230 Net income attributable to KLA $ 420,567 $ 457,251 $ 567,496 $ 632,978 Net income attributable to KLA per share: Basic (1) $ 2.71 $ 2.96 $ 3.69 $ 4.14 Diluted (1) $ 2.69 $ 2.94 $ 3.66 $ 4.10 (In thousands, except per share data) First Quarter Ended September 30, 2019 Second Quarter Ended December 31, 2019 Third Quarter Ended March 31, 2020 Fourth Quarter Ended June 30, 2020 Total revenues $ 1,413,414 $ 1,509,453 $ 1,423,964 $ 1,459,593 Gross margin $ 809,173 $ 875,835 $ 833,806 $ 838,049 Net income (loss) attributable to KLA $ 346,525 $ 380,555 $ 78,452 $ 411,253 Net income (loss) attributable to KLA per share: Basic (1) $ 2.18 $ 2.42 $ 0.50 $ 2.65 Diluted (1) $ 2.16 $ 2.40 $ 0.50 $ 2.63 __________________ (1) Basic and diluted net income (loss) per share were computed independently for each of the quarters presented based on the weighted-average basic and fully diluted shares outstanding for each quarter. Therefore, the sum of quarterly basic and diluted net income (loss) per share information may not equal annual basic and diluted net income (loss) per sha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DESCRIPTION OF BUSINESS AND SUMMARY OF SIGNIFICANT ACCOUNTING POLICIES - Merger with Orbotech, Ltd (Details) - Orbotech $ / shares in Units, $ in Millions</t>
        </is>
      </c>
      <c r="B1" s="2" t="inlineStr">
        <is>
          <t>Feb. 20, 2019USD ($)$ / sharesshares</t>
        </is>
      </c>
    </row>
    <row r="2">
      <c r="A2" s="3" t="inlineStr">
        <is>
          <t>Business Acquisition [Line Items]</t>
        </is>
      </c>
    </row>
    <row r="3">
      <c r="A3" s="4" t="inlineStr">
        <is>
          <t>Merger agreement, share price (in dollars per share) | $ / shares</t>
        </is>
      </c>
      <c r="B3" s="8" t="n">
        <v>38.86</v>
      </c>
    </row>
    <row r="4">
      <c r="A4" s="4" t="inlineStr">
        <is>
          <t>Merger agreement, entity shares issues per acquiree share (in shares) | shares</t>
        </is>
      </c>
      <c r="B4" s="9" t="n">
        <v>0.25</v>
      </c>
    </row>
    <row r="5">
      <c r="A5" s="4" t="inlineStr">
        <is>
          <t>Total purchase consideration | $</t>
        </is>
      </c>
      <c r="B5" s="5" t="n">
        <v>3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ash Equivalents and Marketable Securities (Details) - USD ($)</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Credit losses on available-for-sale debt securities</t>
        </is>
      </c>
      <c r="B4" s="5" t="n">
        <v>0</v>
      </c>
      <c r="C4" s="5" t="n">
        <v>0</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and Equipment (Details) - USD ($) $ in Millions</t>
        </is>
      </c>
      <c r="B1" s="2" t="inlineStr">
        <is>
          <t>12 Months Ended</t>
        </is>
      </c>
    </row>
    <row r="2">
      <c r="B2" s="2" t="inlineStr">
        <is>
          <t>Jun. 30, 2021</t>
        </is>
      </c>
      <c r="C2" s="2" t="inlineStr">
        <is>
          <t>Jun. 30, 2020</t>
        </is>
      </c>
      <c r="D2" s="2" t="inlineStr">
        <is>
          <t>Jun. 30, 2019</t>
        </is>
      </c>
    </row>
    <row r="3">
      <c r="A3" s="3" t="inlineStr">
        <is>
          <t>Property, Plant and Equipment</t>
        </is>
      </c>
    </row>
    <row r="4">
      <c r="A4" s="4" t="inlineStr">
        <is>
          <t>Depreciation expense</t>
        </is>
      </c>
      <c r="B4" s="10" t="n">
        <v>111.1</v>
      </c>
      <c r="C4" s="10" t="n">
        <v>101.4</v>
      </c>
      <c r="D4" s="10" t="n">
        <v>72.59999999999999</v>
      </c>
    </row>
    <row r="5">
      <c r="A5" s="4" t="inlineStr">
        <is>
          <t>Buildings | Minimum</t>
        </is>
      </c>
    </row>
    <row r="6">
      <c r="A6" s="3" t="inlineStr">
        <is>
          <t>Property, Plant and Equipment</t>
        </is>
      </c>
    </row>
    <row r="7">
      <c r="A7" s="4" t="inlineStr">
        <is>
          <t>Property and equipment, useful life (in years)</t>
        </is>
      </c>
      <c r="B7" s="4" t="inlineStr">
        <is>
          <t>30 years</t>
        </is>
      </c>
    </row>
    <row r="8">
      <c r="A8" s="4" t="inlineStr">
        <is>
          <t>Buildings | Maximum</t>
        </is>
      </c>
    </row>
    <row r="9">
      <c r="A9" s="3" t="inlineStr">
        <is>
          <t>Property, Plant and Equipment</t>
        </is>
      </c>
    </row>
    <row r="10">
      <c r="A10" s="4" t="inlineStr">
        <is>
          <t>Property and equipment, useful life (in years)</t>
        </is>
      </c>
      <c r="B10" s="4" t="inlineStr">
        <is>
          <t>50 years</t>
        </is>
      </c>
    </row>
    <row r="11">
      <c r="A11" s="4" t="inlineStr">
        <is>
          <t>Leasehold improvements | Maximum</t>
        </is>
      </c>
    </row>
    <row r="12">
      <c r="A12" s="3" t="inlineStr">
        <is>
          <t>Property, Plant and Equipment</t>
        </is>
      </c>
    </row>
    <row r="13">
      <c r="A13" s="4" t="inlineStr">
        <is>
          <t>Property and equipment, useful life (in years)</t>
        </is>
      </c>
      <c r="B13" s="4" t="inlineStr">
        <is>
          <t>15 years</t>
        </is>
      </c>
    </row>
    <row r="14">
      <c r="A14" s="4" t="inlineStr">
        <is>
          <t>Machinery and equipment | Minimum</t>
        </is>
      </c>
    </row>
    <row r="15">
      <c r="A15" s="3" t="inlineStr">
        <is>
          <t>Property, Plant and Equipment</t>
        </is>
      </c>
    </row>
    <row r="16">
      <c r="A16" s="4" t="inlineStr">
        <is>
          <t>Property and equipment, useful life (in years)</t>
        </is>
      </c>
      <c r="B16" s="4" t="inlineStr">
        <is>
          <t>2 years</t>
        </is>
      </c>
    </row>
    <row r="17">
      <c r="A17" s="4" t="inlineStr">
        <is>
          <t>Machinery and equipment | Maximum</t>
        </is>
      </c>
    </row>
    <row r="18">
      <c r="A18" s="3" t="inlineStr">
        <is>
          <t>Property, Plant and Equipment</t>
        </is>
      </c>
    </row>
    <row r="19">
      <c r="A19" s="4" t="inlineStr">
        <is>
          <t>Property and equipment, useful life (in years)</t>
        </is>
      </c>
      <c r="B19" s="4" t="inlineStr">
        <is>
          <t>10 years</t>
        </is>
      </c>
    </row>
    <row r="20">
      <c r="A20" s="4" t="inlineStr">
        <is>
          <t>Office furniture and fixtures</t>
        </is>
      </c>
    </row>
    <row r="21">
      <c r="A21" s="3" t="inlineStr">
        <is>
          <t>Property, Plant and Equipment</t>
        </is>
      </c>
    </row>
    <row r="22">
      <c r="A22" s="4" t="inlineStr">
        <is>
          <t>Property and equipment, useful life (in years)</t>
        </is>
      </c>
      <c r="B22" s="4" t="inlineStr">
        <is>
          <t>7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Goodwill, Purchased Intangible Assets and Impairment Assessment (Details)</t>
        </is>
      </c>
      <c r="B1" s="2" t="inlineStr">
        <is>
          <t>12 Months Ended</t>
        </is>
      </c>
    </row>
    <row r="2">
      <c r="B2" s="2" t="inlineStr">
        <is>
          <t>Jun. 30, 2021</t>
        </is>
      </c>
    </row>
    <row r="3">
      <c r="A3" s="4" t="inlineStr">
        <is>
          <t>Minimum</t>
        </is>
      </c>
    </row>
    <row r="4">
      <c r="A4" s="3" t="inlineStr">
        <is>
          <t>Finite-Lived Intangible Assets [Line Items]</t>
        </is>
      </c>
    </row>
    <row r="5">
      <c r="A5" s="4" t="inlineStr">
        <is>
          <t>Useful life of purchased intangible assets</t>
        </is>
      </c>
      <c r="B5" s="4" t="inlineStr">
        <is>
          <t>6 months</t>
        </is>
      </c>
    </row>
    <row r="6">
      <c r="A6" s="4" t="inlineStr">
        <is>
          <t>Maximum</t>
        </is>
      </c>
    </row>
    <row r="7">
      <c r="A7" s="3" t="inlineStr">
        <is>
          <t>Finite-Lived Intangible Assets [Line Items]</t>
        </is>
      </c>
    </row>
    <row r="8">
      <c r="A8" s="4" t="inlineStr">
        <is>
          <t>Useful life of purchased intangible assets</t>
        </is>
      </c>
      <c r="B8" s="4" t="inlineStr">
        <is>
          <t>9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Derivative Financial Instruments (Details) - Cash Flow Hedging - Derivatives designated as hedging instruments</t>
        </is>
      </c>
      <c r="B1" s="2" t="inlineStr">
        <is>
          <t>12 Months Ended</t>
        </is>
      </c>
    </row>
    <row r="2">
      <c r="B2" s="2" t="inlineStr">
        <is>
          <t>Jun. 30, 2021</t>
        </is>
      </c>
    </row>
    <row r="3">
      <c r="A3" s="4" t="inlineStr">
        <is>
          <t>Minimum</t>
        </is>
      </c>
    </row>
    <row r="4">
      <c r="A4" s="3" t="inlineStr">
        <is>
          <t>Derivative</t>
        </is>
      </c>
    </row>
    <row r="5">
      <c r="A5" s="4" t="inlineStr">
        <is>
          <t>Term of contract</t>
        </is>
      </c>
      <c r="B5" s="4" t="inlineStr">
        <is>
          <t>12 months</t>
        </is>
      </c>
    </row>
    <row r="6">
      <c r="A6" s="4" t="inlineStr">
        <is>
          <t>Maximum</t>
        </is>
      </c>
    </row>
    <row r="7">
      <c r="A7" s="3" t="inlineStr">
        <is>
          <t>Derivative</t>
        </is>
      </c>
    </row>
    <row r="8">
      <c r="A8" s="4" t="inlineStr">
        <is>
          <t>Term of contract</t>
        </is>
      </c>
      <c r="B8" s="4" t="inlineStr">
        <is>
          <t>18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Revenue Recognition (Details)</t>
        </is>
      </c>
      <c r="B1" s="2" t="inlineStr">
        <is>
          <t>12 Months Ended</t>
        </is>
      </c>
    </row>
    <row r="2">
      <c r="B2" s="2" t="inlineStr">
        <is>
          <t>Jun. 30, 2021</t>
        </is>
      </c>
    </row>
    <row r="3">
      <c r="A3" s="3" t="inlineStr">
        <is>
          <t>Disaggregation of Revenue [Line Items]</t>
        </is>
      </c>
    </row>
    <row r="4">
      <c r="A4" s="4" t="inlineStr">
        <is>
          <t>Standard warranty coverage period</t>
        </is>
      </c>
      <c r="B4" s="4" t="inlineStr">
        <is>
          <t>12 months</t>
        </is>
      </c>
    </row>
    <row r="5">
      <c r="A5" s="4" t="inlineStr">
        <is>
          <t>Minimum</t>
        </is>
      </c>
    </row>
    <row r="6">
      <c r="A6" s="3" t="inlineStr">
        <is>
          <t>Disaggregation of Revenue [Line Items]</t>
        </is>
      </c>
    </row>
    <row r="7">
      <c r="A7" s="4" t="inlineStr">
        <is>
          <t>Standard warranty coverage period</t>
        </is>
      </c>
      <c r="B7" s="4" t="inlineStr">
        <is>
          <t>6 months</t>
        </is>
      </c>
    </row>
    <row r="8">
      <c r="A8" s="4" t="inlineStr">
        <is>
          <t>Maximum</t>
        </is>
      </c>
    </row>
    <row r="9">
      <c r="A9" s="3" t="inlineStr">
        <is>
          <t>Disaggregation of Revenue [Line Items]</t>
        </is>
      </c>
    </row>
    <row r="10">
      <c r="A10" s="4" t="inlineStr">
        <is>
          <t>Standard warranty coverage period</t>
        </is>
      </c>
      <c r="B10" s="4" t="inlineStr">
        <is>
          <t>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AND SUMMARY OF SIGNIFICANT ACCOUNTING POLICIES - Accounting for Cash-Based Long-Term Incentive Compensation (Details) - Cash Long-Term Incentive Plan</t>
        </is>
      </c>
      <c r="B1" s="2" t="inlineStr">
        <is>
          <t>12 Months Ended</t>
        </is>
      </c>
    </row>
    <row r="2">
      <c r="B2" s="2" t="inlineStr">
        <is>
          <t>Jun. 30, 2021Installment</t>
        </is>
      </c>
    </row>
    <row r="3">
      <c r="A3" s="4" t="inlineStr">
        <is>
          <t>Minimum</t>
        </is>
      </c>
    </row>
    <row r="4">
      <c r="A4" s="3" t="inlineStr">
        <is>
          <t>Deferred Compensation Arrangement with Individual, Excluding Share-based Payments and Postretirement Benefits [Line Items]</t>
        </is>
      </c>
    </row>
    <row r="5">
      <c r="A5" s="4" t="inlineStr">
        <is>
          <t>Cash long-term incentive plan, equal vesting installments</t>
        </is>
      </c>
      <c r="B5" s="6" t="n">
        <v>3</v>
      </c>
    </row>
    <row r="6">
      <c r="A6" s="4" t="inlineStr">
        <is>
          <t>Cash long-term incentive plan, percentage of equal vesting installments</t>
        </is>
      </c>
      <c r="B6" s="4" t="inlineStr">
        <is>
          <t>33.33%</t>
        </is>
      </c>
    </row>
    <row r="7">
      <c r="A7" s="4" t="inlineStr">
        <is>
          <t>Cash long-term incentive plan, vesting period</t>
        </is>
      </c>
      <c r="B7" s="4" t="inlineStr">
        <is>
          <t>3 years</t>
        </is>
      </c>
    </row>
    <row r="8">
      <c r="A8" s="4" t="inlineStr">
        <is>
          <t>Maximum</t>
        </is>
      </c>
    </row>
    <row r="9">
      <c r="A9" s="3" t="inlineStr">
        <is>
          <t>Deferred Compensation Arrangement with Individual, Excluding Share-based Payments and Postretirement Benefits [Line Items]</t>
        </is>
      </c>
    </row>
    <row r="10">
      <c r="A10" s="4" t="inlineStr">
        <is>
          <t>Cash long-term incentive plan, equal vesting installments</t>
        </is>
      </c>
      <c r="B10" s="6" t="n">
        <v>4</v>
      </c>
    </row>
    <row r="11">
      <c r="A11" s="4" t="inlineStr">
        <is>
          <t>Cash long-term incentive plan, percentage of equal vesting installments</t>
        </is>
      </c>
      <c r="B11" s="4" t="inlineStr">
        <is>
          <t>25.00%</t>
        </is>
      </c>
    </row>
    <row r="12">
      <c r="A12" s="4" t="inlineStr">
        <is>
          <t>Cash long-term incentive plan, vesting period</t>
        </is>
      </c>
      <c r="B12"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ing for Non-qualified Deferred Compensation Plan (Details) - USD ($) $ in Millions</t>
        </is>
      </c>
      <c r="B1" s="2" t="inlineStr">
        <is>
          <t>12 Months Ended</t>
        </is>
      </c>
    </row>
    <row r="2">
      <c r="B2" s="2" t="inlineStr">
        <is>
          <t>Jun. 30, 2021</t>
        </is>
      </c>
      <c r="C2" s="2" t="inlineStr">
        <is>
          <t>Jun. 30, 2020</t>
        </is>
      </c>
      <c r="D2" s="2" t="inlineStr">
        <is>
          <t>Jun. 30, 2019</t>
        </is>
      </c>
    </row>
    <row r="3">
      <c r="A3" s="3" t="inlineStr">
        <is>
          <t>Deferred Compensation Arrangement with Individual, Excluding Share-based Payments and Postretirement Benefits [Line Items]</t>
        </is>
      </c>
    </row>
    <row r="4">
      <c r="A4" s="4" t="inlineStr">
        <is>
          <t>Non-qualified deferred compensation plan payout period</t>
        </is>
      </c>
      <c r="B4" s="4" t="inlineStr">
        <is>
          <t>15 years</t>
        </is>
      </c>
    </row>
    <row r="5">
      <c r="A5" s="4" t="inlineStr">
        <is>
          <t>Selling, general and administrative</t>
        </is>
      </c>
    </row>
    <row r="6">
      <c r="A6" s="3" t="inlineStr">
        <is>
          <t>Deferred Compensation Arrangement with Individual, Excluding Share-based Payments and Postretirement Benefits [Line Items]</t>
        </is>
      </c>
    </row>
    <row r="7">
      <c r="A7" s="4" t="inlineStr">
        <is>
          <t>Executive deferred compensation program, compensation expense (benefit)</t>
        </is>
      </c>
      <c r="B7" s="10" t="n">
        <v>56.5</v>
      </c>
      <c r="C7" s="10" t="n">
        <v>13.3</v>
      </c>
      <c r="D7" s="10" t="n">
        <v>13.6</v>
      </c>
    </row>
    <row r="8">
      <c r="A8" s="4" t="inlineStr">
        <is>
          <t>Gain (loss), net on deferred compensation plan assets</t>
        </is>
      </c>
      <c r="B8" s="10" t="n">
        <v>56.8</v>
      </c>
      <c r="C8" s="10" t="n">
        <v>13.9</v>
      </c>
      <c r="D8" s="10" t="n">
        <v>1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46" customWidth="1" min="2" max="2"/>
    <col width="50" customWidth="1" min="3" max="3"/>
    <col width="31" customWidth="1" min="4" max="4"/>
    <col width="80" customWidth="1" min="5" max="5"/>
    <col width="13" customWidth="1" min="6" max="6"/>
    <col width="56" customWidth="1" min="7" max="7"/>
    <col width="18" customWidth="1" min="8" max="8"/>
    <col width="67" customWidth="1" min="9" max="9"/>
    <col width="46" customWidth="1" min="10" max="10"/>
    <col width="80" customWidth="1" min="11" max="11"/>
    <col width="25" customWidth="1" min="12" max="12"/>
  </cols>
  <sheetData>
    <row r="1">
      <c r="A1" s="1" t="inlineStr">
        <is>
          <t>Consolidated Statements of Stockholders' Equity - USD ($) shares in Thousands, $ in Thousands</t>
        </is>
      </c>
      <c r="B1" s="2" t="inlineStr">
        <is>
          <t>Total</t>
        </is>
      </c>
      <c r="C1" s="2" t="inlineStr">
        <is>
          <t>Cumulative Effect, Period of Adoption, Adjustment</t>
        </is>
      </c>
      <c r="D1" s="2" t="inlineStr">
        <is>
          <t>Total KLA Stockholders’ Equity</t>
        </is>
      </c>
      <c r="E1" s="2" t="inlineStr">
        <is>
          <t>Total KLA Stockholders’ EquityCumulative Effect, Period of Adoption, Adjustment</t>
        </is>
      </c>
      <c r="F1" s="2" t="inlineStr">
        <is>
          <t>Common Stock</t>
        </is>
      </c>
      <c r="G1" s="2" t="inlineStr">
        <is>
          <t>Common Stock and Capital in Excess of Par Value, Amount</t>
        </is>
      </c>
      <c r="H1" s="2" t="inlineStr">
        <is>
          <t>Retained Earnings</t>
        </is>
      </c>
      <c r="I1" s="2" t="inlineStr">
        <is>
          <t>Retained EarningsCumulative Effect, Period of Adoption, Adjustment</t>
        </is>
      </c>
      <c r="J1" s="2" t="inlineStr">
        <is>
          <t>Accumulated Other Comprehensive Income (Loss)</t>
        </is>
      </c>
      <c r="K1" s="2" t="inlineStr">
        <is>
          <t>Accumulated Other Comprehensive Income (Loss)Cumulative Effect, Period of Adoption, Adjustment</t>
        </is>
      </c>
      <c r="L1" s="2" t="inlineStr">
        <is>
          <t>Non-Controlling Interest</t>
        </is>
      </c>
    </row>
    <row r="2">
      <c r="A2" s="4" t="inlineStr">
        <is>
          <t>Balance (in shares) at Jun. 30, 2018</t>
        </is>
      </c>
      <c r="F2" s="6" t="n">
        <v>156048</v>
      </c>
    </row>
    <row r="3">
      <c r="A3" s="4" t="inlineStr">
        <is>
          <t>Balance at Jun. 30, 2018</t>
        </is>
      </c>
      <c r="B3" s="5" t="n">
        <v>1620511</v>
      </c>
      <c r="C3" s="5" t="n">
        <v>-21140</v>
      </c>
      <c r="D3" s="5" t="n">
        <v>1620511</v>
      </c>
      <c r="E3" s="5" t="n">
        <v>-21140</v>
      </c>
      <c r="G3" s="5" t="n">
        <v>617999</v>
      </c>
      <c r="H3" s="5" t="n">
        <v>1056445</v>
      </c>
      <c r="I3" s="5" t="n">
        <v>-21215</v>
      </c>
      <c r="J3" s="5" t="n">
        <v>-53933</v>
      </c>
      <c r="K3" s="5" t="n">
        <v>75</v>
      </c>
      <c r="L3" s="5" t="n">
        <v>0</v>
      </c>
    </row>
    <row r="4">
      <c r="A4" s="3" t="inlineStr">
        <is>
          <t>Increase (Decrease) in Stockholders' Equity</t>
        </is>
      </c>
    </row>
    <row r="5">
      <c r="A5" s="4" t="inlineStr">
        <is>
          <t>Reclassification of stranded tax effects</t>
        </is>
      </c>
      <c r="B5" s="6" t="n">
        <v>0</v>
      </c>
      <c r="H5" s="6" t="n">
        <v>10920</v>
      </c>
      <c r="J5" s="6" t="n">
        <v>-10920</v>
      </c>
    </row>
    <row r="6">
      <c r="A6" s="4" t="inlineStr">
        <is>
          <t>Net income attributable to KLA</t>
        </is>
      </c>
      <c r="B6" s="6" t="n">
        <v>1175617</v>
      </c>
      <c r="D6" s="6" t="n">
        <v>1175617</v>
      </c>
      <c r="H6" s="6" t="n">
        <v>1175617</v>
      </c>
    </row>
    <row r="7">
      <c r="A7" s="4" t="inlineStr">
        <is>
          <t>Net loss attributable to non-controlling interest</t>
        </is>
      </c>
      <c r="B7" s="6" t="n">
        <v>-600</v>
      </c>
      <c r="L7" s="6" t="n">
        <v>-600</v>
      </c>
    </row>
    <row r="8">
      <c r="A8" s="4" t="inlineStr">
        <is>
          <t>Other comprehensive income (loss)</t>
        </is>
      </c>
      <c r="B8" s="6" t="n">
        <v>-8251</v>
      </c>
      <c r="D8" s="6" t="n">
        <v>-8251</v>
      </c>
      <c r="J8" s="6" t="n">
        <v>-8251</v>
      </c>
    </row>
    <row r="9">
      <c r="A9" s="4" t="inlineStr">
        <is>
          <t>Assumption of stock-based compensation plan awards in connection with the Orbotech Acquisition</t>
        </is>
      </c>
      <c r="B9" s="6" t="n">
        <v>13281</v>
      </c>
      <c r="D9" s="6" t="n">
        <v>13281</v>
      </c>
      <c r="G9" s="6" t="n">
        <v>13281</v>
      </c>
    </row>
    <row r="10">
      <c r="A10" s="4" t="inlineStr">
        <is>
          <t>Common stock issued upon the Orbotech Acquisition (in shares)</t>
        </is>
      </c>
      <c r="F10" s="6" t="n">
        <v>12292</v>
      </c>
    </row>
    <row r="11">
      <c r="A11" s="4" t="inlineStr">
        <is>
          <t>Common stock issued upon the Orbotech Acquisition</t>
        </is>
      </c>
      <c r="B11" s="6" t="n">
        <v>1330786</v>
      </c>
      <c r="D11" s="6" t="n">
        <v>1330786</v>
      </c>
      <c r="G11" s="6" t="n">
        <v>1330786</v>
      </c>
    </row>
    <row r="12">
      <c r="A12" s="4" t="inlineStr">
        <is>
          <t>Net issuance under employee stock plans (in shares)</t>
        </is>
      </c>
      <c r="F12" s="6" t="n">
        <v>1342</v>
      </c>
    </row>
    <row r="13">
      <c r="A13" s="4" t="inlineStr">
        <is>
          <t>Net issuance under employee stock plans</t>
        </is>
      </c>
      <c r="B13" s="6" t="n">
        <v>27321</v>
      </c>
      <c r="G13" s="6" t="n">
        <v>27321</v>
      </c>
    </row>
    <row r="14">
      <c r="A14" s="4" t="inlineStr">
        <is>
          <t>Repurchase of common stock (in shares)</t>
        </is>
      </c>
      <c r="F14" s="6" t="n">
        <v>-10207</v>
      </c>
    </row>
    <row r="15">
      <c r="A15" s="4" t="inlineStr">
        <is>
          <t>Repurchase of common stock</t>
        </is>
      </c>
      <c r="B15" s="6" t="n">
        <v>-1103202</v>
      </c>
      <c r="D15" s="6" t="n">
        <v>-1103202</v>
      </c>
      <c r="G15" s="6" t="n">
        <v>-66269</v>
      </c>
      <c r="H15" s="6" t="n">
        <v>-1036933</v>
      </c>
    </row>
    <row r="16">
      <c r="A16" s="4" t="inlineStr">
        <is>
          <t>Cash dividends and dividend equivalents declared</t>
        </is>
      </c>
      <c r="B16" s="6" t="n">
        <v>-470009</v>
      </c>
      <c r="D16" s="6" t="n">
        <v>-470009</v>
      </c>
      <c r="H16" s="6" t="n">
        <v>-470009</v>
      </c>
    </row>
    <row r="17">
      <c r="A17" s="4" t="inlineStr">
        <is>
          <t>Non-controlling interest in connection with the Orbotech Acquisition</t>
        </is>
      </c>
      <c r="B17" s="6" t="n">
        <v>19185</v>
      </c>
      <c r="L17" s="6" t="n">
        <v>19185</v>
      </c>
    </row>
    <row r="18">
      <c r="A18" s="4" t="inlineStr">
        <is>
          <t>Stock-based compensation expense</t>
        </is>
      </c>
      <c r="B18" s="6" t="n">
        <v>94194</v>
      </c>
      <c r="D18" s="6" t="n">
        <v>94194</v>
      </c>
      <c r="G18" s="6" t="n">
        <v>94194</v>
      </c>
    </row>
    <row r="19">
      <c r="A19" s="4" t="inlineStr">
        <is>
          <t>Balance (in shares) at Jun. 30, 2019</t>
        </is>
      </c>
      <c r="F19" s="6" t="n">
        <v>159475</v>
      </c>
    </row>
    <row r="20">
      <c r="A20" s="4" t="inlineStr">
        <is>
          <t>Balance at Jun. 30, 2019</t>
        </is>
      </c>
      <c r="B20" s="5" t="n">
        <v>2677693</v>
      </c>
      <c r="D20" s="6" t="n">
        <v>2659108</v>
      </c>
      <c r="G20" s="6" t="n">
        <v>2017312</v>
      </c>
      <c r="H20" s="6" t="n">
        <v>714825</v>
      </c>
      <c r="J20" s="6" t="n">
        <v>-73029</v>
      </c>
      <c r="L20" s="6" t="n">
        <v>18585</v>
      </c>
    </row>
    <row r="21">
      <c r="A21" s="3" t="inlineStr">
        <is>
          <t>Increase (Decrease) in Stockholders' Equity</t>
        </is>
      </c>
    </row>
    <row r="22">
      <c r="A22" s="4" t="inlineStr">
        <is>
          <t>Accounting Standards Update [Extensible List]</t>
        </is>
      </c>
      <c r="B22" s="4" t="inlineStr">
        <is>
          <t>us-gaap:AccountingStandardsUpdate201409Member</t>
        </is>
      </c>
    </row>
    <row r="23">
      <c r="A23" s="4" t="inlineStr">
        <is>
          <t>Net income attributable to KLA</t>
        </is>
      </c>
      <c r="B23" s="5" t="n">
        <v>1216785</v>
      </c>
      <c r="D23" s="6" t="n">
        <v>1216785</v>
      </c>
      <c r="H23" s="6" t="n">
        <v>1216785</v>
      </c>
    </row>
    <row r="24">
      <c r="A24" s="4" t="inlineStr">
        <is>
          <t>Net loss attributable to non-controlling interest</t>
        </is>
      </c>
      <c r="B24" s="6" t="n">
        <v>-1760</v>
      </c>
      <c r="L24" s="6" t="n">
        <v>-1760</v>
      </c>
    </row>
    <row r="25">
      <c r="A25" s="4" t="inlineStr">
        <is>
          <t>Other comprehensive income (loss)</t>
        </is>
      </c>
      <c r="B25" s="6" t="n">
        <v>-6745</v>
      </c>
      <c r="D25" s="6" t="n">
        <v>-6745</v>
      </c>
      <c r="J25" s="6" t="n">
        <v>-6745</v>
      </c>
    </row>
    <row r="26">
      <c r="A26" s="4" t="inlineStr">
        <is>
          <t>Net issuance under employee stock plans (in shares)</t>
        </is>
      </c>
      <c r="F26" s="6" t="n">
        <v>1313</v>
      </c>
    </row>
    <row r="27">
      <c r="A27" s="4" t="inlineStr">
        <is>
          <t>Net issuance under employee stock plans</t>
        </is>
      </c>
      <c r="B27" s="6" t="n">
        <v>29374</v>
      </c>
      <c r="G27" s="6" t="n">
        <v>29374</v>
      </c>
    </row>
    <row r="28">
      <c r="A28" s="4" t="inlineStr">
        <is>
          <t>Repurchase of common stock (in shares)</t>
        </is>
      </c>
      <c r="F28" s="6" t="n">
        <v>-5327</v>
      </c>
    </row>
    <row r="29">
      <c r="A29" s="4" t="inlineStr">
        <is>
          <t>Repurchase of common stock</t>
        </is>
      </c>
      <c r="B29" s="6" t="n">
        <v>-821083</v>
      </c>
      <c r="D29" s="6" t="n">
        <v>-821083</v>
      </c>
      <c r="G29" s="6" t="n">
        <v>-67799</v>
      </c>
      <c r="H29" s="6" t="n">
        <v>-753284</v>
      </c>
    </row>
    <row r="30">
      <c r="A30" s="4" t="inlineStr">
        <is>
          <t>Cash dividends and dividend equivalents declared</t>
        </is>
      </c>
      <c r="B30" s="6" t="n">
        <v>-523396</v>
      </c>
      <c r="D30" s="6" t="n">
        <v>-523396</v>
      </c>
      <c r="H30" s="6" t="n">
        <v>-523396</v>
      </c>
    </row>
    <row r="31">
      <c r="A31" s="4" t="inlineStr">
        <is>
          <t>Dividend to non-controlling interest</t>
        </is>
      </c>
      <c r="B31" s="6" t="n">
        <v>-1239</v>
      </c>
      <c r="L31" s="6" t="n">
        <v>-1239</v>
      </c>
    </row>
    <row r="32">
      <c r="A32" s="4" t="inlineStr">
        <is>
          <t>Stock-based compensation expense</t>
        </is>
      </c>
      <c r="B32" s="6" t="n">
        <v>111381</v>
      </c>
      <c r="D32" s="6" t="n">
        <v>111381</v>
      </c>
      <c r="G32" s="6" t="n">
        <v>111381</v>
      </c>
    </row>
    <row r="33">
      <c r="A33" s="4" t="inlineStr">
        <is>
          <t>Balance (in shares) at Jun. 30, 2020</t>
        </is>
      </c>
      <c r="F33" s="6" t="n">
        <v>155461</v>
      </c>
    </row>
    <row r="34">
      <c r="A34" s="4" t="inlineStr">
        <is>
          <t>Balance at Jun. 30, 2020</t>
        </is>
      </c>
      <c r="B34" s="6" t="n">
        <v>2681010</v>
      </c>
      <c r="C34" s="5" t="n">
        <v>-5530</v>
      </c>
      <c r="D34" s="6" t="n">
        <v>2665424</v>
      </c>
      <c r="E34" s="5" t="n">
        <v>-5530</v>
      </c>
      <c r="G34" s="6" t="n">
        <v>2090268</v>
      </c>
      <c r="H34" s="6" t="n">
        <v>654930</v>
      </c>
      <c r="I34" s="5" t="n">
        <v>-5530</v>
      </c>
      <c r="J34" s="6" t="n">
        <v>-79774</v>
      </c>
      <c r="L34" s="6" t="n">
        <v>15586</v>
      </c>
    </row>
    <row r="35">
      <c r="A35" s="3" t="inlineStr">
        <is>
          <t>Increase (Decrease) in Stockholders' Equity</t>
        </is>
      </c>
    </row>
    <row r="36">
      <c r="A36" s="4" t="inlineStr">
        <is>
          <t>Net income attributable to KLA</t>
        </is>
      </c>
      <c r="B36" s="6" t="n">
        <v>2078292</v>
      </c>
      <c r="D36" s="6" t="n">
        <v>2078292</v>
      </c>
      <c r="H36" s="6" t="n">
        <v>2078292</v>
      </c>
    </row>
    <row r="37">
      <c r="A37" s="4" t="inlineStr">
        <is>
          <t>Net loss attributable to non-controlling interest</t>
        </is>
      </c>
      <c r="B37" s="6" t="n">
        <v>-939</v>
      </c>
      <c r="L37" s="6" t="n">
        <v>-939</v>
      </c>
    </row>
    <row r="38">
      <c r="A38" s="4" t="inlineStr">
        <is>
          <t>Other comprehensive income (loss)</t>
        </is>
      </c>
      <c r="B38" s="6" t="n">
        <v>4217</v>
      </c>
      <c r="D38" s="6" t="n">
        <v>4217</v>
      </c>
      <c r="J38" s="6" t="n">
        <v>4217</v>
      </c>
    </row>
    <row r="39">
      <c r="A39" s="4" t="inlineStr">
        <is>
          <t>Net issuance under employee stock plans (in shares)</t>
        </is>
      </c>
      <c r="F39" s="6" t="n">
        <v>973</v>
      </c>
    </row>
    <row r="40">
      <c r="A40" s="4" t="inlineStr">
        <is>
          <t>Net issuance under employee stock plans</t>
        </is>
      </c>
      <c r="B40" s="6" t="n">
        <v>29736</v>
      </c>
      <c r="G40" s="6" t="n">
        <v>29736</v>
      </c>
    </row>
    <row r="41">
      <c r="A41" s="4" t="inlineStr">
        <is>
          <t>Repurchase of common stock (in shares)</t>
        </is>
      </c>
      <c r="F41" s="6" t="n">
        <v>-3658</v>
      </c>
    </row>
    <row r="42">
      <c r="A42" s="4" t="inlineStr">
        <is>
          <t>Repurchase of common stock</t>
        </is>
      </c>
      <c r="B42" s="6" t="n">
        <v>-944607</v>
      </c>
      <c r="D42" s="6" t="n">
        <v>-944607</v>
      </c>
      <c r="G42" s="6" t="n">
        <v>-55414</v>
      </c>
      <c r="H42" s="6" t="n">
        <v>-889193</v>
      </c>
    </row>
    <row r="43">
      <c r="A43" s="4" t="inlineStr">
        <is>
          <t>Cash dividends and dividend equivalents declared</t>
        </is>
      </c>
      <c r="B43" s="6" t="n">
        <v>-561376</v>
      </c>
      <c r="D43" s="6" t="n">
        <v>-561376</v>
      </c>
      <c r="H43" s="6" t="n">
        <v>-561376</v>
      </c>
    </row>
    <row r="44">
      <c r="A44" s="4" t="inlineStr">
        <is>
          <t>Stock-based compensation expense</t>
        </is>
      </c>
      <c r="B44" s="6" t="n">
        <v>111836</v>
      </c>
      <c r="D44" s="6" t="n">
        <v>111398</v>
      </c>
      <c r="G44" s="6" t="n">
        <v>111398</v>
      </c>
      <c r="L44" s="6" t="n">
        <v>438</v>
      </c>
    </row>
    <row r="45">
      <c r="A45" s="4" t="inlineStr">
        <is>
          <t>Net issuance on exercise of option by NCI</t>
        </is>
      </c>
      <c r="B45" s="6" t="n">
        <v>127</v>
      </c>
      <c r="L45" s="6" t="n">
        <v>127</v>
      </c>
    </row>
    <row r="46">
      <c r="A46" s="4" t="inlineStr">
        <is>
          <t>Disposal of non-controlling interest</t>
        </is>
      </c>
      <c r="B46" s="6" t="n">
        <v>-17124</v>
      </c>
      <c r="L46" s="6" t="n">
        <v>-17124</v>
      </c>
    </row>
    <row r="47">
      <c r="A47" s="4" t="inlineStr">
        <is>
          <t>Balance (in shares) at Jun. 30, 2021</t>
        </is>
      </c>
      <c r="F47" s="6" t="n">
        <v>152776</v>
      </c>
    </row>
    <row r="48">
      <c r="A48" s="4" t="inlineStr">
        <is>
          <t>Balance at Jun. 30, 2021</t>
        </is>
      </c>
      <c r="B48" s="5" t="n">
        <v>3375642</v>
      </c>
      <c r="D48" s="5" t="n">
        <v>3377554</v>
      </c>
      <c r="G48" s="5" t="n">
        <v>2175988</v>
      </c>
      <c r="H48" s="5" t="n">
        <v>1277123</v>
      </c>
      <c r="J48" s="5" t="n">
        <v>-75557</v>
      </c>
      <c r="L48" s="5" t="n">
        <v>-19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Recent Accounting Pronouncements (Details) - USD ($) $ in Thousands</t>
        </is>
      </c>
      <c r="B1" s="2" t="inlineStr">
        <is>
          <t>Jun. 30, 2021</t>
        </is>
      </c>
      <c r="C1" s="2" t="inlineStr">
        <is>
          <t>Jul. 01, 2020</t>
        </is>
      </c>
      <c r="D1" s="2" t="inlineStr">
        <is>
          <t>Jun. 30, 2020</t>
        </is>
      </c>
      <c r="E1" s="2" t="inlineStr">
        <is>
          <t>Jun. 30, 2019</t>
        </is>
      </c>
      <c r="F1" s="2" t="inlineStr">
        <is>
          <t>Jun. 30, 2018</t>
        </is>
      </c>
    </row>
    <row r="2">
      <c r="A2" s="3" t="inlineStr">
        <is>
          <t>Financing Receivable, Allowance for Credit Loss [Line Items]</t>
        </is>
      </c>
    </row>
    <row r="3">
      <c r="A3" s="4" t="inlineStr">
        <is>
          <t>Net decrease of retained earnings</t>
        </is>
      </c>
      <c r="B3" s="5" t="n">
        <v>-3375642</v>
      </c>
      <c r="D3" s="5" t="n">
        <v>-2681010</v>
      </c>
      <c r="E3" s="5" t="n">
        <v>-2677693</v>
      </c>
      <c r="F3" s="5" t="n">
        <v>-1620511</v>
      </c>
    </row>
    <row r="4">
      <c r="A4" s="4" t="inlineStr">
        <is>
          <t>Cumulative Effect, Period of Adoption, Adjustment</t>
        </is>
      </c>
    </row>
    <row r="5">
      <c r="A5" s="3" t="inlineStr">
        <is>
          <t>Financing Receivable, Allowance for Credit Loss [Line Items]</t>
        </is>
      </c>
    </row>
    <row r="6">
      <c r="A6" s="4" t="inlineStr">
        <is>
          <t>Net decrease of retained earnings</t>
        </is>
      </c>
      <c r="D6" s="6" t="n">
        <v>5530</v>
      </c>
      <c r="F6" s="6" t="n">
        <v>21140</v>
      </c>
    </row>
    <row r="7">
      <c r="A7" s="4" t="inlineStr">
        <is>
          <t>Retained Earnings</t>
        </is>
      </c>
    </row>
    <row r="8">
      <c r="A8" s="3" t="inlineStr">
        <is>
          <t>Financing Receivable, Allowance for Credit Loss [Line Items]</t>
        </is>
      </c>
    </row>
    <row r="9">
      <c r="A9" s="4" t="inlineStr">
        <is>
          <t>Net decrease of retained earnings</t>
        </is>
      </c>
      <c r="B9" s="5" t="n">
        <v>-1277123</v>
      </c>
      <c r="D9" s="6" t="n">
        <v>-654930</v>
      </c>
      <c r="E9" s="5" t="n">
        <v>-714825</v>
      </c>
      <c r="F9" s="6" t="n">
        <v>-1056445</v>
      </c>
    </row>
    <row r="10">
      <c r="A10" s="4" t="inlineStr">
        <is>
          <t>Retained Earnings | Cumulative Effect, Period of Adoption, Adjustment</t>
        </is>
      </c>
    </row>
    <row r="11">
      <c r="A11" s="3" t="inlineStr">
        <is>
          <t>Financing Receivable, Allowance for Credit Loss [Line Items]</t>
        </is>
      </c>
    </row>
    <row r="12">
      <c r="A12" s="4" t="inlineStr">
        <is>
          <t>Net decrease of retained earnings</t>
        </is>
      </c>
      <c r="C12" s="5" t="n">
        <v>5500</v>
      </c>
      <c r="D12" s="5" t="n">
        <v>5530</v>
      </c>
      <c r="F12" s="5" t="n">
        <v>212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Schedule of Contract Balances (Details) - USD ($) $ in Thousands</t>
        </is>
      </c>
      <c r="B1" s="2" t="inlineStr">
        <is>
          <t>12 Months Ended</t>
        </is>
      </c>
    </row>
    <row r="2">
      <c r="B2" s="2" t="inlineStr">
        <is>
          <t>Jun. 30, 2021</t>
        </is>
      </c>
      <c r="C2" s="2" t="inlineStr">
        <is>
          <t>Jun. 30, 2020</t>
        </is>
      </c>
      <c r="D2" s="2" t="inlineStr">
        <is>
          <t>Jun. 30, 2019</t>
        </is>
      </c>
    </row>
    <row r="3">
      <c r="A3" s="3" t="inlineStr">
        <is>
          <t>Accounts receivable, net</t>
        </is>
      </c>
    </row>
    <row r="4">
      <c r="A4" s="4" t="inlineStr">
        <is>
          <t>Accounts receivable, net</t>
        </is>
      </c>
      <c r="B4" s="5" t="n">
        <v>1305479</v>
      </c>
      <c r="C4" s="5" t="n">
        <v>1107413</v>
      </c>
      <c r="D4" s="5" t="n">
        <v>990113</v>
      </c>
    </row>
    <row r="5">
      <c r="A5" s="4" t="inlineStr">
        <is>
          <t>Change in accounts receivable, net</t>
        </is>
      </c>
      <c r="B5" s="5" t="n">
        <v>198066</v>
      </c>
      <c r="C5" s="5" t="n">
        <v>117300</v>
      </c>
    </row>
    <row r="6">
      <c r="A6" s="4" t="inlineStr">
        <is>
          <t>Percentage change in accounts receivable, net</t>
        </is>
      </c>
      <c r="B6" s="4" t="inlineStr">
        <is>
          <t>18.00%</t>
        </is>
      </c>
      <c r="C6" s="4" t="inlineStr">
        <is>
          <t>12.00%</t>
        </is>
      </c>
    </row>
    <row r="7">
      <c r="A7" s="3" t="inlineStr">
        <is>
          <t>Contract assets</t>
        </is>
      </c>
    </row>
    <row r="8">
      <c r="A8" s="4" t="inlineStr">
        <is>
          <t>Contract assets</t>
        </is>
      </c>
      <c r="B8" s="5" t="n">
        <v>91052</v>
      </c>
      <c r="C8" s="5" t="n">
        <v>99876</v>
      </c>
      <c r="D8" s="6" t="n">
        <v>94015</v>
      </c>
    </row>
    <row r="9">
      <c r="A9" s="4" t="inlineStr">
        <is>
          <t>Change in contract assets</t>
        </is>
      </c>
      <c r="B9" s="5" t="n">
        <v>-8824</v>
      </c>
      <c r="C9" s="5" t="n">
        <v>5861</v>
      </c>
    </row>
    <row r="10">
      <c r="A10" s="4" t="inlineStr">
        <is>
          <t>Percentage change in contract assets</t>
        </is>
      </c>
      <c r="B10" s="4" t="inlineStr">
        <is>
          <t>(9.00%)</t>
        </is>
      </c>
      <c r="C10" s="4" t="inlineStr">
        <is>
          <t>6.00%</t>
        </is>
      </c>
    </row>
    <row r="11">
      <c r="A11" s="3" t="inlineStr">
        <is>
          <t>Contract liabilities</t>
        </is>
      </c>
    </row>
    <row r="12">
      <c r="A12" s="4" t="inlineStr">
        <is>
          <t>Contract liabilities</t>
        </is>
      </c>
      <c r="B12" s="5" t="n">
        <v>667703</v>
      </c>
      <c r="C12" s="5" t="n">
        <v>666055</v>
      </c>
      <c r="D12" s="5" t="n">
        <v>587789</v>
      </c>
    </row>
    <row r="13">
      <c r="A13" s="4" t="inlineStr">
        <is>
          <t>Change in contract liabilities</t>
        </is>
      </c>
      <c r="B13" s="5" t="n">
        <v>1648</v>
      </c>
      <c r="C13" s="5" t="n">
        <v>78266</v>
      </c>
    </row>
    <row r="14">
      <c r="A14" s="4" t="inlineStr">
        <is>
          <t>Percentage change in contract liabilities</t>
        </is>
      </c>
      <c r="B14" s="4" t="inlineStr">
        <is>
          <t>0.00%</t>
        </is>
      </c>
      <c r="C14" s="4" t="inlineStr">
        <is>
          <t>13.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Jun. 30, 2021</t>
        </is>
      </c>
      <c r="C2" s="2" t="inlineStr">
        <is>
          <t>Jun. 30, 2020</t>
        </is>
      </c>
    </row>
    <row r="3">
      <c r="A3" s="3" t="inlineStr">
        <is>
          <t>Revenue, Remaining Performance Obligation, Expected Timing of Satisfaction [Line Items]</t>
        </is>
      </c>
    </row>
    <row r="4">
      <c r="A4" s="4" t="inlineStr">
        <is>
          <t>Revenue, remaining payable acceptance, period</t>
        </is>
      </c>
      <c r="B4" s="4" t="inlineStr">
        <is>
          <t>30 days</t>
        </is>
      </c>
    </row>
    <row r="5">
      <c r="A5" s="4" t="inlineStr">
        <is>
          <t>Decrease in contract assets, reclassified to accounts receivable</t>
        </is>
      </c>
      <c r="B5" s="5" t="n">
        <v>77100</v>
      </c>
    </row>
    <row r="6">
      <c r="A6" s="4" t="inlineStr">
        <is>
          <t>Revenue recognized in excess of amount billed to customer</t>
        </is>
      </c>
      <c r="B6" s="6" t="n">
        <v>68000</v>
      </c>
    </row>
    <row r="7">
      <c r="A7" s="4" t="inlineStr">
        <is>
          <t>Change in contract liabilities, revenue recognized</t>
        </is>
      </c>
      <c r="B7" s="5" t="n">
        <v>526100</v>
      </c>
      <c r="C7" s="5" t="n">
        <v>456000</v>
      </c>
    </row>
    <row r="8">
      <c r="A8" s="4" t="inlineStr">
        <is>
          <t>Minimum</t>
        </is>
      </c>
    </row>
    <row r="9">
      <c r="A9" s="3" t="inlineStr">
        <is>
          <t>Revenue, Remaining Performance Obligation, Expected Timing of Satisfaction [Line Items]</t>
        </is>
      </c>
    </row>
    <row r="10">
      <c r="A10" s="4" t="inlineStr">
        <is>
          <t>Payment terms, required payment percentage of total contract consideration within 30 to 60 days of shipment</t>
        </is>
      </c>
      <c r="B10" s="4" t="inlineStr">
        <is>
          <t>70.00%</t>
        </is>
      </c>
    </row>
    <row r="11">
      <c r="A11" s="4" t="inlineStr">
        <is>
          <t>Maximum</t>
        </is>
      </c>
    </row>
    <row r="12">
      <c r="A12" s="3" t="inlineStr">
        <is>
          <t>Revenue, Remaining Performance Obligation, Expected Timing of Satisfaction [Line Items]</t>
        </is>
      </c>
    </row>
    <row r="13">
      <c r="A13" s="4" t="inlineStr">
        <is>
          <t>Payment terms, required payment percentage of total contract consideration within 30 to 60 days of shipment</t>
        </is>
      </c>
      <c r="B13" s="4" t="inlineStr">
        <is>
          <t>9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Jun. 30, 2021USD ($)</t>
        </is>
      </c>
    </row>
    <row r="2">
      <c r="A2" s="3" t="inlineStr">
        <is>
          <t>Revenue from Contract with Customer [Abstract]</t>
        </is>
      </c>
    </row>
    <row r="3">
      <c r="A3" s="4" t="inlineStr">
        <is>
          <t>Remaining performance obligation</t>
        </is>
      </c>
      <c r="B3" s="5" t="n">
        <v>4690</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 expected timing of satisfaction, period</t>
        </is>
      </c>
      <c r="B6" s="4" t="inlineStr">
        <is>
          <t>12 months</t>
        </is>
      </c>
    </row>
    <row r="7">
      <c r="A7" s="4" t="inlineStr">
        <is>
          <t>Minimum | Revenue, Remaining Performance Obligation, Expected Timing of Satisfaction, Start Date [Axis]: 2021-07-01</t>
        </is>
      </c>
    </row>
    <row r="8">
      <c r="A8" s="3" t="inlineStr">
        <is>
          <t>Revenue, Remaining Performance Obligation, Expected Timing of Satisfaction [Line Items]</t>
        </is>
      </c>
    </row>
    <row r="9">
      <c r="A9" s="4" t="inlineStr">
        <is>
          <t>Remaining performance obligation, percentage</t>
        </is>
      </c>
      <c r="B9" s="4" t="inlineStr">
        <is>
          <t>5.00%</t>
        </is>
      </c>
    </row>
    <row r="10">
      <c r="A10" s="4" t="inlineStr">
        <is>
          <t>Maximum | Revenue, Remaining Performance Obligation, Expected Timing of Satisfaction, Start Date [Axis]: 2021-07-01</t>
        </is>
      </c>
    </row>
    <row r="11">
      <c r="A11" s="3" t="inlineStr">
        <is>
          <t>Revenue, Remaining Performance Obligation, Expected Timing of Satisfaction [Line Items]</t>
        </is>
      </c>
    </row>
    <row r="12">
      <c r="A12" s="4" t="inlineStr">
        <is>
          <t>Remaining performance obligation, percentage</t>
        </is>
      </c>
      <c r="B12" s="4" t="inlineStr">
        <is>
          <t>1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Jun. 30, 2020</t>
        </is>
      </c>
    </row>
    <row r="2">
      <c r="A2" s="3" t="inlineStr">
        <is>
          <t>Other current assets:</t>
        </is>
      </c>
    </row>
    <row r="3">
      <c r="A3" s="4" t="inlineStr">
        <is>
          <t>Derivative assets</t>
        </is>
      </c>
      <c r="B3" s="5" t="n">
        <v>8252</v>
      </c>
      <c r="C3" s="5" t="n">
        <v>2077</v>
      </c>
    </row>
    <row r="4">
      <c r="A4" s="3" t="inlineStr">
        <is>
          <t>Liabilities</t>
        </is>
      </c>
    </row>
    <row r="5">
      <c r="A5" s="4" t="inlineStr">
        <is>
          <t>Derivative liabilities</t>
        </is>
      </c>
      <c r="B5" s="6" t="n">
        <v>-2807</v>
      </c>
      <c r="C5" s="6" t="n">
        <v>-1410</v>
      </c>
    </row>
    <row r="6">
      <c r="A6" s="4" t="inlineStr">
        <is>
          <t>Cash excluded from fair value measurement</t>
        </is>
      </c>
      <c r="B6" s="6" t="n">
        <v>641600</v>
      </c>
      <c r="C6" s="6" t="n">
        <v>460800</v>
      </c>
    </row>
    <row r="7">
      <c r="A7" s="4" t="inlineStr">
        <is>
          <t>Time deposits excluded from fair value measurement</t>
        </is>
      </c>
      <c r="B7" s="6" t="n">
        <v>210600</v>
      </c>
      <c r="C7" s="6" t="n">
        <v>124200</v>
      </c>
    </row>
    <row r="8">
      <c r="A8" s="4" t="inlineStr">
        <is>
          <t>Time deposits, cash equivalents excluded from fair value measurement</t>
        </is>
      </c>
      <c r="B8" s="6" t="n">
        <v>101700</v>
      </c>
      <c r="C8" s="6" t="n">
        <v>78700</v>
      </c>
    </row>
    <row r="9">
      <c r="A9" s="4" t="inlineStr">
        <is>
          <t>Recurring</t>
        </is>
      </c>
    </row>
    <row r="10">
      <c r="A10" s="3" t="inlineStr">
        <is>
          <t>Marketable securities:</t>
        </is>
      </c>
    </row>
    <row r="11">
      <c r="A11" s="4" t="inlineStr">
        <is>
          <t>Total cash equivalents and marketable securities</t>
        </is>
      </c>
      <c r="B11" s="6" t="n">
        <v>1642316</v>
      </c>
      <c r="C11" s="6" t="n">
        <v>1395563</v>
      </c>
    </row>
    <row r="12">
      <c r="A12" s="3" t="inlineStr">
        <is>
          <t>Other current assets:</t>
        </is>
      </c>
    </row>
    <row r="13">
      <c r="A13" s="4" t="inlineStr">
        <is>
          <t>Derivative assets</t>
        </is>
      </c>
      <c r="B13" s="6" t="n">
        <v>8252</v>
      </c>
      <c r="C13" s="6" t="n">
        <v>2077</v>
      </c>
    </row>
    <row r="14">
      <c r="A14" s="3" t="inlineStr">
        <is>
          <t>Other non-current assets:</t>
        </is>
      </c>
    </row>
    <row r="15">
      <c r="A15" s="4" t="inlineStr">
        <is>
          <t>Executive Deferred Savings Plan</t>
        </is>
      </c>
      <c r="B15" s="6" t="n">
        <v>266199</v>
      </c>
      <c r="C15" s="6" t="n">
        <v>213487</v>
      </c>
    </row>
    <row r="16">
      <c r="A16" s="4" t="inlineStr">
        <is>
          <t>Total financial assets</t>
        </is>
      </c>
      <c r="B16" s="6" t="n">
        <v>1916767</v>
      </c>
      <c r="C16" s="6" t="n">
        <v>1611127</v>
      </c>
    </row>
    <row r="17">
      <c r="A17" s="3" t="inlineStr">
        <is>
          <t>Liabilities</t>
        </is>
      </c>
    </row>
    <row r="18">
      <c r="A18" s="4" t="inlineStr">
        <is>
          <t>Derivative liabilities</t>
        </is>
      </c>
      <c r="B18" s="6" t="n">
        <v>-2807</v>
      </c>
      <c r="C18" s="6" t="n">
        <v>-1410</v>
      </c>
    </row>
    <row r="19">
      <c r="A19" s="4" t="inlineStr">
        <is>
          <t>Deferred payments</t>
        </is>
      </c>
      <c r="B19" s="6" t="n">
        <v>-4550</v>
      </c>
      <c r="C19" s="6" t="n">
        <v>-6750</v>
      </c>
    </row>
    <row r="20">
      <c r="A20" s="4" t="inlineStr">
        <is>
          <t>Contingent consideration payable</t>
        </is>
      </c>
      <c r="B20" s="6" t="n">
        <v>-8514</v>
      </c>
      <c r="C20" s="6" t="n">
        <v>-15513</v>
      </c>
    </row>
    <row r="21">
      <c r="A21" s="4" t="inlineStr">
        <is>
          <t>Total financial liabilities</t>
        </is>
      </c>
      <c r="B21" s="6" t="n">
        <v>-15871</v>
      </c>
      <c r="C21" s="6" t="n">
        <v>-23673</v>
      </c>
    </row>
    <row r="22">
      <c r="A22" s="4" t="inlineStr">
        <is>
          <t>Recurring | Corporate debt securities</t>
        </is>
      </c>
    </row>
    <row r="23">
      <c r="A23" s="3" t="inlineStr">
        <is>
          <t>Marketable securities:</t>
        </is>
      </c>
    </row>
    <row r="24">
      <c r="A24" s="4" t="inlineStr">
        <is>
          <t>Marketable securities</t>
        </is>
      </c>
      <c r="B24" s="6" t="n">
        <v>468746</v>
      </c>
      <c r="C24" s="6" t="n">
        <v>381957</v>
      </c>
    </row>
    <row r="25">
      <c r="A25" s="4" t="inlineStr">
        <is>
          <t>Recurring | Money market funds and other</t>
        </is>
      </c>
    </row>
    <row r="26">
      <c r="A26" s="3" t="inlineStr">
        <is>
          <t>Cash equivalents:</t>
        </is>
      </c>
    </row>
    <row r="27">
      <c r="A27" s="4" t="inlineStr">
        <is>
          <t>Cash equivalents</t>
        </is>
      </c>
      <c r="B27" s="6" t="n">
        <v>691375</v>
      </c>
      <c r="C27" s="6" t="n">
        <v>694950</v>
      </c>
    </row>
    <row r="28">
      <c r="A28" s="4" t="inlineStr">
        <is>
          <t>Recurring | U.S. Government agency securities</t>
        </is>
      </c>
    </row>
    <row r="29">
      <c r="A29" s="3" t="inlineStr">
        <is>
          <t>Marketable securities:</t>
        </is>
      </c>
    </row>
    <row r="30">
      <c r="A30" s="4" t="inlineStr">
        <is>
          <t>Marketable securities</t>
        </is>
      </c>
      <c r="B30" s="6" t="n">
        <v>145921</v>
      </c>
      <c r="C30" s="6" t="n">
        <v>106336</v>
      </c>
    </row>
    <row r="31">
      <c r="A31" s="4" t="inlineStr">
        <is>
          <t>Recurring | U.S. Treasury securities</t>
        </is>
      </c>
    </row>
    <row r="32">
      <c r="A32" s="3" t="inlineStr">
        <is>
          <t>Marketable securities:</t>
        </is>
      </c>
    </row>
    <row r="33">
      <c r="A33" s="4" t="inlineStr">
        <is>
          <t>Marketable securities</t>
        </is>
      </c>
      <c r="B33" s="6" t="n">
        <v>233064</v>
      </c>
      <c r="C33" s="6" t="n">
        <v>181193</v>
      </c>
    </row>
    <row r="34">
      <c r="A34" s="4" t="inlineStr">
        <is>
          <t>Recurring | Municipal securities</t>
        </is>
      </c>
    </row>
    <row r="35">
      <c r="A35" s="3" t="inlineStr">
        <is>
          <t>Marketable securities:</t>
        </is>
      </c>
    </row>
    <row r="36">
      <c r="A36" s="4" t="inlineStr">
        <is>
          <t>Marketable securities</t>
        </is>
      </c>
      <c r="B36" s="6" t="n">
        <v>70228</v>
      </c>
      <c r="C36" s="6" t="n">
        <v>29110</v>
      </c>
    </row>
    <row r="37">
      <c r="A37" s="4" t="inlineStr">
        <is>
          <t>Recurring | Sovereign securities</t>
        </is>
      </c>
    </row>
    <row r="38">
      <c r="A38" s="3" t="inlineStr">
        <is>
          <t>Marketable securities:</t>
        </is>
      </c>
    </row>
    <row r="39">
      <c r="A39" s="4" t="inlineStr">
        <is>
          <t>Marketable securities</t>
        </is>
      </c>
      <c r="B39" s="6" t="n">
        <v>3052</v>
      </c>
      <c r="C39" s="6" t="n">
        <v>2017</v>
      </c>
    </row>
    <row r="40">
      <c r="A40" s="4" t="inlineStr">
        <is>
          <t>Recurring | Equity securities</t>
        </is>
      </c>
    </row>
    <row r="41">
      <c r="A41" s="3" t="inlineStr">
        <is>
          <t>Marketable securities:</t>
        </is>
      </c>
    </row>
    <row r="42">
      <c r="A42" s="4" t="inlineStr">
        <is>
          <t>Marketable securities</t>
        </is>
      </c>
      <c r="B42" s="6" t="n">
        <v>29930</v>
      </c>
    </row>
    <row r="43">
      <c r="A43" s="4" t="inlineStr">
        <is>
          <t>Recurring | Quoted Prices in Active Markets for Identical Assets (Level 1)</t>
        </is>
      </c>
    </row>
    <row r="44">
      <c r="A44" s="3" t="inlineStr">
        <is>
          <t>Marketable securities:</t>
        </is>
      </c>
    </row>
    <row r="45">
      <c r="A45" s="4" t="inlineStr">
        <is>
          <t>Total cash equivalents and marketable securities</t>
        </is>
      </c>
      <c r="B45" s="6" t="n">
        <v>1042351</v>
      </c>
      <c r="C45" s="6" t="n">
        <v>952496</v>
      </c>
    </row>
    <row r="46">
      <c r="A46" s="3" t="inlineStr">
        <is>
          <t>Other current assets:</t>
        </is>
      </c>
    </row>
    <row r="47">
      <c r="A47" s="4" t="inlineStr">
        <is>
          <t>Derivative assets</t>
        </is>
      </c>
      <c r="B47" s="6" t="n">
        <v>0</v>
      </c>
      <c r="C47" s="6" t="n">
        <v>0</v>
      </c>
    </row>
    <row r="48">
      <c r="A48" s="3" t="inlineStr">
        <is>
          <t>Other non-current assets:</t>
        </is>
      </c>
    </row>
    <row r="49">
      <c r="A49" s="4" t="inlineStr">
        <is>
          <t>Executive Deferred Savings Plan</t>
        </is>
      </c>
      <c r="B49" s="6" t="n">
        <v>200925</v>
      </c>
      <c r="C49" s="6" t="n">
        <v>166000</v>
      </c>
    </row>
    <row r="50">
      <c r="A50" s="4" t="inlineStr">
        <is>
          <t>Total financial assets</t>
        </is>
      </c>
      <c r="B50" s="6" t="n">
        <v>1243276</v>
      </c>
      <c r="C50" s="6" t="n">
        <v>1118496</v>
      </c>
    </row>
    <row r="51">
      <c r="A51" s="3" t="inlineStr">
        <is>
          <t>Liabilities</t>
        </is>
      </c>
    </row>
    <row r="52">
      <c r="A52" s="4" t="inlineStr">
        <is>
          <t>Derivative liabilities</t>
        </is>
      </c>
      <c r="B52" s="6" t="n">
        <v>0</v>
      </c>
      <c r="C52" s="6" t="n">
        <v>0</v>
      </c>
    </row>
    <row r="53">
      <c r="A53" s="4" t="inlineStr">
        <is>
          <t>Deferred payments</t>
        </is>
      </c>
      <c r="B53" s="6" t="n">
        <v>0</v>
      </c>
      <c r="C53" s="6" t="n">
        <v>0</v>
      </c>
    </row>
    <row r="54">
      <c r="A54" s="4" t="inlineStr">
        <is>
          <t>Contingent consideration payable</t>
        </is>
      </c>
      <c r="B54" s="6" t="n">
        <v>0</v>
      </c>
      <c r="C54" s="6" t="n">
        <v>0</v>
      </c>
    </row>
    <row r="55">
      <c r="A55" s="4" t="inlineStr">
        <is>
          <t>Total financial liabilities</t>
        </is>
      </c>
      <c r="B55" s="6" t="n">
        <v>0</v>
      </c>
      <c r="C55" s="6" t="n">
        <v>0</v>
      </c>
    </row>
    <row r="56">
      <c r="A56" s="4" t="inlineStr">
        <is>
          <t>Recurring | Quoted Prices in Active Markets for Identical Assets (Level 1) | Corporate debt securities</t>
        </is>
      </c>
    </row>
    <row r="57">
      <c r="A57" s="3" t="inlineStr">
        <is>
          <t>Marketable securities:</t>
        </is>
      </c>
    </row>
    <row r="58">
      <c r="A58" s="4" t="inlineStr">
        <is>
          <t>Marketable securities</t>
        </is>
      </c>
      <c r="B58" s="6" t="n">
        <v>0</v>
      </c>
      <c r="C58" s="6" t="n">
        <v>0</v>
      </c>
    </row>
    <row r="59">
      <c r="A59" s="4" t="inlineStr">
        <is>
          <t>Recurring | Quoted Prices in Active Markets for Identical Assets (Level 1) | Money market funds and other</t>
        </is>
      </c>
    </row>
    <row r="60">
      <c r="A60" s="3" t="inlineStr">
        <is>
          <t>Cash equivalents:</t>
        </is>
      </c>
    </row>
    <row r="61">
      <c r="A61" s="4" t="inlineStr">
        <is>
          <t>Cash equivalents</t>
        </is>
      </c>
      <c r="B61" s="6" t="n">
        <v>691375</v>
      </c>
      <c r="C61" s="6" t="n">
        <v>694950</v>
      </c>
    </row>
    <row r="62">
      <c r="A62" s="4" t="inlineStr">
        <is>
          <t>Recurring | Quoted Prices in Active Markets for Identical Assets (Level 1) | U.S. Government agency securities</t>
        </is>
      </c>
    </row>
    <row r="63">
      <c r="A63" s="3" t="inlineStr">
        <is>
          <t>Marketable securities:</t>
        </is>
      </c>
    </row>
    <row r="64">
      <c r="A64" s="4" t="inlineStr">
        <is>
          <t>Marketable securities</t>
        </is>
      </c>
      <c r="B64" s="6" t="n">
        <v>145921</v>
      </c>
      <c r="C64" s="6" t="n">
        <v>106336</v>
      </c>
    </row>
    <row r="65">
      <c r="A65" s="4" t="inlineStr">
        <is>
          <t>Recurring | Quoted Prices in Active Markets for Identical Assets (Level 1) | U.S. Treasury securities</t>
        </is>
      </c>
    </row>
    <row r="66">
      <c r="A66" s="3" t="inlineStr">
        <is>
          <t>Marketable securities:</t>
        </is>
      </c>
    </row>
    <row r="67">
      <c r="A67" s="4" t="inlineStr">
        <is>
          <t>Marketable securities</t>
        </is>
      </c>
      <c r="B67" s="6" t="n">
        <v>205055</v>
      </c>
      <c r="C67" s="6" t="n">
        <v>151210</v>
      </c>
    </row>
    <row r="68">
      <c r="A68" s="4" t="inlineStr">
        <is>
          <t>Recurring | Quoted Prices in Active Markets for Identical Assets (Level 1) | Municipal securities</t>
        </is>
      </c>
    </row>
    <row r="69">
      <c r="A69" s="3" t="inlineStr">
        <is>
          <t>Marketable securities:</t>
        </is>
      </c>
    </row>
    <row r="70">
      <c r="A70" s="4" t="inlineStr">
        <is>
          <t>Marketable securities</t>
        </is>
      </c>
      <c r="B70" s="6" t="n">
        <v>0</v>
      </c>
      <c r="C70" s="6" t="n">
        <v>0</v>
      </c>
    </row>
    <row r="71">
      <c r="A71" s="4" t="inlineStr">
        <is>
          <t>Recurring | Quoted Prices in Active Markets for Identical Assets (Level 1) | Sovereign securities</t>
        </is>
      </c>
    </row>
    <row r="72">
      <c r="A72" s="3" t="inlineStr">
        <is>
          <t>Marketable securities:</t>
        </is>
      </c>
    </row>
    <row r="73">
      <c r="A73" s="4" t="inlineStr">
        <is>
          <t>Marketable securities</t>
        </is>
      </c>
      <c r="B73" s="6" t="n">
        <v>0</v>
      </c>
      <c r="C73" s="6" t="n">
        <v>0</v>
      </c>
    </row>
    <row r="74">
      <c r="A74" s="4" t="inlineStr">
        <is>
          <t>Recurring | Quoted Prices in Active Markets for Identical Assets (Level 1) | Equity securities</t>
        </is>
      </c>
    </row>
    <row r="75">
      <c r="A75" s="3" t="inlineStr">
        <is>
          <t>Marketable securities:</t>
        </is>
      </c>
    </row>
    <row r="76">
      <c r="A76" s="4" t="inlineStr">
        <is>
          <t>Marketable securities</t>
        </is>
      </c>
      <c r="B76" s="6" t="n">
        <v>0</v>
      </c>
    </row>
    <row r="77">
      <c r="A77" s="4" t="inlineStr">
        <is>
          <t>Recurring | Significant Other Observable Inputs (Level 2)</t>
        </is>
      </c>
    </row>
    <row r="78">
      <c r="A78" s="3" t="inlineStr">
        <is>
          <t>Marketable securities:</t>
        </is>
      </c>
    </row>
    <row r="79">
      <c r="A79" s="4" t="inlineStr">
        <is>
          <t>Total cash equivalents and marketable securities</t>
        </is>
      </c>
      <c r="B79" s="6" t="n">
        <v>599965</v>
      </c>
      <c r="C79" s="6" t="n">
        <v>443067</v>
      </c>
    </row>
    <row r="80">
      <c r="A80" s="3" t="inlineStr">
        <is>
          <t>Other current assets:</t>
        </is>
      </c>
    </row>
    <row r="81">
      <c r="A81" s="4" t="inlineStr">
        <is>
          <t>Derivative assets</t>
        </is>
      </c>
      <c r="B81" s="6" t="n">
        <v>8252</v>
      </c>
      <c r="C81" s="6" t="n">
        <v>2077</v>
      </c>
    </row>
    <row r="82">
      <c r="A82" s="3" t="inlineStr">
        <is>
          <t>Other non-current assets:</t>
        </is>
      </c>
    </row>
    <row r="83">
      <c r="A83" s="4" t="inlineStr">
        <is>
          <t>Executive Deferred Savings Plan</t>
        </is>
      </c>
      <c r="B83" s="6" t="n">
        <v>65274</v>
      </c>
      <c r="C83" s="6" t="n">
        <v>47487</v>
      </c>
    </row>
    <row r="84">
      <c r="A84" s="4" t="inlineStr">
        <is>
          <t>Total financial assets</t>
        </is>
      </c>
      <c r="B84" s="6" t="n">
        <v>673491</v>
      </c>
      <c r="C84" s="6" t="n">
        <v>492631</v>
      </c>
    </row>
    <row r="85">
      <c r="A85" s="3" t="inlineStr">
        <is>
          <t>Liabilities</t>
        </is>
      </c>
    </row>
    <row r="86">
      <c r="A86" s="4" t="inlineStr">
        <is>
          <t>Derivative liabilities</t>
        </is>
      </c>
      <c r="B86" s="6" t="n">
        <v>-2807</v>
      </c>
      <c r="C86" s="6" t="n">
        <v>-1410</v>
      </c>
    </row>
    <row r="87">
      <c r="A87" s="4" t="inlineStr">
        <is>
          <t>Deferred payments</t>
        </is>
      </c>
      <c r="B87" s="6" t="n">
        <v>0</v>
      </c>
      <c r="C87" s="6" t="n">
        <v>0</v>
      </c>
    </row>
    <row r="88">
      <c r="A88" s="4" t="inlineStr">
        <is>
          <t>Contingent consideration payable</t>
        </is>
      </c>
      <c r="B88" s="6" t="n">
        <v>0</v>
      </c>
      <c r="C88" s="6" t="n">
        <v>0</v>
      </c>
    </row>
    <row r="89">
      <c r="A89" s="4" t="inlineStr">
        <is>
          <t>Total financial liabilities</t>
        </is>
      </c>
      <c r="B89" s="6" t="n">
        <v>-2807</v>
      </c>
      <c r="C89" s="6" t="n">
        <v>-1410</v>
      </c>
    </row>
    <row r="90">
      <c r="A90" s="4" t="inlineStr">
        <is>
          <t>Recurring | Significant Other Observable Inputs (Level 2) | Corporate debt securities</t>
        </is>
      </c>
    </row>
    <row r="91">
      <c r="A91" s="3" t="inlineStr">
        <is>
          <t>Marketable securities:</t>
        </is>
      </c>
    </row>
    <row r="92">
      <c r="A92" s="4" t="inlineStr">
        <is>
          <t>Marketable securities</t>
        </is>
      </c>
      <c r="B92" s="6" t="n">
        <v>468746</v>
      </c>
      <c r="C92" s="6" t="n">
        <v>381957</v>
      </c>
    </row>
    <row r="93">
      <c r="A93" s="4" t="inlineStr">
        <is>
          <t>Recurring | Significant Other Observable Inputs (Level 2) | Money market funds and other</t>
        </is>
      </c>
    </row>
    <row r="94">
      <c r="A94" s="3" t="inlineStr">
        <is>
          <t>Cash equivalents:</t>
        </is>
      </c>
    </row>
    <row r="95">
      <c r="A95" s="4" t="inlineStr">
        <is>
          <t>Cash equivalents</t>
        </is>
      </c>
      <c r="B95" s="6" t="n">
        <v>0</v>
      </c>
      <c r="C95" s="6" t="n">
        <v>0</v>
      </c>
    </row>
    <row r="96">
      <c r="A96" s="4" t="inlineStr">
        <is>
          <t>Recurring | Significant Other Observable Inputs (Level 2) | U.S. Government agency securities</t>
        </is>
      </c>
    </row>
    <row r="97">
      <c r="A97" s="3" t="inlineStr">
        <is>
          <t>Marketable securities:</t>
        </is>
      </c>
    </row>
    <row r="98">
      <c r="A98" s="4" t="inlineStr">
        <is>
          <t>Marketable securities</t>
        </is>
      </c>
      <c r="B98" s="6" t="n">
        <v>0</v>
      </c>
      <c r="C98" s="6" t="n">
        <v>0</v>
      </c>
    </row>
    <row r="99">
      <c r="A99" s="4" t="inlineStr">
        <is>
          <t>Recurring | Significant Other Observable Inputs (Level 2) | U.S. Treasury securities</t>
        </is>
      </c>
    </row>
    <row r="100">
      <c r="A100" s="3" t="inlineStr">
        <is>
          <t>Marketable securities:</t>
        </is>
      </c>
    </row>
    <row r="101">
      <c r="A101" s="4" t="inlineStr">
        <is>
          <t>Marketable securities</t>
        </is>
      </c>
      <c r="B101" s="6" t="n">
        <v>28009</v>
      </c>
      <c r="C101" s="6" t="n">
        <v>29983</v>
      </c>
    </row>
    <row r="102">
      <c r="A102" s="4" t="inlineStr">
        <is>
          <t>Recurring | Significant Other Observable Inputs (Level 2) | Municipal securities</t>
        </is>
      </c>
    </row>
    <row r="103">
      <c r="A103" s="3" t="inlineStr">
        <is>
          <t>Marketable securities:</t>
        </is>
      </c>
    </row>
    <row r="104">
      <c r="A104" s="4" t="inlineStr">
        <is>
          <t>Marketable securities</t>
        </is>
      </c>
      <c r="B104" s="6" t="n">
        <v>70228</v>
      </c>
      <c r="C104" s="6" t="n">
        <v>29110</v>
      </c>
    </row>
    <row r="105">
      <c r="A105" s="4" t="inlineStr">
        <is>
          <t>Recurring | Significant Other Observable Inputs (Level 2) | Sovereign securities</t>
        </is>
      </c>
    </row>
    <row r="106">
      <c r="A106" s="3" t="inlineStr">
        <is>
          <t>Marketable securities:</t>
        </is>
      </c>
    </row>
    <row r="107">
      <c r="A107" s="4" t="inlineStr">
        <is>
          <t>Marketable securities</t>
        </is>
      </c>
      <c r="B107" s="6" t="n">
        <v>3052</v>
      </c>
      <c r="C107" s="6" t="n">
        <v>2017</v>
      </c>
    </row>
    <row r="108">
      <c r="A108" s="4" t="inlineStr">
        <is>
          <t>Recurring | Significant Other Observable Inputs (Level 2) | Equity securities</t>
        </is>
      </c>
    </row>
    <row r="109">
      <c r="A109" s="3" t="inlineStr">
        <is>
          <t>Marketable securities:</t>
        </is>
      </c>
    </row>
    <row r="110">
      <c r="A110" s="4" t="inlineStr">
        <is>
          <t>Marketable securities</t>
        </is>
      </c>
      <c r="B110" s="6" t="n">
        <v>29930</v>
      </c>
    </row>
    <row r="111">
      <c r="A111" s="4" t="inlineStr">
        <is>
          <t>Recurring | Level 3</t>
        </is>
      </c>
    </row>
    <row r="112">
      <c r="A112" s="3" t="inlineStr">
        <is>
          <t>Marketable securities:</t>
        </is>
      </c>
    </row>
    <row r="113">
      <c r="A113" s="4" t="inlineStr">
        <is>
          <t>Total cash equivalents and marketable securities</t>
        </is>
      </c>
      <c r="B113" s="6" t="n">
        <v>0</v>
      </c>
      <c r="C113" s="6" t="n">
        <v>0</v>
      </c>
    </row>
    <row r="114">
      <c r="A114" s="3" t="inlineStr">
        <is>
          <t>Other current assets:</t>
        </is>
      </c>
    </row>
    <row r="115">
      <c r="A115" s="4" t="inlineStr">
        <is>
          <t>Derivative assets</t>
        </is>
      </c>
      <c r="B115" s="6" t="n">
        <v>0</v>
      </c>
      <c r="C115" s="6" t="n">
        <v>0</v>
      </c>
    </row>
    <row r="116">
      <c r="A116" s="3" t="inlineStr">
        <is>
          <t>Other non-current assets:</t>
        </is>
      </c>
    </row>
    <row r="117">
      <c r="A117" s="4" t="inlineStr">
        <is>
          <t>Executive Deferred Savings Plan</t>
        </is>
      </c>
      <c r="B117" s="6" t="n">
        <v>0</v>
      </c>
      <c r="C117" s="6" t="n">
        <v>0</v>
      </c>
    </row>
    <row r="118">
      <c r="A118" s="4" t="inlineStr">
        <is>
          <t>Total financial assets</t>
        </is>
      </c>
      <c r="B118" s="6" t="n">
        <v>0</v>
      </c>
      <c r="C118" s="6" t="n">
        <v>0</v>
      </c>
    </row>
    <row r="119">
      <c r="A119" s="3" t="inlineStr">
        <is>
          <t>Liabilities</t>
        </is>
      </c>
    </row>
    <row r="120">
      <c r="A120" s="4" t="inlineStr">
        <is>
          <t>Derivative liabilities</t>
        </is>
      </c>
      <c r="B120" s="6" t="n">
        <v>0</v>
      </c>
      <c r="C120" s="6" t="n">
        <v>0</v>
      </c>
    </row>
    <row r="121">
      <c r="A121" s="4" t="inlineStr">
        <is>
          <t>Deferred payments</t>
        </is>
      </c>
      <c r="B121" s="6" t="n">
        <v>-4550</v>
      </c>
      <c r="C121" s="6" t="n">
        <v>-6750</v>
      </c>
    </row>
    <row r="122">
      <c r="A122" s="4" t="inlineStr">
        <is>
          <t>Contingent consideration payable</t>
        </is>
      </c>
      <c r="B122" s="6" t="n">
        <v>-8514</v>
      </c>
      <c r="C122" s="6" t="n">
        <v>-15513</v>
      </c>
    </row>
    <row r="123">
      <c r="A123" s="4" t="inlineStr">
        <is>
          <t>Total financial liabilities</t>
        </is>
      </c>
      <c r="B123" s="6" t="n">
        <v>-13064</v>
      </c>
      <c r="C123" s="6" t="n">
        <v>-22263</v>
      </c>
    </row>
    <row r="124">
      <c r="A124" s="4" t="inlineStr">
        <is>
          <t>Recurring | Level 3 | Corporate debt securities</t>
        </is>
      </c>
    </row>
    <row r="125">
      <c r="A125" s="3" t="inlineStr">
        <is>
          <t>Marketable securities:</t>
        </is>
      </c>
    </row>
    <row r="126">
      <c r="A126" s="4" t="inlineStr">
        <is>
          <t>Marketable securities</t>
        </is>
      </c>
      <c r="B126" s="6" t="n">
        <v>0</v>
      </c>
      <c r="C126" s="6" t="n">
        <v>0</v>
      </c>
    </row>
    <row r="127">
      <c r="A127" s="4" t="inlineStr">
        <is>
          <t>Recurring | Level 3 | Money market funds and other</t>
        </is>
      </c>
    </row>
    <row r="128">
      <c r="A128" s="3" t="inlineStr">
        <is>
          <t>Cash equivalents:</t>
        </is>
      </c>
    </row>
    <row r="129">
      <c r="A129" s="4" t="inlineStr">
        <is>
          <t>Cash equivalents</t>
        </is>
      </c>
      <c r="B129" s="6" t="n">
        <v>0</v>
      </c>
      <c r="C129" s="6" t="n">
        <v>0</v>
      </c>
    </row>
    <row r="130">
      <c r="A130" s="4" t="inlineStr">
        <is>
          <t>Recurring | Level 3 | U.S. Government agency securities</t>
        </is>
      </c>
    </row>
    <row r="131">
      <c r="A131" s="3" t="inlineStr">
        <is>
          <t>Marketable securities:</t>
        </is>
      </c>
    </row>
    <row r="132">
      <c r="A132" s="4" t="inlineStr">
        <is>
          <t>Marketable securities</t>
        </is>
      </c>
      <c r="B132" s="6" t="n">
        <v>0</v>
      </c>
      <c r="C132" s="6" t="n">
        <v>0</v>
      </c>
    </row>
    <row r="133">
      <c r="A133" s="4" t="inlineStr">
        <is>
          <t>Recurring | Level 3 | U.S. Treasury securities</t>
        </is>
      </c>
    </row>
    <row r="134">
      <c r="A134" s="3" t="inlineStr">
        <is>
          <t>Marketable securities:</t>
        </is>
      </c>
    </row>
    <row r="135">
      <c r="A135" s="4" t="inlineStr">
        <is>
          <t>Marketable securities</t>
        </is>
      </c>
      <c r="B135" s="6" t="n">
        <v>0</v>
      </c>
      <c r="C135" s="6" t="n">
        <v>0</v>
      </c>
    </row>
    <row r="136">
      <c r="A136" s="4" t="inlineStr">
        <is>
          <t>Recurring | Level 3 | Municipal securities</t>
        </is>
      </c>
    </row>
    <row r="137">
      <c r="A137" s="3" t="inlineStr">
        <is>
          <t>Marketable securities:</t>
        </is>
      </c>
    </row>
    <row r="138">
      <c r="A138" s="4" t="inlineStr">
        <is>
          <t>Marketable securities</t>
        </is>
      </c>
      <c r="B138" s="6" t="n">
        <v>0</v>
      </c>
      <c r="C138" s="6" t="n">
        <v>0</v>
      </c>
    </row>
    <row r="139">
      <c r="A139" s="4" t="inlineStr">
        <is>
          <t>Recurring | Level 3 | Sovereign securities</t>
        </is>
      </c>
    </row>
    <row r="140">
      <c r="A140" s="3" t="inlineStr">
        <is>
          <t>Marketable securities:</t>
        </is>
      </c>
    </row>
    <row r="141">
      <c r="A141" s="4" t="inlineStr">
        <is>
          <t>Marketable securities</t>
        </is>
      </c>
      <c r="B141" s="6" t="n">
        <v>0</v>
      </c>
      <c r="C141" s="5" t="n">
        <v>0</v>
      </c>
    </row>
    <row r="142">
      <c r="A142" s="4" t="inlineStr">
        <is>
          <t>Recurring | Level 3 | Equity securities</t>
        </is>
      </c>
    </row>
    <row r="143">
      <c r="A143" s="3" t="inlineStr">
        <is>
          <t>Marketable securities:</t>
        </is>
      </c>
    </row>
    <row r="144">
      <c r="A144" s="4" t="inlineStr">
        <is>
          <t>Marketable securities</t>
        </is>
      </c>
      <c r="B14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FINANCIAL STATEMENT COMPONENTS - Balance Sheet Components (Details) - USD ($) $ in Thousands</t>
        </is>
      </c>
      <c r="B1" s="2" t="inlineStr">
        <is>
          <t>Jun. 30, 2021</t>
        </is>
      </c>
      <c r="C1" s="2" t="inlineStr">
        <is>
          <t>Jun. 30, 2020</t>
        </is>
      </c>
      <c r="D1" s="2" t="inlineStr">
        <is>
          <t>Jun. 30, 2019</t>
        </is>
      </c>
    </row>
    <row r="2">
      <c r="A2" s="3" t="inlineStr">
        <is>
          <t>Accounts receivable, net:</t>
        </is>
      </c>
    </row>
    <row r="3">
      <c r="A3" s="4" t="inlineStr">
        <is>
          <t>Accounts receivable, gross</t>
        </is>
      </c>
      <c r="B3" s="5" t="n">
        <v>1323515</v>
      </c>
      <c r="C3" s="5" t="n">
        <v>1119235</v>
      </c>
    </row>
    <row r="4">
      <c r="A4" s="4" t="inlineStr">
        <is>
          <t>Allowance for credit losses</t>
        </is>
      </c>
      <c r="B4" s="6" t="n">
        <v>-18036</v>
      </c>
      <c r="C4" s="6" t="n">
        <v>-11822</v>
      </c>
    </row>
    <row r="5">
      <c r="A5" s="4" t="inlineStr">
        <is>
          <t>Accounts receivable, net</t>
        </is>
      </c>
      <c r="B5" s="6" t="n">
        <v>1305479</v>
      </c>
      <c r="C5" s="6" t="n">
        <v>1107413</v>
      </c>
      <c r="D5" s="5" t="n">
        <v>990113</v>
      </c>
    </row>
    <row r="6">
      <c r="A6" s="3" t="inlineStr">
        <is>
          <t>Inventories:</t>
        </is>
      </c>
    </row>
    <row r="7">
      <c r="A7" s="4" t="inlineStr">
        <is>
          <t>Customer service parts</t>
        </is>
      </c>
      <c r="B7" s="6" t="n">
        <v>349743</v>
      </c>
      <c r="C7" s="6" t="n">
        <v>338608</v>
      </c>
    </row>
    <row r="8">
      <c r="A8" s="4" t="inlineStr">
        <is>
          <t>Raw materials</t>
        </is>
      </c>
      <c r="B8" s="6" t="n">
        <v>595151</v>
      </c>
      <c r="C8" s="6" t="n">
        <v>478594</v>
      </c>
    </row>
    <row r="9">
      <c r="A9" s="4" t="inlineStr">
        <is>
          <t>Work-in-process</t>
        </is>
      </c>
      <c r="B9" s="6" t="n">
        <v>453432</v>
      </c>
      <c r="C9" s="6" t="n">
        <v>334965</v>
      </c>
    </row>
    <row r="10">
      <c r="A10" s="4" t="inlineStr">
        <is>
          <t>Finished goods</t>
        </is>
      </c>
      <c r="B10" s="6" t="n">
        <v>177054</v>
      </c>
      <c r="C10" s="6" t="n">
        <v>158818</v>
      </c>
    </row>
    <row r="11">
      <c r="A11" s="4" t="inlineStr">
        <is>
          <t>Inventories</t>
        </is>
      </c>
      <c r="B11" s="6" t="n">
        <v>1575380</v>
      </c>
      <c r="C11" s="6" t="n">
        <v>1310985</v>
      </c>
    </row>
    <row r="12">
      <c r="A12" s="3" t="inlineStr">
        <is>
          <t>Other current assets:</t>
        </is>
      </c>
    </row>
    <row r="13">
      <c r="A13" s="4" t="inlineStr">
        <is>
          <t>Contract assets</t>
        </is>
      </c>
      <c r="B13" s="6" t="n">
        <v>91052</v>
      </c>
      <c r="C13" s="6" t="n">
        <v>99876</v>
      </c>
      <c r="D13" s="5" t="n">
        <v>94015</v>
      </c>
    </row>
    <row r="14">
      <c r="A14" s="4" t="inlineStr">
        <is>
          <t>Deferred costs of revenue</t>
        </is>
      </c>
      <c r="B14" s="6" t="n">
        <v>59953</v>
      </c>
      <c r="C14" s="6" t="n">
        <v>77219</v>
      </c>
    </row>
    <row r="15">
      <c r="A15" s="4" t="inlineStr">
        <is>
          <t>Prepaid expenses</t>
        </is>
      </c>
      <c r="B15" s="6" t="n">
        <v>76649</v>
      </c>
      <c r="C15" s="6" t="n">
        <v>74955</v>
      </c>
    </row>
    <row r="16">
      <c r="A16" s="4" t="inlineStr">
        <is>
          <t>Prepaid income and other taxes</t>
        </is>
      </c>
      <c r="B16" s="6" t="n">
        <v>68847</v>
      </c>
      <c r="C16" s="6" t="n">
        <v>56809</v>
      </c>
    </row>
    <row r="17">
      <c r="A17" s="4" t="inlineStr">
        <is>
          <t>Other current assets</t>
        </is>
      </c>
      <c r="B17" s="6" t="n">
        <v>24366</v>
      </c>
      <c r="C17" s="6" t="n">
        <v>15816</v>
      </c>
    </row>
    <row r="18">
      <c r="A18" s="4" t="inlineStr">
        <is>
          <t>Other current assets, total</t>
        </is>
      </c>
      <c r="B18" s="6" t="n">
        <v>320867</v>
      </c>
      <c r="C18" s="6" t="n">
        <v>324675</v>
      </c>
    </row>
    <row r="19">
      <c r="A19" s="3" t="inlineStr">
        <is>
          <t>Land, property and equipment, net:</t>
        </is>
      </c>
    </row>
    <row r="20">
      <c r="A20" s="4" t="inlineStr">
        <is>
          <t>Land</t>
        </is>
      </c>
      <c r="B20" s="6" t="n">
        <v>67862</v>
      </c>
      <c r="C20" s="6" t="n">
        <v>67858</v>
      </c>
    </row>
    <row r="21">
      <c r="A21" s="4" t="inlineStr">
        <is>
          <t>Buildings and leasehold improvements</t>
        </is>
      </c>
      <c r="B21" s="6" t="n">
        <v>458605</v>
      </c>
      <c r="C21" s="6" t="n">
        <v>405238</v>
      </c>
    </row>
    <row r="22">
      <c r="A22" s="4" t="inlineStr">
        <is>
          <t>Machinery and equipment</t>
        </is>
      </c>
      <c r="B22" s="6" t="n">
        <v>743710</v>
      </c>
      <c r="C22" s="6" t="n">
        <v>677627</v>
      </c>
    </row>
    <row r="23">
      <c r="A23" s="4" t="inlineStr">
        <is>
          <t>Office furniture and fixtures</t>
        </is>
      </c>
      <c r="B23" s="6" t="n">
        <v>32856</v>
      </c>
      <c r="C23" s="6" t="n">
        <v>29964</v>
      </c>
    </row>
    <row r="24">
      <c r="A24" s="4" t="inlineStr">
        <is>
          <t>Construction-in-process</t>
        </is>
      </c>
      <c r="B24" s="6" t="n">
        <v>182320</v>
      </c>
      <c r="C24" s="6" t="n">
        <v>93736</v>
      </c>
    </row>
    <row r="25">
      <c r="A25" s="4" t="inlineStr">
        <is>
          <t>Land, property and equipment, gross</t>
        </is>
      </c>
      <c r="B25" s="6" t="n">
        <v>1485353</v>
      </c>
      <c r="C25" s="6" t="n">
        <v>1274423</v>
      </c>
    </row>
    <row r="26">
      <c r="A26" s="4" t="inlineStr">
        <is>
          <t>Less: accumulated depreciation</t>
        </is>
      </c>
      <c r="B26" s="6" t="n">
        <v>-822326</v>
      </c>
      <c r="C26" s="6" t="n">
        <v>-754599</v>
      </c>
    </row>
    <row r="27">
      <c r="A27" s="4" t="inlineStr">
        <is>
          <t>Land, property and equipment, net</t>
        </is>
      </c>
      <c r="B27" s="6" t="n">
        <v>663027</v>
      </c>
      <c r="C27" s="6" t="n">
        <v>519824</v>
      </c>
    </row>
    <row r="28">
      <c r="A28" s="3" t="inlineStr">
        <is>
          <t>Other non-current assets:</t>
        </is>
      </c>
    </row>
    <row r="29">
      <c r="A29" s="4" t="inlineStr">
        <is>
          <t>Executive Deferred Savings Plan</t>
        </is>
      </c>
      <c r="B29" s="6" t="n">
        <v>266199</v>
      </c>
      <c r="C29" s="6" t="n">
        <v>213487</v>
      </c>
    </row>
    <row r="30">
      <c r="A30" s="4" t="inlineStr">
        <is>
          <t>Operating lease right of use assets</t>
        </is>
      </c>
      <c r="B30" s="6" t="n">
        <v>102883</v>
      </c>
      <c r="C30" s="6" t="n">
        <v>100790</v>
      </c>
    </row>
    <row r="31">
      <c r="A31" s="4" t="inlineStr">
        <is>
          <t>Other non-current assets</t>
        </is>
      </c>
      <c r="B31" s="6" t="n">
        <v>75823</v>
      </c>
      <c r="C31" s="6" t="n">
        <v>48702</v>
      </c>
    </row>
    <row r="32">
      <c r="A32" s="4" t="inlineStr">
        <is>
          <t>Other non-current assets, total</t>
        </is>
      </c>
      <c r="B32" s="6" t="n">
        <v>444905</v>
      </c>
      <c r="C32" s="6" t="n">
        <v>362979</v>
      </c>
    </row>
    <row r="33">
      <c r="A33" s="3" t="inlineStr">
        <is>
          <t>Other current liabilities:</t>
        </is>
      </c>
    </row>
    <row r="34">
      <c r="A34" s="4" t="inlineStr">
        <is>
          <t>Executive Deferred Savings Plan</t>
        </is>
      </c>
      <c r="B34" s="6" t="n">
        <v>268028</v>
      </c>
      <c r="C34" s="6" t="n">
        <v>215167</v>
      </c>
    </row>
    <row r="35">
      <c r="A35" s="4" t="inlineStr">
        <is>
          <t>Compensation and benefits</t>
        </is>
      </c>
      <c r="B35" s="6" t="n">
        <v>305445</v>
      </c>
      <c r="C35" s="6" t="n">
        <v>251379</v>
      </c>
    </row>
    <row r="36">
      <c r="A36" s="4" t="inlineStr">
        <is>
          <t>Other accrued expenses</t>
        </is>
      </c>
      <c r="B36" s="6" t="n">
        <v>180982</v>
      </c>
      <c r="C36" s="6" t="n">
        <v>183435</v>
      </c>
    </row>
    <row r="37">
      <c r="A37" s="4" t="inlineStr">
        <is>
          <t>Customer credits and advances</t>
        </is>
      </c>
      <c r="B37" s="6" t="n">
        <v>250784</v>
      </c>
      <c r="C37" s="6" t="n">
        <v>114896</v>
      </c>
    </row>
    <row r="38">
      <c r="A38" s="4" t="inlineStr">
        <is>
          <t>Income taxes payable</t>
        </is>
      </c>
      <c r="B38" s="6" t="n">
        <v>87320</v>
      </c>
      <c r="C38" s="6" t="n">
        <v>35640</v>
      </c>
    </row>
    <row r="39">
      <c r="A39" s="4" t="inlineStr">
        <is>
          <t>Interest payable</t>
        </is>
      </c>
      <c r="B39" s="5" t="n">
        <v>36135</v>
      </c>
      <c r="C39" s="5" t="n">
        <v>36265</v>
      </c>
    </row>
    <row r="40">
      <c r="A40" s="4" t="inlineStr">
        <is>
          <t>Operating Lease, Liability, Current, Statement of Financial Position [Extensible Enumeration]</t>
        </is>
      </c>
      <c r="B40" s="4" t="inlineStr">
        <is>
          <t>Other current liabilities, total</t>
        </is>
      </c>
      <c r="C40" s="4" t="inlineStr">
        <is>
          <t>Other current liabilities, total</t>
        </is>
      </c>
    </row>
    <row r="41">
      <c r="A41" s="4" t="inlineStr">
        <is>
          <t>Operating lease liabilities</t>
        </is>
      </c>
      <c r="B41" s="5" t="n">
        <v>32322</v>
      </c>
      <c r="C41" s="5" t="n">
        <v>28994</v>
      </c>
    </row>
    <row r="42">
      <c r="A42" s="4" t="inlineStr">
        <is>
          <t>Other current liabilities, total</t>
        </is>
      </c>
      <c r="B42" s="6" t="n">
        <v>1161016</v>
      </c>
      <c r="C42" s="6" t="n">
        <v>865776</v>
      </c>
    </row>
    <row r="43">
      <c r="A43" s="3" t="inlineStr">
        <is>
          <t>Other non-current liabilities:</t>
        </is>
      </c>
    </row>
    <row r="44">
      <c r="A44" s="4" t="inlineStr">
        <is>
          <t>Pension liabilities</t>
        </is>
      </c>
      <c r="B44" s="6" t="n">
        <v>87602</v>
      </c>
      <c r="C44" s="6" t="n">
        <v>78911</v>
      </c>
    </row>
    <row r="45">
      <c r="A45" s="4" t="inlineStr">
        <is>
          <t>Income taxes payable</t>
        </is>
      </c>
      <c r="B45" s="5" t="n">
        <v>333866</v>
      </c>
      <c r="C45" s="5" t="n">
        <v>383447</v>
      </c>
    </row>
    <row r="46">
      <c r="A46" s="4" t="inlineStr">
        <is>
          <t>Operating Lease, Liability, Noncurrent, Statement of Financial Position [Extensible Enumeration]</t>
        </is>
      </c>
      <c r="B46" s="4" t="inlineStr">
        <is>
          <t>Other non-current liabilities, total</t>
        </is>
      </c>
      <c r="C46" s="4" t="inlineStr">
        <is>
          <t>Other non-current liabilities, total</t>
        </is>
      </c>
    </row>
    <row r="47">
      <c r="A47" s="4" t="inlineStr">
        <is>
          <t>Operating lease liabilities</t>
        </is>
      </c>
      <c r="B47" s="5" t="n">
        <v>70739</v>
      </c>
      <c r="C47" s="5" t="n">
        <v>70885</v>
      </c>
    </row>
    <row r="48">
      <c r="A48" s="4" t="inlineStr">
        <is>
          <t>Other non-current liabilities</t>
        </is>
      </c>
      <c r="B48" s="6" t="n">
        <v>139083</v>
      </c>
      <c r="C48" s="6" t="n">
        <v>139041</v>
      </c>
    </row>
    <row r="49">
      <c r="A49" s="4" t="inlineStr">
        <is>
          <t>Other non-current liabilities, total</t>
        </is>
      </c>
      <c r="B49" s="5" t="n">
        <v>631290</v>
      </c>
      <c r="C49" s="5" t="n">
        <v>6722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AL STATEMENT COMPONENTS - Accumulated Other Comprehensive Income (Loss) (Details) $ in Thousands</t>
        </is>
      </c>
      <c r="B1" s="2" t="inlineStr">
        <is>
          <t>Jun. 30, 2021USD ($)</t>
        </is>
      </c>
    </row>
    <row r="2">
      <c r="A2" s="3" t="inlineStr">
        <is>
          <t>Accumulated Other Comprehensive Income (Loss)</t>
        </is>
      </c>
    </row>
    <row r="3">
      <c r="A3" s="4" t="inlineStr">
        <is>
          <t>Beginning balance</t>
        </is>
      </c>
      <c r="B3" s="5" t="n">
        <v>2665424</v>
      </c>
    </row>
    <row r="4">
      <c r="A4" s="4" t="inlineStr">
        <is>
          <t>Ending balance</t>
        </is>
      </c>
      <c r="B4" s="6" t="n">
        <v>3377554</v>
      </c>
    </row>
    <row r="5">
      <c r="A5" s="4" t="inlineStr">
        <is>
          <t>Currency Translation Adjustments</t>
        </is>
      </c>
    </row>
    <row r="6">
      <c r="A6" s="3" t="inlineStr">
        <is>
          <t>Accumulated Other Comprehensive Income (Loss)</t>
        </is>
      </c>
    </row>
    <row r="7">
      <c r="A7" s="4" t="inlineStr">
        <is>
          <t>Beginning balance</t>
        </is>
      </c>
      <c r="B7" s="6" t="n">
        <v>-43957</v>
      </c>
    </row>
    <row r="8">
      <c r="A8" s="4" t="inlineStr">
        <is>
          <t>Ending balance</t>
        </is>
      </c>
      <c r="B8" s="6" t="n">
        <v>-32563</v>
      </c>
    </row>
    <row r="9">
      <c r="A9" s="4" t="inlineStr">
        <is>
          <t>Unrealized Gains (Losses) on Available-for-Sale Securities</t>
        </is>
      </c>
    </row>
    <row r="10">
      <c r="A10" s="3" t="inlineStr">
        <is>
          <t>Accumulated Other Comprehensive Income (Loss)</t>
        </is>
      </c>
    </row>
    <row r="11">
      <c r="A11" s="4" t="inlineStr">
        <is>
          <t>Beginning balance</t>
        </is>
      </c>
      <c r="B11" s="6" t="n">
        <v>3683</v>
      </c>
    </row>
    <row r="12">
      <c r="A12" s="4" t="inlineStr">
        <is>
          <t>Ending balance</t>
        </is>
      </c>
      <c r="B12" s="6" t="n">
        <v>595</v>
      </c>
    </row>
    <row r="13">
      <c r="A13" s="4" t="inlineStr">
        <is>
          <t>Unrealized Gains (Losses) on Cash Flow Hedges</t>
        </is>
      </c>
    </row>
    <row r="14">
      <c r="A14" s="3" t="inlineStr">
        <is>
          <t>Accumulated Other Comprehensive Income (Loss)</t>
        </is>
      </c>
    </row>
    <row r="15">
      <c r="A15" s="4" t="inlineStr">
        <is>
          <t>Beginning balance</t>
        </is>
      </c>
      <c r="B15" s="6" t="n">
        <v>-23250</v>
      </c>
    </row>
    <row r="16">
      <c r="A16" s="4" t="inlineStr">
        <is>
          <t>Ending balance</t>
        </is>
      </c>
      <c r="B16" s="6" t="n">
        <v>-20092</v>
      </c>
    </row>
    <row r="17">
      <c r="A17" s="4" t="inlineStr">
        <is>
          <t>Unrealized Gains (Losses) on Defined Benefit Plans</t>
        </is>
      </c>
    </row>
    <row r="18">
      <c r="A18" s="3" t="inlineStr">
        <is>
          <t>Accumulated Other Comprehensive Income (Loss)</t>
        </is>
      </c>
    </row>
    <row r="19">
      <c r="A19" s="4" t="inlineStr">
        <is>
          <t>Beginning balance</t>
        </is>
      </c>
      <c r="B19" s="6" t="n">
        <v>-16250</v>
      </c>
    </row>
    <row r="20">
      <c r="A20" s="4" t="inlineStr">
        <is>
          <t>Ending balance</t>
        </is>
      </c>
      <c r="B20" s="6" t="n">
        <v>-23497</v>
      </c>
    </row>
    <row r="21">
      <c r="A21" s="4" t="inlineStr">
        <is>
          <t>Accumulated Other Comprehensive Income (Loss)</t>
        </is>
      </c>
    </row>
    <row r="22">
      <c r="A22" s="3" t="inlineStr">
        <is>
          <t>Accumulated Other Comprehensive Income (Loss)</t>
        </is>
      </c>
    </row>
    <row r="23">
      <c r="A23" s="4" t="inlineStr">
        <is>
          <t>Beginning balance</t>
        </is>
      </c>
      <c r="B23" s="6" t="n">
        <v>-79774</v>
      </c>
    </row>
    <row r="24">
      <c r="A24" s="4" t="inlineStr">
        <is>
          <t>Ending balance</t>
        </is>
      </c>
      <c r="B24" s="5" t="n">
        <v>-755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 COMPONENTS - Effects on Net Income of Amounts Reclassified from AOCI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Accumulated Other Comprehensive Income (Loss)</t>
        </is>
      </c>
    </row>
    <row r="4">
      <c r="A4" s="4" t="inlineStr">
        <is>
          <t>Revenues</t>
        </is>
      </c>
      <c r="B4" s="5" t="n">
        <v>1925471</v>
      </c>
      <c r="C4" s="5" t="n">
        <v>1803773</v>
      </c>
      <c r="D4" s="5" t="n">
        <v>1650870</v>
      </c>
      <c r="E4" s="5" t="n">
        <v>1538620</v>
      </c>
      <c r="F4" s="5" t="n">
        <v>1459593</v>
      </c>
      <c r="G4" s="5" t="n">
        <v>1423964</v>
      </c>
      <c r="H4" s="5" t="n">
        <v>1509453</v>
      </c>
      <c r="I4" s="5" t="n">
        <v>1413414</v>
      </c>
      <c r="J4" s="5" t="n">
        <v>6918734</v>
      </c>
      <c r="K4" s="5" t="n">
        <v>5806424</v>
      </c>
      <c r="L4" s="5" t="n">
        <v>4568904</v>
      </c>
    </row>
    <row r="5">
      <c r="A5" s="4" t="inlineStr">
        <is>
          <t>Costs of revenues and operating expenses</t>
        </is>
      </c>
      <c r="J5" s="6" t="n">
        <v>-4430254</v>
      </c>
      <c r="K5" s="6" t="n">
        <v>-4304223</v>
      </c>
      <c r="L5" s="6" t="n">
        <v>-3179531</v>
      </c>
    </row>
    <row r="6">
      <c r="A6" s="4" t="inlineStr">
        <is>
          <t>Interest expense</t>
        </is>
      </c>
      <c r="J6" s="6" t="n">
        <v>-157328</v>
      </c>
      <c r="K6" s="6" t="n">
        <v>-160274</v>
      </c>
      <c r="L6" s="6" t="n">
        <v>-124604</v>
      </c>
    </row>
    <row r="7">
      <c r="A7" s="4" t="inlineStr">
        <is>
          <t>Other expense (income), net</t>
        </is>
      </c>
      <c r="J7" s="6" t="n">
        <v>-29302</v>
      </c>
      <c r="K7" s="6" t="n">
        <v>2678</v>
      </c>
      <c r="L7" s="6" t="n">
        <v>-31462</v>
      </c>
    </row>
    <row r="8">
      <c r="A8" s="4" t="inlineStr">
        <is>
          <t>Net gains (losses) reclassified from AOCI</t>
        </is>
      </c>
      <c r="B8" s="5" t="n">
        <v>632978</v>
      </c>
      <c r="C8" s="5" t="n">
        <v>567496</v>
      </c>
      <c r="D8" s="5" t="n">
        <v>457251</v>
      </c>
      <c r="E8" s="5" t="n">
        <v>420567</v>
      </c>
      <c r="F8" s="5" t="n">
        <v>411253</v>
      </c>
      <c r="G8" s="5" t="n">
        <v>78452</v>
      </c>
      <c r="H8" s="5" t="n">
        <v>380555</v>
      </c>
      <c r="I8" s="5" t="n">
        <v>346525</v>
      </c>
      <c r="J8" s="6" t="n">
        <v>2078292</v>
      </c>
      <c r="K8" s="6" t="n">
        <v>1216785</v>
      </c>
      <c r="L8" s="6" t="n">
        <v>1175617</v>
      </c>
    </row>
    <row r="9">
      <c r="A9" s="4" t="inlineStr">
        <is>
          <t>Unrealized Gains (Losses) on Defined Benefit Plans</t>
        </is>
      </c>
    </row>
    <row r="10">
      <c r="A10" s="3" t="inlineStr">
        <is>
          <t>Accumulated Other Comprehensive Income (Loss)</t>
        </is>
      </c>
    </row>
    <row r="11">
      <c r="A11" s="4" t="inlineStr">
        <is>
          <t>Reclassification adjustment from AOCI, net of tax</t>
        </is>
      </c>
      <c r="J11" s="6" t="n">
        <v>1200</v>
      </c>
      <c r="K11" s="6" t="n">
        <v>1200</v>
      </c>
      <c r="L11" s="6" t="n">
        <v>1100</v>
      </c>
    </row>
    <row r="12">
      <c r="A12" s="4" t="inlineStr">
        <is>
          <t>Reclassification out of accumulated other comprehensive income | Unrealized gains (losses) on cash flow hedges from foreign exchange and interest rate contracts</t>
        </is>
      </c>
    </row>
    <row r="13">
      <c r="A13" s="3" t="inlineStr">
        <is>
          <t>Accumulated Other Comprehensive Income (Loss)</t>
        </is>
      </c>
    </row>
    <row r="14">
      <c r="A14" s="4" t="inlineStr">
        <is>
          <t>Revenues</t>
        </is>
      </c>
      <c r="J14" s="6" t="n">
        <v>384</v>
      </c>
      <c r="K14" s="6" t="n">
        <v>4086</v>
      </c>
      <c r="L14" s="6" t="n">
        <v>4329</v>
      </c>
    </row>
    <row r="15">
      <c r="A15" s="4" t="inlineStr">
        <is>
          <t>Costs of revenues and operating expenses</t>
        </is>
      </c>
      <c r="J15" s="6" t="n">
        <v>551</v>
      </c>
      <c r="K15" s="6" t="n">
        <v>-1377</v>
      </c>
      <c r="L15" s="6" t="n">
        <v>-739</v>
      </c>
    </row>
    <row r="16">
      <c r="A16" s="4" t="inlineStr">
        <is>
          <t>Interest expense</t>
        </is>
      </c>
      <c r="J16" s="6" t="n">
        <v>-1116</v>
      </c>
      <c r="K16" s="6" t="n">
        <v>-637</v>
      </c>
      <c r="L16" s="6" t="n">
        <v>424</v>
      </c>
    </row>
    <row r="17">
      <c r="A17" s="4" t="inlineStr">
        <is>
          <t>Other expense (income), net</t>
        </is>
      </c>
      <c r="J17" s="6" t="n">
        <v>0</v>
      </c>
      <c r="K17" s="6" t="n">
        <v>0</v>
      </c>
      <c r="L17" s="6" t="n">
        <v>4</v>
      </c>
    </row>
    <row r="18">
      <c r="A18" s="4" t="inlineStr">
        <is>
          <t>Net gains (losses) reclassified from AOCI</t>
        </is>
      </c>
      <c r="J18" s="6" t="n">
        <v>-181</v>
      </c>
      <c r="K18" s="6" t="n">
        <v>2072</v>
      </c>
      <c r="L18" s="6" t="n">
        <v>4018</v>
      </c>
    </row>
    <row r="19">
      <c r="A19" s="4" t="inlineStr">
        <is>
          <t>Reclassification out of accumulated other comprehensive income | Unrealized gains (losses) on available-for-sale securities</t>
        </is>
      </c>
    </row>
    <row r="20">
      <c r="A20" s="3" t="inlineStr">
        <is>
          <t>Accumulated Other Comprehensive Income (Loss)</t>
        </is>
      </c>
    </row>
    <row r="21">
      <c r="A21" s="4" t="inlineStr">
        <is>
          <t>Other expense (income), net</t>
        </is>
      </c>
      <c r="J21" s="5" t="n">
        <v>253</v>
      </c>
      <c r="K21" s="5" t="n">
        <v>297</v>
      </c>
      <c r="L21" s="5" t="n">
        <v>-1294</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Consolidated Statements of Operations (Details) - USD ($) $ in Thousands</t>
        </is>
      </c>
      <c r="B1" s="2" t="inlineStr">
        <is>
          <t>12 Months Ended</t>
        </is>
      </c>
    </row>
    <row r="2">
      <c r="B2" s="2" t="inlineStr">
        <is>
          <t>Jun. 30, 2021</t>
        </is>
      </c>
      <c r="C2" s="2" t="inlineStr">
        <is>
          <t>Jun. 30, 2020</t>
        </is>
      </c>
      <c r="D2" s="2" t="inlineStr">
        <is>
          <t>Jun. 30, 2019</t>
        </is>
      </c>
    </row>
    <row r="3">
      <c r="A3" s="3" t="inlineStr">
        <is>
          <t>Other expense (income), net:</t>
        </is>
      </c>
    </row>
    <row r="4">
      <c r="A4" s="4" t="inlineStr">
        <is>
          <t>Interest income</t>
        </is>
      </c>
      <c r="B4" s="5" t="n">
        <v>-8929</v>
      </c>
      <c r="C4" s="5" t="n">
        <v>-21646</v>
      </c>
      <c r="D4" s="5" t="n">
        <v>-40367</v>
      </c>
    </row>
    <row r="5">
      <c r="A5" s="4" t="inlineStr">
        <is>
          <t>Foreign exchange (gains) losses, net</t>
        </is>
      </c>
      <c r="B5" s="6" t="n">
        <v>5005</v>
      </c>
      <c r="C5" s="6" t="n">
        <v>4236</v>
      </c>
      <c r="D5" s="6" t="n">
        <v>-322</v>
      </c>
    </row>
    <row r="6">
      <c r="A6" s="4" t="inlineStr">
        <is>
          <t>Net realized losses (gains) on sale of investments</t>
        </is>
      </c>
      <c r="B6" s="6" t="n">
        <v>-253</v>
      </c>
      <c r="C6" s="6" t="n">
        <v>-297</v>
      </c>
      <c r="D6" s="6" t="n">
        <v>1294</v>
      </c>
    </row>
    <row r="7">
      <c r="A7" s="4" t="inlineStr">
        <is>
          <t>Other</t>
        </is>
      </c>
      <c r="B7" s="6" t="n">
        <v>-25125</v>
      </c>
      <c r="C7" s="6" t="n">
        <v>20385</v>
      </c>
      <c r="D7" s="6" t="n">
        <v>7933</v>
      </c>
    </row>
    <row r="8">
      <c r="A8" s="4" t="inlineStr">
        <is>
          <t>Other expense (income), net</t>
        </is>
      </c>
      <c r="B8" s="5" t="n">
        <v>-29302</v>
      </c>
      <c r="C8" s="5" t="n">
        <v>2678</v>
      </c>
      <c r="D8" s="5" t="n">
        <v>-314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s and Fair Value of Marketable Securities (Details) - USD ($) $ in Thousands</t>
        </is>
      </c>
      <c r="B1" s="2" t="inlineStr">
        <is>
          <t>Jun. 30, 2021</t>
        </is>
      </c>
      <c r="C1" s="2" t="inlineStr">
        <is>
          <t>Jun. 30, 2020</t>
        </is>
      </c>
    </row>
    <row r="2">
      <c r="A2" s="3" t="inlineStr">
        <is>
          <t>Marketable Securities</t>
        </is>
      </c>
    </row>
    <row r="3">
      <c r="A3" s="4" t="inlineStr">
        <is>
          <t>Available-for-sale securities, amortized cost</t>
        </is>
      </c>
      <c r="B3" s="5" t="n">
        <v>1032436</v>
      </c>
    </row>
    <row r="4">
      <c r="A4" s="4" t="inlineStr">
        <is>
          <t>Available-for-sale securities, fair value</t>
        </is>
      </c>
      <c r="B4" s="6" t="n">
        <v>1059912</v>
      </c>
    </row>
    <row r="5">
      <c r="A5" s="4" t="inlineStr">
        <is>
          <t>Money market funds and other</t>
        </is>
      </c>
      <c r="B5" s="6" t="n">
        <v>691375</v>
      </c>
      <c r="C5" s="5" t="n">
        <v>694950</v>
      </c>
    </row>
    <row r="6">
      <c r="A6" s="4" t="inlineStr">
        <is>
          <t>Equity securities, amortized cost</t>
        </is>
      </c>
      <c r="B6" s="6" t="n">
        <v>3211</v>
      </c>
    </row>
    <row r="7">
      <c r="A7" s="4" t="inlineStr">
        <is>
          <t>Equity securities, gross unrealized gains</t>
        </is>
      </c>
      <c r="B7" s="6" t="n">
        <v>26719</v>
      </c>
    </row>
    <row r="8">
      <c r="A8" s="4" t="inlineStr">
        <is>
          <t>Equity securities, gross unrealized losses</t>
        </is>
      </c>
      <c r="B8" s="6" t="n">
        <v>0</v>
      </c>
    </row>
    <row r="9">
      <c r="A9" s="4" t="inlineStr">
        <is>
          <t>Equity securities, fair value</t>
        </is>
      </c>
      <c r="B9" s="6" t="n">
        <v>29930</v>
      </c>
    </row>
    <row r="10">
      <c r="A10" s="4" t="inlineStr">
        <is>
          <t>Subtotal, amortized cost</t>
        </is>
      </c>
      <c r="B10" s="6" t="n">
        <v>1614840</v>
      </c>
      <c r="C10" s="6" t="n">
        <v>1390874</v>
      </c>
    </row>
    <row r="11">
      <c r="A11" s="4" t="inlineStr">
        <is>
          <t>Subtotal, gross unrealized gains</t>
        </is>
      </c>
      <c r="B11" s="6" t="n">
        <v>27810</v>
      </c>
      <c r="C11" s="6" t="n">
        <v>4748</v>
      </c>
    </row>
    <row r="12">
      <c r="A12" s="4" t="inlineStr">
        <is>
          <t>Subtotal, gross unrealized losses</t>
        </is>
      </c>
      <c r="B12" s="6" t="n">
        <v>-334</v>
      </c>
      <c r="C12" s="6" t="n">
        <v>-59</v>
      </c>
    </row>
    <row r="13">
      <c r="A13" s="4" t="inlineStr">
        <is>
          <t>Subtotal, fair value</t>
        </is>
      </c>
      <c r="B13" s="6" t="n">
        <v>1642316</v>
      </c>
      <c r="C13" s="6" t="n">
        <v>1395563</v>
      </c>
    </row>
    <row r="14">
      <c r="A14" s="4" t="inlineStr">
        <is>
          <t>Marketable securities, amortized cost</t>
        </is>
      </c>
      <c r="B14" s="6" t="n">
        <v>1032436</v>
      </c>
      <c r="C14" s="6" t="n">
        <v>741374</v>
      </c>
    </row>
    <row r="15">
      <c r="A15" s="4" t="inlineStr">
        <is>
          <t>Add: Time deposits</t>
        </is>
      </c>
      <c r="B15" s="6" t="n">
        <v>210636</v>
      </c>
      <c r="C15" s="6" t="n">
        <v>124153</v>
      </c>
    </row>
    <row r="16">
      <c r="A16" s="4" t="inlineStr">
        <is>
          <t>Less: Cash equivalents</t>
        </is>
      </c>
      <c r="B16" s="6" t="n">
        <v>793040</v>
      </c>
      <c r="C16" s="6" t="n">
        <v>773653</v>
      </c>
    </row>
    <row r="17">
      <c r="A17" s="4" t="inlineStr">
        <is>
          <t>Marketable securities, fair value</t>
        </is>
      </c>
      <c r="B17" s="6" t="n">
        <v>1059912</v>
      </c>
      <c r="C17" s="6" t="n">
        <v>746063</v>
      </c>
    </row>
    <row r="18">
      <c r="A18" s="4" t="inlineStr">
        <is>
          <t>Corporate debt securities</t>
        </is>
      </c>
    </row>
    <row r="19">
      <c r="A19" s="3" t="inlineStr">
        <is>
          <t>Marketable Securities</t>
        </is>
      </c>
    </row>
    <row r="20">
      <c r="A20" s="4" t="inlineStr">
        <is>
          <t>Available-for-sale securities, amortized cost</t>
        </is>
      </c>
      <c r="B20" s="6" t="n">
        <v>468192</v>
      </c>
      <c r="C20" s="6" t="n">
        <v>379334</v>
      </c>
    </row>
    <row r="21">
      <c r="A21" s="4" t="inlineStr">
        <is>
          <t>Available-for-sale securities, gross unrealized gains</t>
        </is>
      </c>
      <c r="B21" s="6" t="n">
        <v>689</v>
      </c>
      <c r="C21" s="6" t="n">
        <v>2673</v>
      </c>
    </row>
    <row r="22">
      <c r="A22" s="4" t="inlineStr">
        <is>
          <t>Available-for-sale securities, gross unrealized losses</t>
        </is>
      </c>
      <c r="B22" s="6" t="n">
        <v>-135</v>
      </c>
      <c r="C22" s="6" t="n">
        <v>-50</v>
      </c>
    </row>
    <row r="23">
      <c r="A23" s="4" t="inlineStr">
        <is>
          <t>Available-for-sale securities, fair value</t>
        </is>
      </c>
      <c r="B23" s="6" t="n">
        <v>468746</v>
      </c>
      <c r="C23" s="6" t="n">
        <v>381957</v>
      </c>
    </row>
    <row r="24">
      <c r="A24" s="4" t="inlineStr">
        <is>
          <t>Municipal securities</t>
        </is>
      </c>
    </row>
    <row r="25">
      <c r="A25" s="3" t="inlineStr">
        <is>
          <t>Marketable Securities</t>
        </is>
      </c>
    </row>
    <row r="26">
      <c r="A26" s="4" t="inlineStr">
        <is>
          <t>Available-for-sale securities, amortized cost</t>
        </is>
      </c>
      <c r="B26" s="6" t="n">
        <v>70155</v>
      </c>
      <c r="C26" s="6" t="n">
        <v>28859</v>
      </c>
    </row>
    <row r="27">
      <c r="A27" s="4" t="inlineStr">
        <is>
          <t>Available-for-sale securities, gross unrealized gains</t>
        </is>
      </c>
      <c r="B27" s="6" t="n">
        <v>106</v>
      </c>
      <c r="C27" s="6" t="n">
        <v>251</v>
      </c>
    </row>
    <row r="28">
      <c r="A28" s="4" t="inlineStr">
        <is>
          <t>Available-for-sale securities, gross unrealized losses</t>
        </is>
      </c>
      <c r="B28" s="6" t="n">
        <v>-33</v>
      </c>
      <c r="C28" s="6" t="n">
        <v>0</v>
      </c>
    </row>
    <row r="29">
      <c r="A29" s="4" t="inlineStr">
        <is>
          <t>Available-for-sale securities, fair value</t>
        </is>
      </c>
      <c r="B29" s="6" t="n">
        <v>70228</v>
      </c>
      <c r="C29" s="6" t="n">
        <v>29110</v>
      </c>
    </row>
    <row r="30">
      <c r="A30" s="4" t="inlineStr">
        <is>
          <t>Sovereign securities</t>
        </is>
      </c>
    </row>
    <row r="31">
      <c r="A31" s="3" t="inlineStr">
        <is>
          <t>Marketable Securities</t>
        </is>
      </c>
    </row>
    <row r="32">
      <c r="A32" s="4" t="inlineStr">
        <is>
          <t>Available-for-sale securities, amortized cost</t>
        </is>
      </c>
      <c r="B32" s="6" t="n">
        <v>3045</v>
      </c>
      <c r="C32" s="6" t="n">
        <v>2009</v>
      </c>
    </row>
    <row r="33">
      <c r="A33" s="4" t="inlineStr">
        <is>
          <t>Available-for-sale securities, gross unrealized gains</t>
        </is>
      </c>
      <c r="B33" s="6" t="n">
        <v>7</v>
      </c>
      <c r="C33" s="6" t="n">
        <v>8</v>
      </c>
    </row>
    <row r="34">
      <c r="A34" s="4" t="inlineStr">
        <is>
          <t>Available-for-sale securities, gross unrealized losses</t>
        </is>
      </c>
      <c r="B34" s="6" t="n">
        <v>0</v>
      </c>
      <c r="C34" s="6" t="n">
        <v>0</v>
      </c>
    </row>
    <row r="35">
      <c r="A35" s="4" t="inlineStr">
        <is>
          <t>Available-for-sale securities, fair value</t>
        </is>
      </c>
      <c r="B35" s="6" t="n">
        <v>3052</v>
      </c>
      <c r="C35" s="6" t="n">
        <v>2017</v>
      </c>
    </row>
    <row r="36">
      <c r="A36" s="4" t="inlineStr">
        <is>
          <t>U.S. Government agency securities</t>
        </is>
      </c>
    </row>
    <row r="37">
      <c r="A37" s="3" t="inlineStr">
        <is>
          <t>Marketable Securities</t>
        </is>
      </c>
    </row>
    <row r="38">
      <c r="A38" s="4" t="inlineStr">
        <is>
          <t>Available-for-sale securities, amortized cost</t>
        </is>
      </c>
      <c r="B38" s="6" t="n">
        <v>145810</v>
      </c>
      <c r="C38" s="6" t="n">
        <v>106091</v>
      </c>
    </row>
    <row r="39">
      <c r="A39" s="4" t="inlineStr">
        <is>
          <t>Available-for-sale securities, gross unrealized gains</t>
        </is>
      </c>
      <c r="B39" s="6" t="n">
        <v>160</v>
      </c>
      <c r="C39" s="6" t="n">
        <v>252</v>
      </c>
    </row>
    <row r="40">
      <c r="A40" s="4" t="inlineStr">
        <is>
          <t>Available-for-sale securities, gross unrealized losses</t>
        </is>
      </c>
      <c r="B40" s="6" t="n">
        <v>-49</v>
      </c>
      <c r="C40" s="6" t="n">
        <v>-7</v>
      </c>
    </row>
    <row r="41">
      <c r="A41" s="4" t="inlineStr">
        <is>
          <t>Available-for-sale securities, fair value</t>
        </is>
      </c>
      <c r="B41" s="6" t="n">
        <v>145921</v>
      </c>
      <c r="C41" s="6" t="n">
        <v>106336</v>
      </c>
    </row>
    <row r="42">
      <c r="A42" s="4" t="inlineStr">
        <is>
          <t>U.S. Treasury securities</t>
        </is>
      </c>
    </row>
    <row r="43">
      <c r="A43" s="3" t="inlineStr">
        <is>
          <t>Marketable Securities</t>
        </is>
      </c>
    </row>
    <row r="44">
      <c r="A44" s="4" t="inlineStr">
        <is>
          <t>Available-for-sale securities, amortized cost</t>
        </is>
      </c>
      <c r="B44" s="6" t="n">
        <v>233052</v>
      </c>
      <c r="C44" s="6" t="n">
        <v>179631</v>
      </c>
    </row>
    <row r="45">
      <c r="A45" s="4" t="inlineStr">
        <is>
          <t>Available-for-sale securities, gross unrealized gains</t>
        </is>
      </c>
      <c r="B45" s="6" t="n">
        <v>129</v>
      </c>
      <c r="C45" s="6" t="n">
        <v>1564</v>
      </c>
    </row>
    <row r="46">
      <c r="A46" s="4" t="inlineStr">
        <is>
          <t>Available-for-sale securities, gross unrealized losses</t>
        </is>
      </c>
      <c r="B46" s="6" t="n">
        <v>-117</v>
      </c>
      <c r="C46" s="6" t="n">
        <v>-2</v>
      </c>
    </row>
    <row r="47">
      <c r="A47" s="4" t="inlineStr">
        <is>
          <t>Available-for-sale securities, fair value</t>
        </is>
      </c>
      <c r="B47" s="5" t="n">
        <v>233064</v>
      </c>
      <c r="C47" s="5" t="n">
        <v>1811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Consolidated Statements of Stockholders' Equity (Parenthetical) - $ / shares</t>
        </is>
      </c>
      <c r="B1" s="2" t="inlineStr">
        <is>
          <t>May 06, 2021</t>
        </is>
      </c>
      <c r="C1" s="2" t="inlineStr">
        <is>
          <t>Jun. 30, 2021</t>
        </is>
      </c>
      <c r="D1" s="2" t="inlineStr">
        <is>
          <t>Jun. 30, 2020</t>
        </is>
      </c>
      <c r="E1" s="2" t="inlineStr">
        <is>
          <t>Jun. 30, 2019</t>
        </is>
      </c>
    </row>
    <row r="2">
      <c r="A2" s="3" t="inlineStr">
        <is>
          <t>Statement of Stockholders' Equity [Abstract]</t>
        </is>
      </c>
    </row>
    <row r="3">
      <c r="A3" s="4" t="inlineStr">
        <is>
          <t>Cash dividends declared (in dollars per share)</t>
        </is>
      </c>
      <c r="B3" s="8" t="n">
        <v>0.9</v>
      </c>
      <c r="C3" s="8" t="n">
        <v>3.6</v>
      </c>
      <c r="D3" s="8" t="n">
        <v>3.3</v>
      </c>
      <c r="E3" s="5"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1" customWidth="1" min="2" max="2"/>
    <col width="24" customWidth="1" min="3" max="3"/>
  </cols>
  <sheetData>
    <row r="1">
      <c r="A1" s="1" t="inlineStr">
        <is>
          <t>MARKETABLE SECURITIES - Additional Information (Details) $ in Millions</t>
        </is>
      </c>
      <c r="B1" s="2" t="inlineStr">
        <is>
          <t>12 Months Ended</t>
        </is>
      </c>
    </row>
    <row r="2">
      <c r="B2" s="2" t="inlineStr">
        <is>
          <t>Jun. 30, 2019USD ($)</t>
        </is>
      </c>
      <c r="C2" s="2" t="inlineStr">
        <is>
          <t>Jun. 30, 2021investment</t>
        </is>
      </c>
    </row>
    <row r="3">
      <c r="A3" s="3" t="inlineStr">
        <is>
          <t>Marketable Securities</t>
        </is>
      </c>
    </row>
    <row r="4">
      <c r="A4" s="4" t="inlineStr">
        <is>
          <t>Number of investments in an unrealized loss position | investment</t>
        </is>
      </c>
      <c r="C4" s="6" t="n">
        <v>208</v>
      </c>
    </row>
    <row r="5">
      <c r="A5" s="4" t="inlineStr">
        <is>
          <t>Realized losses on available for sale securities | $</t>
        </is>
      </c>
      <c r="B5" s="10" t="n">
        <v>1.4</v>
      </c>
    </row>
    <row r="6">
      <c r="A6" s="4" t="inlineStr">
        <is>
          <t>Corporate and Government Securities</t>
        </is>
      </c>
    </row>
    <row r="7">
      <c r="A7" s="3" t="inlineStr">
        <is>
          <t>Marketable Securities</t>
        </is>
      </c>
    </row>
    <row r="8">
      <c r="A8" s="4" t="inlineStr">
        <is>
          <t>Investment portfolio, maximum maturity term</t>
        </is>
      </c>
      <c r="C8"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1" customWidth="1" min="2" max="2"/>
  </cols>
  <sheetData>
    <row r="1">
      <c r="A1" s="1" t="inlineStr">
        <is>
          <t>MARKETABLE SECURITIES - Continuous Unrealized Loss Position (Details)</t>
        </is>
      </c>
      <c r="B1" s="2" t="inlineStr">
        <is>
          <t>Jun. 30, 2021USD ($)</t>
        </is>
      </c>
    </row>
    <row r="2">
      <c r="A2" s="3" t="inlineStr">
        <is>
          <t>Investments in an Unrealized Loss Position</t>
        </is>
      </c>
    </row>
    <row r="3">
      <c r="A3" s="4" t="inlineStr">
        <is>
          <t>Investments in continuous loss position, 12 months or more</t>
        </is>
      </c>
      <c r="B3" s="5" t="n">
        <v>0</v>
      </c>
    </row>
    <row r="4">
      <c r="A4" s="4" t="inlineStr">
        <is>
          <t>Fair Value</t>
        </is>
      </c>
      <c r="B4" s="6" t="n">
        <v>339282000</v>
      </c>
    </row>
    <row r="5">
      <c r="A5" s="4" t="inlineStr">
        <is>
          <t>Gross Unrealized Losses</t>
        </is>
      </c>
      <c r="B5" s="6" t="n">
        <v>-334000</v>
      </c>
    </row>
    <row r="6">
      <c r="A6" s="4" t="inlineStr">
        <is>
          <t>Corporate debt securities</t>
        </is>
      </c>
    </row>
    <row r="7">
      <c r="A7" s="3" t="inlineStr">
        <is>
          <t>Investments in an Unrealized Loss Position</t>
        </is>
      </c>
    </row>
    <row r="8">
      <c r="A8" s="4" t="inlineStr">
        <is>
          <t>Fair Value</t>
        </is>
      </c>
      <c r="B8" s="6" t="n">
        <v>161012000</v>
      </c>
    </row>
    <row r="9">
      <c r="A9" s="4" t="inlineStr">
        <is>
          <t>Gross Unrealized Losses</t>
        </is>
      </c>
      <c r="B9" s="6" t="n">
        <v>-135000</v>
      </c>
    </row>
    <row r="10">
      <c r="A10" s="4" t="inlineStr">
        <is>
          <t>Municipal securities</t>
        </is>
      </c>
    </row>
    <row r="11">
      <c r="A11" s="3" t="inlineStr">
        <is>
          <t>Investments in an Unrealized Loss Position</t>
        </is>
      </c>
    </row>
    <row r="12">
      <c r="A12" s="4" t="inlineStr">
        <is>
          <t>Fair Value</t>
        </is>
      </c>
      <c r="B12" s="6" t="n">
        <v>21605000</v>
      </c>
    </row>
    <row r="13">
      <c r="A13" s="4" t="inlineStr">
        <is>
          <t>Gross Unrealized Losses</t>
        </is>
      </c>
      <c r="B13" s="6" t="n">
        <v>-33000</v>
      </c>
    </row>
    <row r="14">
      <c r="A14" s="4" t="inlineStr">
        <is>
          <t>U.S. Government agency securities</t>
        </is>
      </c>
    </row>
    <row r="15">
      <c r="A15" s="3" t="inlineStr">
        <is>
          <t>Investments in an Unrealized Loss Position</t>
        </is>
      </c>
    </row>
    <row r="16">
      <c r="A16" s="4" t="inlineStr">
        <is>
          <t>Fair Value</t>
        </is>
      </c>
      <c r="B16" s="6" t="n">
        <v>38904000</v>
      </c>
    </row>
    <row r="17">
      <c r="A17" s="4" t="inlineStr">
        <is>
          <t>Gross Unrealized Losses</t>
        </is>
      </c>
      <c r="B17" s="6" t="n">
        <v>-49000</v>
      </c>
    </row>
    <row r="18">
      <c r="A18" s="4" t="inlineStr">
        <is>
          <t>U.S. Treasury securities</t>
        </is>
      </c>
    </row>
    <row r="19">
      <c r="A19" s="3" t="inlineStr">
        <is>
          <t>Investments in an Unrealized Loss Position</t>
        </is>
      </c>
    </row>
    <row r="20">
      <c r="A20" s="4" t="inlineStr">
        <is>
          <t>Fair Value</t>
        </is>
      </c>
      <c r="B20" s="6" t="n">
        <v>117761000</v>
      </c>
    </row>
    <row r="21">
      <c r="A21" s="4" t="inlineStr">
        <is>
          <t>Gross Unrealized Losses</t>
        </is>
      </c>
      <c r="B21" s="5" t="n">
        <v>-11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Contractual Maturities of Securities (Details) $ in Thousands</t>
        </is>
      </c>
      <c r="B1" s="2" t="inlineStr">
        <is>
          <t>Jun. 30, 2021USD ($)</t>
        </is>
      </c>
    </row>
    <row r="2">
      <c r="A2" s="3" t="inlineStr">
        <is>
          <t>Amortized Cost</t>
        </is>
      </c>
    </row>
    <row r="3">
      <c r="A3" s="4" t="inlineStr">
        <is>
          <t>Due within one year</t>
        </is>
      </c>
      <c r="B3" s="5" t="n">
        <v>519815</v>
      </c>
    </row>
    <row r="4">
      <c r="A4" s="4" t="inlineStr">
        <is>
          <t>Due after one year through three years</t>
        </is>
      </c>
      <c r="B4" s="6" t="n">
        <v>512621</v>
      </c>
    </row>
    <row r="5">
      <c r="A5" s="4" t="inlineStr">
        <is>
          <t>Available-for-sale securities, amortized cost</t>
        </is>
      </c>
      <c r="B5" s="6" t="n">
        <v>1032436</v>
      </c>
    </row>
    <row r="6">
      <c r="A6" s="3" t="inlineStr">
        <is>
          <t>Fair Value</t>
        </is>
      </c>
    </row>
    <row r="7">
      <c r="A7" s="4" t="inlineStr">
        <is>
          <t>Due within one year</t>
        </is>
      </c>
      <c r="B7" s="6" t="n">
        <v>547291</v>
      </c>
    </row>
    <row r="8">
      <c r="A8" s="4" t="inlineStr">
        <is>
          <t>Due after one year through three years</t>
        </is>
      </c>
      <c r="B8" s="6" t="n">
        <v>512621</v>
      </c>
    </row>
    <row r="9">
      <c r="A9" s="4" t="inlineStr">
        <is>
          <t>Available-for-sale securities, fair value</t>
        </is>
      </c>
      <c r="B9" s="5" t="n">
        <v>10599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Fiscal 2020 Acquisitions (Details) - USD ($)</t>
        </is>
      </c>
      <c r="B1" s="2" t="inlineStr">
        <is>
          <t>Apr. 24, 2020</t>
        </is>
      </c>
      <c r="C1" s="2" t="inlineStr">
        <is>
          <t>Aug. 22, 2019</t>
        </is>
      </c>
      <c r="D1" s="2" t="inlineStr">
        <is>
          <t>Jun. 30, 2020</t>
        </is>
      </c>
    </row>
    <row r="2">
      <c r="A2" s="3" t="inlineStr">
        <is>
          <t>Business Acquisition [Line Items]</t>
        </is>
      </c>
    </row>
    <row r="3">
      <c r="A3" s="4" t="inlineStr">
        <is>
          <t>Acquired goodwill</t>
        </is>
      </c>
      <c r="D3" s="5" t="n">
        <v>56180000</v>
      </c>
    </row>
    <row r="4">
      <c r="A4" s="4" t="inlineStr">
        <is>
          <t>Product Line Acquired On April 24, 2020</t>
        </is>
      </c>
    </row>
    <row r="5">
      <c r="A5" s="3" t="inlineStr">
        <is>
          <t>Business Acquisition [Line Items]</t>
        </is>
      </c>
    </row>
    <row r="6">
      <c r="A6" s="4" t="inlineStr">
        <is>
          <t>Purchase consideration to acquire product line</t>
        </is>
      </c>
      <c r="B6" s="5" t="n">
        <v>11400000</v>
      </c>
    </row>
    <row r="7">
      <c r="A7" s="4" t="inlineStr">
        <is>
          <t>Wafer Inspection and Patterning Reporting Unit</t>
        </is>
      </c>
    </row>
    <row r="8">
      <c r="A8" s="3" t="inlineStr">
        <is>
          <t>Business Acquisition [Line Items]</t>
        </is>
      </c>
    </row>
    <row r="9">
      <c r="A9" s="4" t="inlineStr">
        <is>
          <t>Acquired goodwill</t>
        </is>
      </c>
      <c r="D9" s="5" t="n">
        <v>56180000</v>
      </c>
    </row>
    <row r="10">
      <c r="A10" s="4" t="inlineStr">
        <is>
          <t>Wafer Inspection and Patterning Reporting Unit | Product Line Acquired On April 24, 2020</t>
        </is>
      </c>
    </row>
    <row r="11">
      <c r="A11" s="3" t="inlineStr">
        <is>
          <t>Business Acquisition [Line Items]</t>
        </is>
      </c>
    </row>
    <row r="12">
      <c r="A12" s="4" t="inlineStr">
        <is>
          <t>Acquired goodwill</t>
        </is>
      </c>
      <c r="B12" s="5" t="n">
        <v>2200000</v>
      </c>
    </row>
    <row r="13">
      <c r="A13" s="4" t="inlineStr">
        <is>
          <t>Privately-held company acquired on August 22, 2019</t>
        </is>
      </c>
    </row>
    <row r="14">
      <c r="A14" s="3" t="inlineStr">
        <is>
          <t>Business Acquisition [Line Items]</t>
        </is>
      </c>
    </row>
    <row r="15">
      <c r="A15" s="4" t="inlineStr">
        <is>
          <t>Total purchase consideration</t>
        </is>
      </c>
      <c r="C15" s="5" t="n">
        <v>94000000</v>
      </c>
    </row>
    <row r="16">
      <c r="A16" s="4" t="inlineStr">
        <is>
          <t>Measurement period adjustment</t>
        </is>
      </c>
      <c r="C16" s="6" t="n">
        <v>200000</v>
      </c>
    </row>
    <row r="17">
      <c r="A17" s="4" t="inlineStr">
        <is>
          <t>Contingent consideration (up to)</t>
        </is>
      </c>
      <c r="C17" s="6" t="n">
        <v>60000000</v>
      </c>
    </row>
    <row r="18">
      <c r="A18" s="4" t="inlineStr">
        <is>
          <t>Contingent consideration, non-current</t>
        </is>
      </c>
      <c r="C18" s="6" t="n">
        <v>0</v>
      </c>
    </row>
    <row r="19">
      <c r="A19" s="4" t="inlineStr">
        <is>
          <t>Privately-held company acquired on August 22, 2019 | Wafer Inspection and Patterning Reporting Unit</t>
        </is>
      </c>
    </row>
    <row r="20">
      <c r="A20" s="3" t="inlineStr">
        <is>
          <t>Business Acquisition [Line Items]</t>
        </is>
      </c>
    </row>
    <row r="21">
      <c r="A21" s="4" t="inlineStr">
        <is>
          <t>Acquired goodwill</t>
        </is>
      </c>
      <c r="C21" s="5" t="n">
        <v>54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iscal 2019 Acquisitions (Details) - USD ($) $ in Thousands, shares in Billions</t>
        </is>
      </c>
      <c r="B1" s="2" t="inlineStr">
        <is>
          <t>Feb. 20, 2019</t>
        </is>
      </c>
      <c r="C1" s="2" t="inlineStr">
        <is>
          <t>Dec. 24, 2018</t>
        </is>
      </c>
      <c r="D1" s="2" t="inlineStr">
        <is>
          <t>Dec. 31, 2019</t>
        </is>
      </c>
      <c r="E1" s="2" t="inlineStr">
        <is>
          <t>Jun. 30, 2020</t>
        </is>
      </c>
      <c r="F1" s="2" t="inlineStr">
        <is>
          <t>Jun. 30, 2019</t>
        </is>
      </c>
    </row>
    <row r="2">
      <c r="A2" s="3" t="inlineStr">
        <is>
          <t>Business Acquisition [Line Items]</t>
        </is>
      </c>
    </row>
    <row r="3">
      <c r="A3" s="4" t="inlineStr">
        <is>
          <t>Goodwill adjustments</t>
        </is>
      </c>
      <c r="E3" s="5" t="n">
        <v>34134</v>
      </c>
    </row>
    <row r="4">
      <c r="A4" s="4" t="inlineStr">
        <is>
          <t>Orbotech</t>
        </is>
      </c>
    </row>
    <row r="5">
      <c r="A5" s="3" t="inlineStr">
        <is>
          <t>Business Acquisition [Line Items]</t>
        </is>
      </c>
    </row>
    <row r="6">
      <c r="A6" s="4" t="inlineStr">
        <is>
          <t>Total purchase consideration</t>
        </is>
      </c>
      <c r="B6" s="5" t="n">
        <v>3260000</v>
      </c>
    </row>
    <row r="7">
      <c r="A7" s="4" t="inlineStr">
        <is>
          <t>Payment for acquisition</t>
        </is>
      </c>
      <c r="B7" s="6" t="n">
        <v>2000000</v>
      </c>
    </row>
    <row r="8">
      <c r="A8" s="4" t="inlineStr">
        <is>
          <t>Cash and cash equivalents</t>
        </is>
      </c>
      <c r="B8" s="5" t="n">
        <v>216000</v>
      </c>
    </row>
    <row r="9">
      <c r="A9" s="4" t="inlineStr">
        <is>
          <t>Shares of common stock issued in acquisition (in shares)</t>
        </is>
      </c>
      <c r="B9" s="6" t="n">
        <v>12</v>
      </c>
    </row>
    <row r="10">
      <c r="A10" s="4" t="inlineStr">
        <is>
          <t>Fair value of KLA-Tencor common stock issued for outstanding Orbotech shares</t>
        </is>
      </c>
      <c r="B10" s="5" t="n">
        <v>1000000</v>
      </c>
    </row>
    <row r="11">
      <c r="A11" s="4" t="inlineStr">
        <is>
          <t>Stock options and RSUs assumed</t>
        </is>
      </c>
      <c r="B11" s="5" t="n">
        <v>13000</v>
      </c>
    </row>
    <row r="12">
      <c r="A12" s="4" t="inlineStr">
        <is>
          <t>Revenue of acquiree since acquisition</t>
        </is>
      </c>
      <c r="F12" s="5" t="n">
        <v>388900</v>
      </c>
    </row>
    <row r="13">
      <c r="A13" s="4" t="inlineStr">
        <is>
          <t>Net loss of acquiree since acquisition</t>
        </is>
      </c>
      <c r="F13" s="6" t="n">
        <v>61600</v>
      </c>
    </row>
    <row r="14">
      <c r="A14" s="4" t="inlineStr">
        <is>
          <t>Acquired intangible assets, adjustments</t>
        </is>
      </c>
      <c r="D14" s="5" t="n">
        <v>75500</v>
      </c>
      <c r="E14" s="6" t="n">
        <v>2100</v>
      </c>
    </row>
    <row r="15">
      <c r="A15" s="4" t="inlineStr">
        <is>
          <t>Trade accounts receivable, adjustments</t>
        </is>
      </c>
      <c r="D15" s="6" t="n">
        <v>21500</v>
      </c>
    </row>
    <row r="16">
      <c r="A16" s="4" t="inlineStr">
        <is>
          <t>Non-controlling interest, adjustments</t>
        </is>
      </c>
      <c r="D16" s="6" t="n">
        <v>17400</v>
      </c>
    </row>
    <row r="17">
      <c r="A17" s="4" t="inlineStr">
        <is>
          <t>Other immaterial adjustments</t>
        </is>
      </c>
      <c r="D17" s="6" t="n">
        <v>6100</v>
      </c>
      <c r="E17" s="6" t="n">
        <v>10400</v>
      </c>
    </row>
    <row r="18">
      <c r="A18" s="4" t="inlineStr">
        <is>
          <t>Impacts on deferred income tax liabilities, adjustments</t>
        </is>
      </c>
      <c r="D18" s="5" t="n">
        <v>47500</v>
      </c>
      <c r="E18" s="6" t="n">
        <v>8800</v>
      </c>
    </row>
    <row r="19">
      <c r="A19" s="4" t="inlineStr">
        <is>
          <t>Additional reserves for uncertain tax positions, adjustments</t>
        </is>
      </c>
      <c r="E19" s="6" t="n">
        <v>16900</v>
      </c>
    </row>
    <row r="20">
      <c r="A20" s="4" t="inlineStr">
        <is>
          <t>Goodwill adjustments</t>
        </is>
      </c>
      <c r="E20" s="5" t="n">
        <v>34000</v>
      </c>
      <c r="F20" s="5" t="n">
        <v>38200</v>
      </c>
    </row>
    <row r="21">
      <c r="A21" s="4" t="inlineStr">
        <is>
          <t>Orbotech | Frontline</t>
        </is>
      </c>
    </row>
    <row r="22">
      <c r="A22" s="3" t="inlineStr">
        <is>
          <t>Business Acquisition [Line Items]</t>
        </is>
      </c>
    </row>
    <row r="23">
      <c r="A23" s="4" t="inlineStr">
        <is>
          <t>Payment for acquisition</t>
        </is>
      </c>
      <c r="C23" s="5" t="n">
        <v>85000</v>
      </c>
    </row>
    <row r="24">
      <c r="A24" s="4" t="inlineStr">
        <is>
          <t>Percentage of outstanding shares acquired</t>
        </is>
      </c>
      <c r="C24" s="4" t="inlineStr">
        <is>
          <t>50.00%</t>
        </is>
      </c>
    </row>
    <row r="25">
      <c r="A25" s="4" t="inlineStr">
        <is>
          <t>Purchase consideration, liability incurred</t>
        </is>
      </c>
      <c r="C25" s="5" t="n">
        <v>10000</v>
      </c>
    </row>
    <row r="26">
      <c r="A26" s="4" t="inlineStr">
        <is>
          <t>Purchase consideration, liability incurred, payment term</t>
        </is>
      </c>
      <c r="C26" s="4" t="inlineStr">
        <is>
          <t>4 years</t>
        </is>
      </c>
    </row>
    <row r="27">
      <c r="A27" s="4" t="inlineStr">
        <is>
          <t>Cash earn-out, minimum</t>
        </is>
      </c>
      <c r="C27" s="5" t="n">
        <v>5000</v>
      </c>
    </row>
    <row r="28">
      <c r="A28" s="4" t="inlineStr">
        <is>
          <t>Contingent consideration (up to)</t>
        </is>
      </c>
      <c r="C28" s="6" t="n">
        <v>20000</v>
      </c>
    </row>
    <row r="29">
      <c r="A29" s="4" t="inlineStr">
        <is>
          <t>Contingent consideration, deferred cash payments</t>
        </is>
      </c>
      <c r="C29" s="6" t="n">
        <v>4600</v>
      </c>
    </row>
    <row r="30">
      <c r="A30" s="4" t="inlineStr">
        <is>
          <t>Contingent consideration, earn-out</t>
        </is>
      </c>
      <c r="C30" s="6" t="n">
        <v>2500</v>
      </c>
    </row>
    <row r="31">
      <c r="A31" s="4" t="inlineStr">
        <is>
          <t>Contingent consideration, current</t>
        </is>
      </c>
      <c r="C31" s="6" t="n">
        <v>2400</v>
      </c>
    </row>
    <row r="32">
      <c r="A32" s="4" t="inlineStr">
        <is>
          <t>Contingent consideration, non-current</t>
        </is>
      </c>
      <c r="C32" s="5" t="n">
        <v>4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llocation of Purchase Price (Details) - USD ($) $ in Thousands</t>
        </is>
      </c>
      <c r="B1" s="2" t="inlineStr">
        <is>
          <t>Jun. 30, 2021</t>
        </is>
      </c>
      <c r="C1" s="2" t="inlineStr">
        <is>
          <t>Jun. 30, 2020</t>
        </is>
      </c>
      <c r="D1" s="2" t="inlineStr">
        <is>
          <t>Feb. 29, 2020</t>
        </is>
      </c>
      <c r="E1" s="2" t="inlineStr">
        <is>
          <t>Jun. 30, 2019</t>
        </is>
      </c>
      <c r="F1" s="2" t="inlineStr">
        <is>
          <t>Feb. 20, 2019</t>
        </is>
      </c>
    </row>
    <row r="2">
      <c r="A2" s="3" t="inlineStr">
        <is>
          <t>Business Acquisition [Line Items]</t>
        </is>
      </c>
    </row>
    <row r="3">
      <c r="A3" s="4" t="inlineStr">
        <is>
          <t>Goodwill</t>
        </is>
      </c>
      <c r="B3" s="5" t="n">
        <v>2011172</v>
      </c>
      <c r="C3" s="5" t="n">
        <v>2045402</v>
      </c>
      <c r="E3" s="5" t="n">
        <v>2211858</v>
      </c>
    </row>
    <row r="4">
      <c r="A4" s="4" t="inlineStr">
        <is>
          <t>Orbotech</t>
        </is>
      </c>
    </row>
    <row r="5">
      <c r="A5" s="3" t="inlineStr">
        <is>
          <t>Business Acquisition [Line Items]</t>
        </is>
      </c>
    </row>
    <row r="6">
      <c r="A6" s="4" t="inlineStr">
        <is>
          <t>Accounts receivable, net</t>
        </is>
      </c>
      <c r="F6" s="5" t="n">
        <v>197873</v>
      </c>
    </row>
    <row r="7">
      <c r="A7" s="4" t="inlineStr">
        <is>
          <t>Inventories</t>
        </is>
      </c>
      <c r="F7" s="6" t="n">
        <v>330325</v>
      </c>
    </row>
    <row r="8">
      <c r="A8" s="4" t="inlineStr">
        <is>
          <t>Contract assets</t>
        </is>
      </c>
      <c r="F8" s="6" t="n">
        <v>63181</v>
      </c>
    </row>
    <row r="9">
      <c r="A9" s="4" t="inlineStr">
        <is>
          <t>Other current assets</t>
        </is>
      </c>
      <c r="F9" s="6" t="n">
        <v>70622</v>
      </c>
    </row>
    <row r="10">
      <c r="A10" s="4" t="inlineStr">
        <is>
          <t>Property, plant, and equipment, net</t>
        </is>
      </c>
      <c r="F10" s="6" t="n">
        <v>97664</v>
      </c>
    </row>
    <row r="11">
      <c r="A11" s="4" t="inlineStr">
        <is>
          <t>Intangible assets</t>
        </is>
      </c>
      <c r="F11" s="6" t="n">
        <v>1553570</v>
      </c>
    </row>
    <row r="12">
      <c r="A12" s="4" t="inlineStr">
        <is>
          <t>Other non-current assets</t>
        </is>
      </c>
      <c r="F12" s="6" t="n">
        <v>73179</v>
      </c>
    </row>
    <row r="13">
      <c r="A13" s="4" t="inlineStr">
        <is>
          <t>Total assets acquired</t>
        </is>
      </c>
      <c r="F13" s="6" t="n">
        <v>2386414</v>
      </c>
    </row>
    <row r="14">
      <c r="A14" s="4" t="inlineStr">
        <is>
          <t>Accounts payable</t>
        </is>
      </c>
      <c r="F14" s="6" t="n">
        <v>53015</v>
      </c>
    </row>
    <row r="15">
      <c r="A15" s="4" t="inlineStr">
        <is>
          <t>Accrued liabilities</t>
        </is>
      </c>
      <c r="F15" s="6" t="n">
        <v>173507</v>
      </c>
    </row>
    <row r="16">
      <c r="A16" s="4" t="inlineStr">
        <is>
          <t>Other current liabilities</t>
        </is>
      </c>
      <c r="F16" s="6" t="n">
        <v>73057</v>
      </c>
    </row>
    <row r="17">
      <c r="A17" s="4" t="inlineStr">
        <is>
          <t>Deferred tax liabilities</t>
        </is>
      </c>
      <c r="F17" s="6" t="n">
        <v>786671</v>
      </c>
    </row>
    <row r="18">
      <c r="A18" s="4" t="inlineStr">
        <is>
          <t>Other non-current liabilities</t>
        </is>
      </c>
      <c r="F18" s="6" t="n">
        <v>86789</v>
      </c>
    </row>
    <row r="19">
      <c r="A19" s="4" t="inlineStr">
        <is>
          <t>Non-controlling interest</t>
        </is>
      </c>
      <c r="F19" s="6" t="n">
        <v>19185</v>
      </c>
    </row>
    <row r="20">
      <c r="A20" s="4" t="inlineStr">
        <is>
          <t>Total liabilities assumed</t>
        </is>
      </c>
      <c r="F20" s="6" t="n">
        <v>1192224</v>
      </c>
    </row>
    <row r="21">
      <c r="A21" s="4" t="inlineStr">
        <is>
          <t>Total identifiable net assets acquired</t>
        </is>
      </c>
      <c r="F21" s="6" t="n">
        <v>1194190</v>
      </c>
    </row>
    <row r="22">
      <c r="A22" s="4" t="inlineStr">
        <is>
          <t>Goodwill</t>
        </is>
      </c>
      <c r="F22" s="5" t="n">
        <v>1845728</v>
      </c>
    </row>
    <row r="23">
      <c r="A23" s="4" t="inlineStr">
        <is>
          <t>Total purchase price</t>
        </is>
      </c>
      <c r="D23" s="5" t="n">
        <v>30399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s>
  <sheetData>
    <row r="1">
      <c r="A1" s="1" t="inlineStr">
        <is>
          <t>BUSINESS COMBINATIONS - Other Fiscal 2019 Acquisitions (Details)</t>
        </is>
      </c>
      <c r="B1" s="2" t="inlineStr">
        <is>
          <t>12 Months Ended</t>
        </is>
      </c>
    </row>
    <row r="2">
      <c r="B2" s="2" t="inlineStr">
        <is>
          <t>Jun. 30, 2020USD ($)</t>
        </is>
      </c>
      <c r="C2" s="2" t="inlineStr">
        <is>
          <t>Jun. 30, 2019USD ($)numberOfCompany</t>
        </is>
      </c>
      <c r="D2" s="2" t="inlineStr">
        <is>
          <t>Jun. 30, 2021USD ($)</t>
        </is>
      </c>
    </row>
    <row r="3">
      <c r="A3" s="3" t="inlineStr">
        <is>
          <t>Business Acquisition [Line Items]</t>
        </is>
      </c>
    </row>
    <row r="4">
      <c r="A4" s="4" t="inlineStr">
        <is>
          <t>Number of companies acquired | numberOfCompany</t>
        </is>
      </c>
      <c r="C4" s="6" t="n">
        <v>5</v>
      </c>
    </row>
    <row r="5">
      <c r="A5" s="4" t="inlineStr">
        <is>
          <t>Goodwill</t>
        </is>
      </c>
      <c r="B5" s="5" t="n">
        <v>2045402000</v>
      </c>
      <c r="C5" s="5" t="n">
        <v>2211858000</v>
      </c>
      <c r="D5" s="5" t="n">
        <v>2011172000</v>
      </c>
    </row>
    <row r="6">
      <c r="A6" s="4" t="inlineStr">
        <is>
          <t>Acquired goodwill</t>
        </is>
      </c>
      <c r="B6" s="6" t="n">
        <v>56180000</v>
      </c>
    </row>
    <row r="7">
      <c r="A7" s="4" t="inlineStr">
        <is>
          <t>Wafer Inspection and Patterning Reporting Unit</t>
        </is>
      </c>
    </row>
    <row r="8">
      <c r="A8" s="3" t="inlineStr">
        <is>
          <t>Business Acquisition [Line Items]</t>
        </is>
      </c>
    </row>
    <row r="9">
      <c r="A9" s="4" t="inlineStr">
        <is>
          <t>Goodwill</t>
        </is>
      </c>
      <c r="B9" s="6" t="n">
        <v>416840000</v>
      </c>
      <c r="C9" s="6" t="n">
        <v>360615000</v>
      </c>
      <c r="D9" s="6" t="n">
        <v>416860000</v>
      </c>
    </row>
    <row r="10">
      <c r="A10" s="4" t="inlineStr">
        <is>
          <t>Acquired goodwill</t>
        </is>
      </c>
      <c r="B10" s="6" t="n">
        <v>56180000</v>
      </c>
    </row>
    <row r="11">
      <c r="A11" s="4" t="inlineStr">
        <is>
          <t>Global Service and Support (“GSS”)</t>
        </is>
      </c>
    </row>
    <row r="12">
      <c r="A12" s="3" t="inlineStr">
        <is>
          <t>Business Acquisition [Line Items]</t>
        </is>
      </c>
    </row>
    <row r="13">
      <c r="A13" s="4" t="inlineStr">
        <is>
          <t>Goodwill</t>
        </is>
      </c>
      <c r="B13" s="6" t="n">
        <v>25908000</v>
      </c>
      <c r="C13" s="6" t="n">
        <v>25908000</v>
      </c>
      <c r="D13" s="6" t="n">
        <v>25908000</v>
      </c>
    </row>
    <row r="14">
      <c r="A14" s="4" t="inlineStr">
        <is>
          <t>Acquired goodwill</t>
        </is>
      </c>
      <c r="B14" s="5" t="n">
        <v>0</v>
      </c>
    </row>
    <row r="15">
      <c r="A15" s="4" t="inlineStr">
        <is>
          <t>Five privately-held companies acquired in Fiscal 2019</t>
        </is>
      </c>
    </row>
    <row r="16">
      <c r="A16" s="3" t="inlineStr">
        <is>
          <t>Business Acquisition [Line Items]</t>
        </is>
      </c>
    </row>
    <row r="17">
      <c r="A17" s="4" t="inlineStr">
        <is>
          <t>Total purchase consideration</t>
        </is>
      </c>
      <c r="C17" s="6" t="n">
        <v>134000000</v>
      </c>
    </row>
    <row r="18">
      <c r="A18" s="4" t="inlineStr">
        <is>
          <t>Contingent consideration (up to)</t>
        </is>
      </c>
      <c r="C18" s="6" t="n">
        <v>19000000</v>
      </c>
      <c r="D18" s="6" t="n">
        <v>6000000</v>
      </c>
    </row>
    <row r="19">
      <c r="A19" s="4" t="inlineStr">
        <is>
          <t>Other current liabilities</t>
        </is>
      </c>
      <c r="D19" s="6" t="n">
        <v>1600000</v>
      </c>
    </row>
    <row r="20">
      <c r="A20" s="4" t="inlineStr">
        <is>
          <t>Other non-current liabilities</t>
        </is>
      </c>
      <c r="D20" s="5" t="n">
        <v>4400000</v>
      </c>
    </row>
    <row r="21">
      <c r="A21" s="4" t="inlineStr">
        <is>
          <t>Total assets acquired</t>
        </is>
      </c>
      <c r="C21" s="6" t="n">
        <v>13200000</v>
      </c>
    </row>
    <row r="22">
      <c r="A22" s="4" t="inlineStr">
        <is>
          <t>Identified finite-lived intangible assets</t>
        </is>
      </c>
      <c r="C22" s="6" t="n">
        <v>75100000</v>
      </c>
    </row>
    <row r="23">
      <c r="A23" s="4" t="inlineStr">
        <is>
          <t>Goodwill</t>
        </is>
      </c>
      <c r="C23" s="6" t="n">
        <v>45400000</v>
      </c>
    </row>
    <row r="24">
      <c r="A24" s="4" t="inlineStr">
        <is>
          <t>Five privately-held companies acquired in Fiscal 2019 | Wafer Inspection and Patterning Reporting Unit</t>
        </is>
      </c>
    </row>
    <row r="25">
      <c r="A25" s="3" t="inlineStr">
        <is>
          <t>Business Acquisition [Line Items]</t>
        </is>
      </c>
    </row>
    <row r="26">
      <c r="A26" s="4" t="inlineStr">
        <is>
          <t>Acquired goodwill</t>
        </is>
      </c>
      <c r="C26" s="6" t="n">
        <v>26300000</v>
      </c>
    </row>
    <row r="27">
      <c r="A27" s="4" t="inlineStr">
        <is>
          <t>Five privately-held companies acquired in Fiscal 2019 | Global Service and Support (“GSS”)</t>
        </is>
      </c>
    </row>
    <row r="28">
      <c r="A28" s="3" t="inlineStr">
        <is>
          <t>Business Acquisition [Line Items]</t>
        </is>
      </c>
    </row>
    <row r="29">
      <c r="A29" s="4" t="inlineStr">
        <is>
          <t>Acquired goodwill</t>
        </is>
      </c>
      <c r="C29" s="6" t="n">
        <v>17900000</v>
      </c>
    </row>
    <row r="30">
      <c r="A30" s="4" t="inlineStr">
        <is>
          <t>Five privately-held companies acquired in Fiscal 2019 | Component Inspection Reporting Unit</t>
        </is>
      </c>
    </row>
    <row r="31">
      <c r="A31" s="3" t="inlineStr">
        <is>
          <t>Business Acquisition [Line Items]</t>
        </is>
      </c>
    </row>
    <row r="32">
      <c r="A32" s="4" t="inlineStr">
        <is>
          <t>Acquired goodwill</t>
        </is>
      </c>
      <c r="C32" s="5" t="n">
        <v>12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BUSINESS COMBINATIONS - Acquisition-related Costs (Details) $ in Millions</t>
        </is>
      </c>
      <c r="B1" s="2" t="inlineStr">
        <is>
          <t>12 Months Ended</t>
        </is>
      </c>
    </row>
    <row r="2">
      <c r="B2" s="2" t="inlineStr">
        <is>
          <t>Jun. 30, 2019USD ($)</t>
        </is>
      </c>
    </row>
    <row r="3">
      <c r="A3" s="3" t="inlineStr">
        <is>
          <t>Business Combination and Asset Acquisition [Abstract]</t>
        </is>
      </c>
    </row>
    <row r="4">
      <c r="A4" s="4" t="inlineStr">
        <is>
          <t>Acquisition-related costs</t>
        </is>
      </c>
      <c r="B4" s="10" t="n">
        <v>4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Non-recurring Adjustments to Unaudited Pro Forma Results Attributable to Acquisitions (Details) - USD ($) $ in Thousands</t>
        </is>
      </c>
      <c r="B1" s="2" t="inlineStr">
        <is>
          <t>12 Months Ended</t>
        </is>
      </c>
    </row>
    <row r="2">
      <c r="B2" s="2" t="inlineStr">
        <is>
          <t>Jun. 30, 2021</t>
        </is>
      </c>
      <c r="C2" s="2" t="inlineStr">
        <is>
          <t>Jun. 30, 2020</t>
        </is>
      </c>
      <c r="D2" s="2" t="inlineStr">
        <is>
          <t>Jun. 30, 2019</t>
        </is>
      </c>
    </row>
    <row r="3">
      <c r="A3" s="3" t="inlineStr">
        <is>
          <t>Business Acquisition [Line Items]</t>
        </is>
      </c>
    </row>
    <row r="4">
      <c r="A4" s="4" t="inlineStr">
        <is>
          <t>Adjustment to expense</t>
        </is>
      </c>
      <c r="B4" s="5" t="n">
        <v>-2077353</v>
      </c>
      <c r="C4" s="5" t="n">
        <v>-1215025</v>
      </c>
      <c r="D4" s="5" t="n">
        <v>-1175017</v>
      </c>
    </row>
    <row r="5">
      <c r="A5" s="4" t="inlineStr">
        <is>
          <t>Inventory fair value adjustment | Orbotech and three privately-held companies</t>
        </is>
      </c>
    </row>
    <row r="6">
      <c r="A6" s="3" t="inlineStr">
        <is>
          <t>Business Acquisition [Line Items]</t>
        </is>
      </c>
    </row>
    <row r="7">
      <c r="A7" s="4" t="inlineStr">
        <is>
          <t>Adjustment to expense</t>
        </is>
      </c>
      <c r="D7" s="6" t="n">
        <v>1029</v>
      </c>
    </row>
    <row r="8">
      <c r="A8" s="4" t="inlineStr">
        <is>
          <t>Transaction costs | Orbotech and three privately-held companies</t>
        </is>
      </c>
    </row>
    <row r="9">
      <c r="A9" s="3" t="inlineStr">
        <is>
          <t>Business Acquisition [Line Items]</t>
        </is>
      </c>
    </row>
    <row r="10">
      <c r="A10" s="4" t="inlineStr">
        <is>
          <t>Adjustment to expense</t>
        </is>
      </c>
      <c r="D10" s="6" t="n">
        <v>-64343</v>
      </c>
    </row>
    <row r="11">
      <c r="A11" s="4" t="inlineStr">
        <is>
          <t>Compensation costs | Orbotech and three privately-held companies</t>
        </is>
      </c>
    </row>
    <row r="12">
      <c r="A12" s="3" t="inlineStr">
        <is>
          <t>Business Acquisition [Line Items]</t>
        </is>
      </c>
    </row>
    <row r="13">
      <c r="A13" s="4" t="inlineStr">
        <is>
          <t>Adjustment to expense</t>
        </is>
      </c>
      <c r="D13" s="5" t="n">
        <v>72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ro Forma Information (Details) - Orbotech and three privately-held companies $ in Thousands</t>
        </is>
      </c>
      <c r="B1" s="2" t="inlineStr">
        <is>
          <t>12 Months Ended</t>
        </is>
      </c>
    </row>
    <row r="2">
      <c r="B2" s="2" t="inlineStr">
        <is>
          <t>Jun. 30, 2019USD ($)</t>
        </is>
      </c>
    </row>
    <row r="3">
      <c r="A3" s="3" t="inlineStr">
        <is>
          <t>Business Acquisition [Line Items]</t>
        </is>
      </c>
    </row>
    <row r="4">
      <c r="A4" s="4" t="inlineStr">
        <is>
          <t>Revenues</t>
        </is>
      </c>
      <c r="B4" s="5" t="n">
        <v>5154823</v>
      </c>
    </row>
    <row r="5">
      <c r="A5" s="4" t="inlineStr">
        <is>
          <t>Net income attributable to KLA</t>
        </is>
      </c>
      <c r="B5" s="5" t="n">
        <v>12884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5" t="n">
        <v>2077353</v>
      </c>
      <c r="C4" s="5" t="n">
        <v>1215025</v>
      </c>
      <c r="D4" s="5" t="n">
        <v>1175017</v>
      </c>
    </row>
    <row r="5">
      <c r="A5" s="3" t="inlineStr">
        <is>
          <t>Adjustments to reconcile net income to net cash provided by operating activities:</t>
        </is>
      </c>
    </row>
    <row r="6">
      <c r="A6" s="4" t="inlineStr">
        <is>
          <t>Goodwill impairment</t>
        </is>
      </c>
      <c r="B6" s="6" t="n">
        <v>0</v>
      </c>
      <c r="C6" s="6" t="n">
        <v>256649</v>
      </c>
      <c r="D6" s="6" t="n">
        <v>0</v>
      </c>
    </row>
    <row r="7">
      <c r="A7" s="4" t="inlineStr">
        <is>
          <t>Depreciation and amortization</t>
        </is>
      </c>
      <c r="B7" s="6" t="n">
        <v>333335</v>
      </c>
      <c r="C7" s="6" t="n">
        <v>348049</v>
      </c>
      <c r="D7" s="6" t="n">
        <v>233224</v>
      </c>
    </row>
    <row r="8">
      <c r="A8" s="4" t="inlineStr">
        <is>
          <t>Loss on extinguishment of debt</t>
        </is>
      </c>
      <c r="B8" s="6" t="n">
        <v>0</v>
      </c>
      <c r="C8" s="6" t="n">
        <v>22538</v>
      </c>
      <c r="D8" s="6" t="n">
        <v>0</v>
      </c>
    </row>
    <row r="9">
      <c r="A9" s="4" t="inlineStr">
        <is>
          <t>Unrealized foreign exchange (gain) loss and other</t>
        </is>
      </c>
      <c r="B9" s="6" t="n">
        <v>-19441</v>
      </c>
      <c r="C9" s="6" t="n">
        <v>13860</v>
      </c>
      <c r="D9" s="6" t="n">
        <v>3830</v>
      </c>
    </row>
    <row r="10">
      <c r="A10" s="4" t="inlineStr">
        <is>
          <t>Asset impairment charges</t>
        </is>
      </c>
      <c r="B10" s="6" t="n">
        <v>842</v>
      </c>
      <c r="C10" s="6" t="n">
        <v>13341</v>
      </c>
      <c r="D10" s="6" t="n">
        <v>221</v>
      </c>
    </row>
    <row r="11">
      <c r="A11" s="4" t="inlineStr">
        <is>
          <t>Stock-based compensation expense</t>
        </is>
      </c>
      <c r="B11" s="6" t="n">
        <v>111836</v>
      </c>
      <c r="C11" s="6" t="n">
        <v>111381</v>
      </c>
      <c r="D11" s="6" t="n">
        <v>94194</v>
      </c>
    </row>
    <row r="12">
      <c r="A12" s="4" t="inlineStr">
        <is>
          <t>Deferred income taxes</t>
        </is>
      </c>
      <c r="B12" s="6" t="n">
        <v>-44445</v>
      </c>
      <c r="C12" s="6" t="n">
        <v>-93110</v>
      </c>
      <c r="D12" s="6" t="n">
        <v>-27511</v>
      </c>
    </row>
    <row r="13">
      <c r="A13" s="4" t="inlineStr">
        <is>
          <t>Gain on sale of business</t>
        </is>
      </c>
      <c r="B13" s="6" t="n">
        <v>-4422</v>
      </c>
      <c r="C13" s="6" t="n">
        <v>0</v>
      </c>
      <c r="D13" s="6" t="n">
        <v>0</v>
      </c>
    </row>
    <row r="14">
      <c r="A14" s="4" t="inlineStr">
        <is>
          <t>Gain on fair value adjustment of marketable equity securities</t>
        </is>
      </c>
      <c r="B14" s="6" t="n">
        <v>-26719</v>
      </c>
      <c r="C14" s="6" t="n">
        <v>0</v>
      </c>
      <c r="D14" s="6" t="n">
        <v>0</v>
      </c>
    </row>
    <row r="15">
      <c r="A15" s="4" t="inlineStr">
        <is>
          <t>Settlement of treasury lock agreement</t>
        </is>
      </c>
      <c r="B15" s="6" t="n">
        <v>0</v>
      </c>
      <c r="C15" s="6" t="n">
        <v>-21518</v>
      </c>
      <c r="D15" s="6" t="n">
        <v>0</v>
      </c>
    </row>
    <row r="16">
      <c r="A16" s="3" t="inlineStr">
        <is>
          <t>Changes in assets and liabilities, net of assets acquired and liabilities assumed in business acquisitions:</t>
        </is>
      </c>
    </row>
    <row r="17">
      <c r="A17" s="4" t="inlineStr">
        <is>
          <t>Accounts receivable</t>
        </is>
      </c>
      <c r="B17" s="6" t="n">
        <v>-203155</v>
      </c>
      <c r="C17" s="6" t="n">
        <v>-118362</v>
      </c>
      <c r="D17" s="6" t="n">
        <v>-146151</v>
      </c>
    </row>
    <row r="18">
      <c r="A18" s="4" t="inlineStr">
        <is>
          <t>Inventories</t>
        </is>
      </c>
      <c r="B18" s="6" t="n">
        <v>-270100</v>
      </c>
      <c r="C18" s="6" t="n">
        <v>-74817</v>
      </c>
      <c r="D18" s="6" t="n">
        <v>-59561</v>
      </c>
    </row>
    <row r="19">
      <c r="A19" s="4" t="inlineStr">
        <is>
          <t>Other assets</t>
        </is>
      </c>
      <c r="B19" s="6" t="n">
        <v>-96218</v>
      </c>
      <c r="C19" s="6" t="n">
        <v>-11147</v>
      </c>
      <c r="D19" s="6" t="n">
        <v>-47123</v>
      </c>
    </row>
    <row r="20">
      <c r="A20" s="4" t="inlineStr">
        <is>
          <t>Accounts payable</t>
        </is>
      </c>
      <c r="B20" s="6" t="n">
        <v>79366</v>
      </c>
      <c r="C20" s="6" t="n">
        <v>61144</v>
      </c>
      <c r="D20" s="6" t="n">
        <v>-21627</v>
      </c>
    </row>
    <row r="21">
      <c r="A21" s="4" t="inlineStr">
        <is>
          <t>Deferred system revenue</t>
        </is>
      </c>
      <c r="B21" s="6" t="n">
        <v>-44674</v>
      </c>
      <c r="C21" s="6" t="n">
        <v>57687</v>
      </c>
      <c r="D21" s="6" t="n">
        <v>-15674</v>
      </c>
    </row>
    <row r="22">
      <c r="A22" s="4" t="inlineStr">
        <is>
          <t>Deferred service revenue</t>
        </is>
      </c>
      <c r="B22" s="6" t="n">
        <v>45845</v>
      </c>
      <c r="C22" s="6" t="n">
        <v>22779</v>
      </c>
      <c r="D22" s="6" t="n">
        <v>15064</v>
      </c>
    </row>
    <row r="23">
      <c r="A23" s="4" t="inlineStr">
        <is>
          <t>Other liabilities</t>
        </is>
      </c>
      <c r="B23" s="6" t="n">
        <v>245623</v>
      </c>
      <c r="C23" s="6" t="n">
        <v>-24649</v>
      </c>
      <c r="D23" s="6" t="n">
        <v>-51271</v>
      </c>
    </row>
    <row r="24">
      <c r="A24" s="4" t="inlineStr">
        <is>
          <t>Net cash provided by operating activities</t>
        </is>
      </c>
      <c r="B24" s="6" t="n">
        <v>2185026</v>
      </c>
      <c r="C24" s="6" t="n">
        <v>1778850</v>
      </c>
      <c r="D24" s="6" t="n">
        <v>1152632</v>
      </c>
    </row>
    <row r="25">
      <c r="A25" s="3" t="inlineStr">
        <is>
          <t>Cash flows from investing activities:</t>
        </is>
      </c>
    </row>
    <row r="26">
      <c r="A26" s="4" t="inlineStr">
        <is>
          <t>Acquisition of non-marketable securities</t>
        </is>
      </c>
      <c r="B26" s="6" t="n">
        <v>0</v>
      </c>
      <c r="C26" s="6" t="n">
        <v>0</v>
      </c>
      <c r="D26" s="6" t="n">
        <v>-630</v>
      </c>
    </row>
    <row r="27">
      <c r="A27" s="4" t="inlineStr">
        <is>
          <t>Proceeds from sale of assets</t>
        </is>
      </c>
      <c r="B27" s="6" t="n">
        <v>1855</v>
      </c>
      <c r="C27" s="6" t="n">
        <v>0</v>
      </c>
      <c r="D27" s="6" t="n">
        <v>0</v>
      </c>
    </row>
    <row r="28">
      <c r="A28" s="4" t="inlineStr">
        <is>
          <t>Proceeds from sale of business</t>
        </is>
      </c>
      <c r="B28" s="6" t="n">
        <v>16833</v>
      </c>
      <c r="C28" s="6" t="n">
        <v>0</v>
      </c>
      <c r="D28" s="6" t="n">
        <v>0</v>
      </c>
    </row>
    <row r="29">
      <c r="A29" s="4" t="inlineStr">
        <is>
          <t>Business acquisitions, net of cash acquired</t>
        </is>
      </c>
      <c r="B29" s="6" t="n">
        <v>0</v>
      </c>
      <c r="C29" s="6" t="n">
        <v>-90143</v>
      </c>
      <c r="D29" s="6" t="n">
        <v>-1818283</v>
      </c>
    </row>
    <row r="30">
      <c r="A30" s="4" t="inlineStr">
        <is>
          <t>Capital expenditures</t>
        </is>
      </c>
      <c r="B30" s="6" t="n">
        <v>-231628</v>
      </c>
      <c r="C30" s="6" t="n">
        <v>-152675</v>
      </c>
      <c r="D30" s="6" t="n">
        <v>-130498</v>
      </c>
    </row>
    <row r="31">
      <c r="A31" s="4" t="inlineStr">
        <is>
          <t>Purchases of available-for-sale securities</t>
        </is>
      </c>
      <c r="B31" s="6" t="n">
        <v>-1018744</v>
      </c>
      <c r="C31" s="6" t="n">
        <v>-798493</v>
      </c>
      <c r="D31" s="6" t="n">
        <v>-81533</v>
      </c>
    </row>
    <row r="32">
      <c r="A32" s="4" t="inlineStr">
        <is>
          <t>Proceeds from sale of available-for-sale securities</t>
        </is>
      </c>
      <c r="B32" s="6" t="n">
        <v>145533</v>
      </c>
      <c r="C32" s="6" t="n">
        <v>148969</v>
      </c>
      <c r="D32" s="6" t="n">
        <v>256395</v>
      </c>
    </row>
    <row r="33">
      <c r="A33" s="4" t="inlineStr">
        <is>
          <t>Proceeds from maturity of available-for-sale securities</t>
        </is>
      </c>
      <c r="B33" s="6" t="n">
        <v>581679</v>
      </c>
      <c r="C33" s="6" t="n">
        <v>626943</v>
      </c>
      <c r="D33" s="6" t="n">
        <v>589324</v>
      </c>
    </row>
    <row r="34">
      <c r="A34" s="4" t="inlineStr">
        <is>
          <t>Purchases of trading securities</t>
        </is>
      </c>
      <c r="B34" s="6" t="n">
        <v>-107867</v>
      </c>
      <c r="C34" s="6" t="n">
        <v>-110241</v>
      </c>
      <c r="D34" s="6" t="n">
        <v>-81022</v>
      </c>
    </row>
    <row r="35">
      <c r="A35" s="4" t="inlineStr">
        <is>
          <t>Proceeds from sale of trading securities</t>
        </is>
      </c>
      <c r="B35" s="6" t="n">
        <v>111321</v>
      </c>
      <c r="C35" s="6" t="n">
        <v>115680</v>
      </c>
      <c r="D35" s="6" t="n">
        <v>85265</v>
      </c>
    </row>
    <row r="36">
      <c r="A36" s="4" t="inlineStr">
        <is>
          <t>Proceeds from other investments</t>
        </is>
      </c>
      <c r="B36" s="6" t="n">
        <v>614</v>
      </c>
      <c r="C36" s="6" t="n">
        <v>1086</v>
      </c>
      <c r="D36" s="6" t="n">
        <v>0</v>
      </c>
    </row>
    <row r="37">
      <c r="A37" s="4" t="inlineStr">
        <is>
          <t>Net cash used in investing activities</t>
        </is>
      </c>
      <c r="B37" s="6" t="n">
        <v>-500404</v>
      </c>
      <c r="C37" s="6" t="n">
        <v>-258874</v>
      </c>
      <c r="D37" s="6" t="n">
        <v>-1180982</v>
      </c>
    </row>
    <row r="38">
      <c r="A38" s="3" t="inlineStr">
        <is>
          <t>Cash flows from financing activities:</t>
        </is>
      </c>
    </row>
    <row r="39">
      <c r="A39" s="4" t="inlineStr">
        <is>
          <t>Proceeds from issuance of debt, net of issuance costs</t>
        </is>
      </c>
      <c r="B39" s="6" t="n">
        <v>40343</v>
      </c>
      <c r="C39" s="6" t="n">
        <v>741832</v>
      </c>
      <c r="D39" s="6" t="n">
        <v>1183785</v>
      </c>
    </row>
    <row r="40">
      <c r="A40" s="4" t="inlineStr">
        <is>
          <t>Proceeds from revolving credit facility, net of costs</t>
        </is>
      </c>
      <c r="B40" s="6" t="n">
        <v>0</v>
      </c>
      <c r="C40" s="6" t="n">
        <v>450000</v>
      </c>
      <c r="D40" s="6" t="n">
        <v>900000</v>
      </c>
    </row>
    <row r="41">
      <c r="A41" s="4" t="inlineStr">
        <is>
          <t>Repayment of debt</t>
        </is>
      </c>
      <c r="B41" s="6" t="n">
        <v>-70000</v>
      </c>
      <c r="C41" s="6" t="n">
        <v>-1171033</v>
      </c>
      <c r="D41" s="6" t="n">
        <v>-902474</v>
      </c>
    </row>
    <row r="42">
      <c r="A42" s="4" t="inlineStr">
        <is>
          <t>Common stock repurchases</t>
        </is>
      </c>
      <c r="B42" s="6" t="n">
        <v>-938607</v>
      </c>
      <c r="C42" s="6" t="n">
        <v>-829084</v>
      </c>
      <c r="D42" s="6" t="n">
        <v>-1095202</v>
      </c>
    </row>
    <row r="43">
      <c r="A43" s="4" t="inlineStr">
        <is>
          <t>Payment of dividends to stockholders</t>
        </is>
      </c>
      <c r="B43" s="6" t="n">
        <v>-559353</v>
      </c>
      <c r="C43" s="6" t="n">
        <v>-522421</v>
      </c>
      <c r="D43" s="6" t="n">
        <v>-472263</v>
      </c>
    </row>
    <row r="44">
      <c r="A44" s="4" t="inlineStr">
        <is>
          <t>Payment of dividends to subsidiary’s non-controlling interest holders</t>
        </is>
      </c>
      <c r="B44" s="6" t="n">
        <v>0</v>
      </c>
      <c r="C44" s="6" t="n">
        <v>-1239</v>
      </c>
      <c r="D44" s="6" t="n">
        <v>0</v>
      </c>
    </row>
    <row r="45">
      <c r="A45" s="4" t="inlineStr">
        <is>
          <t>Issuance of common stock</t>
        </is>
      </c>
      <c r="B45" s="6" t="n">
        <v>86098</v>
      </c>
      <c r="C45" s="6" t="n">
        <v>75634</v>
      </c>
      <c r="D45" s="6" t="n">
        <v>64828</v>
      </c>
    </row>
    <row r="46">
      <c r="A46" s="4" t="inlineStr">
        <is>
          <t>Tax withholding payments related to vested and released restricted stock units</t>
        </is>
      </c>
      <c r="B46" s="6" t="n">
        <v>-56362</v>
      </c>
      <c r="C46" s="6" t="n">
        <v>-46260</v>
      </c>
      <c r="D46" s="6" t="n">
        <v>-37517</v>
      </c>
    </row>
    <row r="47">
      <c r="A47" s="4" t="inlineStr">
        <is>
          <t>Contingent consideration payable and other, net</t>
        </is>
      </c>
      <c r="B47" s="6" t="n">
        <v>0</v>
      </c>
      <c r="C47" s="6" t="n">
        <v>2936</v>
      </c>
      <c r="D47" s="6" t="n">
        <v>-1162</v>
      </c>
    </row>
    <row r="48">
      <c r="A48" s="4" t="inlineStr">
        <is>
          <t>Net cash used in financing activities</t>
        </is>
      </c>
      <c r="B48" s="6" t="n">
        <v>-1497881</v>
      </c>
      <c r="C48" s="6" t="n">
        <v>-1299635</v>
      </c>
      <c r="D48" s="6" t="n">
        <v>-360005</v>
      </c>
    </row>
    <row r="49">
      <c r="A49" s="4" t="inlineStr">
        <is>
          <t>Effect of exchange rate changes on cash and cash equivalents</t>
        </is>
      </c>
      <c r="B49" s="6" t="n">
        <v>13460</v>
      </c>
      <c r="C49" s="6" t="n">
        <v>-1926</v>
      </c>
      <c r="D49" s="6" t="n">
        <v>-33</v>
      </c>
    </row>
    <row r="50">
      <c r="A50" s="4" t="inlineStr">
        <is>
          <t>Net (decrease) increase in cash and cash equivalents</t>
        </is>
      </c>
      <c r="B50" s="6" t="n">
        <v>200201</v>
      </c>
      <c r="C50" s="6" t="n">
        <v>218415</v>
      </c>
      <c r="D50" s="6" t="n">
        <v>-388388</v>
      </c>
    </row>
    <row r="51">
      <c r="A51" s="4" t="inlineStr">
        <is>
          <t>Cash and cash equivalents at beginning of period</t>
        </is>
      </c>
      <c r="B51" s="6" t="n">
        <v>1234409</v>
      </c>
      <c r="C51" s="6" t="n">
        <v>1015994</v>
      </c>
      <c r="D51" s="6" t="n">
        <v>1404382</v>
      </c>
    </row>
    <row r="52">
      <c r="A52" s="4" t="inlineStr">
        <is>
          <t>Cash and cash equivalents at end of period</t>
        </is>
      </c>
      <c r="B52" s="6" t="n">
        <v>1434610</v>
      </c>
      <c r="C52" s="6" t="n">
        <v>1234409</v>
      </c>
      <c r="D52" s="6" t="n">
        <v>1015994</v>
      </c>
    </row>
    <row r="53">
      <c r="A53" s="3" t="inlineStr">
        <is>
          <t>Supplemental cash flow disclosures:</t>
        </is>
      </c>
    </row>
    <row r="54">
      <c r="A54" s="4" t="inlineStr">
        <is>
          <t>Income taxes paid, net</t>
        </is>
      </c>
      <c r="B54" s="6" t="n">
        <v>326002</v>
      </c>
      <c r="C54" s="6" t="n">
        <v>204685</v>
      </c>
      <c r="D54" s="6" t="n">
        <v>180470</v>
      </c>
    </row>
    <row r="55">
      <c r="A55" s="4" t="inlineStr">
        <is>
          <t>Interest paid</t>
        </is>
      </c>
      <c r="B55" s="6" t="n">
        <v>154196</v>
      </c>
      <c r="C55" s="6" t="n">
        <v>152651</v>
      </c>
      <c r="D55" s="6" t="n">
        <v>107073</v>
      </c>
    </row>
    <row r="56">
      <c r="A56" s="3" t="inlineStr">
        <is>
          <t>Non-cash activities:</t>
        </is>
      </c>
    </row>
    <row r="57">
      <c r="A57" s="4" t="inlineStr">
        <is>
          <t>Issuance of common stock for the Orbotech Acquisition - financing activities</t>
        </is>
      </c>
      <c r="B57" s="6" t="n">
        <v>0</v>
      </c>
      <c r="C57" s="6" t="n">
        <v>0</v>
      </c>
      <c r="D57" s="6" t="n">
        <v>1330786</v>
      </c>
    </row>
    <row r="58">
      <c r="A58" s="4" t="inlineStr">
        <is>
          <t>Contingent consideration payable - financing activities</t>
        </is>
      </c>
      <c r="B58" s="6" t="n">
        <v>-7448</v>
      </c>
      <c r="C58" s="6" t="n">
        <v>5326</v>
      </c>
      <c r="D58" s="6" t="n">
        <v>6905</v>
      </c>
    </row>
    <row r="59">
      <c r="A59" s="4" t="inlineStr">
        <is>
          <t>Dividends payable - financing activities</t>
        </is>
      </c>
      <c r="B59" s="6" t="n">
        <v>6285</v>
      </c>
      <c r="C59" s="6" t="n">
        <v>5978</v>
      </c>
      <c r="D59" s="6" t="n">
        <v>7340</v>
      </c>
    </row>
    <row r="60">
      <c r="A60" s="4" t="inlineStr">
        <is>
          <t>Business acquisition holdback amounts - investing activities</t>
        </is>
      </c>
      <c r="B60" s="6" t="n">
        <v>0</v>
      </c>
      <c r="C60" s="6" t="n">
        <v>0</v>
      </c>
      <c r="D60" s="6" t="n">
        <v>440</v>
      </c>
    </row>
    <row r="61">
      <c r="A61" s="4" t="inlineStr">
        <is>
          <t>Unsettled common stock repurchase - financing activities</t>
        </is>
      </c>
      <c r="B61" s="6" t="n">
        <v>6000</v>
      </c>
      <c r="C61" s="6" t="n">
        <v>0</v>
      </c>
      <c r="D61" s="6" t="n">
        <v>8000</v>
      </c>
    </row>
    <row r="62">
      <c r="A62" s="4" t="inlineStr">
        <is>
          <t>Accrued purchase of land, property and equipment - investing activities</t>
        </is>
      </c>
      <c r="B62" s="5" t="n">
        <v>30615</v>
      </c>
      <c r="C62" s="5" t="n">
        <v>15843</v>
      </c>
      <c r="D62" s="5" t="n">
        <v>63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8" customWidth="1" min="5" max="5"/>
    <col width="21" customWidth="1" min="6" max="6"/>
    <col width="21" customWidth="1" min="7" max="7"/>
  </cols>
  <sheetData>
    <row r="1">
      <c r="A1" s="1" t="inlineStr">
        <is>
          <t>GOODWILL AND PURCHASED INTANGIBLE ASSETS - Additional Information (Details) $ in Thousands</t>
        </is>
      </c>
      <c r="B1" s="2" t="inlineStr">
        <is>
          <t>3 Months Ended</t>
        </is>
      </c>
      <c r="C1" s="2" t="inlineStr">
        <is>
          <t>12 Months Ended</t>
        </is>
      </c>
    </row>
    <row r="2">
      <c r="B2" s="2" t="inlineStr">
        <is>
          <t>Mar. 31, 2020USD ($)</t>
        </is>
      </c>
      <c r="C2" s="2" t="inlineStr">
        <is>
          <t>Jun. 30, 2021USD ($)</t>
        </is>
      </c>
      <c r="D2" s="2" t="inlineStr">
        <is>
          <t>Jun. 30, 2021USD ($)reporting_Unit</t>
        </is>
      </c>
      <c r="E2" s="2" t="inlineStr">
        <is>
          <t>Jun. 30, 2021USD ($)segment</t>
        </is>
      </c>
      <c r="F2" s="2" t="inlineStr">
        <is>
          <t>Jun. 30, 2020USD ($)</t>
        </is>
      </c>
      <c r="G2" s="2" t="inlineStr">
        <is>
          <t>Jun. 30, 2019USD ($)</t>
        </is>
      </c>
    </row>
    <row r="3">
      <c r="A3" s="3" t="inlineStr">
        <is>
          <t>Goodwill [Line Items]</t>
        </is>
      </c>
    </row>
    <row r="4">
      <c r="A4" s="4" t="inlineStr">
        <is>
          <t>Number of reportable segments</t>
        </is>
      </c>
      <c r="D4" s="6" t="n">
        <v>4</v>
      </c>
      <c r="E4" s="6" t="n">
        <v>4</v>
      </c>
    </row>
    <row r="5">
      <c r="A5" s="4" t="inlineStr">
        <is>
          <t>Number of operating segments | segment</t>
        </is>
      </c>
      <c r="E5" s="6" t="n">
        <v>6</v>
      </c>
    </row>
    <row r="6">
      <c r="A6" s="4" t="inlineStr">
        <is>
          <t>Goodwill impairment</t>
        </is>
      </c>
      <c r="C6" s="5" t="n">
        <v>0</v>
      </c>
      <c r="F6" s="5" t="n">
        <v>256649</v>
      </c>
      <c r="G6" s="5" t="n">
        <v>0</v>
      </c>
    </row>
    <row r="7">
      <c r="A7" s="4" t="inlineStr">
        <is>
          <t>Non-deductible impairment of goodwill</t>
        </is>
      </c>
      <c r="C7" s="6" t="n">
        <v>534200</v>
      </c>
      <c r="D7" s="5" t="n">
        <v>534200</v>
      </c>
      <c r="E7" s="5" t="n">
        <v>534200</v>
      </c>
      <c r="F7" s="6" t="n">
        <v>534200</v>
      </c>
    </row>
    <row r="8">
      <c r="A8" s="4" t="inlineStr">
        <is>
          <t>Specialty Semiconductor Process</t>
        </is>
      </c>
    </row>
    <row r="9">
      <c r="A9" s="3" t="inlineStr">
        <is>
          <t>Goodwill [Line Items]</t>
        </is>
      </c>
    </row>
    <row r="10">
      <c r="A10" s="4" t="inlineStr">
        <is>
          <t>Goodwill impairment</t>
        </is>
      </c>
      <c r="B10" s="5" t="n">
        <v>144200</v>
      </c>
      <c r="F10" s="6" t="n">
        <v>144179</v>
      </c>
    </row>
    <row r="11">
      <c r="A11" s="4" t="inlineStr">
        <is>
          <t>Non-deductible impairment of goodwill</t>
        </is>
      </c>
      <c r="C11" s="6" t="n">
        <v>144200</v>
      </c>
      <c r="D11" s="6" t="n">
        <v>144200</v>
      </c>
      <c r="E11" s="6" t="n">
        <v>144200</v>
      </c>
    </row>
    <row r="12">
      <c r="A12" s="4" t="inlineStr">
        <is>
          <t>PCB and Display</t>
        </is>
      </c>
    </row>
    <row r="13">
      <c r="A13" s="3" t="inlineStr">
        <is>
          <t>Goodwill [Line Items]</t>
        </is>
      </c>
    </row>
    <row r="14">
      <c r="A14" s="4" t="inlineStr">
        <is>
          <t>Goodwill impairment</t>
        </is>
      </c>
      <c r="B14" s="5" t="n">
        <v>112500</v>
      </c>
      <c r="F14" s="6" t="n">
        <v>112470</v>
      </c>
    </row>
    <row r="15">
      <c r="A15" s="4" t="inlineStr">
        <is>
          <t>Non-deductible impairment of goodwill</t>
        </is>
      </c>
      <c r="C15" s="6" t="n">
        <v>112500</v>
      </c>
      <c r="D15" s="6" t="n">
        <v>112500</v>
      </c>
      <c r="E15" s="6" t="n">
        <v>112500</v>
      </c>
    </row>
    <row r="16">
      <c r="A16" s="4" t="inlineStr">
        <is>
          <t>Wafer Inspection and Patterning Reporting Unit</t>
        </is>
      </c>
    </row>
    <row r="17">
      <c r="A17" s="3" t="inlineStr">
        <is>
          <t>Goodwill [Line Items]</t>
        </is>
      </c>
    </row>
    <row r="18">
      <c r="A18" s="4" t="inlineStr">
        <is>
          <t>Goodwill impairment</t>
        </is>
      </c>
      <c r="F18" s="5" t="n">
        <v>0</v>
      </c>
    </row>
    <row r="19">
      <c r="A19" s="4" t="inlineStr">
        <is>
          <t>Non-deductible impairment of goodwill</t>
        </is>
      </c>
      <c r="C19" s="5" t="n">
        <v>277600</v>
      </c>
      <c r="D19" s="5" t="n">
        <v>277600</v>
      </c>
      <c r="E19" s="5" t="n">
        <v>277600</v>
      </c>
      <c r="G19" s="5" t="n">
        <v>277600</v>
      </c>
    </row>
  </sheetData>
  <mergeCells count="2">
    <mergeCell ref="A1:A2"/>
    <mergeCell ref="C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GOODWILL AND PURCHASED INTANGIBLE ASSETS - Schedule of Goodwill (Details) - USD ($)</t>
        </is>
      </c>
      <c r="B1" s="2" t="inlineStr">
        <is>
          <t>3 Months Ended</t>
        </is>
      </c>
      <c r="C1" s="2" t="inlineStr">
        <is>
          <t>12 Months Ended</t>
        </is>
      </c>
    </row>
    <row r="2">
      <c r="B2" s="2" t="inlineStr">
        <is>
          <t>Mar. 31, 2020</t>
        </is>
      </c>
      <c r="C2" s="2" t="inlineStr">
        <is>
          <t>Jun. 30, 2021</t>
        </is>
      </c>
      <c r="D2" s="2" t="inlineStr">
        <is>
          <t>Jun. 30, 2020</t>
        </is>
      </c>
      <c r="E2" s="2" t="inlineStr">
        <is>
          <t>Jun. 30, 2019</t>
        </is>
      </c>
    </row>
    <row r="3">
      <c r="A3" s="3" t="inlineStr">
        <is>
          <t>Goodwill [Roll Forward]</t>
        </is>
      </c>
    </row>
    <row r="4">
      <c r="A4" s="4" t="inlineStr">
        <is>
          <t>Goodwill, beginning balance</t>
        </is>
      </c>
      <c r="C4" s="5" t="n">
        <v>2045402000</v>
      </c>
      <c r="D4" s="5" t="n">
        <v>2211858000</v>
      </c>
    </row>
    <row r="5">
      <c r="A5" s="4" t="inlineStr">
        <is>
          <t>Acquired goodwill</t>
        </is>
      </c>
      <c r="D5" s="6" t="n">
        <v>56180000</v>
      </c>
    </row>
    <row r="6">
      <c r="A6" s="4" t="inlineStr">
        <is>
          <t>Goodwill adjustments</t>
        </is>
      </c>
      <c r="D6" s="6" t="n">
        <v>34134000</v>
      </c>
    </row>
    <row r="7">
      <c r="A7" s="4" t="inlineStr">
        <is>
          <t>Goodwill impairment</t>
        </is>
      </c>
      <c r="C7" s="6" t="n">
        <v>0</v>
      </c>
      <c r="D7" s="6" t="n">
        <v>-256649000</v>
      </c>
      <c r="E7" s="5" t="n">
        <v>0</v>
      </c>
    </row>
    <row r="8">
      <c r="A8" s="4" t="inlineStr">
        <is>
          <t>Goodwill, disposal from sale of business</t>
        </is>
      </c>
      <c r="C8" s="6" t="n">
        <v>-34250000</v>
      </c>
    </row>
    <row r="9">
      <c r="A9" s="4" t="inlineStr">
        <is>
          <t>Foreign currency adjustment</t>
        </is>
      </c>
      <c r="C9" s="6" t="n">
        <v>20000</v>
      </c>
      <c r="D9" s="6" t="n">
        <v>-121000</v>
      </c>
    </row>
    <row r="10">
      <c r="A10" s="4" t="inlineStr">
        <is>
          <t>Goodwill, ending balance</t>
        </is>
      </c>
      <c r="C10" s="6" t="n">
        <v>2011172000</v>
      </c>
      <c r="D10" s="6" t="n">
        <v>2045402000</v>
      </c>
      <c r="E10" s="6" t="n">
        <v>2211858000</v>
      </c>
    </row>
    <row r="11">
      <c r="A11" s="4" t="inlineStr">
        <is>
          <t>Goodwill</t>
        </is>
      </c>
      <c r="C11" s="6" t="n">
        <v>2011172000</v>
      </c>
      <c r="D11" s="6" t="n">
        <v>2045402000</v>
      </c>
      <c r="E11" s="6" t="n">
        <v>2211858000</v>
      </c>
    </row>
    <row r="12">
      <c r="A12" s="4" t="inlineStr">
        <is>
          <t>Wafer Inspection and Patterning Reporting Unit</t>
        </is>
      </c>
    </row>
    <row r="13">
      <c r="A13" s="3" t="inlineStr">
        <is>
          <t>Goodwill [Roll Forward]</t>
        </is>
      </c>
    </row>
    <row r="14">
      <c r="A14" s="4" t="inlineStr">
        <is>
          <t>Goodwill, beginning balance</t>
        </is>
      </c>
      <c r="C14" s="6" t="n">
        <v>416840000</v>
      </c>
      <c r="D14" s="6" t="n">
        <v>360615000</v>
      </c>
    </row>
    <row r="15">
      <c r="A15" s="4" t="inlineStr">
        <is>
          <t>Acquired goodwill</t>
        </is>
      </c>
      <c r="D15" s="6" t="n">
        <v>56180000</v>
      </c>
    </row>
    <row r="16">
      <c r="A16" s="4" t="inlineStr">
        <is>
          <t>Goodwill adjustments</t>
        </is>
      </c>
      <c r="D16" s="6" t="n">
        <v>166000</v>
      </c>
    </row>
    <row r="17">
      <c r="A17" s="4" t="inlineStr">
        <is>
          <t>Goodwill impairment</t>
        </is>
      </c>
      <c r="D17" s="6" t="n">
        <v>0</v>
      </c>
    </row>
    <row r="18">
      <c r="A18" s="4" t="inlineStr">
        <is>
          <t>Goodwill, disposal from sale of business</t>
        </is>
      </c>
      <c r="C18" s="6" t="n">
        <v>0</v>
      </c>
    </row>
    <row r="19">
      <c r="A19" s="4" t="inlineStr">
        <is>
          <t>Foreign currency adjustment</t>
        </is>
      </c>
      <c r="C19" s="6" t="n">
        <v>20000</v>
      </c>
      <c r="D19" s="6" t="n">
        <v>-121000</v>
      </c>
    </row>
    <row r="20">
      <c r="A20" s="4" t="inlineStr">
        <is>
          <t>Goodwill, ending balance</t>
        </is>
      </c>
      <c r="C20" s="6" t="n">
        <v>416860000</v>
      </c>
      <c r="D20" s="6" t="n">
        <v>416840000</v>
      </c>
      <c r="E20" s="6" t="n">
        <v>360615000</v>
      </c>
    </row>
    <row r="21">
      <c r="A21" s="4" t="inlineStr">
        <is>
          <t>Goodwill</t>
        </is>
      </c>
      <c r="C21" s="6" t="n">
        <v>416860000</v>
      </c>
      <c r="D21" s="6" t="n">
        <v>416840000</v>
      </c>
      <c r="E21" s="6" t="n">
        <v>360615000</v>
      </c>
    </row>
    <row r="22">
      <c r="A22" s="4" t="inlineStr">
        <is>
          <t>Global Service and Support (“GSS”)</t>
        </is>
      </c>
    </row>
    <row r="23">
      <c r="A23" s="3" t="inlineStr">
        <is>
          <t>Goodwill [Roll Forward]</t>
        </is>
      </c>
    </row>
    <row r="24">
      <c r="A24" s="4" t="inlineStr">
        <is>
          <t>Goodwill, beginning balance</t>
        </is>
      </c>
      <c r="C24" s="6" t="n">
        <v>25908000</v>
      </c>
      <c r="D24" s="6" t="n">
        <v>25908000</v>
      </c>
    </row>
    <row r="25">
      <c r="A25" s="4" t="inlineStr">
        <is>
          <t>Acquired goodwill</t>
        </is>
      </c>
      <c r="D25" s="6" t="n">
        <v>0</v>
      </c>
    </row>
    <row r="26">
      <c r="A26" s="4" t="inlineStr">
        <is>
          <t>Goodwill adjustments</t>
        </is>
      </c>
      <c r="D26" s="6" t="n">
        <v>0</v>
      </c>
    </row>
    <row r="27">
      <c r="A27" s="4" t="inlineStr">
        <is>
          <t>Goodwill impairment</t>
        </is>
      </c>
      <c r="D27" s="6" t="n">
        <v>0</v>
      </c>
    </row>
    <row r="28">
      <c r="A28" s="4" t="inlineStr">
        <is>
          <t>Goodwill, disposal from sale of business</t>
        </is>
      </c>
      <c r="C28" s="6" t="n">
        <v>0</v>
      </c>
    </row>
    <row r="29">
      <c r="A29" s="4" t="inlineStr">
        <is>
          <t>Foreign currency adjustment</t>
        </is>
      </c>
      <c r="C29" s="6" t="n">
        <v>0</v>
      </c>
      <c r="D29" s="6" t="n">
        <v>0</v>
      </c>
    </row>
    <row r="30">
      <c r="A30" s="4" t="inlineStr">
        <is>
          <t>Goodwill, ending balance</t>
        </is>
      </c>
      <c r="C30" s="6" t="n">
        <v>25908000</v>
      </c>
      <c r="D30" s="6" t="n">
        <v>25908000</v>
      </c>
      <c r="E30" s="6" t="n">
        <v>25908000</v>
      </c>
    </row>
    <row r="31">
      <c r="A31" s="4" t="inlineStr">
        <is>
          <t>Goodwill</t>
        </is>
      </c>
      <c r="C31" s="6" t="n">
        <v>25908000</v>
      </c>
      <c r="D31" s="6" t="n">
        <v>25908000</v>
      </c>
      <c r="E31" s="6" t="n">
        <v>25908000</v>
      </c>
    </row>
    <row r="32">
      <c r="A32" s="4" t="inlineStr">
        <is>
          <t>Specialty Semiconductor Process</t>
        </is>
      </c>
    </row>
    <row r="33">
      <c r="A33" s="3" t="inlineStr">
        <is>
          <t>Goodwill [Roll Forward]</t>
        </is>
      </c>
    </row>
    <row r="34">
      <c r="A34" s="4" t="inlineStr">
        <is>
          <t>Goodwill, beginning balance</t>
        </is>
      </c>
      <c r="C34" s="6" t="n">
        <v>681858000</v>
      </c>
      <c r="D34" s="6" t="n">
        <v>821842000</v>
      </c>
    </row>
    <row r="35">
      <c r="A35" s="4" t="inlineStr">
        <is>
          <t>Acquired goodwill</t>
        </is>
      </c>
      <c r="D35" s="6" t="n">
        <v>0</v>
      </c>
    </row>
    <row r="36">
      <c r="A36" s="4" t="inlineStr">
        <is>
          <t>Goodwill adjustments</t>
        </is>
      </c>
      <c r="D36" s="6" t="n">
        <v>4195000</v>
      </c>
    </row>
    <row r="37">
      <c r="A37" s="4" t="inlineStr">
        <is>
          <t>Goodwill impairment</t>
        </is>
      </c>
      <c r="B37" s="5" t="n">
        <v>-144200000</v>
      </c>
      <c r="D37" s="6" t="n">
        <v>-144179000</v>
      </c>
    </row>
    <row r="38">
      <c r="A38" s="4" t="inlineStr">
        <is>
          <t>Goodwill, disposal from sale of business</t>
        </is>
      </c>
      <c r="C38" s="6" t="n">
        <v>0</v>
      </c>
    </row>
    <row r="39">
      <c r="A39" s="4" t="inlineStr">
        <is>
          <t>Foreign currency adjustment</t>
        </is>
      </c>
      <c r="C39" s="6" t="n">
        <v>0</v>
      </c>
      <c r="D39" s="6" t="n">
        <v>0</v>
      </c>
    </row>
    <row r="40">
      <c r="A40" s="4" t="inlineStr">
        <is>
          <t>Goodwill, ending balance</t>
        </is>
      </c>
      <c r="C40" s="6" t="n">
        <v>681858000</v>
      </c>
      <c r="D40" s="6" t="n">
        <v>681858000</v>
      </c>
      <c r="E40" s="6" t="n">
        <v>821842000</v>
      </c>
    </row>
    <row r="41">
      <c r="A41" s="4" t="inlineStr">
        <is>
          <t>Goodwill</t>
        </is>
      </c>
      <c r="C41" s="6" t="n">
        <v>681858000</v>
      </c>
      <c r="D41" s="6" t="n">
        <v>681858000</v>
      </c>
      <c r="E41" s="6" t="n">
        <v>821842000</v>
      </c>
    </row>
    <row r="42">
      <c r="A42" s="4" t="inlineStr">
        <is>
          <t>PCB and Display</t>
        </is>
      </c>
    </row>
    <row r="43">
      <c r="A43" s="3" t="inlineStr">
        <is>
          <t>Goodwill [Roll Forward]</t>
        </is>
      </c>
    </row>
    <row r="44">
      <c r="A44" s="4" t="inlineStr">
        <is>
          <t>Goodwill, beginning balance</t>
        </is>
      </c>
      <c r="C44" s="6" t="n">
        <v>907221000</v>
      </c>
      <c r="D44" s="6" t="n">
        <v>989918000</v>
      </c>
    </row>
    <row r="45">
      <c r="A45" s="4" t="inlineStr">
        <is>
          <t>Acquired goodwill</t>
        </is>
      </c>
      <c r="D45" s="6" t="n">
        <v>0</v>
      </c>
    </row>
    <row r="46">
      <c r="A46" s="4" t="inlineStr">
        <is>
          <t>Goodwill adjustments</t>
        </is>
      </c>
      <c r="D46" s="6" t="n">
        <v>29773000</v>
      </c>
    </row>
    <row r="47">
      <c r="A47" s="4" t="inlineStr">
        <is>
          <t>Goodwill impairment</t>
        </is>
      </c>
      <c r="B47" s="5" t="n">
        <v>-112500000</v>
      </c>
      <c r="D47" s="6" t="n">
        <v>-112470000</v>
      </c>
    </row>
    <row r="48">
      <c r="A48" s="4" t="inlineStr">
        <is>
          <t>Goodwill, disposal from sale of business</t>
        </is>
      </c>
      <c r="C48" s="6" t="n">
        <v>-34250000</v>
      </c>
    </row>
    <row r="49">
      <c r="A49" s="4" t="inlineStr">
        <is>
          <t>Foreign currency adjustment</t>
        </is>
      </c>
      <c r="C49" s="6" t="n">
        <v>0</v>
      </c>
      <c r="D49" s="6" t="n">
        <v>0</v>
      </c>
    </row>
    <row r="50">
      <c r="A50" s="4" t="inlineStr">
        <is>
          <t>Goodwill, ending balance</t>
        </is>
      </c>
      <c r="C50" s="6" t="n">
        <v>872971000</v>
      </c>
      <c r="D50" s="6" t="n">
        <v>907221000</v>
      </c>
      <c r="E50" s="6" t="n">
        <v>989918000</v>
      </c>
    </row>
    <row r="51">
      <c r="A51" s="4" t="inlineStr">
        <is>
          <t>Goodwill</t>
        </is>
      </c>
      <c r="C51" s="6" t="n">
        <v>872971000</v>
      </c>
      <c r="D51" s="6" t="n">
        <v>907221000</v>
      </c>
      <c r="E51" s="6" t="n">
        <v>989918000</v>
      </c>
    </row>
    <row r="52">
      <c r="A52" s="4" t="inlineStr">
        <is>
          <t>Component Inspection</t>
        </is>
      </c>
    </row>
    <row r="53">
      <c r="A53" s="3" t="inlineStr">
        <is>
          <t>Goodwill [Roll Forward]</t>
        </is>
      </c>
    </row>
    <row r="54">
      <c r="A54" s="4" t="inlineStr">
        <is>
          <t>Goodwill, beginning balance</t>
        </is>
      </c>
      <c r="C54" s="6" t="n">
        <v>13575000</v>
      </c>
      <c r="D54" s="6" t="n">
        <v>13575000</v>
      </c>
    </row>
    <row r="55">
      <c r="A55" s="4" t="inlineStr">
        <is>
          <t>Acquired goodwill</t>
        </is>
      </c>
      <c r="D55" s="6" t="n">
        <v>0</v>
      </c>
    </row>
    <row r="56">
      <c r="A56" s="4" t="inlineStr">
        <is>
          <t>Goodwill adjustments</t>
        </is>
      </c>
      <c r="D56" s="6" t="n">
        <v>0</v>
      </c>
    </row>
    <row r="57">
      <c r="A57" s="4" t="inlineStr">
        <is>
          <t>Goodwill impairment</t>
        </is>
      </c>
      <c r="D57" s="6" t="n">
        <v>0</v>
      </c>
    </row>
    <row r="58">
      <c r="A58" s="4" t="inlineStr">
        <is>
          <t>Goodwill, disposal from sale of business</t>
        </is>
      </c>
      <c r="C58" s="6" t="n">
        <v>0</v>
      </c>
    </row>
    <row r="59">
      <c r="A59" s="4" t="inlineStr">
        <is>
          <t>Foreign currency adjustment</t>
        </is>
      </c>
      <c r="C59" s="6" t="n">
        <v>0</v>
      </c>
      <c r="D59" s="6" t="n">
        <v>0</v>
      </c>
    </row>
    <row r="60">
      <c r="A60" s="4" t="inlineStr">
        <is>
          <t>Goodwill, ending balance</t>
        </is>
      </c>
      <c r="C60" s="6" t="n">
        <v>13575000</v>
      </c>
      <c r="D60" s="6" t="n">
        <v>13575000</v>
      </c>
      <c r="E60" s="6" t="n">
        <v>13575000</v>
      </c>
    </row>
    <row r="61">
      <c r="A61" s="4" t="inlineStr">
        <is>
          <t>Goodwill</t>
        </is>
      </c>
      <c r="C61" s="6" t="n">
        <v>13575000</v>
      </c>
      <c r="D61" s="6" t="n">
        <v>13575000</v>
      </c>
      <c r="E61" s="5" t="n">
        <v>13575000</v>
      </c>
    </row>
    <row r="62">
      <c r="A62" s="4" t="inlineStr">
        <is>
          <t>Other reporting unit</t>
        </is>
      </c>
    </row>
    <row r="63">
      <c r="A63" s="3" t="inlineStr">
        <is>
          <t>Goodwill [Roll Forward]</t>
        </is>
      </c>
    </row>
    <row r="64">
      <c r="A64" s="4" t="inlineStr">
        <is>
          <t>Goodwill, beginning balance</t>
        </is>
      </c>
      <c r="C64" s="6" t="n">
        <v>0</v>
      </c>
    </row>
    <row r="65">
      <c r="A65" s="4" t="inlineStr">
        <is>
          <t>Goodwill, ending balance</t>
        </is>
      </c>
      <c r="C65" s="6" t="n">
        <v>0</v>
      </c>
      <c r="D65" s="6" t="n">
        <v>0</v>
      </c>
    </row>
    <row r="66">
      <c r="A66" s="4" t="inlineStr">
        <is>
          <t>Goodwill</t>
        </is>
      </c>
      <c r="C66" s="5" t="n">
        <v>0</v>
      </c>
      <c r="D66" s="5" t="n">
        <v>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Purchased Intangible Assets (Details) - USD ($) $ in Thousands</t>
        </is>
      </c>
      <c r="B1" s="2" t="inlineStr">
        <is>
          <t>12 Months Ended</t>
        </is>
      </c>
    </row>
    <row r="2">
      <c r="B2" s="2" t="inlineStr">
        <is>
          <t>Jun. 30, 2021</t>
        </is>
      </c>
      <c r="C2" s="2" t="inlineStr">
        <is>
          <t>Jun. 30, 2020</t>
        </is>
      </c>
    </row>
    <row r="3">
      <c r="A3" s="3" t="inlineStr">
        <is>
          <t>Finite-Lived Intangible Assets [Line Items]</t>
        </is>
      </c>
    </row>
    <row r="4">
      <c r="A4" s="4" t="inlineStr">
        <is>
          <t>Finite-lived intangible assets, gross</t>
        </is>
      </c>
      <c r="B4" s="5" t="n">
        <v>1856215</v>
      </c>
      <c r="C4" s="5" t="n">
        <v>1743487</v>
      </c>
    </row>
    <row r="5">
      <c r="A5" s="4" t="inlineStr">
        <is>
          <t>Finite-lived intangible assets, accumulated amortization</t>
        </is>
      </c>
      <c r="B5" s="6" t="n">
        <v>734060</v>
      </c>
      <c r="C5" s="6" t="n">
        <v>527808</v>
      </c>
    </row>
    <row r="6">
      <c r="A6" s="4" t="inlineStr">
        <is>
          <t>Finite-lived intangible assets, net</t>
        </is>
      </c>
      <c r="B6" s="6" t="n">
        <v>1122155</v>
      </c>
      <c r="C6" s="6" t="n">
        <v>1215679</v>
      </c>
    </row>
    <row r="7">
      <c r="A7" s="4" t="inlineStr">
        <is>
          <t>Intangible assets, gross</t>
        </is>
      </c>
      <c r="B7" s="6" t="n">
        <v>1919471</v>
      </c>
      <c r="C7" s="6" t="n">
        <v>1919321</v>
      </c>
    </row>
    <row r="8">
      <c r="A8" s="4" t="inlineStr">
        <is>
          <t>Finite-Lived Intangible Assets, Accumulated Amortization And Other Accumulated Adjustment</t>
        </is>
      </c>
      <c r="B8" s="6" t="n">
        <v>734160</v>
      </c>
      <c r="C8" s="6" t="n">
        <v>527908</v>
      </c>
    </row>
    <row r="9">
      <c r="A9" s="4" t="inlineStr">
        <is>
          <t>Purchased intangible assets, net</t>
        </is>
      </c>
      <c r="B9" s="6" t="n">
        <v>1185311</v>
      </c>
      <c r="C9" s="6" t="n">
        <v>1391413</v>
      </c>
    </row>
    <row r="10">
      <c r="A10" s="4" t="inlineStr">
        <is>
          <t>In-process research and development</t>
        </is>
      </c>
    </row>
    <row r="11">
      <c r="A11" s="3" t="inlineStr">
        <is>
          <t>Finite-Lived Intangible Assets [Line Items]</t>
        </is>
      </c>
    </row>
    <row r="12">
      <c r="A12" s="4" t="inlineStr">
        <is>
          <t>Indefinite-lived intangible assets</t>
        </is>
      </c>
      <c r="B12" s="6" t="n">
        <v>63256</v>
      </c>
      <c r="C12" s="6" t="n">
        <v>175834</v>
      </c>
    </row>
    <row r="13">
      <c r="A13" s="4" t="inlineStr">
        <is>
          <t>Intangible Assets, Other Accumulated Adjustments</t>
        </is>
      </c>
      <c r="B13" s="6" t="n">
        <v>100</v>
      </c>
      <c r="C13" s="6" t="n">
        <v>100</v>
      </c>
    </row>
    <row r="14">
      <c r="A14" s="4" t="inlineStr">
        <is>
          <t>Indefinite-Lived Intangible Assets (Excluding Goodwill), Net Of Other Accumulated Adjustment</t>
        </is>
      </c>
      <c r="B14" s="6" t="n">
        <v>63156</v>
      </c>
      <c r="C14" s="6" t="n">
        <v>175734</v>
      </c>
    </row>
    <row r="15">
      <c r="A15" s="4" t="inlineStr">
        <is>
          <t>Existing technology</t>
        </is>
      </c>
    </row>
    <row r="16">
      <c r="A16" s="3" t="inlineStr">
        <is>
          <t>Finite-Lived Intangible Assets [Line Items]</t>
        </is>
      </c>
    </row>
    <row r="17">
      <c r="A17" s="4" t="inlineStr">
        <is>
          <t>Finite-lived intangible assets, gross</t>
        </is>
      </c>
      <c r="B17" s="6" t="n">
        <v>1382612</v>
      </c>
      <c r="C17" s="6" t="n">
        <v>1269883</v>
      </c>
    </row>
    <row r="18">
      <c r="A18" s="4" t="inlineStr">
        <is>
          <t>Finite-lived intangible assets, accumulated amortization</t>
        </is>
      </c>
      <c r="B18" s="6" t="n">
        <v>499219</v>
      </c>
      <c r="C18" s="6" t="n">
        <v>342623</v>
      </c>
    </row>
    <row r="19">
      <c r="A19" s="4" t="inlineStr">
        <is>
          <t>Finite-lived intangible assets, net</t>
        </is>
      </c>
      <c r="B19" s="6" t="n">
        <v>883393</v>
      </c>
      <c r="C19" s="6" t="n">
        <v>927260</v>
      </c>
    </row>
    <row r="20">
      <c r="A20" s="4" t="inlineStr">
        <is>
          <t>Customer relationships</t>
        </is>
      </c>
    </row>
    <row r="21">
      <c r="A21" s="3" t="inlineStr">
        <is>
          <t>Finite-Lived Intangible Assets [Line Items]</t>
        </is>
      </c>
    </row>
    <row r="22">
      <c r="A22" s="4" t="inlineStr">
        <is>
          <t>Finite-lived intangible assets, gross</t>
        </is>
      </c>
      <c r="B22" s="6" t="n">
        <v>305817</v>
      </c>
      <c r="C22" s="6" t="n">
        <v>305817</v>
      </c>
    </row>
    <row r="23">
      <c r="A23" s="4" t="inlineStr">
        <is>
          <t>Finite-lived intangible assets, accumulated amortization</t>
        </is>
      </c>
      <c r="B23" s="6" t="n">
        <v>131386</v>
      </c>
      <c r="C23" s="6" t="n">
        <v>98754</v>
      </c>
    </row>
    <row r="24">
      <c r="A24" s="4" t="inlineStr">
        <is>
          <t>Finite-lived intangible assets, net</t>
        </is>
      </c>
      <c r="B24" s="6" t="n">
        <v>174431</v>
      </c>
      <c r="C24" s="6" t="n">
        <v>207063</v>
      </c>
    </row>
    <row r="25">
      <c r="A25" s="4" t="inlineStr">
        <is>
          <t>Trade name/trademark</t>
        </is>
      </c>
    </row>
    <row r="26">
      <c r="A26" s="3" t="inlineStr">
        <is>
          <t>Finite-Lived Intangible Assets [Line Items]</t>
        </is>
      </c>
    </row>
    <row r="27">
      <c r="A27" s="4" t="inlineStr">
        <is>
          <t>Finite-lived intangible assets, gross</t>
        </is>
      </c>
      <c r="B27" s="6" t="n">
        <v>117383</v>
      </c>
      <c r="C27" s="6" t="n">
        <v>117383</v>
      </c>
    </row>
    <row r="28">
      <c r="A28" s="4" t="inlineStr">
        <is>
          <t>Finite-lived intangible assets, accumulated amortization</t>
        </is>
      </c>
      <c r="B28" s="6" t="n">
        <v>53493</v>
      </c>
      <c r="C28" s="6" t="n">
        <v>39216</v>
      </c>
    </row>
    <row r="29">
      <c r="A29" s="4" t="inlineStr">
        <is>
          <t>Finite-lived intangible assets, net</t>
        </is>
      </c>
      <c r="B29" s="6" t="n">
        <v>63890</v>
      </c>
      <c r="C29" s="6" t="n">
        <v>78167</v>
      </c>
    </row>
    <row r="30">
      <c r="A30" s="4" t="inlineStr">
        <is>
          <t>Backlog and other</t>
        </is>
      </c>
    </row>
    <row r="31">
      <c r="A31" s="3" t="inlineStr">
        <is>
          <t>Finite-Lived Intangible Assets [Line Items]</t>
        </is>
      </c>
    </row>
    <row r="32">
      <c r="A32" s="4" t="inlineStr">
        <is>
          <t>Finite-lived intangible assets, gross</t>
        </is>
      </c>
      <c r="B32" s="6" t="n">
        <v>50403</v>
      </c>
      <c r="C32" s="6" t="n">
        <v>50404</v>
      </c>
    </row>
    <row r="33">
      <c r="A33" s="4" t="inlineStr">
        <is>
          <t>Finite-lived intangible assets, accumulated amortization</t>
        </is>
      </c>
      <c r="B33" s="6" t="n">
        <v>49962</v>
      </c>
      <c r="C33" s="6" t="n">
        <v>47215</v>
      </c>
    </row>
    <row r="34">
      <c r="A34" s="4" t="inlineStr">
        <is>
          <t>Finite-lived intangible assets, net</t>
        </is>
      </c>
      <c r="B34" s="5" t="n">
        <v>441</v>
      </c>
      <c r="C34" s="5" t="n">
        <v>3189</v>
      </c>
    </row>
    <row r="35">
      <c r="A35" s="4" t="inlineStr">
        <is>
          <t>Minimum | Existing technology</t>
        </is>
      </c>
    </row>
    <row r="36">
      <c r="A36" s="3" t="inlineStr">
        <is>
          <t>Finite-Lived Intangible Assets [Line Items]</t>
        </is>
      </c>
    </row>
    <row r="37">
      <c r="A37" s="4" t="inlineStr">
        <is>
          <t>Range of Useful Lives (in years)</t>
        </is>
      </c>
      <c r="B37" s="4" t="inlineStr">
        <is>
          <t>4 years</t>
        </is>
      </c>
    </row>
    <row r="38">
      <c r="A38" s="4" t="inlineStr">
        <is>
          <t>Minimum | Customer relationships</t>
        </is>
      </c>
    </row>
    <row r="39">
      <c r="A39" s="3" t="inlineStr">
        <is>
          <t>Finite-Lived Intangible Assets [Line Items]</t>
        </is>
      </c>
    </row>
    <row r="40">
      <c r="A40" s="4" t="inlineStr">
        <is>
          <t>Range of Useful Lives (in years)</t>
        </is>
      </c>
      <c r="B40" s="4" t="inlineStr">
        <is>
          <t>4 years</t>
        </is>
      </c>
    </row>
    <row r="41">
      <c r="A41" s="4" t="inlineStr">
        <is>
          <t>Minimum | Trade name/trademark</t>
        </is>
      </c>
    </row>
    <row r="42">
      <c r="A42" s="3" t="inlineStr">
        <is>
          <t>Finite-Lived Intangible Assets [Line Items]</t>
        </is>
      </c>
    </row>
    <row r="43">
      <c r="A43" s="4" t="inlineStr">
        <is>
          <t>Range of Useful Lives (in years)</t>
        </is>
      </c>
      <c r="B43" s="4" t="inlineStr">
        <is>
          <t>4 years</t>
        </is>
      </c>
    </row>
    <row r="44">
      <c r="A44" s="4" t="inlineStr">
        <is>
          <t>Minimum | Backlog and other</t>
        </is>
      </c>
    </row>
    <row r="45">
      <c r="A45" s="3" t="inlineStr">
        <is>
          <t>Finite-Lived Intangible Assets [Line Items]</t>
        </is>
      </c>
    </row>
    <row r="46">
      <c r="A46" s="4" t="inlineStr">
        <is>
          <t>Range of Useful Lives (in years)</t>
        </is>
      </c>
      <c r="B46" s="4" t="inlineStr">
        <is>
          <t>1 year</t>
        </is>
      </c>
    </row>
    <row r="47">
      <c r="A47" s="4" t="inlineStr">
        <is>
          <t>Maximum | Existing technology</t>
        </is>
      </c>
    </row>
    <row r="48">
      <c r="A48" s="3" t="inlineStr">
        <is>
          <t>Finite-Lived Intangible Assets [Line Items]</t>
        </is>
      </c>
    </row>
    <row r="49">
      <c r="A49" s="4" t="inlineStr">
        <is>
          <t>Range of Useful Lives (in years)</t>
        </is>
      </c>
      <c r="B49" s="4" t="inlineStr">
        <is>
          <t>8 years</t>
        </is>
      </c>
    </row>
    <row r="50">
      <c r="A50" s="4" t="inlineStr">
        <is>
          <t>Maximum | Customer relationships</t>
        </is>
      </c>
    </row>
    <row r="51">
      <c r="A51" s="3" t="inlineStr">
        <is>
          <t>Finite-Lived Intangible Assets [Line Items]</t>
        </is>
      </c>
    </row>
    <row r="52">
      <c r="A52" s="4" t="inlineStr">
        <is>
          <t>Range of Useful Lives (in years)</t>
        </is>
      </c>
      <c r="B52" s="4" t="inlineStr">
        <is>
          <t>9 years</t>
        </is>
      </c>
    </row>
    <row r="53">
      <c r="A53" s="4" t="inlineStr">
        <is>
          <t>Maximum | Trade name/trademark</t>
        </is>
      </c>
    </row>
    <row r="54">
      <c r="A54" s="3" t="inlineStr">
        <is>
          <t>Finite-Lived Intangible Assets [Line Items]</t>
        </is>
      </c>
    </row>
    <row r="55">
      <c r="A55" s="4" t="inlineStr">
        <is>
          <t>Range of Useful Lives (in years)</t>
        </is>
      </c>
      <c r="B55" s="4" t="inlineStr">
        <is>
          <t>7 years</t>
        </is>
      </c>
    </row>
    <row r="56">
      <c r="A56" s="4" t="inlineStr">
        <is>
          <t>Maximum | Backlog and other</t>
        </is>
      </c>
    </row>
    <row r="57">
      <c r="A57" s="3" t="inlineStr">
        <is>
          <t>Finite-Lived Intangible Assets [Line Items]</t>
        </is>
      </c>
    </row>
    <row r="58">
      <c r="A58" s="4" t="inlineStr">
        <is>
          <t>Range of Useful Lives (in years)</t>
        </is>
      </c>
      <c r="B58" s="4" t="inlineStr">
        <is>
          <t>9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Amortization Expense for Purchased Intangible Assets (Details) - USD ($) $ in Thousands</t>
        </is>
      </c>
      <c r="B1" s="2" t="inlineStr">
        <is>
          <t>12 Months Ended</t>
        </is>
      </c>
    </row>
    <row r="2">
      <c r="B2" s="2" t="inlineStr">
        <is>
          <t>Jun. 30, 2021</t>
        </is>
      </c>
      <c r="C2" s="2" t="inlineStr">
        <is>
          <t>Jun. 30, 2020</t>
        </is>
      </c>
      <c r="D2" s="2" t="inlineStr">
        <is>
          <t>Jun. 30, 2019</t>
        </is>
      </c>
    </row>
    <row r="3">
      <c r="A3" s="3" t="inlineStr">
        <is>
          <t>Finite-Lived Intangible Assets [Line Items]</t>
        </is>
      </c>
    </row>
    <row r="4">
      <c r="A4" s="4" t="inlineStr">
        <is>
          <t>Amortization expense</t>
        </is>
      </c>
      <c r="B4" s="5" t="n">
        <v>206252</v>
      </c>
      <c r="C4" s="5" t="n">
        <v>220579</v>
      </c>
      <c r="D4" s="5" t="n">
        <v>87392</v>
      </c>
    </row>
    <row r="5">
      <c r="A5" s="4" t="inlineStr">
        <is>
          <t>Costs of revenues</t>
        </is>
      </c>
    </row>
    <row r="6">
      <c r="A6" s="3" t="inlineStr">
        <is>
          <t>Finite-Lived Intangible Assets [Line Items]</t>
        </is>
      </c>
    </row>
    <row r="7">
      <c r="A7" s="4" t="inlineStr">
        <is>
          <t>Amortization expense</t>
        </is>
      </c>
      <c r="B7" s="6" t="n">
        <v>156596</v>
      </c>
      <c r="C7" s="6" t="n">
        <v>145823</v>
      </c>
      <c r="D7" s="6" t="n">
        <v>52387</v>
      </c>
    </row>
    <row r="8">
      <c r="A8" s="4" t="inlineStr">
        <is>
          <t>Selling, general and administrative</t>
        </is>
      </c>
    </row>
    <row r="9">
      <c r="A9" s="3" t="inlineStr">
        <is>
          <t>Finite-Lived Intangible Assets [Line Items]</t>
        </is>
      </c>
    </row>
    <row r="10">
      <c r="A10" s="4" t="inlineStr">
        <is>
          <t>Amortization expense</t>
        </is>
      </c>
      <c r="B10" s="6" t="n">
        <v>49531</v>
      </c>
      <c r="C10" s="6" t="n">
        <v>74532</v>
      </c>
      <c r="D10" s="6" t="n">
        <v>34992</v>
      </c>
    </row>
    <row r="11">
      <c r="A11" s="4" t="inlineStr">
        <is>
          <t>Research and development</t>
        </is>
      </c>
    </row>
    <row r="12">
      <c r="A12" s="3" t="inlineStr">
        <is>
          <t>Finite-Lived Intangible Assets [Line Items]</t>
        </is>
      </c>
    </row>
    <row r="13">
      <c r="A13" s="4" t="inlineStr">
        <is>
          <t>Amortization expense</t>
        </is>
      </c>
      <c r="B13" s="5" t="n">
        <v>125</v>
      </c>
      <c r="C13" s="5" t="n">
        <v>224</v>
      </c>
      <c r="D13" s="5" t="n">
        <v>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Future Estimated Amortization Expense (Details) - USD ($) $ in Thousands</t>
        </is>
      </c>
      <c r="B1" s="2" t="inlineStr">
        <is>
          <t>Jun. 30, 2021</t>
        </is>
      </c>
      <c r="C1" s="2" t="inlineStr">
        <is>
          <t>Jun. 30, 2020</t>
        </is>
      </c>
    </row>
    <row r="2">
      <c r="A2" s="3" t="inlineStr">
        <is>
          <t>Remaining Estimated Amortization Expense</t>
        </is>
      </c>
    </row>
    <row r="3">
      <c r="A3" s="4" t="inlineStr">
        <is>
          <t>2022</t>
        </is>
      </c>
      <c r="B3" s="5" t="n">
        <v>209349</v>
      </c>
    </row>
    <row r="4">
      <c r="A4" s="4" t="inlineStr">
        <is>
          <t>2023</t>
        </is>
      </c>
      <c r="B4" s="6" t="n">
        <v>208257</v>
      </c>
    </row>
    <row r="5">
      <c r="A5" s="4" t="inlineStr">
        <is>
          <t>2024</t>
        </is>
      </c>
      <c r="B5" s="6" t="n">
        <v>205740</v>
      </c>
    </row>
    <row r="6">
      <c r="A6" s="4" t="inlineStr">
        <is>
          <t>2025</t>
        </is>
      </c>
      <c r="B6" s="6" t="n">
        <v>193521</v>
      </c>
    </row>
    <row r="7">
      <c r="A7" s="4" t="inlineStr">
        <is>
          <t>2026</t>
        </is>
      </c>
      <c r="B7" s="6" t="n">
        <v>178346</v>
      </c>
    </row>
    <row r="8">
      <c r="A8" s="4" t="inlineStr">
        <is>
          <t>Thereafter</t>
        </is>
      </c>
      <c r="B8" s="6" t="n">
        <v>126942</v>
      </c>
    </row>
    <row r="9">
      <c r="A9" s="4" t="inlineStr">
        <is>
          <t>Finite-lived intangible assets, net</t>
        </is>
      </c>
      <c r="B9" s="5" t="n">
        <v>1122155</v>
      </c>
      <c r="C9" s="5" t="n">
        <v>12156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DEBT - Schedule of Debt (Details) - USD ($)</t>
        </is>
      </c>
      <c r="B1" s="2" t="inlineStr">
        <is>
          <t>Jun. 30, 2021</t>
        </is>
      </c>
      <c r="C1" s="2" t="inlineStr">
        <is>
          <t>Jun. 30, 2020</t>
        </is>
      </c>
      <c r="D1" s="2" t="inlineStr">
        <is>
          <t>Feb. 29, 2020</t>
        </is>
      </c>
      <c r="E1" s="2" t="inlineStr">
        <is>
          <t>Oct. 31, 2014</t>
        </is>
      </c>
    </row>
    <row r="2">
      <c r="A2" s="3" t="inlineStr">
        <is>
          <t>Debt Instrument</t>
        </is>
      </c>
    </row>
    <row r="3">
      <c r="A3" s="4" t="inlineStr">
        <is>
          <t>Debt, Long-term And Short-term, Combined Amount, Gross</t>
        </is>
      </c>
      <c r="B3" s="5" t="n">
        <v>3470000000</v>
      </c>
      <c r="C3" s="5" t="n">
        <v>3500000000</v>
      </c>
    </row>
    <row r="4">
      <c r="A4" s="4" t="inlineStr">
        <is>
          <t>Unamortized discount/premium, net</t>
        </is>
      </c>
      <c r="B4" s="6" t="n">
        <v>-7168000</v>
      </c>
      <c r="C4" s="6" t="n">
        <v>-8167000</v>
      </c>
    </row>
    <row r="5">
      <c r="A5" s="4" t="inlineStr">
        <is>
          <t>Unamortized debt issuance costs</t>
        </is>
      </c>
      <c r="B5" s="6" t="n">
        <v>-20065000</v>
      </c>
      <c r="C5" s="6" t="n">
        <v>-22163000</v>
      </c>
    </row>
    <row r="6">
      <c r="A6" s="4" t="inlineStr">
        <is>
          <t>Total</t>
        </is>
      </c>
      <c r="B6" s="6" t="n">
        <v>3442767000</v>
      </c>
      <c r="C6" s="6" t="n">
        <v>3469670000</v>
      </c>
    </row>
    <row r="7">
      <c r="A7" s="4" t="inlineStr">
        <is>
          <t>Short-term debt</t>
        </is>
      </c>
      <c r="B7" s="6" t="n">
        <v>20000000</v>
      </c>
      <c r="C7" s="6" t="n">
        <v>0</v>
      </c>
    </row>
    <row r="8">
      <c r="A8" s="4" t="inlineStr">
        <is>
          <t>Long-term debt</t>
        </is>
      </c>
      <c r="B8" s="5" t="n">
        <v>3422767000</v>
      </c>
      <c r="C8" s="5" t="n">
        <v>3469670000</v>
      </c>
    </row>
    <row r="9">
      <c r="A9" s="4" t="inlineStr">
        <is>
          <t>Revolving Credit Facility | Line of credit</t>
        </is>
      </c>
    </row>
    <row r="10">
      <c r="A10" s="3" t="inlineStr">
        <is>
          <t>Debt Instrument</t>
        </is>
      </c>
    </row>
    <row r="11">
      <c r="A11" s="4" t="inlineStr">
        <is>
          <t>Effective Interest Rate</t>
        </is>
      </c>
      <c r="B11" s="4" t="inlineStr">
        <is>
          <t>0.00%</t>
        </is>
      </c>
      <c r="C11" s="4" t="inlineStr">
        <is>
          <t>1.31%</t>
        </is>
      </c>
    </row>
    <row r="12">
      <c r="A12" s="4" t="inlineStr">
        <is>
          <t>Long-term debt, gross</t>
        </is>
      </c>
      <c r="B12" s="5" t="n">
        <v>0</v>
      </c>
      <c r="C12" s="5" t="n">
        <v>50000000</v>
      </c>
    </row>
    <row r="13">
      <c r="A13" s="4" t="inlineStr">
        <is>
          <t>Line of credit | Revolving Credit Facility</t>
        </is>
      </c>
    </row>
    <row r="14">
      <c r="A14" s="3" t="inlineStr">
        <is>
          <t>Debt Instrument</t>
        </is>
      </c>
    </row>
    <row r="15">
      <c r="A15" s="4" t="inlineStr">
        <is>
          <t>Long-term debt, gross</t>
        </is>
      </c>
      <c r="B15" s="5" t="n">
        <v>0</v>
      </c>
    </row>
    <row r="16">
      <c r="A16" s="4" t="inlineStr">
        <is>
          <t>Fixed-rate 4.650% Senior Notes due on November 1, 2024 | Senior notes</t>
        </is>
      </c>
    </row>
    <row r="17">
      <c r="A17" s="3" t="inlineStr">
        <is>
          <t>Debt Instrument</t>
        </is>
      </c>
    </row>
    <row r="18">
      <c r="A18" s="4" t="inlineStr">
        <is>
          <t>Stated interest rate</t>
        </is>
      </c>
      <c r="B18" s="4" t="inlineStr">
        <is>
          <t>4.65%</t>
        </is>
      </c>
      <c r="E18" s="4" t="inlineStr">
        <is>
          <t>4.65%</t>
        </is>
      </c>
    </row>
    <row r="19">
      <c r="A19" s="4" t="inlineStr">
        <is>
          <t>Effective Interest Rate</t>
        </is>
      </c>
      <c r="B19" s="4" t="inlineStr">
        <is>
          <t>4.682%</t>
        </is>
      </c>
      <c r="C19" s="4" t="inlineStr">
        <is>
          <t>4.682%</t>
        </is>
      </c>
    </row>
    <row r="20">
      <c r="A20" s="4" t="inlineStr">
        <is>
          <t>Long-term debt, gross</t>
        </is>
      </c>
      <c r="B20" s="5" t="n">
        <v>1250000000</v>
      </c>
      <c r="C20" s="5" t="n">
        <v>1250000000</v>
      </c>
    </row>
    <row r="21">
      <c r="A21" s="4" t="inlineStr">
        <is>
          <t>Unamortized discount/premium, net</t>
        </is>
      </c>
      <c r="B21" s="5" t="n">
        <v>-4000000</v>
      </c>
    </row>
    <row r="22">
      <c r="A22" s="4" t="inlineStr">
        <is>
          <t>Fixed-rate 5.650% Senior Notes due on November 1, 2034 | Senior notes</t>
        </is>
      </c>
    </row>
    <row r="23">
      <c r="A23" s="3" t="inlineStr">
        <is>
          <t>Debt Instrument</t>
        </is>
      </c>
    </row>
    <row r="24">
      <c r="A24" s="4" t="inlineStr">
        <is>
          <t>Stated interest rate</t>
        </is>
      </c>
      <c r="B24" s="4" t="inlineStr">
        <is>
          <t>5.65%</t>
        </is>
      </c>
    </row>
    <row r="25">
      <c r="A25" s="4" t="inlineStr">
        <is>
          <t>Effective Interest Rate</t>
        </is>
      </c>
      <c r="B25" s="4" t="inlineStr">
        <is>
          <t>5.67%</t>
        </is>
      </c>
      <c r="C25" s="4" t="inlineStr">
        <is>
          <t>5.67%</t>
        </is>
      </c>
    </row>
    <row r="26">
      <c r="A26" s="4" t="inlineStr">
        <is>
          <t>Long-term debt, gross</t>
        </is>
      </c>
      <c r="B26" s="5" t="n">
        <v>250000000</v>
      </c>
      <c r="C26" s="5" t="n">
        <v>250000000</v>
      </c>
    </row>
    <row r="27">
      <c r="A27" s="4" t="inlineStr">
        <is>
          <t>Fixed-rate 4.100% Senior Notes due on March 15, 2029 | Senior notes</t>
        </is>
      </c>
    </row>
    <row r="28">
      <c r="A28" s="3" t="inlineStr">
        <is>
          <t>Debt Instrument</t>
        </is>
      </c>
    </row>
    <row r="29">
      <c r="A29" s="4" t="inlineStr">
        <is>
          <t>Stated interest rate</t>
        </is>
      </c>
      <c r="B29" s="4" t="inlineStr">
        <is>
          <t>4.10%</t>
        </is>
      </c>
    </row>
    <row r="30">
      <c r="A30" s="4" t="inlineStr">
        <is>
          <t>Effective Interest Rate</t>
        </is>
      </c>
      <c r="B30" s="4" t="inlineStr">
        <is>
          <t>4.159%</t>
        </is>
      </c>
      <c r="C30" s="4" t="inlineStr">
        <is>
          <t>4.159%</t>
        </is>
      </c>
    </row>
    <row r="31">
      <c r="A31" s="4" t="inlineStr">
        <is>
          <t>Long-term debt, gross</t>
        </is>
      </c>
      <c r="B31" s="5" t="n">
        <v>800000000</v>
      </c>
      <c r="C31" s="5" t="n">
        <v>800000000</v>
      </c>
    </row>
    <row r="32">
      <c r="A32" s="4" t="inlineStr">
        <is>
          <t>Fixed-rate 5.000% Senior Notes due on March 15, 2049 | Senior notes</t>
        </is>
      </c>
    </row>
    <row r="33">
      <c r="A33" s="3" t="inlineStr">
        <is>
          <t>Debt Instrument</t>
        </is>
      </c>
    </row>
    <row r="34">
      <c r="A34" s="4" t="inlineStr">
        <is>
          <t>Stated interest rate</t>
        </is>
      </c>
      <c r="B34" s="4" t="inlineStr">
        <is>
          <t>5.00%</t>
        </is>
      </c>
    </row>
    <row r="35">
      <c r="A35" s="4" t="inlineStr">
        <is>
          <t>Effective Interest Rate</t>
        </is>
      </c>
      <c r="B35" s="4" t="inlineStr">
        <is>
          <t>5.047%</t>
        </is>
      </c>
      <c r="C35" s="4" t="inlineStr">
        <is>
          <t>5.047%</t>
        </is>
      </c>
    </row>
    <row r="36">
      <c r="A36" s="4" t="inlineStr">
        <is>
          <t>Long-term debt, gross</t>
        </is>
      </c>
      <c r="B36" s="5" t="n">
        <v>400000000</v>
      </c>
      <c r="C36" s="5" t="n">
        <v>400000000</v>
      </c>
    </row>
    <row r="37">
      <c r="A37" s="4" t="inlineStr">
        <is>
          <t>Fixed-rate 3.300% Senior Notes due on March 1, 2050 | Senior notes</t>
        </is>
      </c>
    </row>
    <row r="38">
      <c r="A38" s="3" t="inlineStr">
        <is>
          <t>Debt Instrument</t>
        </is>
      </c>
    </row>
    <row r="39">
      <c r="A39" s="4" t="inlineStr">
        <is>
          <t>Stated interest rate</t>
        </is>
      </c>
      <c r="B39" s="4" t="inlineStr">
        <is>
          <t>3.30%</t>
        </is>
      </c>
      <c r="D39" s="4" t="inlineStr">
        <is>
          <t>3.30%</t>
        </is>
      </c>
    </row>
    <row r="40">
      <c r="A40" s="4" t="inlineStr">
        <is>
          <t>Effective Interest Rate</t>
        </is>
      </c>
      <c r="B40" s="4" t="inlineStr">
        <is>
          <t>3.302%</t>
        </is>
      </c>
      <c r="C40" s="4" t="inlineStr">
        <is>
          <t>3.302%</t>
        </is>
      </c>
    </row>
    <row r="41">
      <c r="A41" s="4" t="inlineStr">
        <is>
          <t>Long-term debt, gross</t>
        </is>
      </c>
      <c r="B41" s="5" t="n">
        <v>750000000</v>
      </c>
      <c r="C41" s="5" t="n">
        <v>750000000</v>
      </c>
    </row>
    <row r="42">
      <c r="A42" s="4" t="inlineStr">
        <is>
          <t>Unamortized discount/premium, net</t>
        </is>
      </c>
      <c r="B42" s="5" t="n">
        <v>-300000</v>
      </c>
    </row>
    <row r="43">
      <c r="A43" s="4" t="inlineStr">
        <is>
          <t>Fixed-rate 3.590% Note Payable due on February 20, 2022</t>
        </is>
      </c>
    </row>
    <row r="44">
      <c r="A44" s="3" t="inlineStr">
        <is>
          <t>Debt Instrument</t>
        </is>
      </c>
    </row>
    <row r="45">
      <c r="A45" s="4" t="inlineStr">
        <is>
          <t>Effective Interest Rate</t>
        </is>
      </c>
      <c r="B45" s="4" t="inlineStr">
        <is>
          <t>2.30%</t>
        </is>
      </c>
      <c r="C45" s="4" t="inlineStr">
        <is>
          <t>0.00%</t>
        </is>
      </c>
    </row>
    <row r="46">
      <c r="A46" s="4" t="inlineStr">
        <is>
          <t>Notes Payable</t>
        </is>
      </c>
      <c r="B46" s="5" t="n">
        <v>20000000</v>
      </c>
      <c r="C46" s="5" t="n">
        <v>0</v>
      </c>
    </row>
    <row r="47">
      <c r="A47" s="4" t="inlineStr">
        <is>
          <t>Fixed-rate 3.590% Note Payable due on February 20, 2022 | Notes Payable</t>
        </is>
      </c>
    </row>
    <row r="48">
      <c r="A48" s="3" t="inlineStr">
        <is>
          <t>Debt Instrument</t>
        </is>
      </c>
    </row>
    <row r="49">
      <c r="A49" s="4" t="inlineStr">
        <is>
          <t>Stated interest rate</t>
        </is>
      </c>
      <c r="B49" s="4" t="inlineStr">
        <is>
          <t>3.5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DEBT - Schedule of Future Principal Payments (Details) $ in Millions</t>
        </is>
      </c>
      <c r="B1" s="2" t="inlineStr">
        <is>
          <t>Jun. 30, 2021USD ($)</t>
        </is>
      </c>
    </row>
    <row r="2">
      <c r="A2" s="3" t="inlineStr">
        <is>
          <t>Long-term Debt, Fiscal Year Maturity</t>
        </is>
      </c>
    </row>
    <row r="3">
      <c r="A3" s="4" t="inlineStr">
        <is>
          <t>Due in 2022</t>
        </is>
      </c>
      <c r="B3" s="5" t="n">
        <v>20</v>
      </c>
    </row>
    <row r="4">
      <c r="A4" s="4" t="inlineStr">
        <is>
          <t>Due in 2025</t>
        </is>
      </c>
      <c r="B4" s="6" t="n">
        <v>1250</v>
      </c>
    </row>
    <row r="5">
      <c r="A5" s="4" t="inlineStr">
        <is>
          <t>Due after fiscal year 2025</t>
        </is>
      </c>
      <c r="B5" s="5" t="n">
        <v>2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8" customWidth="1" min="5" max="5"/>
    <col width="16" customWidth="1" min="6" max="6"/>
    <col width="15" customWidth="1" min="7" max="7"/>
    <col width="14" customWidth="1" min="8" max="8"/>
    <col width="14" customWidth="1" min="9" max="9"/>
    <col width="15" customWidth="1" min="10" max="10"/>
    <col width="16" customWidth="1" min="11" max="11"/>
    <col width="14" customWidth="1" min="12" max="12"/>
    <col width="15" customWidth="1" min="13" max="13"/>
  </cols>
  <sheetData>
    <row r="1">
      <c r="A1" s="1" t="inlineStr">
        <is>
          <t>DEBT - Senior Notes and Debt Redemption (Details) - USD ($)</t>
        </is>
      </c>
      <c r="B1" s="2" t="inlineStr">
        <is>
          <t>1 Months Ended</t>
        </is>
      </c>
      <c r="F1" s="2" t="inlineStr">
        <is>
          <t>12 Months Ended</t>
        </is>
      </c>
    </row>
    <row r="2">
      <c r="B2" s="2" t="inlineStr">
        <is>
          <t>Feb. 29, 2020</t>
        </is>
      </c>
      <c r="C2" s="2" t="inlineStr">
        <is>
          <t>Jan. 31, 2020</t>
        </is>
      </c>
      <c r="D2" s="2" t="inlineStr">
        <is>
          <t>Oct. 31, 2019</t>
        </is>
      </c>
      <c r="E2" s="2" t="inlineStr">
        <is>
          <t>Oct. 31, 2014</t>
        </is>
      </c>
      <c r="F2" s="2" t="inlineStr">
        <is>
          <t>Jun. 30, 2021</t>
        </is>
      </c>
      <c r="G2" s="2" t="inlineStr">
        <is>
          <t>Jun. 30, 2020</t>
        </is>
      </c>
      <c r="H2" s="2" t="inlineStr">
        <is>
          <t>Jun. 30, 2019</t>
        </is>
      </c>
      <c r="I2" s="2" t="inlineStr">
        <is>
          <t>Mar. 31, 2020</t>
        </is>
      </c>
      <c r="J2" s="2" t="inlineStr">
        <is>
          <t>Mar. 31, 2019</t>
        </is>
      </c>
      <c r="K2" s="2" t="inlineStr">
        <is>
          <t>Jun. 30, 2018</t>
        </is>
      </c>
      <c r="L2" s="2" t="inlineStr">
        <is>
          <t>Dec. 31, 2014</t>
        </is>
      </c>
      <c r="M2" s="2" t="inlineStr">
        <is>
          <t>Nov. 30, 2014</t>
        </is>
      </c>
    </row>
    <row r="3">
      <c r="A3" s="3" t="inlineStr">
        <is>
          <t>Debt Instrument</t>
        </is>
      </c>
    </row>
    <row r="4">
      <c r="A4" s="4" t="inlineStr">
        <is>
          <t>Redemption and repayment of debt</t>
        </is>
      </c>
      <c r="F4" s="5" t="n">
        <v>70000000</v>
      </c>
      <c r="G4" s="5" t="n">
        <v>1171033000</v>
      </c>
      <c r="H4" s="5" t="n">
        <v>902474000</v>
      </c>
    </row>
    <row r="5">
      <c r="A5" s="4" t="inlineStr">
        <is>
          <t>Loss on extinguishment of debt</t>
        </is>
      </c>
      <c r="F5" s="6" t="n">
        <v>0</v>
      </c>
      <c r="G5" s="6" t="n">
        <v>22538000</v>
      </c>
      <c r="H5" s="5" t="n">
        <v>0</v>
      </c>
    </row>
    <row r="6">
      <c r="A6" s="4" t="inlineStr">
        <is>
          <t>Unamortized discount</t>
        </is>
      </c>
      <c r="F6" s="6" t="n">
        <v>7168000</v>
      </c>
      <c r="G6" s="5" t="n">
        <v>8167000</v>
      </c>
    </row>
    <row r="7">
      <c r="A7" s="4" t="inlineStr">
        <is>
          <t>Derivatives designated as hedging instruments | 2018 Rate Lock Agreements | Cash Flow Hedging</t>
        </is>
      </c>
    </row>
    <row r="8">
      <c r="A8" s="3" t="inlineStr">
        <is>
          <t>Debt Instrument</t>
        </is>
      </c>
    </row>
    <row r="9">
      <c r="A9" s="4" t="inlineStr">
        <is>
          <t>Derivative, notional amount</t>
        </is>
      </c>
      <c r="K9" s="5" t="n">
        <v>500000000</v>
      </c>
    </row>
    <row r="10">
      <c r="A10" s="4" t="inlineStr">
        <is>
          <t>Cash flow hedges derivative at fair value</t>
        </is>
      </c>
      <c r="K10" s="5" t="n">
        <v>13600000</v>
      </c>
    </row>
    <row r="11">
      <c r="A11" s="4" t="inlineStr">
        <is>
          <t>2020 Senior Notes | Derivatives designated as hedging instruments | 2020 Rate Lock Agreements | Cash Flow Hedging</t>
        </is>
      </c>
    </row>
    <row r="12">
      <c r="A12" s="3" t="inlineStr">
        <is>
          <t>Debt Instrument</t>
        </is>
      </c>
    </row>
    <row r="13">
      <c r="A13" s="4" t="inlineStr">
        <is>
          <t>Derivative, notional amount</t>
        </is>
      </c>
      <c r="C13" s="5" t="n">
        <v>350000000</v>
      </c>
    </row>
    <row r="14">
      <c r="A14" s="4" t="inlineStr">
        <is>
          <t>Cash flow hedges derivative at fair value</t>
        </is>
      </c>
      <c r="I14" s="5" t="n">
        <v>21500000</v>
      </c>
    </row>
    <row r="15">
      <c r="A15" s="4" t="inlineStr">
        <is>
          <t>2020 Senior Notes | Senior notes | Derivatives designated as hedging instruments | 2020 Rate Lock Agreements | Cash Flow Hedging</t>
        </is>
      </c>
    </row>
    <row r="16">
      <c r="A16" s="3" t="inlineStr">
        <is>
          <t>Debt Instrument</t>
        </is>
      </c>
    </row>
    <row r="17">
      <c r="A17" s="4" t="inlineStr">
        <is>
          <t>Derivative, treasury lock, period</t>
        </is>
      </c>
      <c r="C17" s="4" t="inlineStr">
        <is>
          <t>30 years</t>
        </is>
      </c>
    </row>
    <row r="18">
      <c r="A18" s="4" t="inlineStr">
        <is>
          <t>Derivative, notional amount</t>
        </is>
      </c>
      <c r="C18" s="5" t="n">
        <v>350000000</v>
      </c>
    </row>
    <row r="19">
      <c r="A19" s="4" t="inlineStr">
        <is>
          <t>2014 Senior Notes | Derivatives designated as hedging instruments | 2014 Rate Lock Agreements | Cash Flow Hedging</t>
        </is>
      </c>
    </row>
    <row r="20">
      <c r="A20" s="3" t="inlineStr">
        <is>
          <t>Debt Instrument</t>
        </is>
      </c>
    </row>
    <row r="21">
      <c r="A21" s="4" t="inlineStr">
        <is>
          <t>Derivative, notional amount</t>
        </is>
      </c>
      <c r="E21" s="5" t="n">
        <v>1000000000</v>
      </c>
    </row>
    <row r="22">
      <c r="A22" s="4" t="inlineStr">
        <is>
          <t>Cash flow hedges derivative at fair value</t>
        </is>
      </c>
      <c r="L22" s="5" t="n">
        <v>7500000</v>
      </c>
    </row>
    <row r="23">
      <c r="A23" s="4" t="inlineStr">
        <is>
          <t>2014 Senior Notes | Senior notes | Derivatives designated as hedging instruments | 2014 Rate Lock Agreements | Cash Flow Hedging</t>
        </is>
      </c>
    </row>
    <row r="24">
      <c r="A24" s="3" t="inlineStr">
        <is>
          <t>Debt Instrument</t>
        </is>
      </c>
    </row>
    <row r="25">
      <c r="A25" s="4" t="inlineStr">
        <is>
          <t>Derivative, treasury lock, period</t>
        </is>
      </c>
      <c r="E25" s="4" t="inlineStr">
        <is>
          <t>10 years</t>
        </is>
      </c>
    </row>
    <row r="26">
      <c r="A26" s="4" t="inlineStr">
        <is>
          <t>Derivative, notional amount</t>
        </is>
      </c>
      <c r="E26" s="5" t="n">
        <v>1000000000</v>
      </c>
    </row>
    <row r="27">
      <c r="A27" s="4" t="inlineStr">
        <is>
          <t>Senior notes</t>
        </is>
      </c>
    </row>
    <row r="28">
      <c r="A28" s="3" t="inlineStr">
        <is>
          <t>Debt Instrument</t>
        </is>
      </c>
    </row>
    <row r="29">
      <c r="A29" s="4" t="inlineStr">
        <is>
          <t>Redemption and repayment of debt</t>
        </is>
      </c>
      <c r="D29" s="5" t="n">
        <v>250000000</v>
      </c>
    </row>
    <row r="30">
      <c r="A30" s="4" t="inlineStr">
        <is>
          <t>Redemption price</t>
        </is>
      </c>
      <c r="G30" s="4" t="inlineStr">
        <is>
          <t>101.00%</t>
        </is>
      </c>
    </row>
    <row r="31">
      <c r="A31" s="4" t="inlineStr">
        <is>
          <t>Fair value disclosure</t>
        </is>
      </c>
      <c r="F31" s="5" t="n">
        <v>4000000000</v>
      </c>
      <c r="G31" s="5" t="n">
        <v>4000000000</v>
      </c>
    </row>
    <row r="32">
      <c r="A32" s="4" t="inlineStr">
        <is>
          <t>Senior notes | 2020 Senior Notes</t>
        </is>
      </c>
    </row>
    <row r="33">
      <c r="A33" s="3" t="inlineStr">
        <is>
          <t>Debt Instrument</t>
        </is>
      </c>
    </row>
    <row r="34">
      <c r="A34" s="4" t="inlineStr">
        <is>
          <t>Debt instrument, face amount</t>
        </is>
      </c>
      <c r="B34" s="5" t="n">
        <v>750000000</v>
      </c>
    </row>
    <row r="35">
      <c r="A35" s="4" t="inlineStr">
        <is>
          <t>Stated interest rate</t>
        </is>
      </c>
      <c r="B35" s="4" t="inlineStr">
        <is>
          <t>3.30%</t>
        </is>
      </c>
      <c r="F35" s="4" t="inlineStr">
        <is>
          <t>3.30%</t>
        </is>
      </c>
    </row>
    <row r="36">
      <c r="A36" s="4" t="inlineStr">
        <is>
          <t>Unamortized discount</t>
        </is>
      </c>
      <c r="F36" s="5" t="n">
        <v>300000</v>
      </c>
    </row>
    <row r="37">
      <c r="A37" s="4" t="inlineStr">
        <is>
          <t>Senior notes | Senior Notes Due 2021</t>
        </is>
      </c>
    </row>
    <row r="38">
      <c r="A38" s="3" t="inlineStr">
        <is>
          <t>Debt Instrument</t>
        </is>
      </c>
    </row>
    <row r="39">
      <c r="A39" s="4" t="inlineStr">
        <is>
          <t>Redemption and repayment of debt</t>
        </is>
      </c>
      <c r="B39" s="5" t="n">
        <v>500000000</v>
      </c>
    </row>
    <row r="40">
      <c r="A40" s="4" t="inlineStr">
        <is>
          <t>Senior notes | 2019 Senior Notes</t>
        </is>
      </c>
    </row>
    <row r="41">
      <c r="A41" s="3" t="inlineStr">
        <is>
          <t>Debt Instrument</t>
        </is>
      </c>
    </row>
    <row r="42">
      <c r="A42" s="4" t="inlineStr">
        <is>
          <t>Debt instrument, face amount</t>
        </is>
      </c>
      <c r="J42" s="5" t="n">
        <v>1200000000</v>
      </c>
    </row>
    <row r="43">
      <c r="A43" s="4" t="inlineStr">
        <is>
          <t>Unamortized discount</t>
        </is>
      </c>
      <c r="F43" s="5" t="n">
        <v>6700000</v>
      </c>
    </row>
    <row r="44">
      <c r="A44" s="4" t="inlineStr">
        <is>
          <t>Senior notes | 2014 Senior Notes</t>
        </is>
      </c>
    </row>
    <row r="45">
      <c r="A45" s="3" t="inlineStr">
        <is>
          <t>Debt Instrument</t>
        </is>
      </c>
    </row>
    <row r="46">
      <c r="A46" s="4" t="inlineStr">
        <is>
          <t>Debt instrument, face amount</t>
        </is>
      </c>
      <c r="E46" s="5" t="n">
        <v>1250000000</v>
      </c>
      <c r="M46" s="5" t="n">
        <v>2500000000</v>
      </c>
    </row>
    <row r="47">
      <c r="A47" s="4" t="inlineStr">
        <is>
          <t>Stated interest rate</t>
        </is>
      </c>
      <c r="E47" s="4" t="inlineStr">
        <is>
          <t>4.65%</t>
        </is>
      </c>
      <c r="F47" s="4" t="inlineStr">
        <is>
          <t>4.65%</t>
        </is>
      </c>
    </row>
    <row r="48">
      <c r="A48" s="4" t="inlineStr">
        <is>
          <t>Unamortized discount</t>
        </is>
      </c>
      <c r="F48" s="5" t="n">
        <v>4000000</v>
      </c>
    </row>
    <row r="49">
      <c r="A49" s="4" t="inlineStr">
        <is>
          <t>Line of credit | Revolving Credit Facility</t>
        </is>
      </c>
    </row>
    <row r="50">
      <c r="A50" s="3" t="inlineStr">
        <is>
          <t>Debt Instrument</t>
        </is>
      </c>
    </row>
    <row r="51">
      <c r="A51" s="4" t="inlineStr">
        <is>
          <t>Redemption and repayment of debt</t>
        </is>
      </c>
      <c r="B51" s="5" t="n">
        <v>200000000</v>
      </c>
    </row>
  </sheetData>
  <mergeCells count="3">
    <mergeCell ref="A1:A2"/>
    <mergeCell ref="B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EBT - Revolving Credit Facility (Details) - Line of credit - Revolving Credit Facility</t>
        </is>
      </c>
      <c r="B1" s="2" t="inlineStr">
        <is>
          <t>1 Months Ended</t>
        </is>
      </c>
      <c r="C1" s="2" t="inlineStr">
        <is>
          <t>12 Months Ended</t>
        </is>
      </c>
    </row>
    <row r="2">
      <c r="B2" s="2" t="inlineStr">
        <is>
          <t>Nov. 30, 2017USD ($)quarter</t>
        </is>
      </c>
      <c r="C2" s="2" t="inlineStr">
        <is>
          <t>Jun. 30, 2021USD ($)</t>
        </is>
      </c>
      <c r="D2" s="2" t="inlineStr">
        <is>
          <t>Nov. 30, 2018USD ($)</t>
        </is>
      </c>
    </row>
    <row r="3">
      <c r="A3" s="3" t="inlineStr">
        <is>
          <t>Debt Instrument</t>
        </is>
      </c>
    </row>
    <row r="4">
      <c r="A4" s="4" t="inlineStr">
        <is>
          <t>Maximum borrowing capacity</t>
        </is>
      </c>
      <c r="B4" s="5" t="n">
        <v>750000000</v>
      </c>
      <c r="D4" s="5" t="n">
        <v>1000000000</v>
      </c>
    </row>
    <row r="5">
      <c r="A5" s="4" t="inlineStr">
        <is>
          <t>Debt instrument, term</t>
        </is>
      </c>
      <c r="B5" s="4" t="inlineStr">
        <is>
          <t>5 years</t>
        </is>
      </c>
    </row>
    <row r="6">
      <c r="A6" s="4" t="inlineStr">
        <is>
          <t>Increase limit to borrowing capacity</t>
        </is>
      </c>
      <c r="B6" s="5" t="n">
        <v>250000000</v>
      </c>
    </row>
    <row r="7">
      <c r="A7" s="4" t="inlineStr">
        <is>
          <t>Borrowing capacity increase</t>
        </is>
      </c>
      <c r="D7" s="5" t="n">
        <v>250000000</v>
      </c>
    </row>
    <row r="8">
      <c r="A8" s="4" t="inlineStr">
        <is>
          <t>Payment of revolving credit facility</t>
        </is>
      </c>
      <c r="C8" s="5" t="n">
        <v>50000000</v>
      </c>
    </row>
    <row r="9">
      <c r="A9" s="4" t="inlineStr">
        <is>
          <t>Debt outstanding</t>
        </is>
      </c>
      <c r="C9" s="5" t="n">
        <v>0</v>
      </c>
    </row>
    <row r="10">
      <c r="A10" s="4" t="inlineStr">
        <is>
          <t>Commitment fee percentage (in bps)</t>
        </is>
      </c>
      <c r="C10" s="4" t="inlineStr">
        <is>
          <t>0.10%</t>
        </is>
      </c>
    </row>
    <row r="11">
      <c r="A11" s="4" t="inlineStr">
        <is>
          <t>Covenant compliance, number of consecutive quarters | quarter</t>
        </is>
      </c>
      <c r="B11" s="6" t="n">
        <v>4</v>
      </c>
    </row>
    <row r="12">
      <c r="A12" s="4" t="inlineStr">
        <is>
          <t>Covenant compliance, minimum interest expense coverage ratio</t>
        </is>
      </c>
      <c r="B12" s="9" t="n">
        <v>3.5</v>
      </c>
    </row>
    <row r="13">
      <c r="A13" s="4" t="inlineStr">
        <is>
          <t>Maximum leverage ratio</t>
        </is>
      </c>
      <c r="B13" s="6" t="n">
        <v>3</v>
      </c>
      <c r="C13" s="6" t="n">
        <v>3</v>
      </c>
    </row>
    <row r="14">
      <c r="A14" s="4" t="inlineStr">
        <is>
          <t>Minimum leverage ratio under a material acquisition or series of material acquisitions</t>
        </is>
      </c>
      <c r="B14" s="6" t="n">
        <v>4</v>
      </c>
    </row>
    <row r="15">
      <c r="A15" s="4" t="inlineStr">
        <is>
          <t>Minimum</t>
        </is>
      </c>
    </row>
    <row r="16">
      <c r="A16" s="3" t="inlineStr">
        <is>
          <t>Debt Instrument</t>
        </is>
      </c>
    </row>
    <row r="17">
      <c r="A17" s="4" t="inlineStr">
        <is>
          <t>Commitment fee percentage (in bps)</t>
        </is>
      </c>
      <c r="B17" s="4" t="inlineStr">
        <is>
          <t>0.10%</t>
        </is>
      </c>
    </row>
    <row r="18">
      <c r="A18" s="4" t="inlineStr">
        <is>
          <t>Maximum</t>
        </is>
      </c>
    </row>
    <row r="19">
      <c r="A19" s="3" t="inlineStr">
        <is>
          <t>Debt Instrument</t>
        </is>
      </c>
    </row>
    <row r="20">
      <c r="A20" s="4" t="inlineStr">
        <is>
          <t>Commitment fee percentage (in bps)</t>
        </is>
      </c>
      <c r="B20" s="4" t="inlineStr">
        <is>
          <t>0.25%</t>
        </is>
      </c>
    </row>
    <row r="21">
      <c r="A21" s="4" t="inlineStr">
        <is>
          <t>Alternative base rate | Minimum</t>
        </is>
      </c>
    </row>
    <row r="22">
      <c r="A22" s="3" t="inlineStr">
        <is>
          <t>Debt Instrument</t>
        </is>
      </c>
    </row>
    <row r="23">
      <c r="A23" s="4" t="inlineStr">
        <is>
          <t>Basis spread on variable rate (in bps)</t>
        </is>
      </c>
      <c r="B23" s="4" t="inlineStr">
        <is>
          <t>0.00%</t>
        </is>
      </c>
    </row>
    <row r="24">
      <c r="A24" s="4" t="inlineStr">
        <is>
          <t>Alternative base rate | Maximum</t>
        </is>
      </c>
    </row>
    <row r="25">
      <c r="A25" s="3" t="inlineStr">
        <is>
          <t>Debt Instrument</t>
        </is>
      </c>
    </row>
    <row r="26">
      <c r="A26" s="4" t="inlineStr">
        <is>
          <t>Basis spread on variable rate (in bps)</t>
        </is>
      </c>
      <c r="B26" s="4" t="inlineStr">
        <is>
          <t>0.75%</t>
        </is>
      </c>
    </row>
    <row r="27">
      <c r="A27" s="4" t="inlineStr">
        <is>
          <t>LIBOR</t>
        </is>
      </c>
    </row>
    <row r="28">
      <c r="A28" s="3" t="inlineStr">
        <is>
          <t>Debt Instrument</t>
        </is>
      </c>
    </row>
    <row r="29">
      <c r="A29" s="4" t="inlineStr">
        <is>
          <t>Basis spread on variable rate (in bps)</t>
        </is>
      </c>
      <c r="C29" s="4" t="inlineStr">
        <is>
          <t>1.00%</t>
        </is>
      </c>
    </row>
    <row r="30">
      <c r="A30" s="4" t="inlineStr">
        <is>
          <t>LIBOR | Minimum</t>
        </is>
      </c>
    </row>
    <row r="31">
      <c r="A31" s="3" t="inlineStr">
        <is>
          <t>Debt Instrument</t>
        </is>
      </c>
    </row>
    <row r="32">
      <c r="A32" s="4" t="inlineStr">
        <is>
          <t>Basis spread on variable rate (in bps)</t>
        </is>
      </c>
      <c r="B32" s="4" t="inlineStr">
        <is>
          <t>1.00%</t>
        </is>
      </c>
    </row>
    <row r="33">
      <c r="A33" s="4" t="inlineStr">
        <is>
          <t>LIBOR | Maximum</t>
        </is>
      </c>
    </row>
    <row r="34">
      <c r="A34" s="3" t="inlineStr">
        <is>
          <t>Debt Instrument</t>
        </is>
      </c>
    </row>
    <row r="35">
      <c r="A35" s="4" t="inlineStr">
        <is>
          <t>Basis spread on variable rate (in bps)</t>
        </is>
      </c>
      <c r="B35" s="4" t="inlineStr">
        <is>
          <t>1.7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DEBT - Notes Payable (Details) - USD ($)</t>
        </is>
      </c>
      <c r="B1" s="2" t="inlineStr">
        <is>
          <t>Feb. 20, 2021</t>
        </is>
      </c>
      <c r="C1" s="2" t="inlineStr">
        <is>
          <t>Jun. 30, 2021</t>
        </is>
      </c>
      <c r="D1" s="2" t="inlineStr">
        <is>
          <t>Dec. 31, 2020</t>
        </is>
      </c>
      <c r="E1" s="2" t="inlineStr">
        <is>
          <t>Jun. 30, 2020</t>
        </is>
      </c>
    </row>
    <row r="2">
      <c r="A2" s="4" t="inlineStr">
        <is>
          <t>Notes Payable</t>
        </is>
      </c>
    </row>
    <row r="3">
      <c r="A3" s="3" t="inlineStr">
        <is>
          <t>Debt Instrument</t>
        </is>
      </c>
    </row>
    <row r="4">
      <c r="A4" s="4" t="inlineStr">
        <is>
          <t>Debt instrument, face amount</t>
        </is>
      </c>
      <c r="D4" s="5" t="n">
        <v>40000000</v>
      </c>
    </row>
    <row r="5">
      <c r="A5" s="4" t="inlineStr">
        <is>
          <t>Repayments of debt</t>
        </is>
      </c>
      <c r="B5" s="5" t="n">
        <v>20000000</v>
      </c>
    </row>
    <row r="6">
      <c r="A6" s="4" t="inlineStr">
        <is>
          <t>Debt instrument premium</t>
        </is>
      </c>
      <c r="C6" s="5" t="n">
        <v>300000</v>
      </c>
    </row>
    <row r="7">
      <c r="A7" s="4" t="inlineStr">
        <is>
          <t>Fixed-rate 3.590% Note Payable due on February 20, 2022</t>
        </is>
      </c>
    </row>
    <row r="8">
      <c r="A8" s="3" t="inlineStr">
        <is>
          <t>Debt Instrument</t>
        </is>
      </c>
    </row>
    <row r="9">
      <c r="A9" s="4" t="inlineStr">
        <is>
          <t>Notes Payable</t>
        </is>
      </c>
      <c r="C9" s="6" t="n">
        <v>20000000</v>
      </c>
      <c r="E9" s="5" t="n">
        <v>0</v>
      </c>
    </row>
    <row r="10">
      <c r="A10" s="4" t="inlineStr">
        <is>
          <t>Fixed-rate 3.590% Note Payable due on February 20, 2022 | Notes Payable</t>
        </is>
      </c>
    </row>
    <row r="11">
      <c r="A11" s="3" t="inlineStr">
        <is>
          <t>Debt Instrument</t>
        </is>
      </c>
    </row>
    <row r="12">
      <c r="A12" s="4" t="inlineStr">
        <is>
          <t>Notes Payable</t>
        </is>
      </c>
      <c r="C12" s="5" t="n">
        <v>2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n. 30,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and Principles of Consolidation. KLA Corporation and its majority-owned subsidiaries (“KLA” or the “Company” and also referred to as “we,” “our,” “us,” or similar references) is a supplier of process equipment, process control equipment, and data analytics products for a broad range of industries, including semiconductors, printed circuit boards (“PCB”) and displays. We provide advanced process control and process-enabling solutions for manufacturing and testing wafers and reticles, integrated circuits (“IC”), packaging, light-emitting diodes, power devices, compound semiconductor devices, microelectromechanical systems (“MEMS”), data storage, PCBs and flat and flexible panel displays, as well as general materials research. We also provide contracted and comprehensive installation and maintenance services across our installed base. Our comprehensive portfolio of inspection, metrology and data analytics products, and related services, helps integrated circuit manufacturers achieve target yield throughout the entire semiconductor fabrication process, from research and development (“R&amp;D”) to final volume production. We develop and sell advanced vacuum deposition and etching process tools, which are used by a broad range of specialty semiconductor customers. We enable electronic device manufacturers to inspect, test and measure PCBs and flat panel displays (“FPD”) and ICs to verify their quality, deposit a pattern of desired electronic circuitry on the relevant substrate and perform three-dimensional shaping of metalized circuits on multiple surfaces. Our advanced products, coupled with our unique yield management software and services, allow us to deliver the solutions our semiconductor, PCB and display customers need to achieve their productivity goals by significantly reducing their risks and costs and improving their overall profitability and return on investment. Headquartered in Milpitas, California, we have subsidiaries both in the United States and in key markets throughout the world. The Consolidated Financial Statements include the accounts of KLA and its majority-owned subsidiaries. All significant intercompany balances and transactions have been eliminated. Acquisition of Orbotech, Ltd. On February 20, 2019 (“Acquisition Date”), we completed the acquisition of Orbotech Ltd. (“Orbotech”) for $38.86 in cash and 0.25 of a share of our common stock in exchange for each ordinary share of Orbotech, for a total consideration of $3.26 billion. The acquisition of Orbotech is referred to as the “Orbotech Acquisition.” The Orbotech Acquisition was accounted for by applying the acquisition method of accounting for business combinations. The Consolidated Financial Statements in this report include the financial results of Orbotech prospectively from the Acquisition Date. For additional details, refer to Note 6 “Business Combinations.” Comparability. Effective on the first day of fiscal 2021, we adopted Accounting Standards Codification (“ASC”) 326, Measurement of Credit Losses on Financial Instruments (“ASC 326”). Prior periods were not retrospectively recast and accordingly, the Consolidated Balance Sheet as of June 30, 2020 and the Consolidated Statement of Operations for the years ended June 30, 2020 and 2019 were prepared using accounting standards that were different than those in effect as of and for the year ended June 30, 2021. Effective on the first day of fiscal 2020, we adopted ASC 842, Leases (“ASC 842”). Prior periods were not retrospectively restated, and accordingly the Consolidated Statement of Operations for the year ended June 30, 2019 was prepared using accounting standards that were different than those in effect for the years ended June 30, 2021 and 2020. Effective on the first day of fiscal 2019, we adopted ASC 606 Revenue from Contracts with Customers (“ASC 606”) using the modified retrospective adoption method. Certain reclassifications have been made to the prior year’s Consolidated Financial Statements to conform to the current year presentation. The reclassifications did not have material effects on the prior year’s Consolidated Balance Sheets, Statements of Operations, Comprehensive Income and Cash Flows. Management Estimates. The preparation of the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 Cash Equivalents and Marketable Securities . All highly liquid debt instruments with original or remaining maturities of less than three months at the date of purchase are cash equivalents. Marketable securities are generally classified as available-for-sale for use in current operations, if required, and are reported at fair value, with unrealized gains and non-credit related unrealized losses, net of tax, presented as a separate component of stockholders’ equity under the caption “Accumulated other comprehensive income (loss).”All realized gains and losses are recorded in earnings in the period of occurrence. The specific identification method is used to determine the realized gains and losses on investments. We regularly review the available-for-sale debt securities in an unrealized loss position and evaluate the current expected credit loss by considering available information relevant to the collectability of the security, such as historical experience, market data, issuer-specific factors including credit ratings, default and loss rates of the underlying collateral and structure and credit enhancements, current economic conditions and reasonable and supportable forecasts. There were no credit losses on available-for-sale debt securities recognized in the years ended June 30, 2021, 2020 and 2019. If we do not expect to recover the entire amortized cost of the security, the amount representing credit losses, defined as the difference between the present value of the cash flows expected to be collected and the amortized cost basis of the debt security, is recorded as an allowance for credit losses with an offsetting entry to net income, and the amount that is not credit-related is recognized in other comprehensive income (loss). If we have the intent to sell the security or it is more likely than not that we will be required to sell the security before recovery of its entire amortized cost basis, we first write off any previously recognized allowance for credit losses with an offsetting entry to the security’s amortized cost basis. If the allowance has been fully written off and fair value is less than amortized cost basis, we write down the amortized cost basis of the security to its fair value with an offsetting entry to net income. Investments in Equity Securities. We hold equity securities in publicly and privately held companies for the promotion of business and strategic objectives. Equity securities in publicly held companies, or marketable equity securities, are measured and recorded at fair value on a recurring basis. Equity securities in privately held companies, or non-marketable equity securities, are accounted for at cost, less impairment, plus or minus observable price changes in orderly transactions for identical or similar securities of the same issuer. Non-marketable equity securities are subject to a periodic impairment review; however, since there are no open-market valuations, the impairment analysis requires significant judgment. This analysis includes assessment of the investee’s financial condition, the business outlook for its products and technology, its projected results and cash flow, financing transactions subsequent to the acquisition of the investment, the likelihood of obtaining subsequent rounds of financing and the impact of any relevant contractual equity preferences held by us or the others. Non-marketable equity securities are included in “Other non-current assets” on the balance sheet. Realized and unrealized gains and losses resulting from changes in fair value or the sale of our marketable and non-marketable equity securities are recorded in “Other expense (income), net.” 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we are the primary beneficiary of a variable interest entity, the assets, liabilities, and results of operations of the variable interest entity will be included in our Consolidated Financial Statements. We have concluded that none of our equity investments require consolidation based on our most recent qualitative assessment. Inventories. Inventories are stated at the lower of cost (on a first-in, first-out basis) or net realizable value. Net realizable value is calculated as the estimated selling price in the ordinary course of business, less reasonably predictable costs of completion, disposal and transportation. Demonstration units are stated at their manufacturing cost and written down to their net realizable value. We review and set standard costs semi-annually at current manufacturing costs in order to approximate actual costs. Our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We write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llowance for Credit Losses. A majority of our accounts receivable are derived from sales to large multinational semiconductor and electronics manufacturers throughout the world. We maintain an allowance for credit losses for expected uncollectible accounts receivable, which is recorded as an offset to accounts receivable and changes in such are classified as selling, general and administrative (“SG&amp;A”) expense in the Consolidated Statements of Income. We assess collectability by reviewing accounts receivable on a collective basis where similar risk characteristics exist and on an individual basis when we identify specific customers with known disputes or collectability issues. The estimate of expected credit losses considers historical credit loss information that is adjusted for current conditions and reasonable and supportable forecasts. The allowance for credit losses is reviewed on a quarterly basis to assess the adequacy of the allowance. For the year ended June 30, 2021, our assessment considered the impact of COVID-19 and estimates of expected credit and collectability trends. The credit losses recognized on accounts receivable were not significant as of June 30, 2021 and 2020 . Volatility in market conditions and evolving credit trends are difficult to predict and may cause variability that may have a material impact on our allowance for credit losses in future periods. 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 Construction-in-process assets are not depreciated until the assets are placed in service. Depreciation expense for the fiscal years ended June 30, 2021, 2020 and 2019 was $111.1 million, $101.4 million and $72.6 million, respectively. Leases . Under ASC 842, a contract is or contains a lease when we have the right to control the use of an identified asset for a period of time. We determine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our incremental borrowing rate at lease commencement to measure ROU assets and lease liabilities. The incremental borrowing rate used by us is based on baseline rates and adjusted by the credit spreads commensurate with our secured borrowing rate, over a similar term. We used the incremental borrowing rate on June 30, 2019 for all leases that commenced on or prior to that date. Operating lease expense is generally recognized on a straight-line basis over the lease term. We have elected the practical expedient to account for the lease and non-lease components as a single lease component for the majority of our asset classes. For leases with a term of one year or less, we have elected not to record the ROU asset or liability. Goodwill, Purchased Intangible Assets and Impairment Assessment. Purchased intangible assets that are not considered to have an indefinite useful life are amortized over their estimated useful lives, which generally range from six months to nine years. The carrying values of our intangible assets are reviewed for impairment whenever events or changes in circumstances indicate that the carrying value may not be fully recoverable. Recoverability of finite-lived intangible assets is measured by comparison of the carrying value of the asset to the future undiscounted cash flows the asset is expected to generate. Recoverability of indefinite-lived intangible assets is measured by comparison of the carrying value of the asset to its fair value. If the asset is considered to be impaired, the amount of any impairment is measured as the difference between the carrying value and the fair value. Goodwill represents the excess of the purchase price in a business combination over the fair value of the net tangible and intangible assets acquired. We assess goodwill for impairment annually during our third fiscal quarter and whenever events or changes in circumstances indicate the carrying value may not be fully recoverable. We have the option to perform an assessment of qualitative factors of impairment prior to necessitating a quantitative impairment test. The former is performed when the fair value of a reporting unit historically has significantly exceeded the carrying value of its net assets and, based on current operations, is expected to continue to do so. In the qualitative assessment, if we determine that it is more likely than not that the fair value of a reporting unit is less than the carrying value, a quantitative test is then performed, which involves a comparison of the estimated fair value of a reporting unit to its carrying value including goodwill. We determine the fair value of a reporting unit using the income approach which uses discounted cash flow analysis, the market approach when deemed appropriate and the necessary information is available, or a combination of both. If the fair value of a reporting unit is less than its carrying value, a goodwill impairment charge is recorded for the difference. See Note 7 “Goodwill and Purchased Intangible Assets” for additional information. Any further impairment charges could have a material adverse effect on our operating results and net asset value in the quarter and fiscal year in which we recognize the impairment charge. Impairment of Long-Lived Assets. We evaluate the carrying value of our long-lived assets whenever events or changes in business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Concentration of Credit Risk. Financial instruments that potentially subject us to significant concentrations of credit risk consist primarily of cash equivalents, short-term marketable securities, trade accounts receivable and derivative financial instruments used in hedging activities. We invest in a variety of financial instruments, such as, but not limited to, certificates of deposit, corporate debt and municipal securities, United States Treasury and Government agency securities, and equity securities and, by policy, we limit the amount of credit exposure with any one financial institution or commercial issuer. We have not experienced any material credit losses on our investments. A majority of our accounts receivable are derived from sales to large multinational semiconductor and electronics manufacturers located throughout the world, with a majority located in Asia. In recent years, our customer base has become increasingly concentrated due to corporate consolidations, acquisitions and business closures, and to the extent that these customers experience liquidity issues in the future, we may be required to reserve for potential credit losses with respect to trade receivables. We perform ongoing credit evaluations of our customers’ financial condition and generally require little to no collateral to secure accounts receivable. We maintain an allowance for potential credit losses based upon expected collectability risk of all accounts receivable. In addition, we may utilize letters of credit (“LC”), credit insurance or non-recourse factoring to mitigate credit risk when considered appropriate. We are exposed to credit loss in the event of non-performance by counterparties on the foreign exchange contracts that we use in hedging activities and in certain factoring transactions. These counterparties are large international financial institutions, and to date no such counterparty has failed to meet its financial obligations to us under such contracts. The following customers each accounted for more than 10% of total revenues, primarily in the Semiconductor Process Control (“SPC”) segment for the indicated periods: Year Ended June 30, 2021 2020 2019 Taiwan Semiconductor Manufacturing Company Limited Taiwan Semiconductor Manufacturing Company Limited Taiwan Semiconductor Manufacturing Company Limited Samsung Electronics Co., Ltd. Samsung Electronics Co., Ltd. The following customers each accounted for more than 10% of net accounts receivable as of the dates indicated below: As of June 30, 2021 2020 Taiwan Semiconductor Manufacturing Company Limited Taiwan Semiconductor Manufacturing Company Limited Samsung Electronics Co., Ltd. Foreign Currency. The functional currencies of our foreign subsidiaries are primarily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Our manufacturing subsidiaries in Singapore, Israel, Germany, and the United Kingdom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 Derivative Financial Instruments. We use financial instruments, such as forward exchange contracts and currency options, to hedge a portion of, but not all, existing and forecasted foreign currency denominated transactions. The purpose of our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We also use interest rate lock agreements to hedge the risk associated with the variability of cash flows due to changes in the benchmark interest rate of the intended debt financing.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expected to occur within 12 to 18 months, the effective portion of the gains or losses is reported in accumulated other comprehensive income (loss) (“AOCI”) and reclassified into earnings in the same period or periods during which the hedged transaction affects earnings. In the second quarter of our fiscal year ending June 30, 2019, we early adopted the new accounting guidance for hedge accounting. Prior to adopting this new accounting guidance, time value was excluded from the assessment of effectiveness for derivative instrument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is recorded in AOCI until the hedged transaction is recognized in earnings. The assessment of effectiveness of options contracts designated as cash flow hedges continues to exclude time value after adopting the new accounting guidance. The initial value of the component excluded from the assessment of effectiveness is recognized in earnings over the life of the derivative contract. Any differences between change in the fair value of the excluded components and the amounts recognized in earnings are recorded in AOCI. For derivatives that are designated and qualify as a net investment hedge in a foreign operation and that meet the effectiveness requirements, the net gains or losses attributable to changes in spot exchange rates are recorded in cumulative translation within A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f the net investment in the hedged foreign operations. For derivative instruments that are not designated as hedges,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Revenue Recognition. We primarily derive revenue from the sale of process control and yield management solutions for the semiconductor and related nanoelectronics industries, maintenance and support of all these products, installation and training services and the sale of spare parts. Our portfolio also includes yield enhancement and production solutions used by manufacturers of PCBs, FPDs, advanced packaging, MEMS and other electronic components.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a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control has transferred by considering several indicators, including whether: •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portion of revenue associated with our performance obligations to install the product is deferred and recognized upon acceptance. We enter into volume purchase agreements with some of our customers. We adjust the transaction consideration for estimated credits earned by our customers for such incentives. These credits are estimated based upon the forecasted and actual product sales for any given period and agreed-upon incentive rate. The estimate is updated at each reporting period. We offer perpetual and term licenses for software products. The primary difference between perpetual and term licenses is the duration over which the customer can benefit from the use of the software, while the functionality and the features of the software are the same.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and Spare Parts Revenue The majority of product sales include a standard six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Installation services include connecting and validating configuration of the product. In addition, several testing protocols are completed to confirm the equipment is performing to customer specifications. Revenues from product installation are deferred and recognized at a point in time, once installation is complete. Significant Judgments Our contracts with our customers often include promises to transfer multiple products and services. Each product and service is generally capable of being distinct within the context of the contra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s of operations. Although the products are generally not sold with a right of return, we may provide other credits or sales incentives, which are accounted for either as variable 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4" customWidth="1" min="2" max="2"/>
    <col width="23" customWidth="1" min="3" max="3"/>
    <col width="14" customWidth="1" min="4" max="4"/>
  </cols>
  <sheetData>
    <row r="1">
      <c r="A1" s="1" t="inlineStr">
        <is>
          <t>LEASES - Additional Information (Details) - USD ($) $ in Millions</t>
        </is>
      </c>
      <c r="B1" s="2" t="inlineStr">
        <is>
          <t>12 Months Ended</t>
        </is>
      </c>
    </row>
    <row r="2">
      <c r="B2" s="2" t="inlineStr">
        <is>
          <t>Jun. 30, 2021</t>
        </is>
      </c>
      <c r="C2" s="2" t="inlineStr">
        <is>
          <t>Jun. 30, 2020</t>
        </is>
      </c>
      <c r="D2" s="2" t="inlineStr">
        <is>
          <t>Jun. 30, 2019</t>
        </is>
      </c>
    </row>
    <row r="3">
      <c r="A3" s="3" t="inlineStr">
        <is>
          <t>Lessee, Lease, Description [Line Items]</t>
        </is>
      </c>
    </row>
    <row r="4">
      <c r="A4" s="4" t="inlineStr">
        <is>
          <t>Total lease expense</t>
        </is>
      </c>
      <c r="B4" s="10" t="n">
        <v>38.9</v>
      </c>
      <c r="C4" s="10" t="n">
        <v>35.1</v>
      </c>
    </row>
    <row r="5">
      <c r="A5" s="4" t="inlineStr">
        <is>
          <t>Operating lease, weighted average remaining lease term</t>
        </is>
      </c>
      <c r="B5" s="4" t="inlineStr">
        <is>
          <t>4 years 7 months 6 days</t>
        </is>
      </c>
      <c r="C5" s="4" t="inlineStr">
        <is>
          <t>5 years 1 month 6 days</t>
        </is>
      </c>
    </row>
    <row r="6">
      <c r="A6" s="4" t="inlineStr">
        <is>
          <t>Operating lease, weighted average discount rate</t>
        </is>
      </c>
      <c r="B6" s="4" t="inlineStr">
        <is>
          <t>1.64%</t>
        </is>
      </c>
      <c r="C6" s="4" t="inlineStr">
        <is>
          <t>1.99%</t>
        </is>
      </c>
    </row>
    <row r="7">
      <c r="A7" s="4" t="inlineStr">
        <is>
          <t>Rent expense</t>
        </is>
      </c>
      <c r="D7" s="10" t="n">
        <v>13.5</v>
      </c>
    </row>
    <row r="8">
      <c r="A8" s="4" t="inlineStr">
        <is>
          <t>Minimum</t>
        </is>
      </c>
    </row>
    <row r="9">
      <c r="A9" s="3" t="inlineStr">
        <is>
          <t>Lessee, Lease, Description [Line Items]</t>
        </is>
      </c>
    </row>
    <row r="10">
      <c r="A10" s="4" t="inlineStr">
        <is>
          <t>Remaining lease terms</t>
        </is>
      </c>
      <c r="B10" s="4" t="inlineStr">
        <is>
          <t>1 year</t>
        </is>
      </c>
    </row>
    <row r="11">
      <c r="A11" s="4" t="inlineStr">
        <is>
          <t>Maximum</t>
        </is>
      </c>
    </row>
    <row r="12">
      <c r="A12" s="3" t="inlineStr">
        <is>
          <t>Lessee, Lease, Description [Line Items]</t>
        </is>
      </c>
    </row>
    <row r="13">
      <c r="A13" s="4" t="inlineStr">
        <is>
          <t>Remaining lease terms</t>
        </is>
      </c>
      <c r="B13" s="4" t="inlineStr">
        <is>
          <t>16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Jun. 30, 2021</t>
        </is>
      </c>
      <c r="C2" s="2" t="inlineStr">
        <is>
          <t>Jun. 30, 2020</t>
        </is>
      </c>
    </row>
    <row r="3">
      <c r="A3" s="3" t="inlineStr">
        <is>
          <t>Leases [Abstract]</t>
        </is>
      </c>
    </row>
    <row r="4">
      <c r="A4" s="4" t="inlineStr">
        <is>
          <t>Operating cash outflows from operating leases</t>
        </is>
      </c>
      <c r="B4" s="5" t="n">
        <v>38118</v>
      </c>
      <c r="C4" s="5" t="n">
        <v>34702</v>
      </c>
    </row>
    <row r="5">
      <c r="A5" s="4" t="inlineStr">
        <is>
          <t>ROU assets obtained in exchange for new operating lease liabilities</t>
        </is>
      </c>
      <c r="B5" s="5" t="n">
        <v>39292</v>
      </c>
      <c r="C5" s="5" t="n">
        <v>2454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1USD ($)</t>
        </is>
      </c>
    </row>
    <row r="2">
      <c r="A2" s="3" t="inlineStr">
        <is>
          <t>Lessee, Operating Lease, Liability, Payment, Due [Abstract]</t>
        </is>
      </c>
    </row>
    <row r="3">
      <c r="A3" s="4" t="inlineStr">
        <is>
          <t>2022</t>
        </is>
      </c>
      <c r="B3" s="5" t="n">
        <v>33759</v>
      </c>
    </row>
    <row r="4">
      <c r="A4" s="4" t="inlineStr">
        <is>
          <t>2023</t>
        </is>
      </c>
      <c r="B4" s="6" t="n">
        <v>24326</v>
      </c>
    </row>
    <row r="5">
      <c r="A5" s="4" t="inlineStr">
        <is>
          <t>2024</t>
        </is>
      </c>
      <c r="B5" s="6" t="n">
        <v>15501</v>
      </c>
    </row>
    <row r="6">
      <c r="A6" s="4" t="inlineStr">
        <is>
          <t>2025</t>
        </is>
      </c>
      <c r="B6" s="6" t="n">
        <v>12104</v>
      </c>
    </row>
    <row r="7">
      <c r="A7" s="4" t="inlineStr">
        <is>
          <t>2026</t>
        </is>
      </c>
      <c r="B7" s="6" t="n">
        <v>9168</v>
      </c>
    </row>
    <row r="8">
      <c r="A8" s="4" t="inlineStr">
        <is>
          <t>2027 and thereafter</t>
        </is>
      </c>
      <c r="B8" s="6" t="n">
        <v>12699</v>
      </c>
    </row>
    <row r="9">
      <c r="A9" s="4" t="inlineStr">
        <is>
          <t>Total lease payments</t>
        </is>
      </c>
      <c r="B9" s="6" t="n">
        <v>107557</v>
      </c>
    </row>
    <row r="10">
      <c r="A10" s="4" t="inlineStr">
        <is>
          <t>Less imputed interest</t>
        </is>
      </c>
      <c r="B10" s="6" t="n">
        <v>-4496</v>
      </c>
    </row>
    <row r="11">
      <c r="A11" s="4" t="inlineStr">
        <is>
          <t>Total</t>
        </is>
      </c>
      <c r="B11" s="5" t="n">
        <v>1030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0" customWidth="1" min="6" max="6"/>
  </cols>
  <sheetData>
    <row r="1">
      <c r="A1" s="1" t="inlineStr">
        <is>
          <t>EQUITY, LONG-TERM INCENTIVE COMPENSATION PLANS AND NON-CONTROLLING INTEREST - Equity Incentive Program and Assumed Equity Plans (Details) $ / shares in Units, $ in Thousands</t>
        </is>
      </c>
      <c r="B1" s="2" t="inlineStr">
        <is>
          <t>Feb. 20, 2019USD ($)$ / sharesshares</t>
        </is>
      </c>
      <c r="C1" s="2" t="inlineStr">
        <is>
          <t>Jun. 30, 2021USD ($)$ / sharesshares</t>
        </is>
      </c>
      <c r="D1" s="2" t="inlineStr">
        <is>
          <t>Jun. 30, 2020USD ($)$ / sharesshares</t>
        </is>
      </c>
      <c r="E1" s="2" t="inlineStr">
        <is>
          <t>Jun. 30, 2019USD ($)$ / sharesshares</t>
        </is>
      </c>
      <c r="F1" s="2" t="inlineStr">
        <is>
          <t>Jun. 30, 2018shares</t>
        </is>
      </c>
    </row>
    <row r="2">
      <c r="A2" s="3" t="inlineStr">
        <is>
          <t>Share-based Compensation Arrangement by Share-based Payment Award [Line Items]</t>
        </is>
      </c>
    </row>
    <row r="3">
      <c r="A3" s="4" t="inlineStr">
        <is>
          <t>Goodwill</t>
        </is>
      </c>
      <c r="C3" s="5" t="n">
        <v>2011172</v>
      </c>
      <c r="D3" s="5" t="n">
        <v>2045402</v>
      </c>
      <c r="E3" s="5" t="n">
        <v>2211858</v>
      </c>
    </row>
    <row r="4">
      <c r="A4" s="4" t="inlineStr">
        <is>
          <t>Maximum number of shares available for grant (in shares) | shares</t>
        </is>
      </c>
      <c r="C4" s="6" t="n">
        <v>10253000</v>
      </c>
      <c r="D4" s="6" t="n">
        <v>10760000</v>
      </c>
      <c r="E4" s="6" t="n">
        <v>11613000</v>
      </c>
      <c r="F4" s="6" t="n">
        <v>3680000</v>
      </c>
    </row>
    <row r="5">
      <c r="A5" s="4" t="inlineStr">
        <is>
          <t>Restricted stock units</t>
        </is>
      </c>
    </row>
    <row r="6">
      <c r="A6" s="3" t="inlineStr">
        <is>
          <t>Share-based Compensation Arrangement by Share-based Payment Award [Line Items]</t>
        </is>
      </c>
    </row>
    <row r="7">
      <c r="A7" s="4" t="inlineStr">
        <is>
          <t>Weighted-average fair value per RSU assumed upon Orbotech Acquisition (in dollars per share) | $ / shares</t>
        </is>
      </c>
      <c r="C7" s="5" t="n">
        <v>0</v>
      </c>
      <c r="D7" s="5" t="n">
        <v>0</v>
      </c>
      <c r="E7" s="8" t="n">
        <v>104.49</v>
      </c>
    </row>
    <row r="8">
      <c r="A8" s="4" t="inlineStr">
        <is>
          <t>Expected stock price volatility, minimum</t>
        </is>
      </c>
      <c r="C8" s="4" t="inlineStr">
        <is>
          <t>27.80%</t>
        </is>
      </c>
    </row>
    <row r="9">
      <c r="A9" s="4" t="inlineStr">
        <is>
          <t>Expected stock price volatility, maximum</t>
        </is>
      </c>
      <c r="C9" s="4" t="inlineStr">
        <is>
          <t>28.10%</t>
        </is>
      </c>
    </row>
    <row r="10">
      <c r="A10" s="4" t="inlineStr">
        <is>
          <t>Risk-free interest rate, minimum</t>
        </is>
      </c>
      <c r="C10" s="4" t="inlineStr">
        <is>
          <t>2.30%</t>
        </is>
      </c>
    </row>
    <row r="11">
      <c r="A11" s="4" t="inlineStr">
        <is>
          <t>Risk-free interest rate, maximum</t>
        </is>
      </c>
      <c r="C11" s="4" t="inlineStr">
        <is>
          <t>2.40%</t>
        </is>
      </c>
    </row>
    <row r="12">
      <c r="A12" s="4" t="inlineStr">
        <is>
          <t>Restricted stock units | Third anniversary</t>
        </is>
      </c>
    </row>
    <row r="13">
      <c r="A13" s="3" t="inlineStr">
        <is>
          <t>Share-based Compensation Arrangement by Share-based Payment Award [Line Items]</t>
        </is>
      </c>
    </row>
    <row r="14">
      <c r="A14" s="4" t="inlineStr">
        <is>
          <t>Service period</t>
        </is>
      </c>
      <c r="C14" s="4" t="inlineStr">
        <is>
          <t>3 years</t>
        </is>
      </c>
    </row>
    <row r="15">
      <c r="A15" s="4" t="inlineStr">
        <is>
          <t>Restricted stock units | Fourth anniversary</t>
        </is>
      </c>
    </row>
    <row r="16">
      <c r="A16" s="3" t="inlineStr">
        <is>
          <t>Share-based Compensation Arrangement by Share-based Payment Award [Line Items]</t>
        </is>
      </c>
    </row>
    <row r="17">
      <c r="A17" s="4" t="inlineStr">
        <is>
          <t>Service period</t>
        </is>
      </c>
      <c r="C17" s="4" t="inlineStr">
        <is>
          <t>4 years</t>
        </is>
      </c>
    </row>
    <row r="18">
      <c r="A18" s="4" t="inlineStr">
        <is>
          <t>Restricted stock units | Fifth anniversary</t>
        </is>
      </c>
    </row>
    <row r="19">
      <c r="A19" s="3" t="inlineStr">
        <is>
          <t>Share-based Compensation Arrangement by Share-based Payment Award [Line Items]</t>
        </is>
      </c>
    </row>
    <row r="20">
      <c r="A20" s="4" t="inlineStr">
        <is>
          <t>Service period</t>
        </is>
      </c>
      <c r="C20" s="4" t="inlineStr">
        <is>
          <t>5 years</t>
        </is>
      </c>
    </row>
    <row r="21">
      <c r="A21" s="4" t="inlineStr">
        <is>
          <t>Restricted stock units | Minimum</t>
        </is>
      </c>
    </row>
    <row r="22">
      <c r="A22" s="3" t="inlineStr">
        <is>
          <t>Share-based Compensation Arrangement by Share-based Payment Award [Line Items]</t>
        </is>
      </c>
    </row>
    <row r="23">
      <c r="A23" s="4" t="inlineStr">
        <is>
          <t>Dividend yield</t>
        </is>
      </c>
      <c r="C23" s="4" t="inlineStr">
        <is>
          <t>2.40%</t>
        </is>
      </c>
    </row>
    <row r="24">
      <c r="A24" s="4" t="inlineStr">
        <is>
          <t>Restricted stock units | Maximum</t>
        </is>
      </c>
    </row>
    <row r="25">
      <c r="A25" s="3" t="inlineStr">
        <is>
          <t>Share-based Compensation Arrangement by Share-based Payment Award [Line Items]</t>
        </is>
      </c>
    </row>
    <row r="26">
      <c r="A26" s="4" t="inlineStr">
        <is>
          <t>Dividend yield</t>
        </is>
      </c>
      <c r="C26" s="4" t="inlineStr">
        <is>
          <t>2.50%</t>
        </is>
      </c>
    </row>
    <row r="27">
      <c r="A27" s="4" t="inlineStr">
        <is>
          <t>Orbotech</t>
        </is>
      </c>
    </row>
    <row r="28">
      <c r="A28" s="3" t="inlineStr">
        <is>
          <t>Share-based Compensation Arrangement by Share-based Payment Award [Line Items]</t>
        </is>
      </c>
    </row>
    <row r="29">
      <c r="A29" s="4" t="inlineStr">
        <is>
          <t>Goodwill</t>
        </is>
      </c>
      <c r="B29" s="5" t="n">
        <v>1845728</v>
      </c>
    </row>
    <row r="30">
      <c r="A30" s="4" t="inlineStr">
        <is>
          <t>2004 Plan</t>
        </is>
      </c>
    </row>
    <row r="31">
      <c r="A31" s="3" t="inlineStr">
        <is>
          <t>Share-based Compensation Arrangement by Share-based Payment Award [Line Items]</t>
        </is>
      </c>
    </row>
    <row r="32">
      <c r="A32" s="4" t="inlineStr">
        <is>
          <t>Shares available for issuance (in shares) | shares</t>
        </is>
      </c>
      <c r="C32" s="6" t="n">
        <v>10300000</v>
      </c>
    </row>
    <row r="33">
      <c r="A33" s="4" t="inlineStr">
        <is>
          <t>Impact on share reserve multiplier</t>
        </is>
      </c>
      <c r="C33" s="6" t="n">
        <v>2</v>
      </c>
    </row>
    <row r="34">
      <c r="A34" s="4" t="inlineStr">
        <is>
          <t>Assumed Equity Plans</t>
        </is>
      </c>
    </row>
    <row r="35">
      <c r="A35" s="3" t="inlineStr">
        <is>
          <t>Share-based Compensation Arrangement by Share-based Payment Award [Line Items]</t>
        </is>
      </c>
    </row>
    <row r="36">
      <c r="A36" s="4" t="inlineStr">
        <is>
          <t>Stock options, outstanding, weighted average exercise price (in dollars per share) | $ / shares</t>
        </is>
      </c>
      <c r="B36" s="10" t="n">
        <v>53.3</v>
      </c>
    </row>
    <row r="37">
      <c r="A37" s="4" t="inlineStr">
        <is>
          <t>Assumed Equity Plans | Assumed Equity Awards</t>
        </is>
      </c>
    </row>
    <row r="38">
      <c r="A38" s="3" t="inlineStr">
        <is>
          <t>Share-based Compensation Arrangement by Share-based Payment Award [Line Items]</t>
        </is>
      </c>
    </row>
    <row r="39">
      <c r="A39" s="4" t="inlineStr">
        <is>
          <t>Estimated fair value of the Assumed Equity Awards</t>
        </is>
      </c>
      <c r="B39" s="5" t="n">
        <v>55000</v>
      </c>
    </row>
    <row r="40">
      <c r="A40" s="4" t="inlineStr">
        <is>
          <t>Stock based compensation expense recognized over the remaining service period</t>
        </is>
      </c>
      <c r="B40" s="5" t="n">
        <v>41700</v>
      </c>
    </row>
    <row r="41">
      <c r="A41" s="4" t="inlineStr">
        <is>
          <t>Assumed Equity Plans | Restricted stock units</t>
        </is>
      </c>
    </row>
    <row r="42">
      <c r="A42" s="3" t="inlineStr">
        <is>
          <t>Share-based Compensation Arrangement by Share-based Payment Award [Line Items]</t>
        </is>
      </c>
    </row>
    <row r="43">
      <c r="A43" s="4" t="inlineStr">
        <is>
          <t>Maximum number of shares available for grant (in shares) | shares</t>
        </is>
      </c>
      <c r="B43" s="6" t="n">
        <v>518971</v>
      </c>
      <c r="C43" s="6" t="n">
        <v>76266</v>
      </c>
    </row>
    <row r="44">
      <c r="A44" s="4" t="inlineStr">
        <is>
          <t>Weighted-average fair value per RSU assumed upon Orbotech Acquisition (in dollars per share) | $ / shares</t>
        </is>
      </c>
      <c r="B44" s="10" t="n">
        <v>104.5</v>
      </c>
    </row>
    <row r="45">
      <c r="A45" s="4" t="inlineStr">
        <is>
          <t>Assumed Equity Plans | Stock Options</t>
        </is>
      </c>
    </row>
    <row r="46">
      <c r="A46" s="3" t="inlineStr">
        <is>
          <t>Share-based Compensation Arrangement by Share-based Payment Award [Line Items]</t>
        </is>
      </c>
    </row>
    <row r="47">
      <c r="A47" s="4" t="inlineStr">
        <is>
          <t>Maximum number of shares available for grant (in shares) | shares</t>
        </is>
      </c>
      <c r="B47" s="6" t="n">
        <v>14558</v>
      </c>
    </row>
    <row r="48">
      <c r="A48" s="4" t="inlineStr">
        <is>
          <t>Assumed Equity Plans | Orbotech | Assumed Equity Awards</t>
        </is>
      </c>
    </row>
    <row r="49">
      <c r="A49" s="3" t="inlineStr">
        <is>
          <t>Share-based Compensation Arrangement by Share-based Payment Award [Line Items]</t>
        </is>
      </c>
    </row>
    <row r="50">
      <c r="A50" s="4" t="inlineStr">
        <is>
          <t>Goodwill</t>
        </is>
      </c>
      <c r="B50" s="5" t="n">
        <v>13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EQUITY, LONG-TERM INCENTIVE COMPENSATION PLANS AND NON-CONTROLLING INTEREST - Equity Incentive Plans General Information (Details) shares in Thousands</t>
        </is>
      </c>
      <c r="B1" s="2" t="inlineStr">
        <is>
          <t>12 Months Ended</t>
        </is>
      </c>
    </row>
    <row r="2">
      <c r="B2" s="2" t="inlineStr">
        <is>
          <t>Jun. 30, 2021tranche$ / sharesshares</t>
        </is>
      </c>
      <c r="C2" s="2" t="inlineStr">
        <is>
          <t>Jun. 30, 2020shares</t>
        </is>
      </c>
      <c r="D2" s="2" t="inlineStr">
        <is>
          <t>Jun. 30, 2019shares</t>
        </is>
      </c>
    </row>
    <row r="3">
      <c r="A3" s="3" t="inlineStr">
        <is>
          <t>Total Shares Available for Grant under the Company's equity incentive plans:</t>
        </is>
      </c>
    </row>
    <row r="4">
      <c r="A4" s="4" t="inlineStr">
        <is>
          <t>Balance as of beginning of period (in shares)</t>
        </is>
      </c>
      <c r="B4" s="6" t="n">
        <v>10760</v>
      </c>
      <c r="C4" s="6" t="n">
        <v>11613</v>
      </c>
      <c r="D4" s="6" t="n">
        <v>3680</v>
      </c>
    </row>
    <row r="5">
      <c r="A5" s="4" t="inlineStr">
        <is>
          <t>Plan shares increased (in shares)</t>
        </is>
      </c>
      <c r="D5" s="6" t="n">
        <v>12000</v>
      </c>
    </row>
    <row r="6">
      <c r="A6" s="4" t="inlineStr">
        <is>
          <t>Restricted stock units granted (in shares)</t>
        </is>
      </c>
      <c r="B6" s="6" t="n">
        <v>-761</v>
      </c>
      <c r="C6" s="6" t="n">
        <v>-1174</v>
      </c>
      <c r="D6" s="6" t="n">
        <v>-2463</v>
      </c>
    </row>
    <row r="7">
      <c r="A7" s="4" t="inlineStr">
        <is>
          <t>Restricted stock units granted, adjustment (in shares)</t>
        </is>
      </c>
      <c r="B7" s="6" t="n">
        <v>102</v>
      </c>
      <c r="C7" s="6" t="n">
        <v>103</v>
      </c>
      <c r="D7" s="6" t="n">
        <v>5</v>
      </c>
    </row>
    <row r="8">
      <c r="A8" s="4" t="inlineStr">
        <is>
          <t>Restricted stock units canceled (in shares)</t>
        </is>
      </c>
      <c r="B8" s="6" t="n">
        <v>152</v>
      </c>
      <c r="C8" s="6" t="n">
        <v>218</v>
      </c>
      <c r="D8" s="6" t="n">
        <v>51</v>
      </c>
    </row>
    <row r="9">
      <c r="A9" s="4" t="inlineStr">
        <is>
          <t>Plan shares expired (1998 Director Plan) (in shares)</t>
        </is>
      </c>
      <c r="D9" s="6" t="n">
        <v>-1660</v>
      </c>
    </row>
    <row r="10">
      <c r="A10" s="4" t="inlineStr">
        <is>
          <t>Balance as of end of period (in shares)</t>
        </is>
      </c>
      <c r="B10" s="6" t="n">
        <v>10253</v>
      </c>
      <c r="C10" s="6" t="n">
        <v>10760</v>
      </c>
      <c r="D10" s="6" t="n">
        <v>11613</v>
      </c>
    </row>
    <row r="11">
      <c r="A11" s="4" t="inlineStr">
        <is>
          <t>Maximum number of shares available for grant (in shares)</t>
        </is>
      </c>
      <c r="B11" s="6" t="n">
        <v>10253</v>
      </c>
      <c r="C11" s="6" t="n">
        <v>10760</v>
      </c>
      <c r="D11" s="6" t="n">
        <v>11613</v>
      </c>
    </row>
    <row r="12">
      <c r="A12" s="4" t="inlineStr">
        <is>
          <t>Restricted stock unit, Performance-based and Service-based</t>
        </is>
      </c>
    </row>
    <row r="13">
      <c r="A13" s="3" t="inlineStr">
        <is>
          <t>Total Shares Available for Grant under the Company's equity incentive plans:</t>
        </is>
      </c>
    </row>
    <row r="14">
      <c r="A14" s="4" t="inlineStr">
        <is>
          <t>Measurement price (in dollars per share) | $ / shares</t>
        </is>
      </c>
      <c r="B14" s="8" t="n">
        <v>116.39</v>
      </c>
    </row>
    <row r="15">
      <c r="A15" s="4" t="inlineStr">
        <is>
          <t>Service period</t>
        </is>
      </c>
      <c r="B15" s="4" t="inlineStr">
        <is>
          <t>5 years</t>
        </is>
      </c>
    </row>
    <row r="16">
      <c r="A16" s="4" t="inlineStr">
        <is>
          <t>Award vesting tranches | tranche</t>
        </is>
      </c>
      <c r="B16" s="6" t="n">
        <v>3</v>
      </c>
    </row>
    <row r="17">
      <c r="A17" s="4" t="inlineStr">
        <is>
          <t>Restricted stock unit, Performance-based and Service-based | Third anniversary</t>
        </is>
      </c>
    </row>
    <row r="18">
      <c r="A18" s="3" t="inlineStr">
        <is>
          <t>Total Shares Available for Grant under the Company's equity incentive plans:</t>
        </is>
      </c>
    </row>
    <row r="19">
      <c r="A19" s="4" t="inlineStr">
        <is>
          <t>Service and performance-based, percentage of equal vesting installments (as a percent)</t>
        </is>
      </c>
      <c r="B19" s="4" t="inlineStr">
        <is>
          <t>33.3333%</t>
        </is>
      </c>
    </row>
    <row r="20">
      <c r="A20" s="4" t="inlineStr">
        <is>
          <t>Restricted stock unit, Performance-based and Service-based | Fourth anniversary</t>
        </is>
      </c>
    </row>
    <row r="21">
      <c r="A21" s="3" t="inlineStr">
        <is>
          <t>Total Shares Available for Grant under the Company's equity incentive plans:</t>
        </is>
      </c>
    </row>
    <row r="22">
      <c r="A22" s="4" t="inlineStr">
        <is>
          <t>Service and performance-based, percentage of equal vesting installments (as a percent)</t>
        </is>
      </c>
      <c r="B22" s="4" t="inlineStr">
        <is>
          <t>33.3333%</t>
        </is>
      </c>
    </row>
    <row r="23">
      <c r="A23" s="4" t="inlineStr">
        <is>
          <t>Restricted stock unit, Performance-based and Service-based | Fifth anniversary</t>
        </is>
      </c>
    </row>
    <row r="24">
      <c r="A24" s="3" t="inlineStr">
        <is>
          <t>Total Shares Available for Grant under the Company's equity incentive plans:</t>
        </is>
      </c>
    </row>
    <row r="25">
      <c r="A25" s="4" t="inlineStr">
        <is>
          <t>Service and performance-based, percentage of equal vesting installments (as a percent)</t>
        </is>
      </c>
      <c r="B25" s="4" t="inlineStr">
        <is>
          <t>33.3333%</t>
        </is>
      </c>
    </row>
    <row r="26">
      <c r="A26" s="4" t="inlineStr">
        <is>
          <t>Restricted stock unit, Performance-based and Service-based | Senior Management</t>
        </is>
      </c>
    </row>
    <row r="27">
      <c r="A27" s="3" t="inlineStr">
        <is>
          <t>Total Shares Available for Grant under the Company's equity incentive plans:</t>
        </is>
      </c>
    </row>
    <row r="28">
      <c r="A28" s="4" t="inlineStr">
        <is>
          <t>Balance as of beginning of period (in shares)</t>
        </is>
      </c>
      <c r="B28" s="6" t="n">
        <v>400</v>
      </c>
      <c r="C28" s="6" t="n">
        <v>700</v>
      </c>
    </row>
    <row r="29">
      <c r="A29" s="4" t="inlineStr">
        <is>
          <t>Balance as of end of period (in shares)</t>
        </is>
      </c>
      <c r="B29" s="6" t="n">
        <v>200</v>
      </c>
      <c r="C29" s="6" t="n">
        <v>400</v>
      </c>
      <c r="D29" s="6" t="n">
        <v>700</v>
      </c>
    </row>
    <row r="30">
      <c r="A30" s="4" t="inlineStr">
        <is>
          <t>Maximum number of shares available for grant (in shares)</t>
        </is>
      </c>
      <c r="B30" s="6" t="n">
        <v>200</v>
      </c>
      <c r="C30" s="6" t="n">
        <v>400</v>
      </c>
      <c r="D30" s="6" t="n">
        <v>700</v>
      </c>
    </row>
    <row r="31">
      <c r="A31" s="4" t="inlineStr">
        <is>
          <t>Restricted stock unit, Performance-based and Service-based | Vesting on third anniversary of grant date</t>
        </is>
      </c>
    </row>
    <row r="32">
      <c r="A32" s="3" t="inlineStr">
        <is>
          <t>Total Shares Available for Grant under the Company's equity incentive plans:</t>
        </is>
      </c>
    </row>
    <row r="33">
      <c r="A33" s="4" t="inlineStr">
        <is>
          <t>Total stockholder return percentage</t>
        </is>
      </c>
      <c r="B33" s="4" t="inlineStr">
        <is>
          <t>150.00%</t>
        </is>
      </c>
    </row>
    <row r="34">
      <c r="A34" s="4" t="inlineStr">
        <is>
          <t>Restricted stock unit, Performance-based and Service-based | Vesting on fourth anniversary of grant date</t>
        </is>
      </c>
    </row>
    <row r="35">
      <c r="A35" s="3" t="inlineStr">
        <is>
          <t>Total Shares Available for Grant under the Company's equity incentive plans:</t>
        </is>
      </c>
    </row>
    <row r="36">
      <c r="A36" s="4" t="inlineStr">
        <is>
          <t>Total stockholder return percentage</t>
        </is>
      </c>
      <c r="B36" s="4" t="inlineStr">
        <is>
          <t>175.00%</t>
        </is>
      </c>
    </row>
    <row r="37">
      <c r="A37" s="4" t="inlineStr">
        <is>
          <t>Restricted stock unit, Performance-based and Service-based | Vesting on fifth anniversary of grant date</t>
        </is>
      </c>
    </row>
    <row r="38">
      <c r="A38" s="3" t="inlineStr">
        <is>
          <t>Total Shares Available for Grant under the Company's equity incentive plans:</t>
        </is>
      </c>
    </row>
    <row r="39">
      <c r="A39" s="4" t="inlineStr">
        <is>
          <t>Total stockholder return percentage</t>
        </is>
      </c>
      <c r="B39" s="4" t="inlineStr">
        <is>
          <t>200.00%</t>
        </is>
      </c>
    </row>
    <row r="40">
      <c r="A40" s="4" t="inlineStr">
        <is>
          <t>2004 Plan</t>
        </is>
      </c>
    </row>
    <row r="41">
      <c r="A41" s="3" t="inlineStr">
        <is>
          <t>Total Shares Available for Grant under the Company's equity incentive plans:</t>
        </is>
      </c>
    </row>
    <row r="42">
      <c r="A42" s="4" t="inlineStr">
        <is>
          <t>Impact on share reserve multiplier</t>
        </is>
      </c>
      <c r="B42" s="6" t="n">
        <v>2</v>
      </c>
    </row>
    <row r="43">
      <c r="A43" s="4" t="inlineStr">
        <is>
          <t>2004 Plan | Restricted stock unit, Performance-based and Service-based</t>
        </is>
      </c>
    </row>
    <row r="44">
      <c r="A44" s="3" t="inlineStr">
        <is>
          <t>Total Shares Available for Grant under the Company's equity incentive plans:</t>
        </is>
      </c>
    </row>
    <row r="45">
      <c r="A45" s="4" t="inlineStr">
        <is>
          <t>Balance as of end of period (in shares)</t>
        </is>
      </c>
      <c r="B45" s="6" t="n">
        <v>100</v>
      </c>
    </row>
    <row r="46">
      <c r="A46" s="4" t="inlineStr">
        <is>
          <t>Maximum number of shares available for grant (in shares)</t>
        </is>
      </c>
      <c r="B46" s="6" t="n">
        <v>1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LONG-TERM INCENTIVE COMPENSATION PLANS AND NON-CONTROLLING INTEREST - Share-based Compensation Expense (Details) - USD ($) $ in Thousands</t>
        </is>
      </c>
      <c r="B1" s="2" t="inlineStr">
        <is>
          <t>12 Months Ended</t>
        </is>
      </c>
    </row>
    <row r="2">
      <c r="B2" s="2" t="inlineStr">
        <is>
          <t>Jun. 30, 2021</t>
        </is>
      </c>
      <c r="C2" s="2" t="inlineStr">
        <is>
          <t>Jun. 30, 2020</t>
        </is>
      </c>
      <c r="D2" s="2" t="inlineStr">
        <is>
          <t>Jun. 30, 2019</t>
        </is>
      </c>
    </row>
    <row r="3">
      <c r="A3" s="3" t="inlineStr">
        <is>
          <t>Stock-based compensation expense</t>
        </is>
      </c>
    </row>
    <row r="4">
      <c r="A4" s="4" t="inlineStr">
        <is>
          <t>Stock-based compensation expense</t>
        </is>
      </c>
      <c r="B4" s="5" t="n">
        <v>111836</v>
      </c>
      <c r="C4" s="5" t="n">
        <v>111381</v>
      </c>
      <c r="D4" s="5" t="n">
        <v>94194</v>
      </c>
    </row>
    <row r="5">
      <c r="A5" s="4" t="inlineStr">
        <is>
          <t>Stock-based compensation expense associated with acceleration of equity awards</t>
        </is>
      </c>
      <c r="B5" s="6" t="n">
        <v>10900</v>
      </c>
    </row>
    <row r="6">
      <c r="A6" s="4" t="inlineStr">
        <is>
          <t>Stock-based compensation capitalized as inventory</t>
        </is>
      </c>
      <c r="B6" s="6" t="n">
        <v>8000</v>
      </c>
      <c r="C6" s="6" t="n">
        <v>6800</v>
      </c>
    </row>
    <row r="7">
      <c r="A7" s="4" t="inlineStr">
        <is>
          <t>Costs of revenues</t>
        </is>
      </c>
    </row>
    <row r="8">
      <c r="A8" s="3" t="inlineStr">
        <is>
          <t>Stock-based compensation expense</t>
        </is>
      </c>
    </row>
    <row r="9">
      <c r="A9" s="4" t="inlineStr">
        <is>
          <t>Stock-based compensation expense</t>
        </is>
      </c>
      <c r="B9" s="6" t="n">
        <v>17355</v>
      </c>
      <c r="C9" s="6" t="n">
        <v>14680</v>
      </c>
      <c r="D9" s="6" t="n">
        <v>10384</v>
      </c>
    </row>
    <row r="10">
      <c r="A10" s="4" t="inlineStr">
        <is>
          <t>Research and development</t>
        </is>
      </c>
    </row>
    <row r="11">
      <c r="A11" s="3" t="inlineStr">
        <is>
          <t>Stock-based compensation expense</t>
        </is>
      </c>
    </row>
    <row r="12">
      <c r="A12" s="4" t="inlineStr">
        <is>
          <t>Stock-based compensation expense</t>
        </is>
      </c>
      <c r="B12" s="6" t="n">
        <v>23337</v>
      </c>
      <c r="C12" s="6" t="n">
        <v>23530</v>
      </c>
      <c r="D12" s="6" t="n">
        <v>16225</v>
      </c>
    </row>
    <row r="13">
      <c r="A13" s="4" t="inlineStr">
        <is>
          <t>Selling, general and administrative</t>
        </is>
      </c>
    </row>
    <row r="14">
      <c r="A14" s="3" t="inlineStr">
        <is>
          <t>Stock-based compensation expense</t>
        </is>
      </c>
    </row>
    <row r="15">
      <c r="A15" s="4" t="inlineStr">
        <is>
          <t>Stock-based compensation expense</t>
        </is>
      </c>
      <c r="B15" s="5" t="n">
        <v>71144</v>
      </c>
      <c r="C15" s="5" t="n">
        <v>73171</v>
      </c>
      <c r="D15" s="5" t="n">
        <v>6758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s>
  <sheetData>
    <row r="1">
      <c r="A1" s="1" t="inlineStr">
        <is>
          <t>EQUITY, LONG-TERM INCENTIVE COMPENSATION PLANS AND NON-CONTROLLING INTEREST - Restricted Stock Unit Activities (Details) shares in Thousands</t>
        </is>
      </c>
      <c r="B1" s="2" t="inlineStr">
        <is>
          <t>12 Months Ended</t>
        </is>
      </c>
    </row>
    <row r="2">
      <c r="B2" s="2" t="inlineStr">
        <is>
          <t>Jun. 30, 2021$ / sharesshares</t>
        </is>
      </c>
      <c r="C2" s="2" t="inlineStr">
        <is>
          <t>Jun. 30, 2020$ / sharesshares</t>
        </is>
      </c>
      <c r="D2" s="2" t="inlineStr">
        <is>
          <t>Jun. 30, 2019$ / sharesshares</t>
        </is>
      </c>
      <c r="E2" s="2" t="inlineStr">
        <is>
          <t>Jun. 30, 2018shares</t>
        </is>
      </c>
    </row>
    <row r="3">
      <c r="A3" s="3" t="inlineStr">
        <is>
          <t>Restricted Stock Units Activity Rollforward</t>
        </is>
      </c>
    </row>
    <row r="4">
      <c r="A4" s="4" t="inlineStr">
        <is>
          <t>Granted (in shares)</t>
        </is>
      </c>
      <c r="B4" s="6" t="n">
        <v>761</v>
      </c>
      <c r="C4" s="6" t="n">
        <v>1174</v>
      </c>
      <c r="D4" s="6" t="n">
        <v>2463</v>
      </c>
    </row>
    <row r="5">
      <c r="A5" s="4" t="inlineStr">
        <is>
          <t>Granted adjustments (in shares)</t>
        </is>
      </c>
      <c r="B5" s="6" t="n">
        <v>102</v>
      </c>
      <c r="C5" s="6" t="n">
        <v>103</v>
      </c>
      <c r="D5" s="6" t="n">
        <v>5</v>
      </c>
    </row>
    <row r="6">
      <c r="A6" s="4" t="inlineStr">
        <is>
          <t>Forfeited (in shares)</t>
        </is>
      </c>
      <c r="B6" s="6" t="n">
        <v>-152</v>
      </c>
      <c r="C6" s="6" t="n">
        <v>-218</v>
      </c>
      <c r="D6" s="6" t="n">
        <v>-51</v>
      </c>
    </row>
    <row r="7">
      <c r="A7" s="3" t="inlineStr">
        <is>
          <t>Restricted Stock Units Activity, Weighted Average Grant Date Fair Value Rollforward</t>
        </is>
      </c>
    </row>
    <row r="8">
      <c r="A8" s="4" t="inlineStr">
        <is>
          <t>Maximum number of shares available for grant (in shares)</t>
        </is>
      </c>
      <c r="B8" s="6" t="n">
        <v>10253</v>
      </c>
      <c r="C8" s="6" t="n">
        <v>10760</v>
      </c>
      <c r="D8" s="6" t="n">
        <v>11613</v>
      </c>
      <c r="E8" s="6" t="n">
        <v>3680</v>
      </c>
    </row>
    <row r="9">
      <c r="A9" s="4" t="inlineStr">
        <is>
          <t>Restricted stock units</t>
        </is>
      </c>
    </row>
    <row r="10">
      <c r="A10" s="3" t="inlineStr">
        <is>
          <t>Restricted Stock Units Activity, Weighted Average Grant Date Fair Value Rollforward</t>
        </is>
      </c>
    </row>
    <row r="11">
      <c r="A11" s="4" t="inlineStr">
        <is>
          <t>Restricted stock units granted, weighted-average grant date fair value (in dollars per share) | $ / shares</t>
        </is>
      </c>
      <c r="B11" s="8" t="n">
        <v>222.86</v>
      </c>
      <c r="C11" s="8" t="n">
        <v>146.94</v>
      </c>
      <c r="D11" s="8" t="n">
        <v>99.53</v>
      </c>
    </row>
    <row r="12">
      <c r="A12" s="4" t="inlineStr">
        <is>
          <t>2004 Plan</t>
        </is>
      </c>
    </row>
    <row r="13">
      <c r="A13" s="3" t="inlineStr">
        <is>
          <t>Restricted Stock Units Activity, Weighted Average Grant Date Fair Value Rollforward</t>
        </is>
      </c>
    </row>
    <row r="14">
      <c r="A14" s="4" t="inlineStr">
        <is>
          <t>Impact on share reserve multiplier</t>
        </is>
      </c>
      <c r="B14" s="6" t="n">
        <v>2</v>
      </c>
    </row>
    <row r="15">
      <c r="A15" s="4" t="inlineStr">
        <is>
          <t>2004 Plan | Restricted stock units</t>
        </is>
      </c>
    </row>
    <row r="16">
      <c r="A16" s="3" t="inlineStr">
        <is>
          <t>Restricted Stock Units Activity Rollforward</t>
        </is>
      </c>
    </row>
    <row r="17">
      <c r="A17" s="4" t="inlineStr">
        <is>
          <t>Outstanding restricted stock units as of June 30, 2020 (in shares)</t>
        </is>
      </c>
      <c r="B17" s="6" t="n">
        <v>2253</v>
      </c>
    </row>
    <row r="18">
      <c r="A18" s="4" t="inlineStr">
        <is>
          <t>Granted (in shares)</t>
        </is>
      </c>
      <c r="B18" s="6" t="n">
        <v>380</v>
      </c>
    </row>
    <row r="19">
      <c r="A19" s="4" t="inlineStr">
        <is>
          <t>Granted adjustments (in shares)</t>
        </is>
      </c>
      <c r="B19" s="6" t="n">
        <v>-51</v>
      </c>
    </row>
    <row r="20">
      <c r="A20" s="4" t="inlineStr">
        <is>
          <t>Vested and released (in shares)</t>
        </is>
      </c>
      <c r="B20" s="6" t="n">
        <v>-542</v>
      </c>
    </row>
    <row r="21">
      <c r="A21" s="4" t="inlineStr">
        <is>
          <t>Withheld for taxes (in shares)</t>
        </is>
      </c>
      <c r="B21" s="6" t="n">
        <v>-237</v>
      </c>
    </row>
    <row r="22">
      <c r="A22" s="4" t="inlineStr">
        <is>
          <t>Forfeited (in shares)</t>
        </is>
      </c>
      <c r="B22" s="6" t="n">
        <v>-93</v>
      </c>
    </row>
    <row r="23">
      <c r="A23" s="4" t="inlineStr">
        <is>
          <t>Outstanding restricted stock units as of June 30, 2021 (in shares)</t>
        </is>
      </c>
      <c r="B23" s="6" t="n">
        <v>1710</v>
      </c>
      <c r="C23" s="6" t="n">
        <v>2253</v>
      </c>
    </row>
    <row r="24">
      <c r="A24" s="3" t="inlineStr">
        <is>
          <t>Restricted Stock Units Activity, Weighted Average Grant Date Fair Value Rollforward</t>
        </is>
      </c>
    </row>
    <row r="25">
      <c r="A25" s="4" t="inlineStr">
        <is>
          <t>Outstanding restricted stock units as of June 30, 2020, weighted-average grant date fair value (in dollars per share) | $ / shares</t>
        </is>
      </c>
      <c r="B25" s="8" t="n">
        <v>107.33</v>
      </c>
    </row>
    <row r="26">
      <c r="A26" s="4" t="inlineStr">
        <is>
          <t>Restricted stock units granted, weighted-average grant date fair value (in dollars per share) | $ / shares</t>
        </is>
      </c>
      <c r="B26" s="9" t="n">
        <v>222.86</v>
      </c>
    </row>
    <row r="27">
      <c r="A27" s="4" t="inlineStr">
        <is>
          <t>Restricted stock units granted adjustments, weighted-average grant date fair value (in dollars per share) | $ / shares</t>
        </is>
      </c>
      <c r="B27" s="9" t="n">
        <v>80.27</v>
      </c>
    </row>
    <row r="28">
      <c r="A28" s="4" t="inlineStr">
        <is>
          <t>Restricted stock units vested and released, weighted-average grant date fair value (in dollars per share) | $ / shares</t>
        </is>
      </c>
      <c r="B28" s="9" t="n">
        <v>103.83</v>
      </c>
    </row>
    <row r="29">
      <c r="A29" s="4" t="inlineStr">
        <is>
          <t>Restricted stock units withheld for taxes, weighted-average grant date fair value (in dollars per share) | $ / shares</t>
        </is>
      </c>
      <c r="B29" s="9" t="n">
        <v>103.83</v>
      </c>
    </row>
    <row r="30">
      <c r="A30" s="4" t="inlineStr">
        <is>
          <t>Restricted stock units forfeited, weighted-average grant date fair value (in dollars per share) | $ / shares</t>
        </is>
      </c>
      <c r="B30" s="9" t="n">
        <v>127.4</v>
      </c>
    </row>
    <row r="31">
      <c r="A31" s="4" t="inlineStr">
        <is>
          <t>Outstanding restricted stock units as of June 30, 2021, weighted-average grant date fair value (in dollars per share) | $ / shares</t>
        </is>
      </c>
      <c r="B31" s="8" t="n">
        <v>133.76</v>
      </c>
      <c r="C31" s="8" t="n">
        <v>107.33</v>
      </c>
    </row>
    <row r="32">
      <c r="A32" s="4" t="inlineStr">
        <is>
          <t>2004 Plan | Restricted stock unit, Performance-based and Service-based</t>
        </is>
      </c>
    </row>
    <row r="33">
      <c r="A33" s="3" t="inlineStr">
        <is>
          <t>Restricted Stock Units Activity, Weighted Average Grant Date Fair Value Rollforward</t>
        </is>
      </c>
    </row>
    <row r="34">
      <c r="A34" s="4" t="inlineStr">
        <is>
          <t>Maximum number of shares available for grant (in shares)</t>
        </is>
      </c>
      <c r="B34" s="6" t="n">
        <v>1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EQUITY, LONG-TERM INCENTIVE COMPENSATION PLANS AND NON-CONTROLLING INTEREST - Restricted Stock Unit Activities General Information (Details)</t>
        </is>
      </c>
      <c r="B1" s="2" t="inlineStr">
        <is>
          <t>12 Months Ended</t>
        </is>
      </c>
    </row>
    <row r="2">
      <c r="B2" s="2" t="inlineStr">
        <is>
          <t>Jun. 30, 2021Installment</t>
        </is>
      </c>
    </row>
    <row r="3">
      <c r="A3" s="4" t="inlineStr">
        <is>
          <t>Restricted stock unit, Performance-based and Service-based</t>
        </is>
      </c>
    </row>
    <row r="4">
      <c r="A4" s="3" t="inlineStr">
        <is>
          <t>Share-based Compensation Arrangement by Share-based Payment Award [Line Items]</t>
        </is>
      </c>
    </row>
    <row r="5">
      <c r="A5" s="4" t="inlineStr">
        <is>
          <t>Service and performance-based, number of equal vesting installments</t>
        </is>
      </c>
      <c r="B5" s="6" t="n">
        <v>2</v>
      </c>
    </row>
    <row r="6">
      <c r="A6" s="4" t="inlineStr">
        <is>
          <t>Restricted stock unit, Performance-based and Service-based | Third anniversary</t>
        </is>
      </c>
    </row>
    <row r="7">
      <c r="A7" s="3" t="inlineStr">
        <is>
          <t>Share-based Compensation Arrangement by Share-based Payment Award [Line Items]</t>
        </is>
      </c>
    </row>
    <row r="8">
      <c r="A8" s="4" t="inlineStr">
        <is>
          <t>Service and performance-based, percentage of equal vesting installments (as a percent)</t>
        </is>
      </c>
      <c r="B8" s="4" t="inlineStr">
        <is>
          <t>33.3333%</t>
        </is>
      </c>
    </row>
    <row r="9">
      <c r="A9" s="4" t="inlineStr">
        <is>
          <t>Restricted stock unit, Performance-based and Service-based | Fourth anniversary</t>
        </is>
      </c>
    </row>
    <row r="10">
      <c r="A10" s="3" t="inlineStr">
        <is>
          <t>Share-based Compensation Arrangement by Share-based Payment Award [Line Items]</t>
        </is>
      </c>
    </row>
    <row r="11">
      <c r="A11" s="4" t="inlineStr">
        <is>
          <t>Service and performance-based, percentage of equal vesting installments (as a percent)</t>
        </is>
      </c>
      <c r="B11" s="4" t="inlineStr">
        <is>
          <t>33.3333%</t>
        </is>
      </c>
    </row>
    <row r="12">
      <c r="A12" s="4" t="inlineStr">
        <is>
          <t>Restricted stock unit, Performance-based and Service-based | Fifth anniversary</t>
        </is>
      </c>
    </row>
    <row r="13">
      <c r="A13" s="3" t="inlineStr">
        <is>
          <t>Share-based Compensation Arrangement by Share-based Payment Award [Line Items]</t>
        </is>
      </c>
    </row>
    <row r="14">
      <c r="A14" s="4" t="inlineStr">
        <is>
          <t>Service and performance-based, percentage of equal vesting installments (as a percent)</t>
        </is>
      </c>
      <c r="B14" s="4" t="inlineStr">
        <is>
          <t>33.3333%</t>
        </is>
      </c>
    </row>
    <row r="15">
      <c r="A15" s="4" t="inlineStr">
        <is>
          <t>Restricted Stock Unit, Market-based And Service-based</t>
        </is>
      </c>
    </row>
    <row r="16">
      <c r="A16" s="3" t="inlineStr">
        <is>
          <t>Share-based Compensation Arrangement by Share-based Payment Award [Line Items]</t>
        </is>
      </c>
    </row>
    <row r="17">
      <c r="A17" s="4" t="inlineStr">
        <is>
          <t>Service and performance-based, number of equal vesting installments</t>
        </is>
      </c>
      <c r="B17" s="6" t="n">
        <v>3</v>
      </c>
    </row>
    <row r="18">
      <c r="A18" s="4" t="inlineStr">
        <is>
          <t>Restricted Stock Unit, Market-based And Service-based | Third anniversary</t>
        </is>
      </c>
    </row>
    <row r="19">
      <c r="A19" s="3" t="inlineStr">
        <is>
          <t>Share-based Compensation Arrangement by Share-based Payment Award [Line Items]</t>
        </is>
      </c>
    </row>
    <row r="20">
      <c r="A20" s="4" t="inlineStr">
        <is>
          <t>Service and performance-based, percentage of equal vesting installments (as a percent)</t>
        </is>
      </c>
      <c r="B20" s="4" t="inlineStr">
        <is>
          <t>33.3333%</t>
        </is>
      </c>
    </row>
    <row r="21">
      <c r="A21" s="4" t="inlineStr">
        <is>
          <t>Restricted Stock Unit, Market-based And Service-based | Fourth anniversary</t>
        </is>
      </c>
    </row>
    <row r="22">
      <c r="A22" s="3" t="inlineStr">
        <is>
          <t>Share-based Compensation Arrangement by Share-based Payment Award [Line Items]</t>
        </is>
      </c>
    </row>
    <row r="23">
      <c r="A23" s="4" t="inlineStr">
        <is>
          <t>Service and performance-based, percentage of equal vesting installments (as a percent)</t>
        </is>
      </c>
      <c r="B23" s="4" t="inlineStr">
        <is>
          <t>33.3333%</t>
        </is>
      </c>
    </row>
    <row r="24">
      <c r="A24" s="4" t="inlineStr">
        <is>
          <t>Restricted Stock Unit, Market-based And Service-based | Fifth anniversary</t>
        </is>
      </c>
    </row>
    <row r="25">
      <c r="A25" s="3" t="inlineStr">
        <is>
          <t>Share-based Compensation Arrangement by Share-based Payment Award [Line Items]</t>
        </is>
      </c>
    </row>
    <row r="26">
      <c r="A26" s="4" t="inlineStr">
        <is>
          <t>Service and performance-based, percentage of equal vesting installments (as a percent)</t>
        </is>
      </c>
      <c r="B26" s="4" t="inlineStr">
        <is>
          <t>33.3333%</t>
        </is>
      </c>
    </row>
    <row r="27">
      <c r="A27" s="4" t="inlineStr">
        <is>
          <t>Minimum | Restricted stock unit, Service-based</t>
        </is>
      </c>
    </row>
    <row r="28">
      <c r="A28" s="3" t="inlineStr">
        <is>
          <t>Share-based Compensation Arrangement by Share-based Payment Award [Line Items]</t>
        </is>
      </c>
    </row>
    <row r="29">
      <c r="A29" s="4" t="inlineStr">
        <is>
          <t>Service-based vesting period</t>
        </is>
      </c>
      <c r="B29" s="4" t="inlineStr">
        <is>
          <t>2 years</t>
        </is>
      </c>
    </row>
    <row r="30">
      <c r="A30" s="4" t="inlineStr">
        <is>
          <t>Maximum | Restricted stock unit, Service-based</t>
        </is>
      </c>
    </row>
    <row r="31">
      <c r="A31" s="3" t="inlineStr">
        <is>
          <t>Share-based Compensation Arrangement by Share-based Payment Award [Line Items]</t>
        </is>
      </c>
    </row>
    <row r="32">
      <c r="A32" s="4" t="inlineStr">
        <is>
          <t>Service-based vesting period</t>
        </is>
      </c>
      <c r="B32" s="4" t="inlineStr">
        <is>
          <t>4 years</t>
        </is>
      </c>
    </row>
    <row r="33">
      <c r="A33" s="4" t="inlineStr">
        <is>
          <t>Maximum | Restricted stock unit, Performance-based and Service-based | Third anniversary</t>
        </is>
      </c>
    </row>
    <row r="34">
      <c r="A34" s="3" t="inlineStr">
        <is>
          <t>Share-based Compensation Arrangement by Share-based Payment Award [Line Items]</t>
        </is>
      </c>
    </row>
    <row r="35">
      <c r="A35" s="4" t="inlineStr">
        <is>
          <t>Service and performance-based, percentage of equal vesting installments (as a percent)</t>
        </is>
      </c>
      <c r="B35" s="4" t="inlineStr">
        <is>
          <t>50.00%</t>
        </is>
      </c>
    </row>
    <row r="36">
      <c r="A36" s="4" t="inlineStr">
        <is>
          <t>Maximum | Restricted stock unit, Performance-based and Service-based | Fourth anniversary</t>
        </is>
      </c>
    </row>
    <row r="37">
      <c r="A37" s="3" t="inlineStr">
        <is>
          <t>Share-based Compensation Arrangement by Share-based Payment Award [Line Items]</t>
        </is>
      </c>
    </row>
    <row r="38">
      <c r="A38" s="4" t="inlineStr">
        <is>
          <t>Service and performance-based, percentage of equal vesting installments (as a percent)</t>
        </is>
      </c>
      <c r="B38" s="4" t="inlineStr">
        <is>
          <t>5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LONG-TERM INCENTIVE COMPENSATION PLANS AND NON-CONTROLLING INTEREST - Weighted-Average Gran Date Fair Value per Unit (RSUs) (Details) - USD ($) $ / shares in Units,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Intrinsic value, RSUs</t>
        </is>
      </c>
      <c r="B4" s="5" t="n">
        <v>554400</v>
      </c>
    </row>
    <row r="5">
      <c r="A5" s="4" t="inlineStr">
        <is>
          <t>Restricted stock units</t>
        </is>
      </c>
    </row>
    <row r="6">
      <c r="A6" s="3" t="inlineStr">
        <is>
          <t>Share-based Compensation Arrangement by Share-based Payment Award [Line Items]</t>
        </is>
      </c>
    </row>
    <row r="7">
      <c r="A7" s="4" t="inlineStr">
        <is>
          <t>Weighted-average grant date fair value per unit (in dollars per share)</t>
        </is>
      </c>
      <c r="B7" s="8" t="n">
        <v>222.86</v>
      </c>
      <c r="C7" s="8" t="n">
        <v>146.94</v>
      </c>
      <c r="D7" s="8" t="n">
        <v>99.53</v>
      </c>
    </row>
    <row r="8">
      <c r="A8" s="4" t="inlineStr">
        <is>
          <t>Weighted-average fair value per unit assumed upon Orbotech Acquisition (in dollars per share)</t>
        </is>
      </c>
      <c r="B8" s="5" t="n">
        <v>0</v>
      </c>
      <c r="C8" s="5" t="n">
        <v>0</v>
      </c>
      <c r="D8" s="8" t="n">
        <v>104.49</v>
      </c>
    </row>
    <row r="9">
      <c r="A9" s="4" t="inlineStr">
        <is>
          <t>Grant date fair value of vested restricted stock units</t>
        </is>
      </c>
      <c r="B9" s="5" t="n">
        <v>80887</v>
      </c>
      <c r="C9" s="5" t="n">
        <v>91812</v>
      </c>
      <c r="D9" s="5" t="n">
        <v>60749</v>
      </c>
    </row>
    <row r="10">
      <c r="A10" s="4" t="inlineStr">
        <is>
          <t>Tax benefits realized by us in connection with vested and released restricted stock units</t>
        </is>
      </c>
      <c r="B10" s="6" t="n">
        <v>26416</v>
      </c>
      <c r="C10" s="5" t="n">
        <v>21960</v>
      </c>
      <c r="D10" s="5" t="n">
        <v>15053</v>
      </c>
    </row>
    <row r="11">
      <c r="A11" s="4" t="inlineStr">
        <is>
          <t>Unrecognized stock-based compensation balance</t>
        </is>
      </c>
      <c r="B11" s="5" t="n">
        <v>138900</v>
      </c>
    </row>
    <row r="12">
      <c r="A12" s="4" t="inlineStr">
        <is>
          <t>Estimated weighted-average amortization period</t>
        </is>
      </c>
      <c r="B12" s="4" t="inlineStr">
        <is>
          <t>1 year 4 months 24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EQUITY, LONG-TERM INCENTIVE COMPENSATION PLANS AND NON-CONTROLLING INTEREST - Cash LTI Compensation (Details) - Cash Long-Term Incentive Plan $ in Millions</t>
        </is>
      </c>
      <c r="B1" s="2" t="inlineStr">
        <is>
          <t>12 Months Ended</t>
        </is>
      </c>
    </row>
    <row r="2">
      <c r="B2" s="2" t="inlineStr">
        <is>
          <t>Jun. 30, 2021USD ($)Installment</t>
        </is>
      </c>
      <c r="C2" s="2" t="inlineStr">
        <is>
          <t>Jun. 30, 2020USD ($)</t>
        </is>
      </c>
      <c r="D2" s="2" t="inlineStr">
        <is>
          <t>Jun. 30, 2019USD ($)</t>
        </is>
      </c>
    </row>
    <row r="3">
      <c r="A3" s="3" t="inlineStr">
        <is>
          <t>Cash Long-Term Incentive Plan</t>
        </is>
      </c>
    </row>
    <row r="4">
      <c r="A4" s="4" t="inlineStr">
        <is>
          <t>Cash-based long-term incentive plan, granted amount</t>
        </is>
      </c>
      <c r="B4" s="10" t="n">
        <v>136.5</v>
      </c>
      <c r="C4" s="5" t="n">
        <v>94</v>
      </c>
    </row>
    <row r="5">
      <c r="A5" s="4" t="inlineStr">
        <is>
          <t>Cash long-term incentive plan, compensation expense</t>
        </is>
      </c>
      <c r="B5" s="11" t="n">
        <v>75.8</v>
      </c>
      <c r="C5" s="5" t="n">
        <v>64</v>
      </c>
      <c r="D5" s="10" t="n">
        <v>55.5</v>
      </c>
    </row>
    <row r="6">
      <c r="A6" s="4" t="inlineStr">
        <is>
          <t>Cash long-term incentive plan, unrecognized compensation balance</t>
        </is>
      </c>
      <c r="B6" s="10" t="n">
        <v>225.4</v>
      </c>
    </row>
    <row r="7">
      <c r="A7" s="4" t="inlineStr">
        <is>
          <t>Minimum</t>
        </is>
      </c>
    </row>
    <row r="8">
      <c r="A8" s="3" t="inlineStr">
        <is>
          <t>Cash Long-Term Incentive Plan</t>
        </is>
      </c>
    </row>
    <row r="9">
      <c r="A9" s="4" t="inlineStr">
        <is>
          <t>Cash long-term incentive plan, equal vesting installments | Installment</t>
        </is>
      </c>
      <c r="B9" s="6" t="n">
        <v>3</v>
      </c>
    </row>
    <row r="10">
      <c r="A10" s="4" t="inlineStr">
        <is>
          <t>Cash long-term incentive plan, percentage of equal vesting installments</t>
        </is>
      </c>
      <c r="B10" s="4" t="inlineStr">
        <is>
          <t>33.33%</t>
        </is>
      </c>
    </row>
    <row r="11">
      <c r="A11" s="4" t="inlineStr">
        <is>
          <t>Cash long-term incentive plan, vesting period</t>
        </is>
      </c>
      <c r="B11" s="4" t="inlineStr">
        <is>
          <t>3 years</t>
        </is>
      </c>
    </row>
    <row r="12">
      <c r="A12" s="4" t="inlineStr">
        <is>
          <t>Maximum</t>
        </is>
      </c>
    </row>
    <row r="13">
      <c r="A13" s="3" t="inlineStr">
        <is>
          <t>Cash Long-Term Incentive Plan</t>
        </is>
      </c>
    </row>
    <row r="14">
      <c r="A14" s="4" t="inlineStr">
        <is>
          <t>Cash long-term incentive plan, equal vesting installments | Installment</t>
        </is>
      </c>
      <c r="B14" s="6" t="n">
        <v>4</v>
      </c>
    </row>
    <row r="15">
      <c r="A15" s="4" t="inlineStr">
        <is>
          <t>Cash long-term incentive plan, percentage of equal vesting installments</t>
        </is>
      </c>
      <c r="B15" s="4" t="inlineStr">
        <is>
          <t>25.00%</t>
        </is>
      </c>
    </row>
    <row r="16">
      <c r="A16" s="4" t="inlineStr">
        <is>
          <t>Cash long-term incentive plan, vesting period</t>
        </is>
      </c>
      <c r="B16" s="4" t="inlineStr">
        <is>
          <t>4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52:32Z</dcterms:created>
  <dcterms:modified xmlns:dcterms="http://purl.org/dc/terms/" xmlns:xsi="http://www.w3.org/2001/XMLSchema-instance" xsi:type="dcterms:W3CDTF">2021-08-06T20:52:32Z</dcterms:modified>
</cp:coreProperties>
</file>